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 in Hotel Properties," sheetId="12" state="visible" r:id="rId12"/>
    <sheet xmlns:r="http://schemas.openxmlformats.org/officeDocument/2006/relationships" name="Hotel Dispositions" sheetId="13" state="visible" r:id="rId13"/>
    <sheet xmlns:r="http://schemas.openxmlformats.org/officeDocument/2006/relationships" name="Leases" sheetId="14" state="visible" r:id="rId14"/>
    <sheet xmlns:r="http://schemas.openxmlformats.org/officeDocument/2006/relationships" name="Investment in Unconsolidated En" sheetId="15" state="visible" r:id="rId15"/>
    <sheet xmlns:r="http://schemas.openxmlformats.org/officeDocument/2006/relationships" name="Fair Value Measurements" sheetId="16" state="visible" r:id="rId16"/>
    <sheet xmlns:r="http://schemas.openxmlformats.org/officeDocument/2006/relationships" name="Indebtedness, net" sheetId="17" state="visible" r:id="rId17"/>
    <sheet xmlns:r="http://schemas.openxmlformats.org/officeDocument/2006/relationships" name="Derivative Instru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5.50% Series B Cumulative Conv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Intangible Assets, net" sheetId="28" state="visible" r:id="rId28"/>
    <sheet xmlns:r="http://schemas.openxmlformats.org/officeDocument/2006/relationships" name="Concentration of Risk" sheetId="29" state="visible" r:id="rId29"/>
    <sheet xmlns:r="http://schemas.openxmlformats.org/officeDocument/2006/relationships" name="Segment Reporting" sheetId="30" state="visible" r:id="rId30"/>
    <sheet xmlns:r="http://schemas.openxmlformats.org/officeDocument/2006/relationships" name="Selected Financial Quarterly Da" sheetId="31" state="visible" r:id="rId31"/>
    <sheet xmlns:r="http://schemas.openxmlformats.org/officeDocument/2006/relationships" name="Subsequent Event" sheetId="32" state="visible" r:id="rId32"/>
    <sheet xmlns:r="http://schemas.openxmlformats.org/officeDocument/2006/relationships" name="Schedule III - Real Estate and " sheetId="33" state="visible" r:id="rId33"/>
    <sheet xmlns:r="http://schemas.openxmlformats.org/officeDocument/2006/relationships" name="Significant Accounting Polici_2" sheetId="34" state="visible" r:id="rId34"/>
    <sheet xmlns:r="http://schemas.openxmlformats.org/officeDocument/2006/relationships" name="Revenue (Tables)" sheetId="35" state="visible" r:id="rId35"/>
    <sheet xmlns:r="http://schemas.openxmlformats.org/officeDocument/2006/relationships" name="Investment in Hotel Propertie_2" sheetId="36" state="visible" r:id="rId36"/>
    <sheet xmlns:r="http://schemas.openxmlformats.org/officeDocument/2006/relationships" name="Hotel Dispositions (Tables)" sheetId="37" state="visible" r:id="rId37"/>
    <sheet xmlns:r="http://schemas.openxmlformats.org/officeDocument/2006/relationships" name="Leases (Tables)" sheetId="38" state="visible" r:id="rId38"/>
    <sheet xmlns:r="http://schemas.openxmlformats.org/officeDocument/2006/relationships" name="Investment in Unconsolidated _2" sheetId="39" state="visible" r:id="rId39"/>
    <sheet xmlns:r="http://schemas.openxmlformats.org/officeDocument/2006/relationships" name="Fair Value Measurements (Tables" sheetId="40" state="visible" r:id="rId40"/>
    <sheet xmlns:r="http://schemas.openxmlformats.org/officeDocument/2006/relationships" name="Indebtedness, net (Tables)" sheetId="41" state="visible" r:id="rId41"/>
    <sheet xmlns:r="http://schemas.openxmlformats.org/officeDocument/2006/relationships" name="Derivative Instruments (Tables)" sheetId="42" state="visible" r:id="rId42"/>
    <sheet xmlns:r="http://schemas.openxmlformats.org/officeDocument/2006/relationships" name="Summary of Fair Value of Fina_2" sheetId="43" state="visible" r:id="rId43"/>
    <sheet xmlns:r="http://schemas.openxmlformats.org/officeDocument/2006/relationships" name="Income (Loss) Per Share (Tables" sheetId="44" state="visible" r:id="rId44"/>
    <sheet xmlns:r="http://schemas.openxmlformats.org/officeDocument/2006/relationships" name="Redeemable Noncontrolling Int_2" sheetId="45" state="visible" r:id="rId45"/>
    <sheet xmlns:r="http://schemas.openxmlformats.org/officeDocument/2006/relationships" name="Equity (Tables)" sheetId="46" state="visible" r:id="rId46"/>
    <sheet xmlns:r="http://schemas.openxmlformats.org/officeDocument/2006/relationships" name="Stock-Based Compensation (Table" sheetId="47" state="visible" r:id="rId47"/>
    <sheet xmlns:r="http://schemas.openxmlformats.org/officeDocument/2006/relationships" name="5.50% Series B Cumulative Con_2"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Intangible Assets, net (Tables)" sheetId="51" state="visible" r:id="rId51"/>
    <sheet xmlns:r="http://schemas.openxmlformats.org/officeDocument/2006/relationships" name="Selected Financial Quarterly _2" sheetId="52" state="visible" r:id="rId52"/>
    <sheet xmlns:r="http://schemas.openxmlformats.org/officeDocument/2006/relationships" name="Organization and Description _2" sheetId="53" state="visible" r:id="rId53"/>
    <sheet xmlns:r="http://schemas.openxmlformats.org/officeDocument/2006/relationships" name="Significant Accounting Polici_3" sheetId="54" state="visible" r:id="rId54"/>
    <sheet xmlns:r="http://schemas.openxmlformats.org/officeDocument/2006/relationships" name="Revenue (Details)" sheetId="55" state="visible" r:id="rId55"/>
    <sheet xmlns:r="http://schemas.openxmlformats.org/officeDocument/2006/relationships" name="Investment in Hotel Propertie_3" sheetId="56" state="visible" r:id="rId56"/>
    <sheet xmlns:r="http://schemas.openxmlformats.org/officeDocument/2006/relationships" name="Hotel Dispositions (Details)" sheetId="57" state="visible" r:id="rId57"/>
    <sheet xmlns:r="http://schemas.openxmlformats.org/officeDocument/2006/relationships" name="Leases - Narrative and Lease Ba" sheetId="58" state="visible" r:id="rId58"/>
    <sheet xmlns:r="http://schemas.openxmlformats.org/officeDocument/2006/relationships" name="Leases - Lease Cost and Other I" sheetId="59" state="visible" r:id="rId59"/>
    <sheet xmlns:r="http://schemas.openxmlformats.org/officeDocument/2006/relationships" name="Leases - Maturities of Operatin" sheetId="60" state="visible" r:id="rId60"/>
    <sheet xmlns:r="http://schemas.openxmlformats.org/officeDocument/2006/relationships" name="Leases - Future Minimum Lease P" sheetId="61" state="visible" r:id="rId61"/>
    <sheet xmlns:r="http://schemas.openxmlformats.org/officeDocument/2006/relationships" name="Investment in Unconsolidated _3" sheetId="62" state="visible" r:id="rId62"/>
    <sheet xmlns:r="http://schemas.openxmlformats.org/officeDocument/2006/relationships" name="Fair Value Measurements (Detail" sheetId="63" state="visible" r:id="rId63"/>
    <sheet xmlns:r="http://schemas.openxmlformats.org/officeDocument/2006/relationships" name="Indebtedness, net (Details)" sheetId="64" state="visible" r:id="rId64"/>
    <sheet xmlns:r="http://schemas.openxmlformats.org/officeDocument/2006/relationships" name="Indebtedness, net - Maturities " sheetId="65" state="visible" r:id="rId65"/>
    <sheet xmlns:r="http://schemas.openxmlformats.org/officeDocument/2006/relationships" name="Derivative Instruments (Details" sheetId="66" state="visible" r:id="rId66"/>
    <sheet xmlns:r="http://schemas.openxmlformats.org/officeDocument/2006/relationships" name="Summary of Fair Value of Fina_3" sheetId="67" state="visible" r:id="rId67"/>
    <sheet xmlns:r="http://schemas.openxmlformats.org/officeDocument/2006/relationships" name="Summary of Fair Value of Fina_4" sheetId="68" state="visible" r:id="rId68"/>
    <sheet xmlns:r="http://schemas.openxmlformats.org/officeDocument/2006/relationships" name="Income (Loss) Per Share - Recon" sheetId="69" state="visible" r:id="rId69"/>
    <sheet xmlns:r="http://schemas.openxmlformats.org/officeDocument/2006/relationships" name="Income (Loss) Per Share - Anti-" sheetId="70" state="visible" r:id="rId70"/>
    <sheet xmlns:r="http://schemas.openxmlformats.org/officeDocument/2006/relationships" name="Redeemable Noncontrolling Int_3" sheetId="71" state="visible" r:id="rId71"/>
    <sheet xmlns:r="http://schemas.openxmlformats.org/officeDocument/2006/relationships" name="Equity (Details)" sheetId="72" state="visible" r:id="rId72"/>
    <sheet xmlns:r="http://schemas.openxmlformats.org/officeDocument/2006/relationships" name="Stock-Based Compensation (Detai" sheetId="73" state="visible" r:id="rId73"/>
    <sheet xmlns:r="http://schemas.openxmlformats.org/officeDocument/2006/relationships" name="5.50% Series B Cumulative Con_3" sheetId="74" state="visible" r:id="rId74"/>
    <sheet xmlns:r="http://schemas.openxmlformats.org/officeDocument/2006/relationships" name="Income Taxes - Narrative (Detai" sheetId="75" state="visible" r:id="rId75"/>
    <sheet xmlns:r="http://schemas.openxmlformats.org/officeDocument/2006/relationships" name="Income Taxes - Income Tax Expen" sheetId="76" state="visible" r:id="rId76"/>
    <sheet xmlns:r="http://schemas.openxmlformats.org/officeDocument/2006/relationships" name="Income Taxes - Components of In" sheetId="77" state="visible" r:id="rId77"/>
    <sheet xmlns:r="http://schemas.openxmlformats.org/officeDocument/2006/relationships" name="Income Taxes - Deferred Tax Ass" sheetId="78" state="visible" r:id="rId78"/>
    <sheet xmlns:r="http://schemas.openxmlformats.org/officeDocument/2006/relationships" name="Income Taxes - Change in Valuat" sheetId="79" state="visible" r:id="rId79"/>
    <sheet xmlns:r="http://schemas.openxmlformats.org/officeDocument/2006/relationships" name="Related Party Transactions (Det" sheetId="80" state="visible" r:id="rId80"/>
    <sheet xmlns:r="http://schemas.openxmlformats.org/officeDocument/2006/relationships" name="Intangible Assets, net (Details" sheetId="81" state="visible" r:id="rId81"/>
    <sheet xmlns:r="http://schemas.openxmlformats.org/officeDocument/2006/relationships" name="Commitments and Contingencies -" sheetId="82" state="visible" r:id="rId82"/>
    <sheet xmlns:r="http://schemas.openxmlformats.org/officeDocument/2006/relationships" name="Concentration of Risk (Details)" sheetId="83" state="visible" r:id="rId83"/>
    <sheet xmlns:r="http://schemas.openxmlformats.org/officeDocument/2006/relationships" name="Segment Reporting (Details)" sheetId="84" state="visible" r:id="rId84"/>
    <sheet xmlns:r="http://schemas.openxmlformats.org/officeDocument/2006/relationships" name="Selected Financial Quarterly _3" sheetId="85" state="visible" r:id="rId85"/>
    <sheet xmlns:r="http://schemas.openxmlformats.org/officeDocument/2006/relationships" name="Subsequent Event (Details)"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s>
  <definedNames/>
  <calcPr calcId="124519" fullCalcOnLoad="1"/>
</workbook>
</file>

<file path=xl/sharedStrings.xml><?xml version="1.0" encoding="utf-8"?>
<sst xmlns="http://schemas.openxmlformats.org/spreadsheetml/2006/main" uniqueCount="1298">
  <si>
    <t>Document and Entity Information - USD ($) $ in Thousands</t>
  </si>
  <si>
    <t>12 Months Ended</t>
  </si>
  <si>
    <t>Dec. 31, 2019</t>
  </si>
  <si>
    <t>Mar. 10, 2020</t>
  </si>
  <si>
    <t>Jun. 30, 2019</t>
  </si>
  <si>
    <t>Cover page.</t>
  </si>
  <si>
    <t>Document Type</t>
  </si>
  <si>
    <t>10-K</t>
  </si>
  <si>
    <t>Document Period End Date</t>
  </si>
  <si>
    <t>Dec. 31,
		2019</t>
  </si>
  <si>
    <t>Entity Registrant Name</t>
  </si>
  <si>
    <t>BRAEMAR HOTELS &amp; RESORTS INC.</t>
  </si>
  <si>
    <t>Entity Central Index Key</t>
  </si>
  <si>
    <t>0001574085</t>
  </si>
  <si>
    <t>Current Fiscal Year End Date</t>
  </si>
  <si>
    <t>--12-31</t>
  </si>
  <si>
    <t>Document Fiscal Year Focus</t>
  </si>
  <si>
    <t>2019</t>
  </si>
  <si>
    <t>Document Fiscal Period Focus</t>
  </si>
  <si>
    <t>FY</t>
  </si>
  <si>
    <t>Amendment Flag</t>
  </si>
  <si>
    <t>fal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Investments in hotel properties, gross</t>
  </si>
  <si>
    <t>Accumulated depreciation</t>
  </si>
  <si>
    <t>Investments in hotel properties, net</t>
  </si>
  <si>
    <t>Cash and cash equivalents</t>
  </si>
  <si>
    <t>Restricted cash</t>
  </si>
  <si>
    <t>Accounts receivable, net of allowance of $153 and $101, respectively</t>
  </si>
  <si>
    <t>Inventories</t>
  </si>
  <si>
    <t>Prepaid expenses</t>
  </si>
  <si>
    <t>Derivative assets</t>
  </si>
  <si>
    <t>Other assets</t>
  </si>
  <si>
    <t>Operating lease right-of-use assets</t>
  </si>
  <si>
    <t>Intangible assets, net</t>
  </si>
  <si>
    <t>Due from related parties, net</t>
  </si>
  <si>
    <t>Due from third-party hotel managers</t>
  </si>
  <si>
    <t>Total assets</t>
  </si>
  <si>
    <t>Liabilities:</t>
  </si>
  <si>
    <t>Indebtedness, net</t>
  </si>
  <si>
    <t>Accounts payable and accrued expenses</t>
  </si>
  <si>
    <t>Dividends and distributions payable</t>
  </si>
  <si>
    <t>Due to Ashford Inc.</t>
  </si>
  <si>
    <t>Due to related parties, net</t>
  </si>
  <si>
    <t>Due to third-party hotel managers</t>
  </si>
  <si>
    <t>Operating lease liabilities</t>
  </si>
  <si>
    <t>Other liabilities</t>
  </si>
  <si>
    <t>Total liabilities</t>
  </si>
  <si>
    <t>Commitments and contingencies (note 18)</t>
  </si>
  <si>
    <t xml:space="preserve"> </t>
  </si>
  <si>
    <t>5.50% Series B cumulative convertible preferred stock, $0.01 par value, 5,008,421 and 4,965,850 shares issued and outstanding at December 31, 2019 and 2018, respectively</t>
  </si>
  <si>
    <t>Preferred stock, $0.01 value, 50,000,000 shares authorized:</t>
  </si>
  <si>
    <t>Series D cumulative preferred stock, 1,600,000 shares issued and outstanding at December 31, 2019 and 2018</t>
  </si>
  <si>
    <t>Common stock, $0.01 par value, 200,000,000 shares authorized, 32,885,217 and 32,511,660 shares issued and outstanding at December 31, 2019 and 2018, respectively</t>
  </si>
  <si>
    <t>Additional paid-in capital</t>
  </si>
  <si>
    <t>Accumulated deficit</t>
  </si>
  <si>
    <t>Total stockholders’ equity of the Company</t>
  </si>
  <si>
    <t>Noncontrolling interest in consolidated entities</t>
  </si>
  <si>
    <t>Total equity</t>
  </si>
  <si>
    <t>Total liabilities and equity</t>
  </si>
  <si>
    <t>OpenKey</t>
  </si>
  <si>
    <t>Investment in Ashford Inc., at fair value</t>
  </si>
  <si>
    <t>Ashford Inc.</t>
  </si>
  <si>
    <t>Redeemable noncontrolling interests in operating partnership</t>
  </si>
  <si>
    <t>Fair Value, Recurring</t>
  </si>
  <si>
    <t>Fair Value, Recurring | Fair Value, Inputs, Level 1</t>
  </si>
  <si>
    <t>Fair Value, Recurring | Fair Value, Inputs, Level 1 | Ashford Inc.</t>
  </si>
  <si>
    <t>Consolidated Balance Sheets (Parenthetical) - USD ($) $ in Thousands</t>
  </si>
  <si>
    <t>Common stock, par value (in dollars per share)</t>
  </si>
  <si>
    <t>Common stock, shares authorized (in shares)</t>
  </si>
  <si>
    <t>Common stock, shares issued (in shares)</t>
  </si>
  <si>
    <t>Common stock, shares outstanding (in shares)</t>
  </si>
  <si>
    <t>Convertible preferred stock, shares outstanding (in shares)</t>
  </si>
  <si>
    <t>Series B Convertible Preferred Stock</t>
  </si>
  <si>
    <t>Convertible preferred stock, par value (in dollars per share)</t>
  </si>
  <si>
    <t>Convertible preferred stock, shares issued (in shares)</t>
  </si>
  <si>
    <t>Preferred stock dividend rate</t>
  </si>
  <si>
    <t>5.50%</t>
  </si>
  <si>
    <t>Series D Preferred Stock</t>
  </si>
  <si>
    <t>8.25%</t>
  </si>
  <si>
    <t>Preferred stock, par value (in dollars per share)</t>
  </si>
  <si>
    <t>Preferred stock authorized (in shares)</t>
  </si>
  <si>
    <t>Preferred stock issued (in shares)</t>
  </si>
  <si>
    <t>Preferred stock outstanding (in shares)</t>
  </si>
  <si>
    <t>Consolidated Statements of Operations - USD ($) shares in Thousands, $ in Thousands</t>
  </si>
  <si>
    <t>Dec. 31, 2017</t>
  </si>
  <si>
    <t>REVENUE</t>
  </si>
  <si>
    <t>Total revenue</t>
  </si>
  <si>
    <t>Hotel operating expenses:</t>
  </si>
  <si>
    <t>Total hotel operating expenses</t>
  </si>
  <si>
    <t>Property taxes, insurance and other</t>
  </si>
  <si>
    <t>Depreciation and amortization</t>
  </si>
  <si>
    <t>Impairment charges</t>
  </si>
  <si>
    <t>Advisory services fee</t>
  </si>
  <si>
    <t>Contract modification cost</t>
  </si>
  <si>
    <t>Transaction costs</t>
  </si>
  <si>
    <t>Corporate general and administrative</t>
  </si>
  <si>
    <t>Total expenses</t>
  </si>
  <si>
    <t>Gain (loss) on insurance settlement, disposition of assets and sale of hotel properties</t>
  </si>
  <si>
    <t>OPERATING INCOME (LOSS)</t>
  </si>
  <si>
    <t>Equity in earnings (loss) of unconsolidated entity</t>
  </si>
  <si>
    <t>Interest income</t>
  </si>
  <si>
    <t>Other income (expense)</t>
  </si>
  <si>
    <t>Interest expense and amortization of loan costs</t>
  </si>
  <si>
    <t>Write-off of loan costs and exit fees</t>
  </si>
  <si>
    <t>Unrealized gain (loss) on investment in Ashford Inc.</t>
  </si>
  <si>
    <t>Unrealized gain (loss) on derivatives</t>
  </si>
  <si>
    <t>INCOME (LOSS) BEFORE INCOME TAXES</t>
  </si>
  <si>
    <t>Income tax (expense) benefit</t>
  </si>
  <si>
    <t>NET INCOME (LOSS)</t>
  </si>
  <si>
    <t>(Income) loss attributable to noncontrolling interest in consolidated entities</t>
  </si>
  <si>
    <t>Net (income) loss attributable to redeemable noncontrolling interests in operating partnership</t>
  </si>
  <si>
    <t>NET INCOME (LOSS) ATTRIBUTABLE TO THE COMPANY</t>
  </si>
  <si>
    <t>Preferred dividends</t>
  </si>
  <si>
    <t>NET INCOME (LOSS) ATTRIBUTABLE TO COMMON STOCKHOLDERS</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Rooms</t>
  </si>
  <si>
    <t>Food and beverage</t>
  </si>
  <si>
    <t>Other</t>
  </si>
  <si>
    <t>Total hotel revenue</t>
  </si>
  <si>
    <t>Management fees</t>
  </si>
  <si>
    <t>Renaissance Tampa | Disposal Group, Disposed of by Sale, Not Discontinued Operations</t>
  </si>
  <si>
    <t>Consolidated Statements of Comprehensive Income (Loss) - USD ($) $ in Thousands</t>
  </si>
  <si>
    <t>Statement of Comprehensive Income [Abstract]</t>
  </si>
  <si>
    <t>Net income (loss)</t>
  </si>
  <si>
    <t>OTHER COMPREHENSIVE INCOME (LOSS), NET OF TAX</t>
  </si>
  <si>
    <t>Total other comprehensive income (loss)</t>
  </si>
  <si>
    <t>TOTAL COMPREHENSIVE INCOME (LOSS)</t>
  </si>
  <si>
    <t>Comprehensive (income) loss attributable to noncontrolling interest in consolidated entities</t>
  </si>
  <si>
    <t>Comprehensive (income) loss attributable to redeemable noncontrolling interests in operating partnership</t>
  </si>
  <si>
    <t>COMPREHENSIVE INCOME (LOSS) ATTRIBUTABLE TO THE COMPANY</t>
  </si>
  <si>
    <t>Consolidated Statements of Equity - USD ($) shares in Thousands, $ in Thousands</t>
  </si>
  <si>
    <t>Total</t>
  </si>
  <si>
    <t>5.50% Series B Cumulative Convertible Preferred Stock</t>
  </si>
  <si>
    <t>Common Stock</t>
  </si>
  <si>
    <t>8.25% Series D Cumulative Preferred Stock</t>
  </si>
  <si>
    <t>Additional Paid-in Capital</t>
  </si>
  <si>
    <t>Accumulated Deficit</t>
  </si>
  <si>
    <t>Accumulated DeficitAshford Inc.</t>
  </si>
  <si>
    <t>Accumulated Deficit5.50% Series B Cumulative Convertible Preferred Stock</t>
  </si>
  <si>
    <t>Accumulated Deficit8.25% Series D Cumulative Preferred Stock</t>
  </si>
  <si>
    <t>Noncontrolling Interests in Consolidated Entities</t>
  </si>
  <si>
    <t>Redeemable Noncontrolling Interest in Operating Partnership</t>
  </si>
  <si>
    <t>Redeemable Noncontrolling Interest in Operating PartnershipAshford Inc.</t>
  </si>
  <si>
    <t>Preferred Stock</t>
  </si>
  <si>
    <t>Preferred Stock5.50% Series B Cumulative Convertible Preferred Stock</t>
  </si>
  <si>
    <t>Preferred Stock8.25% Series D Cumulative Preferred Stock</t>
  </si>
  <si>
    <t>Beginning balance (in shares) at Dec. 31, 2016</t>
  </si>
  <si>
    <t>Beginning balance at Dec. 31, 2016</t>
  </si>
  <si>
    <t>Beginning balance, temporary equity at Dec. 31, 2016</t>
  </si>
  <si>
    <t>Increase (Decrease) in Stockholders' Equity [Roll Forward]</t>
  </si>
  <si>
    <t>Purchase of common stock (in shares)</t>
  </si>
  <si>
    <t>Purchase of common stock</t>
  </si>
  <si>
    <t>Equity-based compensation</t>
  </si>
  <si>
    <t>Issuance of stock (in shares)</t>
  </si>
  <si>
    <t>Issuance of stock</t>
  </si>
  <si>
    <t>Issuance of restricted shares/units (in shares)</t>
  </si>
  <si>
    <t>Issuance of restricted shares/units</t>
  </si>
  <si>
    <t>Forfeiture of restricted common shares (in shares)</t>
  </si>
  <si>
    <t>Forfeiture of restricted common shares</t>
  </si>
  <si>
    <t>Dividends declared – common stock</t>
  </si>
  <si>
    <t>Dividends declared – preferred stock</t>
  </si>
  <si>
    <t>Distributions to noncontrolling interests</t>
  </si>
  <si>
    <t>Redemption/conversion of operating partnership units (in shares)</t>
  </si>
  <si>
    <t>Redemption/conversion of operating partnership units</t>
  </si>
  <si>
    <t>Net income (loss) attributable to the Company</t>
  </si>
  <si>
    <t>Income from consolidated entities attributable to noncontrolling interests</t>
  </si>
  <si>
    <t>Redemption value adjustment</t>
  </si>
  <si>
    <t>Ending balance (in shares) at Dec. 31, 2017</t>
  </si>
  <si>
    <t>Ending balance at Dec. 31, 2017</t>
  </si>
  <si>
    <t>Ending balance, temporary equity at Dec. 31, 2017</t>
  </si>
  <si>
    <t>Ending balance (in shares) at Dec. 31, 2018</t>
  </si>
  <si>
    <t>Ending balance at Dec. 31, 2018</t>
  </si>
  <si>
    <t>Ending balance, temporary equity at Dec. 31, 2018</t>
  </si>
  <si>
    <t>Impact of adoption of new accounting standard</t>
  </si>
  <si>
    <t>Issuance of common stock (in shares)</t>
  </si>
  <si>
    <t>Preferred shares issuance costs</t>
  </si>
  <si>
    <t>Ending balance (in shares) at Dec. 31, 2019</t>
  </si>
  <si>
    <t>Ending balance at Dec. 31, 2019</t>
  </si>
  <si>
    <t>Ending balance, temporary equity at Dec. 31, 2019</t>
  </si>
  <si>
    <t>Consolidated Statements of Equity (Parenthetical) - $ / shares</t>
  </si>
  <si>
    <t>Statement of Stockholders' Equity [Abstract]</t>
  </si>
  <si>
    <t>Dividends declared - common stock (in dollars per share)</t>
  </si>
  <si>
    <t>Dividends declared - preferred stock (in dollars per share)</t>
  </si>
  <si>
    <t>Consolidated Statements of Cash Flows - USD ($) $ in Thousands</t>
  </si>
  <si>
    <t>CASH FLOWS FROM OPERATING ACTIVITIES</t>
  </si>
  <si>
    <t>Adjustments to reconcile net income (loss) to net cash flows provided by (used in) operating activities:</t>
  </si>
  <si>
    <t>Bad debt expense</t>
  </si>
  <si>
    <t>Amortization of loan costs</t>
  </si>
  <si>
    <t>Amortization of intangibles</t>
  </si>
  <si>
    <t>Amortization of non-refundable membership initiation fees</t>
  </si>
  <si>
    <t>Interest expense accretion on refundable membership club deposits</t>
  </si>
  <si>
    <t>Write-off of income guarantee</t>
  </si>
  <si>
    <t>(Gain) loss on insurance settlement, disposition of assets and sale of hotel properties</t>
  </si>
  <si>
    <t>Realized and unrealized (gain) loss on derivatives</t>
  </si>
  <si>
    <t>Realized and unrealized (gain) loss on investment in Ashford Inc.</t>
  </si>
  <si>
    <t>Net settlement of trading derivatives</t>
  </si>
  <si>
    <t>Equity in (earnings) loss of unconsolidated entity</t>
  </si>
  <si>
    <t>Deferred income tax expense (benefit)</t>
  </si>
  <si>
    <t>Changes in operating assets and liabilities, exclusive of the effect of hotel acquisitions and dispositions:</t>
  </si>
  <si>
    <t>Accounts receivable and inventories</t>
  </si>
  <si>
    <t>Insurance receivable</t>
  </si>
  <si>
    <t>Prepaid expenses and other assets</t>
  </si>
  <si>
    <t>Due to/from related parties, net</t>
  </si>
  <si>
    <t>Due to/from affiliate</t>
  </si>
  <si>
    <t>Due to/from third-party hotel managers</t>
  </si>
  <si>
    <t>Net cash provided by (used in) operating activities</t>
  </si>
  <si>
    <t>CASH FLOWS FROM INVESTING ACTIVITIES</t>
  </si>
  <si>
    <t>Proceeds from property insurance</t>
  </si>
  <si>
    <t>Net proceeds from disposition of assets and sale of hotel properties</t>
  </si>
  <si>
    <t>Proceeds from sale of investment in Ashford Inc.</t>
  </si>
  <si>
    <t>Proceeds from liquidation of AQUA U.S. Fund</t>
  </si>
  <si>
    <t>Acquisition of hotel properties, net of cash and restricted cash acquired</t>
  </si>
  <si>
    <t>Investment in unconsolidated entity</t>
  </si>
  <si>
    <t>Improvements and additions to hotel properties</t>
  </si>
  <si>
    <t>Net cash provided by (used in) investing activities</t>
  </si>
  <si>
    <t>CASH FLOWS FROM FINANCING ACTIVITIES</t>
  </si>
  <si>
    <t>Borrowings on indebtedness</t>
  </si>
  <si>
    <t>Repayments of indebtedness</t>
  </si>
  <si>
    <t>Payments of loan costs and exit fees</t>
  </si>
  <si>
    <t>Payments for derivatives</t>
  </si>
  <si>
    <t>Payments for dividends and distributions</t>
  </si>
  <si>
    <t>Proceeds from issuance of preferred stock</t>
  </si>
  <si>
    <t>Proceeds from issuance of common stock</t>
  </si>
  <si>
    <t>Distributions to noncontrolling interest in consolidated entities</t>
  </si>
  <si>
    <t>Net cash provided by (used in) financing activities</t>
  </si>
  <si>
    <t>Net change in cash, cash equivalents and restricted cash</t>
  </si>
  <si>
    <t>Cash, cash equivalents and restricted cash at beginning of year</t>
  </si>
  <si>
    <t>Cash, cash equivalents and restricted cash at end of year</t>
  </si>
  <si>
    <t>SUPPLEMENTAL CASH FLOW INFORMATION</t>
  </si>
  <si>
    <t>Interest paid</t>
  </si>
  <si>
    <t>Income taxes paid (refund)</t>
  </si>
  <si>
    <t>SUPPLEMENTAL DISCLOSURE OF NON-CASH INVESTING AND FINANCING ACTIVITIES</t>
  </si>
  <si>
    <t>Dividends and distributions declared but not paid</t>
  </si>
  <si>
    <t>Common stock purchases accrued but not paid</t>
  </si>
  <si>
    <t>Capital expenditures accrued but not paid</t>
  </si>
  <si>
    <t>Unsettled preferred stock offering proceeds</t>
  </si>
  <si>
    <t>Non-cash dividends paid</t>
  </si>
  <si>
    <t>Accrued preferred stock offering expenses</t>
  </si>
  <si>
    <t>Non-cash settlement of note receivable</t>
  </si>
  <si>
    <t>Non-cash settlement of TIF loan</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 at end of period</t>
  </si>
  <si>
    <t>Ashford Trust OP</t>
  </si>
  <si>
    <t>Distribution of Ashford Inc. common stock</t>
  </si>
  <si>
    <t>Organization and Description of Business</t>
  </si>
  <si>
    <t>Organization, Consolidation and Presentation of Financial Statements [Abstract]</t>
  </si>
  <si>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Code. Braemar conducts its business and owns substantially all of its assets through its operating partnership, Braemar Hospitality Limited Partnership (“Braemar OP”). In this report, the terms the “Company,” “we,” “us” or “our” refers to Braemar Hotels &amp; Resorts Inc. and, as the context may require, all entities included in its consolidated financial statements. We are advised by Ashford LLC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On November 6, 2019, Ashford Inc. completed its acquisition of Remington Lodging’s hotel management business from Mr. Monty J. Bennett, chairman of our board of directors, and Mr. Archie Bennett, Jr., chairman emeritus of Ashford Trust. Remington Hotels, a subsidiary of Ashford Inc. after November 6, 2019, manages three of our thirteen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services, audio visual services, real estate advisory services, insurance claims services, hypoallergenic premium rooms, watersport activities, travel/transportation services and mobile key technology. The accompanying consolidated financial statements include the accounts of wholly-owned and majority owned subsidiaries of Braemar OP that as of December 31, 2019 , own thirteen hotel properties in six states, the District of Columbia and the U.S. Virgin Islands (“USVI”). The portfolio includes eleven wholly-owned hotel properties and two hotel properties that are owned through a partnership in which Braemar OP has a controlling interest. These hotel properties represent 3,722 total rooms, or 3,487 net rooms, excluding those attributable to our partner. As a REIT, Braemar is required to comply with limitations imposed by the Code related to operating hotels. As of December 31, 2019 , twelve of our thirteen hotel properties were leased by wholly-owned or majority-owned subsidiaries that are treated as TRSs for U.S.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solidated statements of operations. As of December 31, 2019 , ten of the thirteen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International, Inc. (“Marriott”), Hilton Worldwide (“Hilton”), Accor, Hyatt Hotels Corporation (“Hyatt”), Ritz-Carlton, Inc., a subsidiary of Marriott (“Ritz-Carlton”) and Remington Hotels, which are eligible independent contractors under the Code.</t>
  </si>
  <si>
    <t>Significant Accounting Policies</t>
  </si>
  <si>
    <t>Accounting Policies [Abstract]</t>
  </si>
  <si>
    <t>Significant Accounting Policies 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solidated financial statements: • on March 31, 2017, we acquired the Park Hyatt Beaver Creek and on May 11, 2017, we acquired the Hotel Yountville. The operating results of these hotel properties have been included in our results of operations as of their acquisition dates; • on November 1, 2017, we sold the Plano Marriott Legacy Town Center; • on April 4, 2018, we acquired the Ritz-Carlton, Sarasota. The operating results of the hotel property have been included in the results of operations as of its acquisition date; • on June 1, 2018, we sold the Tampa Renaissance; and • on January 15, 2019, we acquired the Ritz-Carlton, Lake Tahoe. The operating results of the hotel property have been included in the results of operations as of its acquisition dat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Impairment of Investments in Hotel Properties —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vestment in Unconsolidated Entity —As of December 31, 2019 , we held a 8.6%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of earnings (loss) in unconsolidated entity. No such impairment was recorded for the years ended December 31, 2019 , 2018 and 2017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 Intangible Assets, net —Intangible assets, net represents the customer relationships associated with the Ritz-Carlton, Sarasota acquisition, which are amortized using the straight-line method over its expected useful life. See note 20 . 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in our consolidated balance sheets. For interest rate derivatives, credit default swaps and options on futures contracts, changes in fair value and realized gains and losses are recognized in earnings as “unrealized gain (loss) on derivatives” and “other income (expense),” respectively, in our consolidated statements of operations. Due to/from Related Parties, net —Due to/from related parties, net, represent current receivables and payables resulting from transactions related to hotel management with a related party. Due to/from related parties is generally settled within a period not exceeding one year . Due to/from Ashford Inc. —Due to/from Ashford Inc. represents payables related to the advisory services fee, including reimbursable expenses as well as other hotel products and services. These payables are generally settled within a period not exceeding one year . See note 17 . 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 . 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19 and 2018 ,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 Revenue Recognition .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axes specifically collected from customers and submitted to taxing authorities are not recorded in revenue. Interest income is recognized when earned. Prior to the adoption of Topic 606 on January 1, 2018, hotel revenues, including rooms, food, beverage, and ancillary revenues such as long-distance telephone service, laundry, parking and space rentals, were recognized when services have been rendered. Taxes collected from customers and submitted to taxing authorities were not recorded in revenue. Other Hotel Expenses —Other hotel expenses include Internet, telephone charges, guest laundry, valet parking, hotel-level general and administrative, sales and marketing expenses, repairs and maintenance, franchise fees and utility costs. They are expensed as incurred. Advertising Costs —Advertising costs are charged to expense as incurred. For the years ended December 31, 2019 , 2018 and 2017 , we incurred advertising costs of $4.5 million , $3.8 million and $3.4 million , respectively. Advertising costs are included in “other” hotel expenses in our consolidated statements of operations.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units at grant date, which amount is fully expensed as the grants of stock/units are fully vested on the date of grant and included in “corporate general and administrative” expense in the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units at grant date, which amount is fully expensed as the grants of stock/units are fully vested on the date of grant. Depreciation and Amortization —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entities that own twelve of our thirteen hotel properties are considered partnerships for U.S.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thirteen hotel properties are considered taxable corporations for U.S. federal, foreign, state, and city income tax purposes and have elected to be TRSs of Braemar. The entities that operate the two hotel properties owned by a consolidated partnership elected to be treated as TRSs of Ashford Trust in April 2007, when the partnership was acquired by Ashford Trust. As a result of Ashford Trust’s distribution of its remaining common units of Braemar OP and shares of common stock of Braemar on July 27, 2015, the Braemar TRSs revoked their elections to be TRSs of Ashford Trust effective July 29, 2015. The Braemar TRSs remain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5 through 2019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 In February 2016, the FASB issued ASU 2016-02, Leases (“ASU 2016-02”). The new standard establishes a ROU model that requires a lessee to record a ROU asset and a lease liability on the balance sheet for all leases with terms longer than 12 months. Under the new standard,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in conjunction with the transition from ASC 840 to ASC 842,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60.6 million as well as a corresponding operating lease ROU asset of $82.5 million , which includes, among other things, the reclassified intangible assets of $22.3 million . The standard did not have a material impact on our consolidated statements of operations and statements of cash flows. See related disclosures in note 6 . Recently Issued Accounting Standards —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8-19”).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re currently evaluating the impact that ASU 2016-13 will have on our consolidated financial statements and related disclosures .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t>
  </si>
  <si>
    <t>Revenue</t>
  </si>
  <si>
    <t>Revenue from Contract with Customer [Abstract]</t>
  </si>
  <si>
    <t>Revenue The following tables present our revenue disaggregated by geographical areas (in thousands): Year Ended December 31, 2019 Primary Geographical Market Number of Hotels Rooms Food and Beverage Other Hotel Other Total California 5 $ 115,826 $ 37,022 $ 15,930 $ — $ 168,778 Colorado 1 18,209 12,430 10,049 — 40,688 Florida 2 47,166 26,656 16,758 — 90,580 Illinois 1 25,366 7,839 1,565 — 34,770 Pennsylvania 1 26,016 4,738 1,133 — 31,887 Washington 1 29,235 6,633 1,629 — 37,497 Washington, D.C. 1 38,735 16,710 1,840 — 57,285 USVI 1 3,295 3,057 19,770 — 26,122 Corporate entities — — — — 7 7 Total 13 $ 303,848 $ 115,085 $ 68,674 $ 7 $ 487,614 Year Ended December 31, 2018 Primary Geographical Market Number of Hotels Rooms Food and Beverage Other Hotel Other Total California 4 $ 89,361 $ 23,874 $ 10,432 $ — $ 123,667 Colorado 1 18,349 12,022 9,921 — 40,292 Florida 2 35,395 19,156 11,290 — 65,841 Illinois 1 25,909 8,173 1,316 — 35,398 Pennsylvania 1 28,107 5,641 1,235 — 34,983 Washington 1 31,688 6,798 1,405 — 39,891 Washington, D.C. 1 39,191 14,752 1,138 — 55,081 USVI 1 6,604 1,379 13,651 — 21,634 Sold hotel properties 1 8,171 2,876 3,564 — 14,611 Total 13 $ 282,775 $ 94,671 $ 53,952 $ — $ 431,398 Year Ended December 31, 2017 Primary Geographical Market Number of Hotels Rooms Food and Beverage Other Hotel Other Total California 4 $ 78,346 $ 21,717 $ 8,115 $ — $ 108,178 Colorado 1 8,753 6,904 6,312 — 21,969 Florida 1 17,202 3,454 2,576 — 23,232 Illinois 1 24,841 7,713 748 — 33,302 Pennsylvania 1 26,337 4,600 925 — 31,862 Washington 1 31,409 7,985 1,320 — 40,714 Washington, D.C. 1 42,325 15,685 1,306 — 59,316 USVI 1 23,171 11,845 8,941 — 43,957 Sold hotel properties 2 33,622 16,512 1,241 — 51,375 Corporate entities — — — — 158 158 Total 13 $ 286,006 $ 96,415 $ 31,484 $ 158 $ 414,063 For the years ended December 31, 2019 , 2018 and 2017, the Company recorded revenue from business interruption losses associated with lost profits from hurricanes of $19.3 million , $13.9 million and $4.1 million , respectively. Additionally, during the years ended December 31, 2019 and 2018, the Company recorded revenue of $0 and $1.9 million , respectively, net of deductibles of $500,000 , for business interruption losses associated with lost profits at the Bardessono Hotel and Hotel Yountville as a result of the Napa wildfires. For the year ended December 31, 2018, the Company recorded $3.4 million of business interruption income for the Tampa Renaissance related to a settlement for lost profits from the BP Deepwater Horizon oil spill in the Gulf of Mexico in 2010. No such revenue was recorded for the year ended December 31, 2019 .</t>
  </si>
  <si>
    <t>Investment in Hotel Properties, net</t>
  </si>
  <si>
    <t>Property, Plant and Equipment [Abstract]</t>
  </si>
  <si>
    <t>Investments in Hotel Properties, net</t>
  </si>
  <si>
    <t>Investments in Hotel Properties, net Investments in hotel properties, net consisted of the following (in thousands): December 31, 2019 2018 Land $ 455,298 $ 428,567 Buildings and improvements 1,173,151 989,180 Furniture, fixtures and equipment 129,595 103,025 Construction in progress 33,130 42,034 Total cost 1,791,174 1,562,806 Accumulated depreciation (309,752 ) (262,905 ) Investments in hotel properties, net $ 1,481,422 $ 1,299,901 The cost of land and depreciable property, net of accumulated depreciation, for U.S. federal income tax purposes was approximately $1.3 billion and $1.3 billion as of December 31, 2019 and 2018 , respectively. For the years ended December 31, 2019 , 2018 and 2017 , depreciation expense was $69.5 million , $56.8 million and $52.1 million , respectively. Ritz-Carlton, Lake Tahoe On January 15, 2019, the Company acquired a 100% interest in the 170 -room Ritz-Carlton, Lake Tahoe located in Truckee, California for $120.0 million . The Company incurred $640,000 in acquisition costs. In connection with the acquisition the Company completed the financing of a $54.0 million mortgage loan secured by the Ritz-Carlton, Lake Tahoe. See note 8 .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and liabilities assumed on a relative fair value basis, which is considered a Level 3 valuation technique, as noted in the following table (in thousands): Land (1) $ 26,731 Buildings and improvements 89,569 Furniture, fixtures and equipment 2,034 $ 118,334 Capital reserves 6,117 Key money (3,811 ) $ 120,640 Net other assets (liabilities) $ 510 ________ (1) Amount includes the value of a 3.4 -acre parking lot adjacent to the hotel which could be used for future development of luxury town homes. The results of operations of the hotel property have been included in our results of operations as of the acquisition date. The table below summarizes the total revenue and net income (loss) in our consolidated statements of operations for the year ended December 31, 2019 (in thousands): Year Ended December 31, 2019 Total revenue $ 43,274 Net income (loss) $ 606 Impairment Charges and Insurance Recoveries In September 2017, the Ritz-Carlton, St. Thomas located in St. Thomas, USVI, the Pier House Resort located in Key West, FL and the Tampa Renaissance located in Tampa, FL (sold in 2018) were impacted by the effects of Hurricanes Irma and Maria. The Company holds insurance policies that provide coverage for property damage and business interruption after meeting certain deductibles at all of its hotel properties. During the year ended December 31, 2017, the Company recognized impairment charges, net of anticipated insurance recoveries of $1.1 million . Additionally, the Company recognized remediation and other costs, net of anticipated insurance recoveries of $3.8 million , included primarily in other hotel operating expenses. As of December 31, 2017, the Company recorded an insurance receivable of $8.8 million , net of deductibles of $4.9 million , related to the anticipated insurance recoveries. During the year ended December 31, 2017, the Company received proceeds of $11.1 million for business interruption losses associated with lost profits, of which $4.1 million was recorded as “other” hotel revenue in our consolidated statement of operations, $3.3 million represented reimbursement of incurred expenses in excess of the deductible of $1.1 million and $3.7 million was recorded as a reduction to insurance receivable. For the years ended December 31, 2019 and 2018, the Company recorded revenue from business interruption losses associated with lost profits from the hurricanes of $19.3 million and $13.9 million , respectively, which is included in “other” hotel revenue in our consolidated statements of operations. Additionally, for the year ended December 31, 2019 , the Company recorded a gain of $26.2 million upon settlement of a portion of the insurance claim. The Company received proceeds of $36.6 million and $48.1 million , from our insurance carriers for property damage and business interruption from the hurricanes during the years ended December 31, 2019 and 2018, respectively. Additionally, during the years ended December 31, 2019 and 2018, the Company recorded revenue of $0 and $1.9 million , respectively, net of deductibles of $500,000 , for business interruption losses associated with lost profits at the Bardessono Hotel and Hotel Yountville as a result of the Napa wildfires, which is included in “other” hotel revenue in our consolidated statements of operations. During the years ended December 31, 2019 and 2018, the Company recorded impairment charges of $0 and $71,000 , respectively, as a result of a change in estimate of property damage as a result of the hurricanes. During the year ended December 31, 2019 , the Company recorded a loss of $1.2 million related to the disposition of FF&amp;E resulting from the renovation at The Notary Hotel. As of December 31, 2019 and 2018, the Company had a net liability of $2.2 million and $17.1 million , respectively, included in “other liabilities” on the consolidated balance sheet, as it has received insurance proceeds in excess of the sum of its impairment, remediation expenses and business interruption revenue recorded through December 31, 2019 . The Company will not record revenue for business interruption losses associated with lost profits or gains from property damage recoveries until the amount for such recoveries is known and the amount is realizable.</t>
  </si>
  <si>
    <t>Hotel Dispositions</t>
  </si>
  <si>
    <t>Discontinued Operations and Disposal Groups [Abstract]</t>
  </si>
  <si>
    <t>Hotel Dispositions On November 1, 2017, the Company sold the Plano Marriott Legacy Town Center for $104.0 million in cash. The sale resulted in a gain of $23.8 million for the year ended December 31, 2017 and is included in “gain (loss) on insurance settlement, disposition of assets and sale of hotel properties” in our consolidated statements of operations. On June 1, 2018, the Company sold the Tampa Renaissance hotel for $68.0 million in cash. The sale resulted in a gain of $15.7 million for the year ended December 31, 2018 and is included in “gain (loss) on insurance settlement, disposition of assets and sale of hotel properties” in our consolidated statements of operations. Since the sale of the hotel properties did not represent a strategic shift that has (or will have) a major effect on our operations or financial results, its results of operations were not reported as discontinued operations in our consolidated financial statements. We included the results of operations for these hotel properties through the dates of disposition in net income (loss) as shown in our consolidated statements of operations for the years ended December 31, 2018 and 2017 , respectively . The following table includes the consolidated financial information from these hotel properties (in thousands): Year Ended December 31, 2018 2017 Total hotel revenue $ 14,611 $ 51,375 Total hotel operating expenses (7,431 ) (32,716 ) Property taxes, insurance and other (529 ) (2,255 ) Depreciation and amortization (1,294 ) (7,552 ) Impairment charges (12 ) (10 ) Gain (loss) on insurance settlement, disposition of assets and sale of hotel properties 15,738 23,797 Operating income (loss) 21,083 32,639 Interest expense and amortization of loan costs (791 ) (4,042 ) Write-off of loan costs and exit fees — (2,192 ) Income (loss) before income taxes 20,292 26,405 (Income) loss before income taxes attributable to redeemable noncontrolling interests in operating partnership (2,277 ) (3,018 ) Income (loss) before income taxes attributable to the Company $ 18,015 $ 23,387</t>
  </si>
  <si>
    <t>Leases</t>
  </si>
  <si>
    <t>Leases [Abstract]</t>
  </si>
  <si>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has resulted in the recognition of operating lease ROU assets and lease liabilities primarily related to our ground lease arrangements for which we are the lessee. As of January 1, 2019, we recorded operating lease liabilities of $60.6 million as well as a corresponding operating lease ROU asset of $82.5 million , which includes, among other things, the reclassified intangible assets of $22.3 million . The standard did not have a material impact on our consolidated statements of operations and statements of cash flows. The majority of our leases are operating ground leases. We also have operating equipment leases, such as copier and vehicle leases, at our hotel properties. Some leases include one or more options to renew, with renewal terms that can extend the lease term from one to 50 years. The exercise of lease renewal options is at our sole discretion. Some leases have variable payments, however, if variable payments are contingent, they are not included in the ROU assets and liabilities. We have no finance leases as of December 31, 2019 .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19 , our leased assets and liabilities consisted of the following (in thousands): December 31, 2019 Assets Operating lease right-of-use assets $ 82,596 Liabilities Operating lease liabilities $ 61,118 We incurred the following lease costs related to our operating leases (in thousands): Year ended Classification December 31, 2019 Operating lease cost (1) Hotel operating expenses - other $ 5,834 _______________________________________ (1) For the year ended December 31, 2019 , operating lease cost includes approximately $1.4 million of variable lease cost associated with the ground leases and $651,000 of amortization costs related to the intangible assets that were reclassified to “operating lease right-of-use assets” upon adoption of ASC 842. Short-term lease costs in aggregate are immaterial. Other information related to leases is as follows: Year ended December 31, 2019 Supplemental Cash Flows Information Cash paid for amounts included in the measurement of lease liabilities: Operating cash flows from operating leases (in thousands) $ 3,223 Weighted Average Remaining Lease Term Operating leases (1) 47 years Weighted Average Discount Rate Operating leases (1) 4.98 % _______________________________________ (1) Calculated using the lease term, excluding extension options, and discount rates of the ground leases. Future minimum lease payments due under non-cancellable leases as of December 31, 2019 were as follows (in thousands): Operating Leases 2020 $ 3,258 2021 3,269 2022 3,224 2023 3,227 2024 3,226 Thereafter 148,440 Total future minimum lease payments 164,644 Less: interest (103,526 ) Present value of operating lease liabilities $ 61,118 Future minimum lease payments due under non-cancellable leases under ASC 840 as of December 31, 2018 were as follows (in thousands): 2019 $ 3,161 2020 3,156 2021 3,152 2022 3,164 2023 3,177 Thereafter 151,244 Total $ 167,054 Enhanced Return Funding Program We lease certain assets from Ashford Inc. under the Enhanced Return Funding Program. See note 17 .</t>
  </si>
  <si>
    <t>Investment in Unconsolidated Entity</t>
  </si>
  <si>
    <t>Equity Method Investments and Joint Ventures [Abstract]</t>
  </si>
  <si>
    <t>Investment in Unconsolidated Entity Ashford Inc. As of December 31, 2018 , we held approximately 195,000 shares of Ashford Inc. common stock. The closing price per share of Ashford Inc. common stock on the NYSE American LLC was $51.90 as of December 31, 2018 . This represented an approximate 8.1% ownership interest in the outstanding common stock of Ashford Inc. We elected to use the fair value option, under the applicable accounting guidance, to account for our investment in Ashford Inc. as the fair value is readily available since Ashford Inc. common stock is traded on a national exchange. The fair value of our investment in Ashford Inc. was included in “investment in Ashford Inc., at fair value” on our consolidated balance sheet as of December 31, 2018. Changes in market value are included in “unrealized gain (loss) on investment in Ashford Inc.” on our consolidated statements of operations. On October 2, 2019, we entered into a stock purchase agreement with Ashford LLC under which Ashford LLC purchased all of the common stock of Ashford Inc. held by one of our TRS subsidiaries, totaling 19,897 shares, for $30 per share, resulting in total proceeds of approximately $597,000 to the Company. For the year ended December 31, 2019 a loss of $436,000 was recognized as a result of changes in fair value. On October 21, 2019, our board of directors declared the distribution of its remaining 174,983 shares of common stock of Ashford Inc. Both common stockholders of Braemar and unitholders of Braemar OP received their pro-rata share of Ashford Inc. common stock. The distribution to Company Record Holders was completed through a pro-rata taxable dividend of Ashford Inc. common stock on the “Distribution Date to Company Record Holders as of the close of business of the NYSE on the Record Date. On the Distribution Date, each Company Record Holder received approximately 0.0047 shares of Ashford Inc. common stock for every unit and/or share of the Company’s common stock held by such Company Record Holder on the Record Date. No fractional shares of Ashford Inc. common stock were issued. Fractional shares of Ashford Inc. common stock to which Company Record Holders would otherwise be entitled were aggregated and, after the distribution, sold in the open market by the distribution agent. The aggregate net proceeds of the sales were distributed in a pro-rata manner as cash payments to the Company Record Holders who would otherwise have received fractional shares of Ashford Inc. common stock. The fair value of the Ashford Inc. common stock at the time of the distribution was $4.0 million . For the year ended December 31, 2019 a loss of $5.1 million was recognized as a result of changes in fair value. Subsequent to the distribution, we do not have any ownership interest in Ashford Inc. See notes 10 and 11 . The following tables summarize the condensed consolidated balance sheet as of December 31, 2018 , and the condensed consolidated statements of operations for the years ended December 31, 2019 , 2018 and 2017 , of Ashford Inc. (in thousands): Ashford Inc. Condensed Consolidated Balance Sheet December 31, 2018 Total assets $ 379,005 Total liabilities $ 108,726 Series B Convertible Preferred Stock 200,847 Redeemable noncontrolling interests 3,531 Total stockholders’ equity of Ashford Inc. 65,443 Noncontrolling interests in consolidated entities 458 Total equity 65,901 Total liabilities and equity $ 379,005 Our investment in Ashford Inc., at fair value $ 10,114 Ashford Inc. Condensed Consolidated Statements of Operations Year Ended December 31, 2019 2018 2017 Total revenue $ 291,250 $ 195,520 $ 81,573 Total operating expenses (302,480 ) (196,359 ) (92,095 ) Operating income (loss) (11,230 ) (839 ) (10,522 ) Equity in earnings (loss) of unconsolidated entities (286 ) — — Realized and unrealized gain (loss) on investments, net — — (91 ) Interest expense and amortization of loan cost (2,367 ) (1,200 ) (122 ) Other income (expense) 49 (505 ) 264 Income tax (expense) benefit (1,540 ) 10,364 (9,723 ) Net income (loss) (15,374 ) 7,820 (20,194 ) (Income) loss from consolidated entities attributable to noncontrolling interests 536 924 358 Net (income) loss attributable to redeemable noncontrolling interests 983 1,438 1,484 Net income (loss) attributable to Ashford Inc. $ (13,855 ) $ 10,182 $ (18,352 ) Preferred dividends (14,435 ) (4,466 ) — Amortization of preferred stock discount (1,928 ) (730 ) — Net income attributable to common stockholders $ (30,218 ) $ 4,986 $ (18,352 ) Our realized gain (loss) on investment in Ashford Inc. $ (13,424 ) $ — $ — Our unrealized gain (loss) on investment in Ashford Inc. $ 7,872 $ (8,010 ) $ 9,717 OpenKey OpenKey is a hospitality-focused mobile key platform that provides a universal smart phone app and related hardware and software for keyless entry into hotel guest rooms. On March 28, 2018, the Company made an initial $2.0 million investment in OpenKey, which is controlled and consolidated by Ashford Inc., for an initial 8.2% ownership interest, which investment was recommended by our Related Party Transactions Committee and unanimously approved by the independent members of our board of directors. In 2019, we made additional investments of $332,000 which was recommended by our Related Party Transactions Committee and unanimously approved by the independent members of our board of directors. As of December 31, 2019 , the Company has made investments in OpenKey totaling $2.3 million . Our investment is recorded as “investment in unconsolidated entity”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OpenKey: December 31, 2019 December 31, 2018 Carrying value of the investment in OpenKey (in thousands) $ 1,899 $ 1,766 Ownership interest in OpenKey 8.6 % 8.2 % The following table summarizes our equity in earnings (loss) in OpenKey (in thousands): Year Ended December 31, Line Item 2019 2018 Equity in earnings (loss) of unconsolidated entity $ (199 ) $ (234 )</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Fair value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The fair value of interest rate floors is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9 , the LIBOR interest rate forward curve (Level 2 inputs) assumed a downtrend from 1.763% to 1.470%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9 Assets Derivative assets: Interest rate derivatives - floors $ — $ 1 $ — $ 52 $ 53 Interest rate derivatives - caps — 1 — — 1 Credit default swaps — (550 ) — 1,078 528 Total $ — $ (548 ) $ — $ 1,130 $ 582 (2) Quoted Market Prices (Level 1) Significant Other Observable Inputs (Level 2) Significant Unobservable Inputs (Level 3) Counterparty and Cash Collateral Netting (1) Total December 31, 2018 Assets Derivative assets: Interest rate derivatives - floors $ — $ 76 $ — $ 73 $ 149 Interest rate derivatives - caps — 20 — — 20 Credit default swaps — 546 — 57 603 — 642 — 130 772 (2) Non-derivative assets: Investment in Ashford Inc. $ 10,114 $ — $ — $ — $ 10,114 Total $ 10,114 $ 642 $ — $ 130 $ 10,886 __________________ (1) Represents net cash collateral posted between us and our counterparties. (2) Reported as “derivative assets”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19 2018 2017 Assets Derivative assets: Interest rate derivatives - floors $ (152 ) $ (179 ) $ (1,113 ) Interest rate derivatives - caps (134 ) (347 ) (371 ) Credit default swaps (1,095 ) (1) 444 (1 ) (785 ) (1 ) Options on futures contracts — — (58 ) Total derivative assets $ (1,381 ) $ (82 ) $ (2,327 ) Non-derivative assets: Investment in Ashford Inc. $ (5,552 ) $ (8,010 ) $ 9,717 Total (6,933 ) (8,092 ) 7,390 Total combined Interest rate derivatives - floors $ 126 $ (179 ) $ (1,113 ) Interest rate derivatives - caps (134 ) (347 ) (371 ) Credit default swaps (1,095 ) 444 (785 ) Options on futures contracts — — 213 Unrealized gain (loss) on derivatives (1,103 ) (82 ) (2,056 ) Realized gain (loss) on options interest rate floors (278 ) (2) — — Realized gain (loss) on options on futures contracts — — (271 ) (2) Unrealized gain (loss) on investment in Ashford Inc. 7,872 (8,010 ) 9,717 Realized gain (loss) on investment in Ashford Inc. (13,424 ) (2) — — Net $ (6,933 ) $ (8,092 ) $ 7,390 __________________ (1) Excludes costs of $253 , $253 and $106 associated with credit default swaps for the years ended December 31, 2019 , 2018 and 2017, respectively, which is included in “other income (expense)” in our consolidated statements of operations. (2) Included in “other income (expense)” in our consolidated statements of operations.</t>
  </si>
  <si>
    <t>Debt Disclosure [Abstract]</t>
  </si>
  <si>
    <t>Indebtedness, net Indebtedness and the carrying values of related collateral were as follows (in thousands): December 31, 2019 December 31, 2018 Indebtedness Collateral Maturity Interest Rate Debt Balance Book Value of Collateral Debt Balance Book Value of Collateral Secured revolving credit facility (3) Equity October 2022 Base Rate (2) + 1.25% to 2.50% or LIBOR (1) + 2.25% to 3.50% $ — $ — $ — $ — Mortgage loan (4) Capital Hilton November 2019 LIBOR (1) + 2.65% — — 187,086 223,164 Hilton La Jolla Torrey Pines Mortgage loan (5) Ritz-Carlton, St. Thomas December 2019 LIBOR (1) + 4.95% — — 42,000 64,683 Mortgage loan (6) Pier House Resort March 2020 LIBOR (1) + 2.25% — — 70,000 88,018 Mortgage loan (7) Park Hyatt Beaver Creek April 2020 LIBOR (1) + 2.75% 67,500 144,667 67,500 143,517 Mortgage Loan (8) The Notary Hotel June 2020 LIBOR (1) + 2.16% 435,000 465,005 435,000 450,266 Courtyard San Francisco Downtown Sofitel Chicago Magnificent Mile Marriott Seattle Waterfront Mortgage loan (5) Ritz-Carlton, St. Thomas August 2021 LIBOR (1) + 4.95% 42,500 134,796 — — Mortgage loan Hotel Yountville May 2022 LIBOR (1) + 2.55% 51,000 90,088 51,000 92,789 Mortgage loan Bardessono Hotel August 2022 LIBOR (1) + 2.55% 40,000 59,542 40,000 58,425 Mortgage loan Ritz-Carlton, Sarasota April 2023 LIBOR (1) + 2.65% 100,000 166,023 100,000 179,039 Mortgage loan Ritz-Carlton, Lake Tahoe January 2024 LIBOR (1) + 2.10% 54,000 115,988 — — Mortgage loan (4) Capital Hilton February 2024 LIBOR (1) + 1.70% 195,000 215,163 — — Hilton La Jolla Torrey Pines Mortgage loan (6) Pier House Resort September 2024 LIBOR (1) + 1.85% 80,000 90,150 — — 1,065,000 1,481,422 992,586 1,299,901 Deferred loan costs, net (6,514 ) — (6,713 ) — Indebtedness, net $ 1,058,486 $ 1,481,422 $ 985,873 $ 1,299,901 __________________ (1) LIBOR rates were 1.763% and 2.503% at December 31, 2019 and 2018 , respectively. (2) Base Rate, as defined in the secured revolving credit facility agreement, is the greater of (i) the prime rate set by Bank of America, or (ii) federal funds rate + 0.5% , or (iii) LIBOR + 1.0% . (3) On October 25, 2019, we amended our secured revolving credit facility with a borrowing capacity of $100.0 million set to mature in November 2019, with a new secured revolving credit facility with a borrowing capacity of $75.0 million set to mature in October 2022. The new secured revolving credit facility has two one -year extension options, subject to the satisfaction of certain conditions. (4) On January 22, 2019, we refinanced our mortgage loan with an outstanding balance of $186.8 million with a new $195.0 million mortgage loan with a five -year term. The new mortgage loan is interest only and bears interest at a rate of LIBOR + 1.70% . (5) On August 5, 2019, we amended our mortgage loan totaling $42.0 million . The amended mortgage loan totaling $42.5 million has a two -year initial term and three one -year extension options, subject to the satisfaction of certain conditions. The amended mortgage loan is interest only and bears interest at a rate of LIBOR + 4.95% . (6) On September 30, 2019, we refinanced our mortgage loan totaling $70.0 million with a new $80.0 million mortgage loan with a five -year term. The new mortgage loan is interest only and bears interest at a rate of LIBOR + 1.85% . (7) This mortgage loan has three one -year extension options, subject to satisfaction of certain conditions, of which the first was exercised in April 2019. (8) This mortgage loan has five one -year extension options, subject to satisfaction of certain conditions. Maturities and scheduled amortization of indebtedness as of December 31, 2019 for each of the following five years and thereafter are as follows (in thousands): 2020 $ 502,500 2021 43,000 2022 92,000 2023 98,500 2024 329,000 Thereafter — Total $ 1,065,000 On April 4, 2018, in connection with the acquisition of the 266 -room Ritz-Carlton, Sarasota in Sarasota, Florida, the Company completed the financing of a $100.0 million mortgage loan. This mortgage loan provides for an interest rate of LIBOR + 2.65% . The mortgage loan is interest only until July 1, 2021 and then amortizes 1% annually for the remaining term. The stated maturity is April 2023. On May 23, 2018, the Company refinanced two mortgage loans with an outstanding balance of $357.6 million with a new $435.0 million mortgage loan with a two -year initial term and five one -year extension options subject to the satisfaction of certain conditions. As a result of the refinance the Tampa Renaissance became unencumbered. The new mortgage loan is interest only and bears interest at a rate of LIBOR + 2.16% . The loan is secured by four hotels: The Notary Hotel, Marriott Seattle Waterfront, Courtyard San Francisco Downtown and Sofitel Chicago Magnificent Mile. On January 15, 2019, in connection with the acquisition of the 170 -room Ritz-Carlton, Lake Tahoe located in Truckee, California, the Company completed the financing of a $54.0 million mortgage loan. This mortgage loan provides for an interest rate of LIBOR + 2.10% . The mortgage loan is interest only and has a five year term. On January 22, 2019, the Company refinanced its existing mortgage loan with an outstanding balance of approximately $186.8 million and a final maturity date in November 2021 with a new $195.0 million mortgage loan that is interest only, bears interest at a rate of LIBOR + 1.70% and has a five -year term. The mortgage loan is secured by the same two hotels: the Capital Hilton and Hilton La Jolla Torrey Pines. These two hotels are held in a joint venture in which we have a 75% equity interest. On August 5, 2019, the Company amended its mortgage loan with an outstanding balance of $42.0 million with a new $42.5 million mortgage loan that is interest only, bears interest at a rate of LIBOR + 4.95% and has a two -year initial term with three one -year extension options, subject to the satisfaction of certain conditions. The mortgage loan is secured by the Ritz-Carlton St. Thomas. On September 30, 2019, the Company refinanced its mortgage loan with an outstanding balance of $70.0 million with a new $80.0 million mortgage loan that is interest only, bears interest at a rate of LIBOR + 1.85% and has a five -year term with no extension options, subject to the satisfaction of certain conditions. The mortgage loan is secured by the Pier House Resort. On October 25, 2019, the Company entered into a new $75.0 million secured revolving credit facility which replaces the Company’s previous credit facility that was scheduled to mature on November 10, 2019. The new credit facility provides for a three -year revolving line of credit and bears interest at a range of 1.25% to 2.50% over Base Rate or 2.25% to 3.50% over LIBOR, depending on the leverage level of the Company. There are two , one -year extension options subject to the satisfaction of certain conditions. The new credit facility includes the opportunity to expand the borrowing capacity by up to $175.0 million to an aggregate size of $250.0 million . There were no amounts outstanding on the Company’s previous credit facility.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As of December 31, 2019 , we were in compliance in all material respects with all covenants or other requirements set forth in our debt agreements as amended.</t>
  </si>
  <si>
    <t>Derivative Instruments</t>
  </si>
  <si>
    <t>Derivative Instruments and Hedging Activities Disclosure [Abstract]</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The following table summarizes the interest rate derivatives we entered into over the applicable periods: Year Ended December 31, Interest rate caps 2019 2018 2017 Notional amount (in thousands) $ 391,000 $ 727,000 $ 844,200 Strike rate low end of range 3.00 % 2.43 % 3.00 % Strike rate high end of range 7.80 % 7.80 % 11.61 % Effective date range January 2019 - December 2019 February 2018 - December 2018 January 2017 - December 2017 Termination date range March 2020 - October 2021 March 2019 - June 2020 March 2018 - September 2019 Total cost of interest rate caps (in thousands) $ 115 $ 362 $ 375 Interest rate floors Notional amount (in thousands) $ 2,000,000 $ 4,000,000 $ 3,850,000 Strike rate low end of range 1.63 % 1.38 % 1.00 % Strike rate high end of range 1.63 % 2.00 % 1.50 % Effective date January 2019 July 2018 September 2017 - December 2017 Termination date range March 2020 June 2019 - September 2019 March 2019 - June 2019 Total cost of interest rate floors (in thousands) $ 75 $ 138 $ 140 _______________ No instruments were designated as cash flow hedges Interest rate derivatives consisted of the following: Interest rate caps (1) December 31, 2019 December 31, 2018 Notional amount (in thousands) $ 968,000 $ 1,292,500 Strike rate low end of range 3.00 % 2.43 % Strike rate high end of range 7.80 % 11.61 % Termination date range January 2020 - October 2021 January 2019 - June 2020 Aggregate principal balance on corresponding mortgage loans (in thousands) $ 870,000 $ 805,500 Interest rate floors (1) (2) Notional amount (in thousands) $ 5,000,000 $ 10,850,000 Strike rate low end of range (0.25 )% (0.25 )% Strike rate high end of range 1.63 % 2.00 % Termination date range March 2020 - July 2020 March 2019 - July 2020 _______________ (1) No instruments were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December 31, 2019 , we held a credit default swap with a notional amount of $50.0 million , an effective date of August 2017 and an expected maturity date of October 2026. Assuming the underlying bonds pay off at par over their remaining average life, our estimated total exposure for these trades was approximately $1.2 million as of December 31, 2019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such change in market value is over $250,000 . Options on Futures Contracts —During the year ended December 31, 2016, we purchased an option on Eurodollar futures for a total cost of $124,000 and a maturity date of June 2017 . During the years ended December 31, 2019, 2018 and 2017, we made no such purchases.</t>
  </si>
  <si>
    <t>Summary of Fair Value of Financial Instruments</t>
  </si>
  <si>
    <t>Investments, All Other Investments [Abstract]</t>
  </si>
  <si>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19 December 31, 2018 Carrying Value Estimated Fair Value Carrying Value Estimated Fair Value Financial assets and liabilities measured at fair value: Investment in Ashford Inc. $ — $ — $ 10,114 $ 10,114 Derivative assets 582 582 772 772 Financial assets not measured at fair value: Cash and cash equivalents $ 71,995 $ 71,995 $ 182,578 $ 182,578 Restricted cash 58,388 58,388 75,910 75,910 Accounts receivable, net 19,053 19,053 12,739 12,739 Due from related parties, net 551 551 — — Due from third-party hotel managers 16,638 16,638 4,927 4,927 Financial liabilities not measured at fair value: Indebtedness $ 1,065,000 $1,003,863 to $1,109,532 $ 992,586 $936,904 to $1,035,526 Accounts payable and accrued expenses 94,919 94,919 64,116 64,116 Dividends and distributions payable 9,143 9,143 8,514 8,514 Due to Ashford Inc. 4,344 4,344 4,001 4,001 Due to related parties, net — — 224 224 Due to third-party hotel managers 1,685 1,685 1,633 1,633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y,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Investment in Ashford Inc. Fair value of the investment in Ashford Inc. is based on the quoted closing price on the balance sheet date. This is considered a Level 1 valuation technique. Derivative assets . Fair value of interest rate caps is determined using the net present value of expected cash flows of each derivative based on the market-based interest rate curve and adjusted for credit spreads of us and our counterparties. Fair value of credit default swap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See notes 9 and 10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4.3% to 104.2% of the carrying value of $1.1 billion at December 31, 2019 , and approximately 94.4% to 104.3% of the carrying value of $992.6 million at December 31, 2018 . This is considered a Level 2 valuation technique.</t>
  </si>
  <si>
    <t>Income (Loss) Per Share</t>
  </si>
  <si>
    <t>Earnings Per Share [Abstract]</t>
  </si>
  <si>
    <t>Income (Loss) Per Share The following table reconciles the amounts used in calculating basic and diluted income (loss) per share (in thousands, except per share amounts): Year Ended December 31, 2019 2018 2017 Net income (loss) attributable to common stockholders—Basic and diluted: Net income (loss) attributable to the Company $ 371 $ 1,320 $ 23,022 Less: Dividends on preferred stock (10,142 ) (7,205 ) (6,795 ) Less: Dividends on common stock (24,145 ) (20,495 ) (20,179 ) Less: Dividends on unvested performance stock units (261 ) 114 (138 ) Less: Dividends on unvested restricted shares (405 ) (314 ) (267 ) Undistributed net income (loss) allocated to common stockholders (34,582 ) (26,580 ) (4,357 ) Add back: Dividends on common stock 24,145 20,495 20,179 Distributed and undistributed net income (loss)—basic $ (10,437 ) $ (6,085 ) $ 15,822 Net income (loss) attributable to redeemable noncontrolling interests in operating partnership — — 2,038 Distributed and undistributed net income (loss)—diluted $ (10,437 ) $ (6,085 ) $ 17,860 Weighted average common shares outstanding: Weighted average common shares outstanding — basic 32,289 31,944 30,473 Effect of assumed conversion of operating partnership units — — 4,233 Weighted average common shares outstanding — diluted 32,289 31,944 34,706 Income (loss) per share—basic: Net income (loss) allocated to common stockholders per share $ (0.32 ) $ (0.19 ) $ 0.52 Income (loss) per share—diluted: Net income (loss) allocated to common stockholders per share $ (0.32 ) $ (0.19 ) $ 0.51 Due to their anti-dilutive effect, the computation of diluted income (loss) per share does not reflect the adjustments for the following items (in thousands): Year Ended December 31, 2019 2018 2017 Net income (loss) allocated to common stockholders is not adjusted for: Income (loss) allocated to unvested restricted shares $ 405 $ 314 $ 267 Income (loss) allocated to unvested performance stock units 261 (114 ) 138 Income (loss) attributable to redeemable noncontrolling interests in operating partnership (1,207 ) (751 ) — Dividends on preferred stock - Series B 6,842 6,829 6,795 Total $ 6,301 $ 6,278 $ 7,200 Weighted average diluted shares are not adjusted for: Effect of unvested restricted shares 51 55 77 Effect of unvested performance stock units 193 48 — Effect of assumed conversion of operating partnership units 4,219 4,159 — Effect of assumed conversion of preferred stock - Series B 6,581 6,569 6,064 Total 11,044 10,831 6,141</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number of Performance LTIP units actually earned may range from 0% to 200% of target based on achievement of a specified relative total stockholder return based on the formula determined by the Company’s compensation committee on the grant date. As of December 31, 2019 , there were approximately 271,000 Performance LTIP units, representing 200% of the target, outstanding. The performance criteria for the Performance LTIP units are based on market conditions under the relevant literature, and the Performance LTIP units were granted to non-employees. During the years ended December 31, 2019 , 2018 and 2017 , approximately 281,000 , 312,000 and 389,000 Performance LTIP units were cancelled due to the market condition criteria not being met, respectively. Following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December 31, 2019 , we have issued a total of 1.0 million LTIP units (including Performance LTIP units), net of cancellations, all of which, other than approximately 100,000 LTIP units and 60,000 Performance LTIP units issued from March 2015 to July 2019 had reached full economic parity with, and are convertible into, common units. The following table presents compensation expense for Performance LTIP units and LTIP units (in thousands): Year Ended December 31, Type Line Item 2019 2018 2017 Performance LTIP units Advisory services fee $ 1,144 $ 785 $ (1,630 ) (1) LTIP units Advisory services fee 1,354 976 405 LTIP units - independent directors Corporate, general and administrative 103 61 64 Total $ 2,601 $ 1,822 $ (1,161 ) ____________________________________ (1) The credit to compensation expense is a result of lower fair values as compared to prior periods. The unamortized cost of the unvested Performance LTIP units of $1.0 million at December 31, 2019 will be expensed over a period of 2.0 years with a weighted average period of 1.2 years. The unamortized cost of the unvested LTIP units of $1.5 million at December 31, 2019 , will be amortized over a period of 2.2 years with a weighted average period of 1.4 years. The following table presents the common units redeemed and the fair value upon redemption (in thousands): Year Ended December 31, Line Item 2019 2018 2017 Common units converted to common stock 165 — 194 Fair value of common units converted $ 2,201 $ — $ 1,761 The following table presents the redeemable noncontrolling interests in Braemar OP (in thousands) and the corresponding approximate ownership percentage of our operating partnership: December 31, 2019 December 31, 2018 Redeemable noncontrolling interests in Braemar OP $ 41,570 $ 44,885 Adjustments to redeemable noncontrolling interests (1) $ 65 $ 23 Ownership percentage of operating partnership 10.96 % 11.22 % ____________________________________ (1) Reflects the excess of the redemption value over the accumulated historical costs . A summary of the activity of the units in our operating partnership is as follows (in thousands): Year Ended December 31, 2019 2018 2017 Units outstanding at beginning of year 4,833 4,790 4,943 LTIP units issued 91 144 149 Performance LTIP units issued 60 211 281 Units redeemed for shares of common stock (165 ) — (194 ) Performance LTIP units cancelled (281 ) (312 ) (389 ) Units outstanding at end of year 4,538 4,833 4,790 Units convertible/redeemable at end of year 4,027 4,045 4,028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Year Ended December 31, 2019 2018 2017 Net (income) loss attributable to redeemable noncontrolling interests in operating partnership $ 1,207 $ 751 $ (2,038 ) Aggregate distributions to holders of common units, LTIP units and Performance LTIP units 3,050 2,854 2,791</t>
  </si>
  <si>
    <t>Equity</t>
  </si>
  <si>
    <t>Equity [Abstract]</t>
  </si>
  <si>
    <t>Equity Equity Offering —On March 1, 2017, we commenced an underwritten public offering of approximately 5.8 million shares of common stock at $12.15 per share for gross proceeds of $69.9 million . The offering closed on March 7, 2017. The net proceeds from the sale of the shares after underwriting discounts and offering expense were approximately $66.4 million . Dividends —The following table summarizes the dividends declared during the period (in thousands): Year Ended December 31, 2019 2018 2017 Common stock $ 21,302 $ 20,695 $ 20,623 Preferred stock: Series D cumulative preferred stock 3,300 376 — Total dividends declared $ 24,602 $ 21,071 $ 20,623 8.25% Series D Cumulative Preferred Stock —At December 31, 2019 and 2018 , there were 1.6 million shares of 8.25% Series D cumulative preferred stock outstanding. The Series D cumulative preferred stock ranks senior to all classes or series of the Company’s common stock and future junior securities, on a parity with each series of the Company’s outstanding preferred stock (the Series B cumulative convertibl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on or after November 20, 2023), in whole or from time to time in part, at a redemption price of $25.00 per share plus accrued and unpaid dividends, if any, at the redemption date. Series D cumulative preferred stock may be converted into shares of our common stock, at the option of the holder, in certain limited circumstances such as a change of control. Each share of Series D cumulative preferred stock is convertible into a maximum 5.12295 shares of our common stock. The actual number is based on a formula as defined in the Series D cumulative preferred stock agreement (unless the Company exercises its right to redeem the Series D cumulative preferred shares for cash, for a limited period upon a change in control). The necessary conditions to convert the Series D cumulative preferred stock to common stock have not been met as of period end. Therefore, Series D cumulative preferred stock will not impact our earnings per share. Series D cumulative preferred stock quarterly dividends are set at the rate of 8.25% of the $25.00 liquidation preference (equivalent to an annual dividend rate of $2.0625 per share). In general, Series D cumulative preferred stock holders have no voting rights.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On December 5, 2017, our board of directors reapproved the stock repurchase program pursuant to which the board of directors granted a repurchase authorization to acquire shares of the Company’s common stock, par value $0.01 per share having an aggregate value of up to $50 million . The board of directors’ authorization replaced any previous repurchase authorizations. No shares were repurchased during the years ended December 31, 2019 , 2018 and 2017 . As of December 31, 2019 , $50 million remains authorized by the board of directors pursuant to the December 5, 2017 approval. At-the-Market Common Stock Equity Distribution Program — On December 11, 2017, the Company established an “at-the-market” equity distribution program pursuant to which it may, from time to time, sell shares of its common stock having an aggregate offering price of up to $50 million . As of December 31, 2019 , no shares of our common stock have been sold under this program. Noncontrolling Interest in Consolidated Entities —A partner had noncontrolling ownership interests of 25% in two hotel properties with a total carrying value of $(6.0) million and $(5.4) million at December 31, 2019 and 2018 , respectively. The following table summarizes the (income) loss allocated to noncontrolling interest in consolidated entities (in thousands): Year Ended December 31, 2019 2018 2017 (Income) loss from consolidated entities attributable to noncontrolling interests $ (2,032 ) $ (2,016 ) $ (3,264 )</t>
  </si>
  <si>
    <t>Stock-Based Compensation</t>
  </si>
  <si>
    <t>Share-based Payment Arrangement [Abstract]</t>
  </si>
  <si>
    <t>Stock-Based Compensation Under the 2013 Equity Incentive Plan, as amended, we are authorized to grant 3.3 million restricted stock units or performance stock units of our common stock as incentive stock awards. At December 31, 2019 , 823,983 shares were available for future issuance under the 2013 Equity Incentive Plan. Restricted Stock Units —We incur stock-based compensation expense in connection with restricted stock units awarded to employees of Ashford LLC, included in “advisory services fee,” on our consolidated statements of operations, employees of Remington Hotels, included in “management fees” on our consolidated statements of operations and common stock issued to our independent directors, which immediately vests, and is included in “corporate general and administrative” expense on our consolidated statements of operations. At December 31, 2019 , the unamortized cost of the unvested shares of restricted stock was $4.2 million , which is expected to be recognized over a period of 2.2 years with a weighted average period of 1.7 years. The following table summarizes the stock-based compensation expense for restricted stock units (in thousands): Year Ended December 31, Line Item 2019 2018 2017 Advisory services fee $ 2,468 $ 2,277 $ 916 Management fees 155 219 92 Corporate general and administrative - Premier 72 — — Corporate general and administrative - independent directors 208 243 201 $ 2,903 $ 2,739 $ 1,209 For the year ended December 31, 2018, approximately $640,000 of the compensation expense was related to the accelerated vesting of equity awards granted to one of our executive officers upon his death, in accordance with the terms of the awards. A summary of our restricted stock activity is as follows (shares in thousands): Year Ended December 31, 2019 2018 2017 Number of Units Weighted Average Price at Grant Number of Units Weighted Average Price at Grant Number of Units Weighted Average Price at Grant Outstanding at beginning of year 441 $ 10.91 420 $ 11.87 360 $ 12.90 Restricted shares granted 261 12.68 257 9.90 198 10.78 Restricted shares vested (198 ) 10.75 (229 ) 11.54 (131 ) 13.05 Restricted shares canceled (7 ) 11.59 (7 ) 10.50 (7 ) 11.81 Outstanding at end of year 497 $ 11.89 441 $ 10.91 420 $ 11.87 Performance Stock Units — The compensation committee of the board of directors of the Company may authorize the issuance of grants of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number of PSUs actually earned may range from 0% to 200% of target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Following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for PSUs (in thousands): Year Ended December 31, Line Item 2019 2018 2017 Advisory services fee $ 2,439 $ 2,443 $ (1,375 ) During the year ended December 31, 2018, approximately $1.6 million of the compensation expense was related to the accelerated vesting of PSUs granted to one of our executive officers upon his death, in accordance with the terms of the awards. As of December 31, 2019 , we had unamortized compensation expense of $4.0 million related to PSUs which is expected to be recognized over a period of 2.0 years with a weighted average period of 1.6 years. A summary of our PSU activity is as follows (shares in thousands): Year Ended December 31, 2019 2018 2017 Number of Units Weighted Average Price at Grant Number of Units Weighted Average Price at Grant Number of Units Weighted Average Price at Grant Outstanding at beginning of year 316 $ 12.29 381 $ 11.97 417 $ 14.80 PSUs granted 223 19.96 197 13.43 119 10.42 PSUs canceled (119 ) 10.42 (262 ) 12.67 (155 ) 18.40 Outstanding at end of year 420 $ 16.91 316 $ 12.29 381 $ 11.97</t>
  </si>
  <si>
    <t>Stockholders' Equity Note [Abstract]</t>
  </si>
  <si>
    <t>5.50% Series B Cumulative Convertible Preferred Stock Each share of our 5.5%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Pursuant to the Articles Supplementary establishing the Series B Convertible Preferred Stock, a distribution to all holders of common stock of assets of the Company will result in an adjustment to the conversion rate. On November 5, 2019, the Company completed a pro-rata taxable dividend of its remaining holdings of the common stock of Ashford Inc. to its common stockholders and unitholders of record as of October 29, 2019. As a result of the distribution of Ashford Inc. common stock, the conversion rate was adjusted from 1.3228 to 1.3372 . The Company may, at its option, cause the Series B Convertible Preferred Stock to be converted in whole or in part, on a pro 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Convertible Preferred Stock any additional dividend payment to make the holder whole on dividends expected to be received through June 11, 2019, in an amount equal to the net present value, where the discount rate is the dividend rate on the Series B Convertible Preferred Stock, of the difference between (i) the annual dividend payments the holders of Series B Convertible Preferred Stock would have received in cash from the date of the mandatory conversion to June 11, 2019, and (ii) the common stock quarterly dividend payments the holders of Series B Convertible Preferred Stock would have received over the same time period had such holders held common stock.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the Company may redeem shares of the Series B Convertible Preferred Stock, in whole or in part, for cash at a redemption price of $25.00 per share; and 3) a REIT Termination Event and Listing Event Redemption, in which at any time (i) a REIT Termination Event (defined below) occurs or (ii) the Company’s common stock fails to be listed on the NYSE, NYSE American, or NASDAQ, or listed or quoted on an exchange or quotation system that is a successor thereto (each a “National Exchange”), the holder of Series B Cumulative Preferred Stock shall have the right to require the Company to redeem any or all shares of Series B Cumulative Preferred Stock at 103% of the liquidation preference (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advise of the counsel to cease to be qualified as a REIT; or (v) determination within the meaning of Section 1313(a) of IRC to cease to be qualified as a REIT. On March 7, 2017, we closed an offering of approximately 2.0 million shares of our Series B Convertible Preferred Stock at $20.19 per share for gross proceeds of $39.9 million . The net proceeds to us, after underwriting discounts and offering expenses were approximately $38.2 million . Dividends on the Series B Convertible Preferred Stock accrue at a rate of 5.50% on the liquidation preference of $25.00 per share. On March 31, 2017, the underwriters partially exercised their over-allotment option and purchased an additional 100,000 shares of the Series B Convertible Preferred Stock, which closed on April 5, 2017. The net proceeds from the partial exercise of the over-allotment option after underwriting discounts were approximately $1.9 million . On December 4, 2019, we entered into equity distribution agreements with certain sales agents to sell from time to time shares of our Series B Convertible Preferred Stock having an aggregate offering price of up to $40.0 million . Sales of shares of our Series B Convertible Preferred Stock may be made in negotiated transactions or transactions that are deemed to be “at-the-market” offerings as defined in Rule 415 of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The issuance activity is summarized below (in thousands): Year Ended December 31, 2019 Series B Convertible Preferred Stock shares issued 42 Gross proceeds received $ 809 Commissions and other expenses 12 Net proceeds $ 797 At December 31, 2019 and 2018 , there were approximately 5.0 million and 5.0 million outstanding shares of Series B Convertible Preferred Stock, respectively, that do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Year Ended December 31, 2019 2018 2017 Series B Convertible Preferred Stock $ 6,842 $ 6,829 $ 6,795</t>
  </si>
  <si>
    <t>Income Taxes</t>
  </si>
  <si>
    <t>Income Tax Disclosure [Abstract]</t>
  </si>
  <si>
    <t>Income Taxes For U.S. federal income tax purposes, we elected to be tax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9 , twelve of our hotel properties were leased to TRS lessees and the Ritz-Carlton, St. Thomas hotel was owned by our USVI TRS. The TRS entities recognized net book income before income taxes of $31.0 million , $16.4 million and $27,000 for the years ended December 31, 2019 , 2018 and 2017 , respectively. The following table reconciles the income tax expense at statutory rates to the actual income tax expense recorded (in thousands): Year Ended December 31, 2019 2018 2017 Income tax (expense) benefit at federal statutory income tax rate of 21% in 2019 and 2018 and 35% in 2017 $ (6,509 ) $ (3,452 ) $ 10 State income tax (expense) benefit, net of U.S. federal income tax benefit 107 (248 ) (100 ) Revaluation of deferred tax assets and liabilities related to the 2017 Tax Act (1) — — (10,974 ) State and local income tax (expense) benefit on pass-through entity subsidiaries (16 ) (64 ) (87 ) Gross receipts and margin taxes (67 ) (100 ) (143 ) Benefit of USVI Economic Development Commission credit 5,614 950 181 Other 16 (311 ) 89 Valuation allowance (909 ) 793 11,546 Total income tax (expense) benefit $ (1,764 ) $ (2,432 ) $ 522 ________ (1) Partially offset within change in valuation allowance. The components of income tax expense are as follows (in thousands): Year Ended December 31, 2019 2018 2017 Current: Federal $ (765 ) $ (2,536 ) $ 1,354 State (235 ) (703 ) (217 ) Total current income tax (expense) benefit (1,000 ) (3,239 ) 1,137 Deferred: Federal (357 ) (80 ) (461 ) State (407 ) 887 (154 ) Total deferred income tax (expense) benefit (764 ) 807 (615 ) Total income tax (expense) benefit $ (1,764 ) $ (2,432 ) $ 522 For the years ended December 31, 2019 , 2018 and 2017 , income tax expense included interest and penalties paid to taxing authorities of $27,000 , $18,000 and $7,000 , respectively. At December 31, 2019 and 2018 , we determined that there were no amounts to accrue for interest and penalties due to taxing authorities. At December 31, 2019 and 2018 , our net deferred tax asset, included in “other assets,” and net deferred tax liability, included in “accounts payable and accrued expenses,” respectively, on our consolidated balance sheets, consisted of the following (in thousands): December 31, 2019 2018 Deferred tax assets (liabilities): Tax intangibles basis greater than book basis $ 1,101 $ 828 Allowance for doubtful accounts 36 25 Unearned income 469 225 Federal and state net operating losses 13,344 13,526 Capital Loss Carryforward 192 — Other (4 ) 101 Accrued expenses 659 511 Tax property basis greater than book basis (2,910 ) 1,320 Prepaid expenses (2,377 ) (2,360 ) Net deferred tax asset 10,510 14,176 Valuation allowance (11,581 ) (14,483 ) Net deferred tax asset (liability) $ (1,071 ) $ (307 ) At December 31, 2019 and 2018 , we recorded a valuation allowance of $11.6 million and $14.5 million , respectively, to partially reserve the deferred tax assets of our TRSs. Primarily as a result of the limitation imposed by the Code on the utilization of net operating losses of acquired subsidiaries and the history of losses of our USVI TRS, we believe it is more likely than not that $11.6 million of our deferred tax assets will not be realized, and therefore, have provided a valuation allowance to reserve against the balances. At December 31, 2019 , the TRSs had net operating loss carryforwards for U.S. federal income tax purposes of $51.6 million that are available to offset future taxable income, if any. $50.9 million of net operating loss carryforwards is attributable to acquired subsidiaries and is subject to substantial limitation on its use.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9 2018 2017 Balance at beginning of year $ 14,483 $ 15,422 $ 26,968 Additions — — 104 Deductions (2,902 ) (939 ) (11,650 ) Balance at end of year $ 11,581 $ 14,483 $ 15,422 The USVI TRS operates under a tax holiday in the U.S. Virgin Islands, which is effective through December 31, 2028, and may be extended if certain additional requirements are satisfied. The tax holiday is conditional upon our meeting certain employment and investment thresholds. The impact of this tax holiday decreased current foreign taxes by $807,000 , $40,000 and $20,000 for the years ended December 31, 2019 , 2018 and 2017 , respectively. The benefit of the tax holiday on net income (loss) per share was approximately, $0.02 , $0.00 and $0.00 for the years ended December 31, 2019 , 2018 and 2017 , respectively. On December 22, 2017, President Trump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in December of 2017, we recorded a one-time tax benefit of approximately $216,000 , due to a revaluation of our net deferred tax liabilities resulting from the decrease in the U.S. corporate federal income tax rate from 35% to 21%.</t>
  </si>
  <si>
    <t>Related Party Transactions</t>
  </si>
  <si>
    <t>Related Party Transactions [Abstract]</t>
  </si>
  <si>
    <t>Related Party Transactions Remington Lodging (prior to Ashford Inc. acquisition) Remington Lodging was a hotel and project management company, wholly owned by our chairman, Mr. Monty J. Bennett and Mr. Archie Bennett, Jr. who is Ashford Trust’s chairman emeritus. We had master hotel and project management agreements and hotel and project management mutual exclusivity agreements with Remington Lodging. On August 8, 2018, Ashford Inc. completed the acquisition of Remington Lodging’s project management business, Premier Project Management LLC (“Premier”). As a result of Ashford Inc.’s acquisition, the project management services are no longer provided by Remington Lodging and are now provided by a subsidiary of Ashford Inc. under the respective project management agreement with each customer, including Ashford Trust and Braemar. On November 6, 2019, Ashford Inc. completed the acquisition of Remington Lodging’s hotel management business. As a result of the acquisition, hotel management services that were previously provided by Remington Lodging are now be provided by a subsidiary of Ashford Inc. under the respective hotel management agreement with each customer, including Ashford Trust and Braemar under the Remington Hotels name. Prior to August 8, 2018, we paid Remington Lodging: a) monthly hotel management fees equal to the greater of $14,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primarily related to accounting services. This related party allocated such charges to us based on various methodologies, including headcount and actual amounts incurred. Between August 8, 2018 and November 5, 2019, we paid Remington Lodging monthly hotel management fees equal to the greater of $14,000 (increased annually based on consumer price index adjustments) or 3% of gross revenues as well as annual incentive hotel management fees, if certain operational criteria were met and other general and administrative expense reimbursements primarily related to accounting services. The following table presents the fees related to our hotel and project management agreements with Remington Lodging prior to its transactions with Ashford Inc. (in thousands): Year Ended December 31, 2019 2018 2017 Hotel management fees, including incentive hotel management fees $ 1,738 $ 1,762 $ 1,748 Market service and project management fees — 3,328 3,972 Corporate general and administrative 297 333 286 Total $ 2,035 $ 5,423 $ 6,006 As of December 31, 2018, due to related parties, net of $224,000 represented accrued base and incentive management fee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Through December 31, 2018, we were required to pay Ashford LLC a monthly base fee that is 1/12th the sum of (i) 0.70% of our total market capitalization for the prior month plus the Key Money Asset Management Fee (as defined in our advisory agreement), subject to a minimum monthly base fee, as payment for managing our day-to-day operations in accordance with our investment guidelines. Total market capitalization included the aggregate principal amount of our consolidated indebtedness (including our proportionate share of the debt of any entity that is not consolidated but excluding our joint venture partners’ proportionate share of consolidated debt). On January 15, 2019, the Company entered into Amendment No. 1 to the Fifth Amended and Restated Advisory Agreement with Ashford Inc. (“Amendment No. 1”). Amendment No. 1 revised the formula for calculating the base fee to be equal to 1/12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5th business day of each month. The minimum base fee for Braemar for each month will be equal to the greater of: (i) 90% of the base fee paid for the same month in the prior year; and (ii)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Year Ended December 31, 2019 2018 2017 Advisory services fee Base advisory fee $ 10,834 $ 9,424 $ 8,800 Reimbursable expenses (1) 2,289 2,072 2,017 Equity-based compensation (2) 7,404 6,481 (1,683 ) Incentive fee — 2,035 — Total $ 20,527 $ 20,012 $ 9,134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Due from related parties, net includes a $365,000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Braemar, Ashford Trust,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Braemar, Ashford Trust and their respective hotel management companies, to fund the casualty insurance program as needed, on an allocated basis. Ashford Securities On September 25, 2019, Ashford Inc. announced the formation of Ashford Securities LLC (“Ashford Securities”) to raise retail capital in order to grow its existing and future platforms. In conjunction with the formation of Ashford Securities, Braemar has entered into a contribution agreement with Ashford Inc. pursuant to which Braemar has agreed to contribute, with Ashford Trust, up to $15.0 million to fund the operations of Ashford Securities. As of December 31, 2019 , Braemar has funded approximately $834,000 , of which $520,000 was included in “other assets” of our consolidated balance sheet.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ill be allocated between Ashford Trust and Braemar quarterly based on the actual capital raised through Ashford Securities. For the year ended December 31, 2019 , Braemar has expensed $314,000 of reimbursed operating expenses of Ashford Securities, which is included in “corporate, general, and administrative” in the consolidated statements of operations. Enhanced Return Funding Program Concurrent with the Amendment No. 1, on January 15, 2019, the Company also entered into the Enhanced Return Funding Program Agreement (the “ERFP Agreement”) with Ashford Inc. The “key money investments” concept previously contemplated by our advisory agreement was replaced with the ERFP Agreement. The Fifth Amended and Restated Advisory Agreement was also amended to name Ashford Inc. and its subsidiaries as the Company’s sole and exclusive provider of asset management, project management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 -year period following the date of such acquisition, in exchange for FF&amp;E for use at the acquired property or any other property owned by Braemar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As a result of the Ritz-Carlton, Lake Tahoe acquisition, Braemar was entitled to receive $10.3 million from Ashford LLC in the form of future purchases of FF&amp;E at Braemar hotel properties that will be leased to us by Ashford LLC rent free. As of December 31, 2019 , Ashford LLC has remitted payments of $10.3 million to the Company as further described below. On June 26, 2019 and July 1, 2019, the Company sold $1.4 million and $8.9 million , respectively, of hotel FF&amp;E from Braemar hotel properties to Ashford LLC which was subsequently leased back to the Company rent free. In accordance with ASC 842, the Company evaluated the transactions and concluded that the transaction qualified as a sale. As a result, the Company recorded gains of $9,000 and $23,000 , respectively, for the year ended December 31, 2019 . The gains are recorded in “gain (loss) on insurance settlement, disposition of assets and sale of hotel properties” in our consolidated statements of operations. Under the applicable accounting guidance in ASC 842, the Company has not recorded an operating lease right-of-use asset, an operating lease liability or lease expense for rents as the related party lease has no economic substance because the related party lease is provided rent free. In 2015, prior to the inception of the ERFP program, $2.0 million of key money consideration was invested in FF&amp;E by Ashford LLC to be used by Braemar, which represented all of the key money consideration for the Bardessono Hotel. Upon adoption of ASC 842, we evaluated this arrangement, which is accounted for as a lease that will expire in 2020. Under the applicable guidance in ASC 842, as the related party lease is provided rent-free, there is no economic substance related to the lease which results in not recording an operating lease right-of-use asset, an operating lease liability or lease expense for rents. Project Management Agreement In connection with Ashford Inc.’s August 8, 2018 acquisition of Remington Lodging’s project management business, we entered into a project management agreement with Ashford Inc.’s indirect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for the following services as follows: (i) architectural ( 6.5% of total construction costs); (ii) construction management for projects without a general contractor ( 10% of total construction costs); (iii) interior design ( 6% of the purchase price of the FF&amp;E designed or selected by Premier); and (iv) FF&amp;E purchasing ( 8% of the purchase price of FF&amp;E purchased by Premier; provided that if the purchase price exceeds $2.0 million for a single hotel in a calendar year, then the purchasing fee is reduced to 6% of the FF&amp;E purchase price in excess of $2.0 million for such hotel in such calendar year). Hotel Management Agreement On November 6, 2019, Ashford Inc. completed the acquisition of Remington Lodging’s hotel management business. Following the acquisition, hotel management services are provided by Remington Hotels, a subsidiary of Ashford Inc., under the respective hotel management agreement with each customer, including Ashford Trust and Braemar. At December 31, 2019 , Remington Hotels managed three of our thirteen hotel properties. After the Ashford Inc. acquisition, we pay monthly hotel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related party’s prior performance, it is believed that another manager could perform the management or other duties materially better. Summary of Transactions In accordance with our advisory agreement, our advisor, or entities in which our advisor has an interest, has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19 Company Product or Service Total Investments in Hotel Properties, net (1) Indebtedness, net (2) Other Hotel Revenue Other Hotel Expenses Management fees Property Taxes, Insurance and Other Advisory Services Fee Corporate General and Administrative Write-off of Premiums, Loan Costs and Exit Fees Ashford LLC Insurance claims services $ 135 $ — $ — $ — $ — $ — $ 135 $ — $ — $ — J&amp;S Audio Visual Audio visual services 560 — — 560 — — — — — — Lismore Capital Debt placement services 1,208 — (995 ) — — — — — — 213 OpenKey Mobile key app 34 — — — 34 — — — — — Premier Project management services 10,123 9,584 — — — — — 539 — — Pure Wellness Hypoallergenic premium rooms 194 148 — — 46 — — — — — RED Leisure Watersports activities and travel/transportation services 946 — — — 946 — — — — — Remington Hotels Hotel management services (3) 572 — — — 323 249 — — — — Year Ended December 31, 2018 Company Product or Service Total Investments in Hotel Properties, net (1) Indebtedness, net (2) Other Hotel Expenses Corporate General and Administrative Ashford LLC Insurance claims services $ 137 $ — $ — $ — $ 137 Lismore Capital Debt placement services 999 — (999 ) — — OpenKey Mobile key app 33 12 — 21 — Pure Wellness Hypoallergenic premium rooms 265 228 — 37 — Premier Project management services 3,958 3,958 — — — RED Leisure Watersports activities and travel/transportation services 720 — — 720 — Year Ended December 31, 2017 Company Product or Service Total Investments in Hotel Properties, net (1) Indebtedness, net (2) Other Hotel Expenses Corporate General and Administrative Lismore Capital Debt placement services $ 224 $ — $ (224 ) $ — $ — OpenKey Mobile key app 10 — — 10 — Pure Wellness Hypoallergenic premium rooms 45 45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the components of due to Ashford Inc. (in thousands): Due to Ashford Inc. Company Product or Service December 31, 2019 December 31, 2018 Ashford LLC Advisory services $ 1,606 $ 2,264 Ashford LLC Insurance claims services 44 37 J&amp;S Audio Visual Audio visual services 173 — OpenKey Mobile key app — 13 Pure Wellness Hypoallergenic premium rooms 3 30 Premier Project management services 2,433 1,657 RED Leisure Watersports activities and travel/transportation services 85 — $ 4,344 $ 4,001 As of December 31, 2019, due from related parties, net included a net receivable from Remington Hotels in the amount of $185,000 primarily related to advances made by Braemar and accrued base and incentive management fees.</t>
  </si>
  <si>
    <t>Commitments and Contingencies</t>
  </si>
  <si>
    <t>Commitments and Contingencies Disclosure [Abstract]</t>
  </si>
  <si>
    <t>Commitments and Contingencies Restricted Cash —Under certain management and debt agreements for our hotel properties existing at December 31, 2019 , escrow payments are required for insurance, real estate taxes, and debt service. In addition, for certain properties based on the terms of the underlying debt and management agreements, we escrow 4% to 5% of gross revenues for capital improvements. Management Fees —Under hotel management agreements for our hotel properties existing at December 31, 2019 , we pay monthly hotel management fees equal to the greater of $14,000 (increased annually based on consumer price index adjustments) or 3% of gross revenues, or in some cases 2% to 7% of gross revenues, as well as annual incentive management fees, if applicable. These management agreements expire from December 2023 through December 2065, excluding renewal options. If we terminate a management agreement prior to its expiration, we may be liable for estimated management fees through the remaining term, liquidated damages or, in certain circumstances, we may substitute a new management agreement. Leases —We lease land under two non-cancelable operating ground leases, which expire in 2067 and 2065, related to our hotel properties in La Jolla, CA and Yountville, CA, respectively. The lease in Yountville, CA contains two 25 -year extension options. These leases are subject to base rent plus contingent rent based on each hotel property’s financial results and escalation clauses. For the years ended December 31, 2018 and 2017 , we recognized rent expense of $5.7 million and $5.9 million , respectively, which included contingent rent of $1.8 million and $2.2 million , respectively. Rent expense is included in “other” hotel expenses in our consolidated statements of operations. On January 1, 2019, we adopted ASC 842 on a modified retrospective basis. The adoption of this standard has resulted in the recognition of operating lease ROU assets and lease liabilities primarily related to our ground lease arrangements. See note 6 for operating lease cost, including variable lease cost associated with the ground leases as well as future minimum lease payments due under non-cancellable leases. Capital Commitments —At December 31, 2019 , we had capital commitments of $27.2 million , including commitments that will be satisfied with insurance proceeds, relating to general capital improvements that are expected to be paid in the next twelve months . Litigation — On October 24, 2019, the Company provided notice to Accor of the material breach of its responsibilities under the Accor management agreement for the Sofitel Chicago Magnificent Mile at 20 East Chestnut Street in Chicago, Illinois. On November 7, 2019, Accor filed a complaint against Ashford TRS Chicago II in the Supreme Court of the State of New York, New York County, seeking a declaratory judgment that no breach has occurred. Accor has not yet served Ashford TRS Chicago II with the complaint. On January 6, 2020, Ashford TRS Chicago II filed a complaint against Accor in the Supreme Court of the State of New York, New York County, alleging breach of the Accor management agreement and seeking declaration of its right to terminate the Accor management agreement. We are engaged in other various legal proceedings which have arisen but have not been fully adjudicated. The likelihood of loss from these legal proceedings are based on definitions within the contingency accounting literatur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and cities. Tax years 2015 through 2019 remain subject to potential examination by certain federal and state taxing authorities.</t>
  </si>
  <si>
    <t>Intangible Assets, net</t>
  </si>
  <si>
    <t>Intangible Assets, net and Intangible Liabilities, net [Abstract]</t>
  </si>
  <si>
    <t>Intangible Assets, net Intangible assets, net consisted of the following (in thousands): December 31, 2019 2018 Cost $ 5,682 $ 29,732 Accumulated amortization (663 ) (2,054 ) $ 5,019 $ 27,678 As of December 31, 2018, intangible assets represented favorable market-rate leases which relate to the acquisitions of the Hilton La Jolla Torrey Pines hotel in La Jolla, CA and the Bardessono Hotel in Yountville, CA, which are being amortized over the lease terms with expiration dates of 2067 and 2105, respectively. Intangible assets also include the customer relationships associated with the Ritz-Carlton, Sarasota acquisition on April 4, 2018. The customer relationships are being amortized over the 15 year expected life. Prior to June 1, 2018 we held an intangible liability that represented an unfavorable market-rate lease which related to the acquisition of the Tampa Renaissance in Tampa, FL, which was being amortized over the remaining initial lease term that was set to expire in 2080. The hotel property was sold on June 1, 2018. The unamortized balance was written off as of the time of the sale and included in the calculation of gain/loss. See note 5 . Following the adoption of ASC 842 on January 1, 2019, we derecognized the intangible assets associated with favorable market-rate leases where we are the lessee in the amount of $22.3 million . The carrying amount of the ROU assets was then adjusted by the corresponding amount. See notes 2 and 6 . As a result, as of December 31, 2019 , intangible assets include the customer relationships associated with the Ritz-Carlton, Sarasota acquisition only. For the years ended December 31, 2019 , 2018 and 2017 , amortization related to intangible assets was $379,000 , $549,000 and $301,000 , respectively, and amortization related to the intangible liability was $0 , $23,000 and $56,000 , respectively. Estimated future amortization expense for intangible assets, net for each of the next five years and thereafter is as follows (in thousands): Intangible Assets, net 2020 $ 379 2021 379 2022 379 2023 379 2024 379 Thereafter 3,124 Total $ 5,019</t>
  </si>
  <si>
    <t>Concentration of Risk</t>
  </si>
  <si>
    <t>Risks and Uncertainties [Abstract]</t>
  </si>
  <si>
    <t>Concentration of Risk Our investments are all concentrated within the hotel industry. All of our hotel properties are located within the U.S. and its territories. For the year ended December 31, 2019 , two of our hotel properties generated revenues in excess of 10% of total hotel revenue amounting to 25% of total hotel revenue.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Our counterparties to our derivative contracts are investment grade financial institutions.</t>
  </si>
  <si>
    <t>Segment Reporting</t>
  </si>
  <si>
    <t>Segment Reporting [Abstract]</t>
  </si>
  <si>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9 and 2018 , all of our hotel properties were in the U.S. and its territories.</t>
  </si>
  <si>
    <t>Selected Financial Quarterly Data (Unaudited)</t>
  </si>
  <si>
    <t>Quarterly Financial Information Disclosure [Abstract]</t>
  </si>
  <si>
    <t>Selected Financial Quarterly Data (Unaudited) The following is a summary of the quarterly results of operations for the years ended December 31, 2019 and 2018 (in thousands, except per share data): First Quarter Second Quarter Third Quarter Fourth Quarter Full Year 2019 Total revenue $ 128,513 $ 118,516 $ 118,884 $ 121,701 $ 487,614 Total operating expenses 114,433 105,807 110,401 117,734 448,375 Gain (loss) on insurance settlement, disposition of assets and sale of hotel properties — 9 (1,163 ) 26,319 25,165 Operating income (loss) 14,080 12,718 7,320 30,286 64,404 Net income (loss) (1,322 ) (5,623 ) (8,954 ) 17,095 1,196 Net income (loss) attributable to the Company (981 ) (4,510 ) (9,388 ) 15,250 371 Net income (loss) attributable to common stockholders (3,513 ) (7,042 ) (11,921 ) 12,705 (9,771 ) Diluted income (loss) attributable to common stockholders per share $ (0.11 ) $ (0.22 ) $ (0.37 ) $ 0.36 $ (0.32 ) (1 ) Weighted average diluted common shares 32,115 32,307 32,347 38,995 32,289 2018 Total revenue $ 102,489 $ 121,118 $ 108,846 $ 98,945 $ 431,398 Total operating expenses 88,201 99,702 97,623 95,785 381,311 Gain (loss) on insurance settlement, disposition of assets and sale of hotel properties — 15,711 — 27 15,738 Operating income (loss) 14,288 37,127 11,223 3,187 65,825 Net income (loss) 4,270 12,854 (626 ) (13,913 ) 2,585 Net income (loss) attributable to the Company 4,020 11,530 (1,869 ) (12,361 ) 1,320 Net income (loss) attributable to common stockholders 2,313 9,822 (3,576 ) (14,444 ) (5,885 ) Diluted income (loss) attributable to common stockholders per share $ 0.07 $ 0.29 $ (0.12 ) $ (0.44 ) $ (0.19 ) (1 ) Weighted average diluted common shares 31,683 38,588 32,023 32,058 31,944 _________________ (1) The sum of the diluted income (loss) from continuing operations attributable to common stockholders per share for the four quarters in 2019 and 2018 differs from the annual diluted income (loss) from continuing operations attributable to common stockholders per share due to the required method of computing the weighted average diluted common shares in the respective periods.</t>
  </si>
  <si>
    <t>Subsequent Event</t>
  </si>
  <si>
    <t>Subsequent Events [Abstract]</t>
  </si>
  <si>
    <t>Subsequent Event On March 10, 2020, the Company borrowed $25.0 million on its secured revolving credit facility.</t>
  </si>
  <si>
    <t>Schedule III - Real Estate and Accumulated Depreciation</t>
  </si>
  <si>
    <t>SEC Schedule, 12-28, Real Estate Companies, Investment in Real Estate and Accumulated Depreciation Disclosure [Abstract]</t>
  </si>
  <si>
    <t>SCHEDULE III BRAEMAR HOTELS &amp; RESORTS INC. AND SUBSIDIARIES REAL ESTATE AND ACCUMULATED DEPRECIATION December 31, 2019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ilton Washington D.C. $ 107,000 $ 45,721 $ 106,245 $ — $ 38,204 $ 45,721 $ 144,449 $ 190,170 $ 55,116 — 04/2007 (1),(2),(3) Hilton La Jolla, CA 88,000 — 114,614 — 18,271 — 132,885 132,885 52,776 — 04/2007 (1),(2),(3) Marriott Seattle, WA 134,700 31,888 112,176 — 5,988 31,888 118,164 150,052 39,667 — 04/2007 (1),(2),(3) The Notary Hotel Philadelphia, PA 84,600 9,814 94,029 — 38,817 9,814 132,846 142,660 42,713 — 04/2007 (1),(2),(3) Courtyard by Marriott San Francisco, CA 116,300 22,653 72,731 — 63,496 22,653 136,227 158,880 41,636 — 04/2007 (1),(2),(3) Chicago Sofitel Magnificent Mile Chicago, IL 99,400 12,631 140,369 — 12,002 12,631 152,371 165,002 27,573 — 02/2014 (1),(2),(3) Pier House Resort Key West, FL 80,000 59,731 33,011 — 5,421 59,731 38,432 98,163 8,013 — 03/2014 (1),(2),(3) Bardessono Yountville, CA 40,000 — 64,184 — 7,251 — 71,435 71,435 11,893 — 07/2015 (1),(2),(3) Hotel Yountville Yountville, CA 51,000 47,849 48,567 — (465 ) 47,849 48,102 95,951 5,863 — 05/2017 (1),(2),(3) Park Hyatt Beaver Creek Beaver Creek, CO 67,500 89,117 56,383 — 9,638 89,117 66,021 155,138 10,471 — 03/2017 (1),(2),(3) Ritz-Carlton Sarasota, FL 100,000 83,630 99,782 — (8,622 ) 83,630 91,160 174,790 8,767 — 04/2018 (1),(2),(3) Ritz-Carlton St. Thomas, USVI 42,500 25,533 38,467 — 73,667 25,533 112,134 137,667 2,871 — 12/2015 (1),(2),(3) Ritz-Carlton Truckee, CA 54,000 26,731 91,603 — 47 26,731 91,650 118,381 2,393 — 01/2019 (1),(2),(3) Total $ 1,065,000 $ 455,298 $ 1,072,161 $ — $ 263,715 $ 455,298 $ 1,335,876 $ 1,791,174 $ 309,752 __________________ (1) Estimated useful life for buildings is 39 years . (2) Estimated useful life for building improvements is 7.5 years . (3) Estimated useful life for furniture and fixtures is 1.5 to 5 years . Year Ended December 31, 2019 2018 2017 Investment in real estate: Beginning balance $ 1,562,806 $ 1,403,110 $ 1,258,412 Additions 262,541 267,224 287,871 Write-offs (14,445 ) (22,134 ) (6,935 ) Impairment (476 ) (5,885 ) (25,391 ) Sales/disposals (19,252 ) (79,509 ) (110,847 ) Ending balance $ 1,791,174 $ 1,562,806 $ 1,403,110 Accumulated depreciation: Beginning balance 262,905 257,268 243,880 Depreciation expense 69,195 56,884 52,135 Impairment (105 ) (3,570 ) — Write-offs (14,445 ) (22,134 ) (6,935 ) Sales/disposals (7,798 ) (25,543 ) (31,812 ) Ending balance $ 309,752 $ 262,905 $ 257,268 Investment in real estate, net $ 1,481,422 $ 1,299,901 $ 1,145,842</t>
  </si>
  <si>
    <t>Significant Accounting Policies (Policies)</t>
  </si>
  <si>
    <t>Basis of Presentation and Principles of Combination and Consolidation</t>
  </si>
  <si>
    <t>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solidated financial statements: • on March 31, 2017, we acquired the Park Hyatt Beaver Creek and on May 11, 2017, we acquired the Hotel Yountville. The operating results of these hotel properties have been included in our results of operations as of their acquisition dates; • on November 1, 2017, we sold the Plano Marriott Legacy Town Center; • on April 4, 2018, we acquired the Ritz-Carlton, Sarasota. The operating results of the hotel property have been included in the results of operations as of its acquisition date; • on June 1, 2018, we sold the Tampa Renaissance; and • on January 15, 2019, we acquired the Ritz-Carlton, Lake Tahoe. The operating results of the hotel property have been included in the results of operations as of its acquisition date.</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 xml:space="preserve">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t>
  </si>
  <si>
    <t>Account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net realizable value. Cost is determined using the first-in, first-out method.</t>
  </si>
  <si>
    <t>Investments in Hotel Properties, net —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si>
  <si>
    <t>Impairment of Investment in Hotel Properties</t>
  </si>
  <si>
    <t>Impairment of Investments in Hotel Properties —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Investment in Unconsolidated Entity —As of December 31, 2019 , we held a 8.6%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of earnings (loss) in unconsolidated entity. No such impairment was recorded for the years ended December 31, 2019 , 2018 and 2017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t>
  </si>
  <si>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t>
  </si>
  <si>
    <t>Intangible Assets and Intangible Liabilities</t>
  </si>
  <si>
    <t>Intangible Assets, net —Intangible assets, net represents the customer relationships associated with the Ritz-Carlton, Sarasota acquisition, which are amortized using the straight-line method over its expected useful life. See note 20 .</t>
  </si>
  <si>
    <t>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in our consolidated balance sheets. For interest rate derivatives, credit default swaps and options on futures contracts, changes in fair value and realized gains and losses are recognized in earnings as “unrealized gain (loss) on derivatives” and “other income (expense),” respectively, in our consolidated statements of operations.</t>
  </si>
  <si>
    <t>Due to/from Related Parties, net</t>
  </si>
  <si>
    <t>Due to/from Related Parties, net —Due to/from related parties, net, represent current receivables and payables resulting from transactions related to hotel management with a related party. Due to/from related parties is generally settled within a period not exceeding one year .</t>
  </si>
  <si>
    <t>Due to/from Ashford Inc</t>
  </si>
  <si>
    <t>Due to/from Ashford Inc. —Due to/from Ashford Inc. represents payables related to the advisory services fee, including reimbursable expenses as well as other hotel products and services. These payables are generally settled within a period not exceeding one year .</t>
  </si>
  <si>
    <t>Due to/from Third-Party Hotel Managers</t>
  </si>
  <si>
    <t>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19 and 2018 ,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 Revenue Recognition .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axes specifically collected from customers and submitted to taxing authorities are not recorded in revenue. Interest income is recognized when earned. Prior to the adoption of Topic 606 on January 1, 2018, hotel revenues, including rooms, food, beverage, and ancillary revenues such as long-distance telephone service, laundry, parking and space rentals, were recognized when services have been rendered. Taxes collected from customers and submitted to taxing authorities were not recorded in revenue.</t>
  </si>
  <si>
    <t>Other Hotel Expenses</t>
  </si>
  <si>
    <t>Other Hotel Expenses —Other hotel expenses include Internet, telephone charges, guest laundry, valet parking, hotel-level general and administrative, sales and marketing expenses, repairs and maintenance, franchise fees and utility costs. They are expensed as incurred.</t>
  </si>
  <si>
    <t>Advertising Costs</t>
  </si>
  <si>
    <t>Advertising Costs —Advertising costs are charged to expense as incurred. For the years ended December 31, 2019 , 2018 and 2017 , we incurred advertising costs of $4.5 million , $3.8 million and $3.4 million , respectively. Advertising costs are included in “other” hotel expenses in our consolidated statements of operations.</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units at grant date, which amount is fully expensed as the grants of stock/units are fully vested on the date of grant and included in “corporate general and administrative” expense in the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units at grant date, which amount is fully expensed as the grants of stock/units are fully vested on the date of grant.</t>
  </si>
  <si>
    <t>Depreciation and Amortization</t>
  </si>
  <si>
    <t>Depreciation and Amortization —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t>
  </si>
  <si>
    <t>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entities that own twelve of our thirteen hotel properties are considered partnerships for U.S.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thirteen hotel properties are considered taxable corporations for U.S. federal, foreign, state, and city income tax purposes and have elected to be TRSs of Braemar. The entities that operate the two hotel properties owned by a consolidated partnership elected to be treated as TRSs of Ashford Trust in April 2007, when the partnership was acquired by Ashford Trust. As a result of Ashford Trust’s distribution of its remaining common units of Braemar OP and shares of common stock of Braemar on July 27, 2015, the Braemar TRSs revoked their elections to be TRSs of Ashford Trust effective July 29, 2015. The Braemar TRSs remain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5 through 2019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ently Adopted and Issued Accounting Standards</t>
  </si>
  <si>
    <t>Recently Adopted Accounting Standards — In February 2016, the FASB issued ASU 2016-02, Leases (“ASU 2016-02”). The new standard establishes a ROU model that requires a lessee to record a ROU asset and a lease liability on the balance sheet for all leases with terms longer than 12 months. Under the new standard,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in conjunction with the transition from ASC 840 to ASC 842,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60.6 million as well as a corresponding operating lease ROU asset of $82.5 million , which includes, among other things, the reclassified intangible assets of $22.3 million . The standard did not have a material impact on our consolidated statements of operations and statements of cash flows. See related disclosures in note 6 . Recently Issued Accounting Standards —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8-19”).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re currently evaluating the impact that ASU 2016-13 will have on our consolidated financial statements and related disclosures .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t>
  </si>
  <si>
    <t>Revenue (Tables)</t>
  </si>
  <si>
    <t>Disaggregation of Revenue</t>
  </si>
  <si>
    <t>The following tables present our revenue disaggregated by geographical areas (in thousands): Year Ended December 31, 2019 Primary Geographical Market Number of Hotels Rooms Food and Beverage Other Hotel Other Total California 5 $ 115,826 $ 37,022 $ 15,930 $ — $ 168,778 Colorado 1 18,209 12,430 10,049 — 40,688 Florida 2 47,166 26,656 16,758 — 90,580 Illinois 1 25,366 7,839 1,565 — 34,770 Pennsylvania 1 26,016 4,738 1,133 — 31,887 Washington 1 29,235 6,633 1,629 — 37,497 Washington, D.C. 1 38,735 16,710 1,840 — 57,285 USVI 1 3,295 3,057 19,770 — 26,122 Corporate entities — — — — 7 7 Total 13 $ 303,848 $ 115,085 $ 68,674 $ 7 $ 487,614 Year Ended December 31, 2018 Primary Geographical Market Number of Hotels Rooms Food and Beverage Other Hotel Other Total California 4 $ 89,361 $ 23,874 $ 10,432 $ — $ 123,667 Colorado 1 18,349 12,022 9,921 — 40,292 Florida 2 35,395 19,156 11,290 — 65,841 Illinois 1 25,909 8,173 1,316 — 35,398 Pennsylvania 1 28,107 5,641 1,235 — 34,983 Washington 1 31,688 6,798 1,405 — 39,891 Washington, D.C. 1 39,191 14,752 1,138 — 55,081 USVI 1 6,604 1,379 13,651 — 21,634 Sold hotel properties 1 8,171 2,876 3,564 — 14,611 Total 13 $ 282,775 $ 94,671 $ 53,952 $ — $ 431,398 Year Ended December 31, 2017 Primary Geographical Market Number of Hotels Rooms Food and Beverage Other Hotel Other Total California 4 $ 78,346 $ 21,717 $ 8,115 $ — $ 108,178 Colorado 1 8,753 6,904 6,312 — 21,969 Florida 1 17,202 3,454 2,576 — 23,232 Illinois 1 24,841 7,713 748 — 33,302 Pennsylvania 1 26,337 4,600 925 — 31,862 Washington 1 31,409 7,985 1,320 — 40,714 Washington, D.C. 1 42,325 15,685 1,306 — 59,316 USVI 1 23,171 11,845 8,941 — 43,957 Sold hotel properties 2 33,622 16,512 1,241 — 51,375 Corporate entities — — — — 158 158 Total 13 $ 286,006 $ 96,415 $ 31,484 $ 158 $ 414,063</t>
  </si>
  <si>
    <t>Investment in Hotel Properties, net (Tables)</t>
  </si>
  <si>
    <t>Schedule of investments in hotel properties</t>
  </si>
  <si>
    <t>The table below summarizes the total revenue and net income (loss) in our consolidated statements of operations for the year ended December 31, 2019 (in thousands): Year Ended December 31, 2019 Total revenue $ 43,274 Net income (loss) $ 606 Investments in hotel properties, net consisted of the following (in thousands): December 31, 2019 2018 Land $ 455,298 $ 428,567 Buildings and improvements 1,173,151 989,180 Furniture, fixtures and equipment 129,595 103,025 Construction in progress 33,130 42,034 Total cost 1,791,174 1,562,806 Accumulated depreciation (309,752 ) (262,905 ) Investments in hotel properties, net $ 1,481,422 $ 1,299,901</t>
  </si>
  <si>
    <t>Preliminary estimated fair value of acquisition</t>
  </si>
  <si>
    <t>We allocated the cost of the acquisition including transaction costs to the individual assets acquired and liabilities assumed on a relative fair value basis, which is considered a Level 3 valuation technique, as noted in the following table (in thousands): Land (1) $ 26,731 Buildings and improvements 89,569 Furniture, fixtures and equipment 2,034 $ 118,334 Capital reserves 6,117 Key money (3,811 ) $ 120,640 Net other assets (liabilities) $ 510 ________ (1) Amount includes the value of a 3.4 -acre parking lot adjacent to the hotel which could be used for future development of luxury town homes.</t>
  </si>
  <si>
    <t>Hotel Dispositions (Tables)</t>
  </si>
  <si>
    <t>Condensed financial information from hotel property</t>
  </si>
  <si>
    <t>The following table includes the consolidated financial information from these hotel properties (in thousands): Year Ended December 31, 2018 2017 Total hotel revenue $ 14,611 $ 51,375 Total hotel operating expenses (7,431 ) (32,716 ) Property taxes, insurance and other (529 ) (2,255 ) Depreciation and amortization (1,294 ) (7,552 ) Impairment charges (12 ) (10 ) Gain (loss) on insurance settlement, disposition of assets and sale of hotel properties 15,738 23,797 Operating income (loss) 21,083 32,639 Interest expense and amortization of loan costs (791 ) (4,042 ) Write-off of loan costs and exit fees — (2,192 ) Income (loss) before income taxes 20,292 26,405 (Income) loss before income taxes attributable to redeemable noncontrolling interests in operating partnership (2,277 ) (3,018 ) Income (loss) before income taxes attributable to the Company $ 18,015 $ 23,387</t>
  </si>
  <si>
    <t>Leases (Tables)</t>
  </si>
  <si>
    <t>Lease Balances</t>
  </si>
  <si>
    <t>As of December 31, 2019 , our leased assets and liabilities consisted of the following (in thousands): December 31, 2019 Assets Operating lease right-of-use assets $ 82,596 Liabilities Operating lease liabilities $ 61,118</t>
  </si>
  <si>
    <t>Lease Cost and Other Information</t>
  </si>
  <si>
    <t>We incurred the following lease costs related to our operating leases (in thousands): Year ended Classification December 31, 2019 Operating lease cost (1) Hotel operating expenses - other $ 5,834 _______________________________________ (1) For the year ended December 31, 2019 , operating lease cost includes approximately $1.4 million of variable lease cost associated with the ground leases and $651,000 of amortization costs related to the intangible assets that were reclassified to “operating lease right-of-use assets” upon adoption of ASC 842. Short-term lease costs in aggregate are immaterial. Other information related to leases is as follows: Year ended December 31, 2019 Supplemental Cash Flows Information Cash paid for amounts included in the measurement of lease liabilities: Operating cash flows from operating leases (in thousands) $ 3,223 Weighted Average Remaining Lease Term Operating leases (1) 47 years Weighted Average Discount Rate Operating leases (1) 4.98 % _______________________________________ (1) Calculated using the lease term, excluding extension options, and discount rates of the ground leases.</t>
  </si>
  <si>
    <t>Maturities of Operating Lease Liabilities</t>
  </si>
  <si>
    <t>Future minimum lease payments due under non-cancellable leases as of December 31, 2019 were as follows (in thousands): Operating Leases 2020 $ 3,258 2021 3,269 2022 3,224 2023 3,227 2024 3,226 Thereafter 148,440 Total future minimum lease payments 164,644 Less: interest (103,526 ) Present value of operating lease liabilities $ 61,118</t>
  </si>
  <si>
    <t>Future Minimum Lease Payments</t>
  </si>
  <si>
    <t>Future minimum lease payments due under non-cancellable leases under ASC 840 as of December 31, 2018 were as follows (in thousands): 2019 $ 3,161 2020 3,156 2021 3,152 2022 3,164 2023 3,177 Thereafter 151,244 Total $ 167,054</t>
  </si>
  <si>
    <t>Investment in Unconsolidated Entity (Tables)</t>
  </si>
  <si>
    <t>Summarized financial information</t>
  </si>
  <si>
    <t>The following table summarizes our carrying value and ownership interest in OpenKey: December 31, 2019 December 31, 2018 Carrying value of the investment in OpenKey (in thousands) $ 1,899 $ 1,766 Ownership interest in OpenKey 8.6 % 8.2 % The following table summarizes our equity in earnings (loss) in OpenKey (in thousands): Year Ended December 31, Line Item 2019 2018 Equity in earnings (loss) of unconsolidated entity $ (199 ) $ (234 ) The following tables summarize the condensed consolidated balance sheet as of December 31, 2018 , and the condensed consolidated statements of operations for the years ended December 31, 2019 , 2018 and 2017 , of Ashford Inc. (in thousands): Ashford Inc. Condensed Consolidated Balance Sheet December 31, 2018 Total assets $ 379,005 Total liabilities $ 108,726 Series B Convertible Preferred Stock 200,847 Redeemable noncontrolling interests 3,531 Total stockholders’ equity of Ashford Inc. 65,443 Noncontrolling interests in consolidated entities 458 Total equity 65,901 Total liabilities and equity $ 379,005 Our investment in Ashford Inc., at fair value $ 10,114 Ashford Inc. Condensed Consolidated Statements of Operations Year Ended December 31, 2019 2018 2017 Total revenue $ 291,250 $ 195,520 $ 81,573 Total operating expenses (302,480 ) (196,359 ) (92,095 ) Operating income (loss) (11,230 ) (839 ) (10,522 ) Equity in earnings (loss) of unconsolidated entities (286 ) — — Realized and unrealized gain (loss) on investments, net — — (91 ) Interest expense and amortization of loan cost (2,367 ) (1,200 ) (122 ) Other income (expense) 49 (505 ) 264 Income tax (expense) benefit (1,540 ) 10,364 (9,723 ) Net income (loss) (15,374 ) 7,820 (20,194 ) (Income) loss from consolidated entities attributable to noncontrolling interests 536 924 358 Net (income) loss attributable to redeemable noncontrolling interests 983 1,438 1,484 Net income (loss) attributable to Ashford Inc. $ (13,855 ) $ 10,182 $ (18,352 ) Preferred dividends (14,435 ) (4,466 ) — Amortization of preferred stock discount (1,928 ) (730 ) — Net income attributable to common stockholders $ (30,218 ) $ 4,986 $ (18,352 ) Our realized gain (loss) on investment in Ashford Inc. $ (13,424 ) $ — $ — Our unrealized gain (loss) on investment in Ashford Inc. $ 7,872 $ (8,010 ) $ 9,717 The following table summarizes the (income) loss allocated to noncontrolling interest in consolidated entities (in thousands): Year Ended December 31, 2019 2018 2017 (Income) loss from consolidated entities attributable to noncontrolling interests $ (2,032 ) $ (2,016 ) $ (3,264 )</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9 Assets Derivative assets: Interest rate derivatives - floors $ — $ 1 $ — $ 52 $ 53 Interest rate derivatives - caps — 1 — — 1 Credit default swaps — (550 ) — 1,078 528 Total $ — $ (548 ) $ — $ 1,130 $ 582 (2) Quoted Market Prices (Level 1) Significant Other Observable Inputs (Level 2) Significant Unobservable Inputs (Level 3) Counterparty and Cash Collateral Netting (1) Total December 31, 2018 Assets Derivative assets: Interest rate derivatives - floors $ — $ 76 $ — $ 73 $ 149 Interest rate derivatives - caps — 20 — — 20 Credit default swaps — 546 — 57 603 — 642 — 130 772 (2) Non-derivative assets: Investment in Ashford Inc. $ 10,114 $ — $ — $ — $ 10,114 Total $ 10,114 $ 642 $ — $ 130 $ 10,886 __________________ (1) Represents net cash collateral posted between us and our counterparties. (2) Reported as “derivative assets” in our consolidated balance sheets.</t>
  </si>
  <si>
    <t>Effect of fair value measured assets and liabilities on consolidated statements of operations</t>
  </si>
  <si>
    <t>The following table summarizes the effect of fair value measured assets and liabilities on our consolidated statements of operations (in thousands): Gain (Loss) Recognized in Income Year Ended December 31, 2019 2018 2017 Assets Derivative assets: Interest rate derivatives - floors $ (152 ) $ (179 ) $ (1,113 ) Interest rate derivatives - caps (134 ) (347 ) (371 ) Credit default swaps (1,095 ) (1) 444 (1 ) (785 ) (1 ) Options on futures contracts — — (58 ) Total derivative assets $ (1,381 ) $ (82 ) $ (2,327 ) Non-derivative assets: Investment in Ashford Inc. $ (5,552 ) $ (8,010 ) $ 9,717 Total (6,933 ) (8,092 ) 7,390 Total combined Interest rate derivatives - floors $ 126 $ (179 ) $ (1,113 ) Interest rate derivatives - caps (134 ) (347 ) (371 ) Credit default swaps (1,095 ) 444 (785 ) Options on futures contracts — — 213 Unrealized gain (loss) on derivatives (1,103 ) (82 ) (2,056 ) Realized gain (loss) on options interest rate floors (278 ) (2) — — Realized gain (loss) on options on futures contracts — — (271 ) (2) Unrealized gain (loss) on investment in Ashford Inc. 7,872 (8,010 ) 9,717 Realized gain (loss) on investment in Ashford Inc. (13,424 ) (2) — — Net $ (6,933 ) $ (8,092 ) $ 7,390 __________________ (1) Excludes costs of $253 , $253 and $106 associated with credit default swaps for the years ended December 31, 2019 , 2018 and 2017, respectively, which is included in “other income (expense)” in our consolidated statements of operations. (2) Included in “other income (expense)” in our consolidated statements of operations.</t>
  </si>
  <si>
    <t>Indebtedness, net (Tables)</t>
  </si>
  <si>
    <t>Indebtedness</t>
  </si>
  <si>
    <t>Indebtedness and the carrying values of related collateral were as follows (in thousands): December 31, 2019 December 31, 2018 Indebtedness Collateral Maturity Interest Rate Debt Balance Book Value of Collateral Debt Balance Book Value of Collateral Secured revolving credit facility (3) Equity October 2022 Base Rate (2) + 1.25% to 2.50% or LIBOR (1) + 2.25% to 3.50% $ — $ — $ — $ — Mortgage loan (4) Capital Hilton November 2019 LIBOR (1) + 2.65% — — 187,086 223,164 Hilton La Jolla Torrey Pines Mortgage loan (5) Ritz-Carlton, St. Thomas December 2019 LIBOR (1) + 4.95% — — 42,000 64,683 Mortgage loan (6) Pier House Resort March 2020 LIBOR (1) + 2.25% — — 70,000 88,018 Mortgage loan (7) Park Hyatt Beaver Creek April 2020 LIBOR (1) + 2.75% 67,500 144,667 67,500 143,517 Mortgage Loan (8) The Notary Hotel June 2020 LIBOR (1) + 2.16% 435,000 465,005 435,000 450,266 Courtyard San Francisco Downtown Sofitel Chicago Magnificent Mile Marriott Seattle Waterfront Mortgage loan (5) Ritz-Carlton, St. Thomas August 2021 LIBOR (1) + 4.95% 42,500 134,796 — — Mortgage loan Hotel Yountville May 2022 LIBOR (1) + 2.55% 51,000 90,088 51,000 92,789 Mortgage loan Bardessono Hotel August 2022 LIBOR (1) + 2.55% 40,000 59,542 40,000 58,425 Mortgage loan Ritz-Carlton, Sarasota April 2023 LIBOR (1) + 2.65% 100,000 166,023 100,000 179,039 Mortgage loan Ritz-Carlton, Lake Tahoe January 2024 LIBOR (1) + 2.10% 54,000 115,988 — — Mortgage loan (4) Capital Hilton February 2024 LIBOR (1) + 1.70% 195,000 215,163 — — Hilton La Jolla Torrey Pines Mortgage loan (6) Pier House Resort September 2024 LIBOR (1) + 1.85% 80,000 90,150 — — 1,065,000 1,481,422 992,586 1,299,901 Deferred loan costs, net (6,514 ) — (6,713 ) — Indebtedness, net $ 1,058,486 $ 1,481,422 $ 985,873 $ 1,299,901 __________________ (1) LIBOR rates were 1.763% and 2.503% at December 31, 2019 and 2018 , respectively. (2) Base Rate, as defined in the secured revolving credit facility agreement, is the greater of (i) the prime rate set by Bank of America, or (ii) federal funds rate + 0.5% , or (iii) LIBOR + 1.0% . (3) On October 25, 2019, we amended our secured revolving credit facility with a borrowing capacity of $100.0 million set to mature in November 2019, with a new secured revolving credit facility with a borrowing capacity of $75.0 million set to mature in October 2022. The new secured revolving credit facility has two one -year extension options, subject to the satisfaction of certain conditions. (4) On January 22, 2019, we refinanced our mortgage loan with an outstanding balance of $186.8 million with a new $195.0 million mortgage loan with a five -year term. The new mortgage loan is interest only and bears interest at a rate of LIBOR + 1.70% . (5) On August 5, 2019, we amended our mortgage loan totaling $42.0 million . The amended mortgage loan totaling $42.5 million has a two -year initial term and three one -year extension options, subject to the satisfaction of certain conditions. The amended mortgage loan is interest only and bears interest at a rate of LIBOR + 4.95% . (6) On September 30, 2019, we refinanced our mortgage loan totaling $70.0 million with a new $80.0 million mortgage loan with a five -year term. The new mortgage loan is interest only and bears interest at a rate of LIBOR + 1.85% . (7) This mortgage loan has three one -year extension options, subject to satisfaction of certain conditions, of which the first was exercised in April 2019. (8) This mortgage loan has five one -year extension options, subject to satisfaction of certain conditions.</t>
  </si>
  <si>
    <t>Schedule of Maturities of Long-term Debt</t>
  </si>
  <si>
    <t>Maturities and scheduled amortization of indebtedness as of December 31, 2019 for each of the following five years and thereafter are as follows (in thousands): 2020 $ 502,500 2021 43,000 2022 92,000 2023 98,500 2024 329,000 Thereafter — Total $ 1,065,000</t>
  </si>
  <si>
    <t>Derivative Instruments (Tables)</t>
  </si>
  <si>
    <t>Schedule of derivative instruments</t>
  </si>
  <si>
    <t>The following table summarizes the interest rate derivatives we entered into over the applicable periods: Year Ended December 31, Interest rate caps 2019 2018 2017 Notional amount (in thousands) $ 391,000 $ 727,000 $ 844,200 Strike rate low end of range 3.00 % 2.43 % 3.00 % Strike rate high end of range 7.80 % 7.80 % 11.61 % Effective date range January 2019 - December 2019 February 2018 - December 2018 January 2017 - December 2017 Termination date range March 2020 - October 2021 March 2019 - June 2020 March 2018 - September 2019 Total cost of interest rate caps (in thousands) $ 115 $ 362 $ 375 Interest rate floors Notional amount (in thousands) $ 2,000,000 $ 4,000,000 $ 3,850,000 Strike rate low end of range 1.63 % 1.38 % 1.00 % Strike rate high end of range 1.63 % 2.00 % 1.50 % Effective date January 2019 July 2018 September 2017 - December 2017 Termination date range March 2020 June 2019 - September 2019 March 2019 - June 2019 Total cost of interest rate floors (in thousands) $ 75 $ 138 $ 140 _______________ No instruments were designated as cash flow hedges Interest rate derivatives consisted of the following: Interest rate caps (1) December 31, 2019 December 31, 2018 Notional amount (in thousands) $ 968,000 $ 1,292,500 Strike rate low end of range 3.00 % 2.43 % Strike rate high end of range 7.80 % 11.61 % Termination date range January 2020 - October 2021 January 2019 - June 2020 Aggregate principal balance on corresponding mortgage loans (in thousands) $ 870,000 $ 805,500 Interest rate floors (1) (2) Notional amount (in thousands) $ 5,000,000 $ 10,850,000 Strike rate low end of range (0.25 )% (0.25 )% Strike rate high end of range 1.63 % 2.00 % Termination date range March 2020 - July 2020 March 2019 - July 2020 _______________ (1) No instruments were designated as cash flow hedges (2) Cash collateral is posted by us as well as our counterparties. We offset the fair value of the derivative and the obligation/right to return/reclaim cash collateral.</t>
  </si>
  <si>
    <t>Summary of Fair Value of Financial Instruments (Tables)</t>
  </si>
  <si>
    <t>Carrying amounts and estimated fair values of financial instruments not measured at fair value</t>
  </si>
  <si>
    <t>The carrying amounts and estimated fair values of financial instruments were as follows (in thousands): December 31, 2019 December 31, 2018 Carrying Value Estimated Fair Value Carrying Value Estimated Fair Value Financial assets and liabilities measured at fair value: Investment in Ashford Inc. $ — $ — $ 10,114 $ 10,114 Derivative assets 582 582 772 772 Financial assets not measured at fair value: Cash and cash equivalents $ 71,995 $ 71,995 $ 182,578 $ 182,578 Restricted cash 58,388 58,388 75,910 75,910 Accounts receivable, net 19,053 19,053 12,739 12,739 Due from related parties, net 551 551 — — Due from third-party hotel managers 16,638 16,638 4,927 4,927 Financial liabilities not measured at fair value: Indebtedness $ 1,065,000 $1,003,863 to $1,109,532 $ 992,586 $936,904 to $1,035,526 Accounts payable and accrued expenses 94,919 94,919 64,116 64,116 Dividends and distributions payable 9,143 9,143 8,514 8,514 Due to Ashford Inc. 4,344 4,344 4,001 4,001 Due to related parties, net — — 224 224 Due to third-party hotel managers 1,685 1,685 1,633 1,633</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9 2018 2017 Net income (loss) attributable to common stockholders—Basic and diluted: Net income (loss) attributable to the Company $ 371 $ 1,320 $ 23,022 Less: Dividends on preferred stock (10,142 ) (7,205 ) (6,795 ) Less: Dividends on common stock (24,145 ) (20,495 ) (20,179 ) Less: Dividends on unvested performance stock units (261 ) 114 (138 ) Less: Dividends on unvested restricted shares (405 ) (314 ) (267 ) Undistributed net income (loss) allocated to common stockholders (34,582 ) (26,580 ) (4,357 ) Add back: Dividends on common stock 24,145 20,495 20,179 Distributed and undistributed net income (loss)—basic $ (10,437 ) $ (6,085 ) $ 15,822 Net income (loss) attributable to redeemable noncontrolling interests in operating partnership — — 2,038 Distributed and undistributed net income (loss)—diluted $ (10,437 ) $ (6,085 ) $ 17,860 Weighted average common shares outstanding: Weighted average common shares outstanding — basic 32,289 31,944 30,473 Effect of assumed conversion of operating partnership units — — 4,233 Weighted average common shares outstanding — diluted 32,289 31,944 34,706 Income (loss) per share—basic: Net income (loss) allocated to common stockholders per share $ (0.32 ) $ (0.19 ) $ 0.52 Income (loss) per share—diluted: Net income (loss) allocated to common stockholders per share $ (0.32 ) $ (0.19 ) $ 0.51</t>
  </si>
  <si>
    <t>Summary of computation of diluted income per share</t>
  </si>
  <si>
    <t>Due to their anti-dilutive effect, the computation of diluted income (loss) per share does not reflect the adjustments for the following items (in thousands): Year Ended December 31, 2019 2018 2017 Net income (loss) allocated to common stockholders is not adjusted for: Income (loss) allocated to unvested restricted shares $ 405 $ 314 $ 267 Income (loss) allocated to unvested performance stock units 261 (114 ) 138 Income (loss) attributable to redeemable noncontrolling interests in operating partnership (1,207 ) (751 ) — Dividends on preferred stock - Series B 6,842 6,829 6,795 Total $ 6,301 $ 6,278 $ 7,200 Weighted average diluted shares are not adjusted for: Effect of unvested restricted shares 51 55 77 Effect of unvested performance stock units 193 48 — Effect of assumed conversion of operating partnership units 4,219 4,159 — Effect of assumed conversion of preferred stock - Series B 6,581 6,569 6,064 Total 11,044 10,831 6,141</t>
  </si>
  <si>
    <t>Redeemable Noncontrolling Interests in Operating Partnership (Tables)</t>
  </si>
  <si>
    <t>Compensation expense</t>
  </si>
  <si>
    <t>The following table presents compensation expense for Performance LTIP units and LTIP units (in thousands): Year Ended December 31, Type Line Item 2019 2018 2017 Performance LTIP units Advisory services fee $ 1,144 $ 785 $ (1,630 ) (1) LTIP units Advisory services fee 1,354 976 405 LTIP units - independent directors Corporate, general and administrative 103 61 64 Total $ 2,601 $ 1,822 $ (1,161 ) ____________________________________ (1) The credit to compensation expense is a result of lower fair values as compared to prior periods.</t>
  </si>
  <si>
    <t>Redeemable noncontrolling interest</t>
  </si>
  <si>
    <t>The following table presents the common units redeemed and the fair value upon redemption (in thousands): Year Ended December 31, Line Item 2019 2018 2017 Common units converted to common stock 165 — 194 Fair value of common units converted $ 2,201 $ — $ 1,761 The following table presents the redeemable noncontrolling interests in Braemar OP (in thousands) and the corresponding approximate ownership percentage of our operating partnership: December 31, 2019 December 31, 2018 Redeemable noncontrolling interests in Braemar OP $ 41,570 $ 44,885 Adjustments to redeemable noncontrolling interests (1) $ 65 $ 23 Ownership percentage of operating partnership 10.96 % 11.22 % ____________________________________ (1) Reflects the excess of the redemption value over the accumulated historical costs .</t>
  </si>
  <si>
    <t>Summary of the activity of the operating partnership units</t>
  </si>
  <si>
    <t>A summary of the activity of the units in our operating partnership is as follows (in thousands): Year Ended December 31, 2019 2018 2017 Units outstanding at beginning of year 4,833 4,790 4,943 LTIP units issued 91 144 149 Performance LTIP units issued 60 211 281 Units redeemed for shares of common stock (165 ) — (194 ) Performance LTIP units cancelled (281 ) (312 ) (389 ) Units outstanding at end of year 4,538 4,833 4,790 Units convertible/redeemable at end of year 4,027 4,045 4,028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Year Ended December 31, 2019 2018 2017 Net (income) loss attributable to redeemable noncontrolling interests in operating partnership $ 1,207 $ 751 $ (2,038 ) Aggregate distributions to holders of common units, LTIP units and Performance LTIP units 3,050 2,854 2,791</t>
  </si>
  <si>
    <t>Equity (Tables)</t>
  </si>
  <si>
    <t>Dividends declared</t>
  </si>
  <si>
    <t>Dividends —The following table summarizes the dividends declared during the period (in thousands): Year Ended December 31, 2019 2018 2017 Common stock $ 21,302 $ 20,695 $ 20,623 Preferred stock: Series D cumulative preferred stock 3,300 376 — Total dividends declared $ 24,602 $ 21,071 $ 20,623 The following table summarizes dividends declared (in thousands): Year Ended December 31, 2019 2018 2017 Series B Convertible Preferred Stock $ 6,842 $ 6,829 $ 6,795</t>
  </si>
  <si>
    <t>Stock-Based Compensation (Tables)</t>
  </si>
  <si>
    <t>Compensation cost</t>
  </si>
  <si>
    <t>The following table summarizes the compensation expense for PSUs (in thousands): Year Ended December 31, Line Item 2019 2018 2017 Advisory services fee $ 2,439 $ 2,443 $ (1,375 ) The following table summarizes the stock-based compensation expense for restricted stock units (in thousands): Year Ended December 31, Line Item 2019 2018 2017 Advisory services fee $ 2,468 $ 2,277 $ 916 Management fees 155 219 92 Corporate general and administrative - Premier 72 — — Corporate general and administrative - independent directors 208 243 201 $ 2,903 $ 2,739 $ 1,209</t>
  </si>
  <si>
    <t>Summary of restricted stock activity</t>
  </si>
  <si>
    <t>A summary of our restricted stock activity is as follows (shares in thousands): Year Ended December 31, 2019 2018 2017 Number of Units Weighted Average Price at Grant Number of Units Weighted Average Price at Grant Number of Units Weighted Average Price at Grant Outstanding at beginning of year 441 $ 10.91 420 $ 11.87 360 $ 12.90 Restricted shares granted 261 12.68 257 9.90 198 10.78 Restricted shares vested (198 ) 10.75 (229 ) 11.54 (131 ) 13.05 Restricted shares canceled (7 ) 11.59 (7 ) 10.50 (7 ) 11.81 Outstanding at end of year 497 $ 11.89 441 $ 10.91 420 $ 11.87</t>
  </si>
  <si>
    <t>Summary of PSUs activity</t>
  </si>
  <si>
    <t>A summary of our PSU activity is as follows (shares in thousands): Year Ended December 31, 2019 2018 2017 Number of Units Weighted Average Price at Grant Number of Units Weighted Average Price at Grant Number of Units Weighted Average Price at Grant Outstanding at beginning of year 316 $ 12.29 381 $ 11.97 417 $ 14.80 PSUs granted 223 19.96 197 13.43 119 10.42 PSUs canceled (119 ) 10.42 (262 ) 12.67 (155 ) 18.40 Outstanding at end of year 420 $ 16.91 316 $ 12.29 381 $ 11.97</t>
  </si>
  <si>
    <t>5.50% Series B Cumulative Convertible Preferred Stock (Tables)</t>
  </si>
  <si>
    <t>Issuance activity</t>
  </si>
  <si>
    <t>The issuance activity is summarized below (in thousands): Year Ended December 31, 2019 Series B Convertible Preferred Stock shares issued 42 Gross proceeds received $ 809 Commissions and other expenses 12 Net proceeds $ 797</t>
  </si>
  <si>
    <t>Income Taxes (Tables)</t>
  </si>
  <si>
    <t>Schedule of effective income tax rate reconciliation</t>
  </si>
  <si>
    <t>The following table reconciles the income tax expense at statutory rates to the actual income tax expense recorded (in thousands): Year Ended December 31, 2019 2018 2017 Income tax (expense) benefit at federal statutory income tax rate of 21% in 2019 and 2018 and 35% in 2017 $ (6,509 ) $ (3,452 ) $ 10 State income tax (expense) benefit, net of U.S. federal income tax benefit 107 (248 ) (100 ) Revaluation of deferred tax assets and liabilities related to the 2017 Tax Act (1) — — (10,974 ) State and local income tax (expense) benefit on pass-through entity subsidiaries (16 ) (64 ) (87 ) Gross receipts and margin taxes (67 ) (100 ) (143 ) Benefit of USVI Economic Development Commission credit 5,614 950 181 Other 16 (311 ) 89 Valuation allowance (909 ) 793 11,546 Total income tax (expense) benefit $ (1,764 ) $ (2,432 ) $ 522 ________ (1) Partially offset within change in valuation allowance.</t>
  </si>
  <si>
    <t>Schedule of components of income tax expense (benefit)</t>
  </si>
  <si>
    <t>The components of income tax expense are as follows (in thousands): Year Ended December 31, 2019 2018 2017 Current: Federal $ (765 ) $ (2,536 ) $ 1,354 State (235 ) (703 ) (217 ) Total current income tax (expense) benefit (1,000 ) (3,239 ) 1,137 Deferred: Federal (357 ) (80 ) (461 ) State (407 ) 887 (154 ) Total deferred income tax (expense) benefit (764 ) 807 (615 ) Total income tax (expense) benefit $ (1,764 ) $ (2,432 ) $ 522</t>
  </si>
  <si>
    <t>Schedule of deferred tax assets and liabilities</t>
  </si>
  <si>
    <t>At December 31, 2019 and 2018 , our net deferred tax asset, included in “other assets,” and net deferred tax liability, included in “accounts payable and accrued expenses,” respectively, on our consolidated balance sheets, consisted of the following (in thousands): December 31, 2019 2018 Deferred tax assets (liabilities): Tax intangibles basis greater than book basis $ 1,101 $ 828 Allowance for doubtful accounts 36 25 Unearned income 469 225 Federal and state net operating losses 13,344 13,526 Capital Loss Carryforward 192 — Other (4 ) 101 Accrued expenses 659 511 Tax property basis greater than book basis (2,910 ) 1,320 Prepaid expenses (2,377 ) (2,360 ) Net deferred tax asset 10,510 14,176 Valuation allowance (11,581 ) (14,483 ) Net deferred tax asset (liability) $ (1,071 ) $ (307 )</t>
  </si>
  <si>
    <t>Summary of valuation allowance</t>
  </si>
  <si>
    <t>The following table summarizes the changes in the valuation allowance (in thousands): Year Ended December 31, 2019 2018 2017 Balance at beginning of year $ 14,483 $ 15,422 $ 26,968 Additions — — 104 Deductions (2,902 ) (939 ) (11,650 ) Balance at end of year $ 11,581 $ 14,483 $ 15,422</t>
  </si>
  <si>
    <t>Related Party Transactions (Tables)</t>
  </si>
  <si>
    <t>Schedule of related party transactions</t>
  </si>
  <si>
    <t>The following table presents the fees related to our hotel and project management agreements with Remington Lodging prior to its transactions with Ashford Inc. (in thousands): Year Ended December 31, 2019 2018 2017 Hotel management fees, including incentive hotel management fees $ 1,738 $ 1,762 $ 1,748 Market service and project management fees — 3,328 3,972 Corporate general and administrative 297 333 286 Total $ 2,035 $ 5,423 $ 6,006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19 Company Product or Service Total Investments in Hotel Properties, net (1) Indebtedness, net (2) Other Hotel Revenue Other Hotel Expenses Management fees Property Taxes, Insurance and Other Advisory Services Fee Corporate General and Administrative Write-off of Premiums, Loan Costs and Exit Fees Ashford LLC Insurance claims services $ 135 $ — $ — $ — $ — $ — $ 135 $ — $ — $ — J&amp;S Audio Visual Audio visual services 560 — — 560 — — — — — — Lismore Capital Debt placement services 1,208 — (995 ) — — — — — — 213 OpenKey Mobile key app 34 — — — 34 — — — — — Premier Project management services 10,123 9,584 — — — — — 539 — — Pure Wellness Hypoallergenic premium rooms 194 148 — — 46 — — — — — RED Leisure Watersports activities and travel/transportation services 946 — — — 946 — — — — — Remington Hotels Hotel management services (3) 572 — — — 323 249 — — — — Year Ended December 31, 2018 Company Product or Service Total Investments in Hotel Properties, net (1) Indebtedness, net (2) Other Hotel Expenses Corporate General and Administrative Ashford LLC Insurance claims services $ 137 $ — $ — $ — $ 137 Lismore Capital Debt placement services 999 — (999 ) — — OpenKey Mobile key app 33 12 — 21 — Pure Wellness Hypoallergenic premium rooms 265 228 — 37 — Premier Project management services 3,958 3,958 — — — RED Leisure Watersports activities and travel/transportation services 720 — — 720 — Year Ended December 31, 2017 Company Product or Service Total Investments in Hotel Properties, net (1) Indebtedness, net (2) Other Hotel Expenses Corporate General and Administrative Lismore Capital Debt placement services $ 224 $ — $ (224 ) $ — $ — OpenKey Mobile key app 10 — — 10 — Pure Wellness Hypoallergenic premium rooms 45 45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the components of due to Ashford Inc. (in thousands): Due to Ashford Inc. Company Product or Service December 31, 2019 December 31, 2018 Ashford LLC Advisory services $ 1,606 $ 2,264 Ashford LLC Insurance claims services 44 37 J&amp;S Audio Visual Audio visual services 173 — OpenKey Mobile key app — 13 Pure Wellness Hypoallergenic premium rooms 3 30 Premier Project management services 2,433 1,657 RED Leisure Watersports activities and travel/transportation services 85 — $ 4,344 $ 4,001 The following table summarizes the advisory services fees incurred (in thousands): Year Ended December 31, 2019 2018 2017 Advisory services fee Base advisory fee $ 10,834 $ 9,424 $ 8,800 Reimbursable expenses (1) 2,289 2,072 2,017 Equity-based compensation (2) 7,404 6,481 (1,683 ) Incentive fee — 2,035 — Total $ 20,527 $ 20,012 $ 9,134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t>
  </si>
  <si>
    <t>Intangible Assets, net (Tables)</t>
  </si>
  <si>
    <t>Schedule of intangible assets, net</t>
  </si>
  <si>
    <t>Intangible assets, net consisted of the following (in thousands): December 31, 2019 2018 Cost $ 5,682 $ 29,732 Accumulated amortization (663 ) (2,054 ) $ 5,019 $ 27,678</t>
  </si>
  <si>
    <t>Schedule of finite-lived intangible assets, future amortization expense</t>
  </si>
  <si>
    <t>Estimated future amortization expense for intangible assets, net for each of the next five years and thereafter is as follows (in thousands): Intangible Assets, net 2020 $ 379 2021 379 2022 379 2023 379 2024 379 Thereafter 3,124 Total $ 5,019</t>
  </si>
  <si>
    <t>Below market lease, future amortization income</t>
  </si>
  <si>
    <t>Selected Financial Quarterly Data (Unaudited) (Tables)</t>
  </si>
  <si>
    <t>Summary of the quarterly results of operations</t>
  </si>
  <si>
    <t>The following is a summary of the quarterly results of operations for the years ended December 31, 2019 and 2018 (in thousands, except per share data): First Quarter Second Quarter Third Quarter Fourth Quarter Full Year 2019 Total revenue $ 128,513 $ 118,516 $ 118,884 $ 121,701 $ 487,614 Total operating expenses 114,433 105,807 110,401 117,734 448,375 Gain (loss) on insurance settlement, disposition of assets and sale of hotel properties — 9 (1,163 ) 26,319 25,165 Operating income (loss) 14,080 12,718 7,320 30,286 64,404 Net income (loss) (1,322 ) (5,623 ) (8,954 ) 17,095 1,196 Net income (loss) attributable to the Company (981 ) (4,510 ) (9,388 ) 15,250 371 Net income (loss) attributable to common stockholders (3,513 ) (7,042 ) (11,921 ) 12,705 (9,771 ) Diluted income (loss) attributable to common stockholders per share $ (0.11 ) $ (0.22 ) $ (0.37 ) $ 0.36 $ (0.32 ) (1 ) Weighted average diluted common shares 32,115 32,307 32,347 38,995 32,289 2018 Total revenue $ 102,489 $ 121,118 $ 108,846 $ 98,945 $ 431,398 Total operating expenses 88,201 99,702 97,623 95,785 381,311 Gain (loss) on insurance settlement, disposition of assets and sale of hotel properties — 15,711 — 27 15,738 Operating income (loss) 14,288 37,127 11,223 3,187 65,825 Net income (loss) 4,270 12,854 (626 ) (13,913 ) 2,585 Net income (loss) attributable to the Company 4,020 11,530 (1,869 ) (12,361 ) 1,320 Net income (loss) attributable to common stockholders 2,313 9,822 (3,576 ) (14,444 ) (5,885 ) Diluted income (loss) attributable to common stockholders per share $ 0.07 $ 0.29 $ (0.12 ) $ (0.44 ) $ (0.19 ) (1 ) Weighted average diluted common shares 31,683 38,588 32,023 32,058 31,944 _________________ (1) The sum of the diluted income (loss) from continuing operations attributable to common stockholders per share for the four quarters in 2019 and 2018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t>
  </si>
  <si>
    <t>Dec. 31, 2019hotelstate</t>
  </si>
  <si>
    <t>Organization and Description of Business [Line Items]</t>
  </si>
  <si>
    <t>Number of hotel properties</t>
  </si>
  <si>
    <t>Number of states in which entity operates | state</t>
  </si>
  <si>
    <t>Number of rooms</t>
  </si>
  <si>
    <t>Number of rooms, net</t>
  </si>
  <si>
    <t>Wholly Owned Properties</t>
  </si>
  <si>
    <t>Consolidated Properties</t>
  </si>
  <si>
    <t>Leased by Wholly-Owned or Majority-Owned Taxable REIT Subsidiaries</t>
  </si>
  <si>
    <t>US Virgin Islands Taxable REIT Subsidiary</t>
  </si>
  <si>
    <t>Leased by Ashford Prime Wholly-Owned Taxable REIT Subsidiary</t>
  </si>
  <si>
    <t>Significant Accounting Policies (Details)</t>
  </si>
  <si>
    <t>Dec. 31, 2019USD ($)hotel</t>
  </si>
  <si>
    <t>Dec. 31, 2018USD ($)</t>
  </si>
  <si>
    <t>Dec. 31, 2017USD ($)</t>
  </si>
  <si>
    <t>Jan. 01, 2019USD ($)</t>
  </si>
  <si>
    <t>Mar. 28, 2018</t>
  </si>
  <si>
    <t>Significant Accounting Policies [Line Items]</t>
  </si>
  <si>
    <t>Period for settlement due to and from affiliates maximum</t>
  </si>
  <si>
    <t>1 year</t>
  </si>
  <si>
    <t>Ownership percentage of operating partnership</t>
  </si>
  <si>
    <t>25.00%</t>
  </si>
  <si>
    <t>Number of hotel properties | hotel</t>
  </si>
  <si>
    <t>Advertising costs</t>
  </si>
  <si>
    <t>ASU 2016-02</t>
  </si>
  <si>
    <t>Derecognized intangible assets</t>
  </si>
  <si>
    <t>Partially Owned Properties</t>
  </si>
  <si>
    <t>Ownership percentage</t>
  </si>
  <si>
    <t>8.60%</t>
  </si>
  <si>
    <t>8.20%</t>
  </si>
  <si>
    <t>Equity method investment impairment</t>
  </si>
  <si>
    <t>Minimum | Building and Building Improvements</t>
  </si>
  <si>
    <t>Estimated useful life</t>
  </si>
  <si>
    <t>7 years 6 months</t>
  </si>
  <si>
    <t>Minimum | Furniture, Fixtures, and Equipment</t>
  </si>
  <si>
    <t>1 year 6 months</t>
  </si>
  <si>
    <t>Minimum | Restricted Cash</t>
  </si>
  <si>
    <t>Escrow reserve for capital improvements as percentage of gross revenues, minimum</t>
  </si>
  <si>
    <t>4.00%</t>
  </si>
  <si>
    <t>Maximum | Building and Building Improvements</t>
  </si>
  <si>
    <t>39 years</t>
  </si>
  <si>
    <t>Maximum | Furniture, Fixtures, and Equipment</t>
  </si>
  <si>
    <t>5 years</t>
  </si>
  <si>
    <t>Maximum | Restricted Cash</t>
  </si>
  <si>
    <t>5.00%</t>
  </si>
  <si>
    <t>Revenue (Details) $ in Thousands</t>
  </si>
  <si>
    <t>Dec. 31, 2018USD ($)hotel</t>
  </si>
  <si>
    <t>Dec. 31, 2017USD ($)hotel</t>
  </si>
  <si>
    <t>Disaggregation of Revenue [Line Items]</t>
  </si>
  <si>
    <t>Number of Hotels | hotel</t>
  </si>
  <si>
    <t>Insurance deductible</t>
  </si>
  <si>
    <t>Bardessono Hotel and Hotel Yountville</t>
  </si>
  <si>
    <t>Revenue from business interruption losses</t>
  </si>
  <si>
    <t>Renaissance Tampa</t>
  </si>
  <si>
    <t>Other Hotel Revenue</t>
  </si>
  <si>
    <t>California</t>
  </si>
  <si>
    <t>Colorado</t>
  </si>
  <si>
    <t>Florida</t>
  </si>
  <si>
    <t>Illinois</t>
  </si>
  <si>
    <t>Pennsylvania</t>
  </si>
  <si>
    <t>Washington</t>
  </si>
  <si>
    <t>Washington, D.C.</t>
  </si>
  <si>
    <t>USVI</t>
  </si>
  <si>
    <t>Sold hotel properties</t>
  </si>
  <si>
    <t>Corporate entities</t>
  </si>
  <si>
    <t>Rooms | California</t>
  </si>
  <si>
    <t>Rooms | Colorado</t>
  </si>
  <si>
    <t>Rooms | Florida</t>
  </si>
  <si>
    <t>Rooms | Illinois</t>
  </si>
  <si>
    <t>Rooms | Pennsylvania</t>
  </si>
  <si>
    <t>Rooms | Washington</t>
  </si>
  <si>
    <t>Rooms | Washington, D.C.</t>
  </si>
  <si>
    <t>Rooms | USVI</t>
  </si>
  <si>
    <t>Rooms | Sold hotel properties</t>
  </si>
  <si>
    <t>Rooms | Corporate entities</t>
  </si>
  <si>
    <t>Food and beverage | California</t>
  </si>
  <si>
    <t>Food and beverage | Colorado</t>
  </si>
  <si>
    <t>Food and beverage | Florida</t>
  </si>
  <si>
    <t>Food and beverage | Illinois</t>
  </si>
  <si>
    <t>Food and beverage | Pennsylvania</t>
  </si>
  <si>
    <t>Food and beverage | Washington</t>
  </si>
  <si>
    <t>Food and beverage | Washington, D.C.</t>
  </si>
  <si>
    <t>Food and beverage | USVI</t>
  </si>
  <si>
    <t>Food and beverage | Sold hotel properties</t>
  </si>
  <si>
    <t>Food and beverage | Corporate entities</t>
  </si>
  <si>
    <t>Other Hotel</t>
  </si>
  <si>
    <t>Other Hotel | California</t>
  </si>
  <si>
    <t>Other Hotel | Colorado</t>
  </si>
  <si>
    <t>Other Hotel | Florida</t>
  </si>
  <si>
    <t>Other Hotel | Illinois</t>
  </si>
  <si>
    <t>Other Hotel | Pennsylvania</t>
  </si>
  <si>
    <t>Other Hotel | Washington</t>
  </si>
  <si>
    <t>Other Hotel | Washington, D.C.</t>
  </si>
  <si>
    <t>Other Hotel | USVI</t>
  </si>
  <si>
    <t>Other Hotel | Sold hotel properties</t>
  </si>
  <si>
    <t>Other Hotel | Corporate entities</t>
  </si>
  <si>
    <t>Other | California</t>
  </si>
  <si>
    <t>Other | Colorado</t>
  </si>
  <si>
    <t>Other | Florida</t>
  </si>
  <si>
    <t>Other | Illinois</t>
  </si>
  <si>
    <t>Other | Pennsylvania</t>
  </si>
  <si>
    <t>Other | Washington</t>
  </si>
  <si>
    <t>Other | Washington, D.C.</t>
  </si>
  <si>
    <t>Other | USVI</t>
  </si>
  <si>
    <t>Other | Sold hotel properties</t>
  </si>
  <si>
    <t>Other | Corporate entities</t>
  </si>
  <si>
    <t>Investment in Hotel Properties, net (Details) $ in Thousands</t>
  </si>
  <si>
    <t>Jan. 15, 2019USD ($)aroom</t>
  </si>
  <si>
    <t>Apr. 04, 2018room</t>
  </si>
  <si>
    <t>Land</t>
  </si>
  <si>
    <t>Buildings and improvements</t>
  </si>
  <si>
    <t>Furniture, fixtures and equipment</t>
  </si>
  <si>
    <t>Construction in progress</t>
  </si>
  <si>
    <t>Total cost</t>
  </si>
  <si>
    <t>Cost of land and depreciable property, net of accumulated depreciation, for federal income tax purposes</t>
  </si>
  <si>
    <t>Depreciation</t>
  </si>
  <si>
    <t>Number of rooms | hotel</t>
  </si>
  <si>
    <t>Long-term debt, gross</t>
  </si>
  <si>
    <t>Anticipated insurance recoveries</t>
  </si>
  <si>
    <t>Proceeds for business interruption losses</t>
  </si>
  <si>
    <t>Reimbursement of incurred expense</t>
  </si>
  <si>
    <t>Deductible</t>
  </si>
  <si>
    <t>Reduction to insurance receivable</t>
  </si>
  <si>
    <t>Proceeds from insurance settlement</t>
  </si>
  <si>
    <t>Liability for excess sum of impairment remediation expense and business interruption</t>
  </si>
  <si>
    <t>Gain upon settlement of insurance claim</t>
  </si>
  <si>
    <t>Mortgages | Mortgage loan 10</t>
  </si>
  <si>
    <t>Number of rooms | room</t>
  </si>
  <si>
    <t>Ritz-Carlton, Lake Tahoe</t>
  </si>
  <si>
    <t>Capital reserves</t>
  </si>
  <si>
    <t>Key money</t>
  </si>
  <si>
    <t>Net other assets (liabilities)</t>
  </si>
  <si>
    <t>Ownership interest</t>
  </si>
  <si>
    <t>100.00%</t>
  </si>
  <si>
    <t>Payments to acquire real estate</t>
  </si>
  <si>
    <t>Area of land | a</t>
  </si>
  <si>
    <t>Philadelpha, PA The Notary Hotel</t>
  </si>
  <si>
    <t>Loss from disposition of FF&amp;E from renovations</t>
  </si>
  <si>
    <t>Hotel Dispositions (Details) - USD ($) $ in Thousands</t>
  </si>
  <si>
    <t>3 Months Ended</t>
  </si>
  <si>
    <t>Sep. 30, 2019</t>
  </si>
  <si>
    <t>Mar. 31, 2019</t>
  </si>
  <si>
    <t>Sep. 30, 2018</t>
  </si>
  <si>
    <t>Jun. 30, 2018</t>
  </si>
  <si>
    <t>Mar. 31, 2018</t>
  </si>
  <si>
    <t>Jun. 01, 2018</t>
  </si>
  <si>
    <t>Nov. 01, 2017</t>
  </si>
  <si>
    <t>Income Statement, Balance Sheet and Additional Disclosures by Disposal Groups, Including Discontinued Operations [Line Items]</t>
  </si>
  <si>
    <t>Gain on sale of hotel property</t>
  </si>
  <si>
    <t>Plano Marriott Legacy Town Center | Disposal Group, Disposed of by Sale, Not Discontinued Operations</t>
  </si>
  <si>
    <t>Consideration for disposal</t>
  </si>
  <si>
    <t>Operating income (loss)</t>
  </si>
  <si>
    <t>Income (loss) before income taxes</t>
  </si>
  <si>
    <t>(Income) loss before income taxes attributable to redeemable noncontrolling interests in operating partnership</t>
  </si>
  <si>
    <t>Income (loss) before income taxes attributable to the Company</t>
  </si>
  <si>
    <t>Leases - Narrative and Lease Balances (Details) - USD ($) $ in Thousands</t>
  </si>
  <si>
    <t>Jan. 01, 2019</t>
  </si>
  <si>
    <t>Lessee, Lease, Description [Line Items]</t>
  </si>
  <si>
    <t>Minimum</t>
  </si>
  <si>
    <t>Lease renewal term</t>
  </si>
  <si>
    <t>Maximum</t>
  </si>
  <si>
    <t>50 years</t>
  </si>
  <si>
    <t>ASU 2016-02 | Error In Adoption Of ASC 842</t>
  </si>
  <si>
    <t>Leases - Lease Cost and Other Information (Details) $ in Thousands</t>
  </si>
  <si>
    <t>Dec. 31, 2019USD ($)</t>
  </si>
  <si>
    <t>Operating lease cost</t>
  </si>
  <si>
    <t>Variable lease expense</t>
  </si>
  <si>
    <t>Amortization costs related to the intangible assets and liabilities</t>
  </si>
  <si>
    <t>Cash paid for amounts included in the measurement of lease liabilities:</t>
  </si>
  <si>
    <t>Operating cash flows from operating leases (in thousands)</t>
  </si>
  <si>
    <t>Weighted Average Remaining Lease Term</t>
  </si>
  <si>
    <t>47 years</t>
  </si>
  <si>
    <t>Weighted Average Discount Rate</t>
  </si>
  <si>
    <t>4.98%</t>
  </si>
  <si>
    <t>Leases - Maturities of Operating Lease Liabilities (Details) $ in Thousands</t>
  </si>
  <si>
    <t>Operating leases</t>
  </si>
  <si>
    <t>2020</t>
  </si>
  <si>
    <t>2021</t>
  </si>
  <si>
    <t>2022</t>
  </si>
  <si>
    <t>2023</t>
  </si>
  <si>
    <t>2024</t>
  </si>
  <si>
    <t>Thereafter</t>
  </si>
  <si>
    <t>Total future minimum lease payments</t>
  </si>
  <si>
    <t>Less: interest</t>
  </si>
  <si>
    <t>Present value of operating lease liabilities</t>
  </si>
  <si>
    <t>Leases - Future Minimum Lease Payments (Details) $ in Thousands</t>
  </si>
  <si>
    <t>Investment in Unconsolidated Entity (Details) $ / shares in Units, $ in Thousands</t>
  </si>
  <si>
    <t>Oct. 02, 2019USD ($)$ / sharesshares</t>
  </si>
  <si>
    <t>Mar. 28, 2019USD ($)</t>
  </si>
  <si>
    <t>Sep. 30, 2019USD ($)</t>
  </si>
  <si>
    <t>Jun. 30, 2019USD ($)</t>
  </si>
  <si>
    <t>Mar. 31, 2019USD ($)</t>
  </si>
  <si>
    <t>Dec. 31, 2018USD ($)$ / sharesshares</t>
  </si>
  <si>
    <t>Sep. 30, 2018USD ($)</t>
  </si>
  <si>
    <t>Jun. 30, 2018USD ($)</t>
  </si>
  <si>
    <t>Mar. 31, 2018USD ($)</t>
  </si>
  <si>
    <t>Nov. 05, 2019</t>
  </si>
  <si>
    <t>Oct. 21, 2019USD ($)shares</t>
  </si>
  <si>
    <t>Dec. 31, 2016USD ($)</t>
  </si>
  <si>
    <t>Schedule of Equity Method Investments [Line Items]</t>
  </si>
  <si>
    <t>Total stockholders’ equity of Ashford Inc.</t>
  </si>
  <si>
    <t>Total operating expenses</t>
  </si>
  <si>
    <t>Interest expense and amortization of loan cost</t>
  </si>
  <si>
    <t>Payments to acquire investments</t>
  </si>
  <si>
    <t>Number of shares owned (in shares) | shares</t>
  </si>
  <si>
    <t>Share price (in dollars per share) | $ / shares</t>
  </si>
  <si>
    <t>8.10%</t>
  </si>
  <si>
    <t>Realized and unrealized gain (loss) on investments, net</t>
  </si>
  <si>
    <t>(Income) loss from consolidated entities attributable to noncontrolling interests</t>
  </si>
  <si>
    <t>Amortization of preferred stock discount</t>
  </si>
  <si>
    <t>Net income attributable to common stockholders</t>
  </si>
  <si>
    <t>Our realized gain (loss) on investment in Ashford Inc.</t>
  </si>
  <si>
    <t>Ashford LLC</t>
  </si>
  <si>
    <t>Stock purchase agreement, shares purchased (in shares) | shares</t>
  </si>
  <si>
    <t>Stock purchase agreement (in dollars per share) | $ / shares</t>
  </si>
  <si>
    <t>Stock purchase agreement, proceeds</t>
  </si>
  <si>
    <t>Stock purchase agreement, loss recognized</t>
  </si>
  <si>
    <t>Distribution of common stock declared (in shares) | shares</t>
  </si>
  <si>
    <t>Shares of common stock received (in shares)</t>
  </si>
  <si>
    <t>Common stock at distribution</t>
  </si>
  <si>
    <t>Loss recognized as result of changes in fair value</t>
  </si>
  <si>
    <t>Equity Method Investee | OpenKey</t>
  </si>
  <si>
    <t>Fair Value Measurements (Details) - USD ($) $ in Thousands</t>
  </si>
  <si>
    <t>Fair Value, Assets and Liabilities Measured on Recurring and Nonrecurring Basis [Line Items]</t>
  </si>
  <si>
    <t>Significance of current credit spreads to level 3 input considerations</t>
  </si>
  <si>
    <t>10.00%</t>
  </si>
  <si>
    <t>LIBOR rate</t>
  </si>
  <si>
    <t>1.763%</t>
  </si>
  <si>
    <t>Derivative measurement</t>
  </si>
  <si>
    <t>1.47%</t>
  </si>
  <si>
    <t>Credit Default Swap | Derivative Assets</t>
  </si>
  <si>
    <t>Cost of hedge</t>
  </si>
  <si>
    <t>Future</t>
  </si>
  <si>
    <t>Gain (Loss) Recognized in Income</t>
  </si>
  <si>
    <t>Future | Other Income (Expense)</t>
  </si>
  <si>
    <t>Future | Derivative Assets</t>
  </si>
  <si>
    <t>Realized gain (loss) on investment in Ashford Inc.</t>
  </si>
  <si>
    <t>Counterparty and Cash Collateral Netting</t>
  </si>
  <si>
    <t>Total fair value non-derivative assets</t>
  </si>
  <si>
    <t>Fair Value, Recurring | Investment in Affiliate</t>
  </si>
  <si>
    <t>Fair value assets</t>
  </si>
  <si>
    <t>Fair Value, Recurring | Derivative Assets</t>
  </si>
  <si>
    <t>Fair Value, Recurring | Non-Derivative Assets</t>
  </si>
  <si>
    <t>Fair Value, Recurring | Interest Rate Floor</t>
  </si>
  <si>
    <t>Realized gain (loss) on options interest rate floors</t>
  </si>
  <si>
    <t>Fair Value, Recurring | Interest Rate Floor | Derivative Assets</t>
  </si>
  <si>
    <t>Fair Value, Recurring | Interest Rate Cap</t>
  </si>
  <si>
    <t>Fair Value, Recurring | Interest Rate Cap | Derivative Assets</t>
  </si>
  <si>
    <t>Fair Value, Recurring | Credit Default Swap</t>
  </si>
  <si>
    <t>Fair Value, Recurring | Credit Default Swap | Derivative Assets</t>
  </si>
  <si>
    <t>Fair Value, Recurring | Derivative</t>
  </si>
  <si>
    <t>Fair Value, Recurring | Fair Value, Inputs, Level 1 | Investment in Affiliate</t>
  </si>
  <si>
    <t>Fair Value, Recurring | Fair Value, Inputs, Level 1 | Interest Rate Floor</t>
  </si>
  <si>
    <t>Fair Value, Recurring | Fair Value, Inputs, Level 1 | Interest Rate Cap</t>
  </si>
  <si>
    <t>Fair Value, Recurring | Fair Value, Inputs, Level 1 | Credit Default Swap</t>
  </si>
  <si>
    <t>Fair Value, Recurring | Fair Value, Inputs, Level 2</t>
  </si>
  <si>
    <t>Fair Value, Recurring | Fair Value, Inputs, Level 2 | Investment in Affiliate</t>
  </si>
  <si>
    <t>Fair Value, Recurring | Fair Value, Inputs, Level 2 | Interest Rate Floor</t>
  </si>
  <si>
    <t>Fair Value, Recurring | Fair Value, Inputs, Level 2 | Interest Rate Cap</t>
  </si>
  <si>
    <t>Fair Value, Recurring | Fair Value, Inputs, Level 2 | Credit Default Swap</t>
  </si>
  <si>
    <t>Fair Value, Recurring | Fair Value, Inputs, Level 3</t>
  </si>
  <si>
    <t>Fair Value, Recurring | Fair Value, Inputs, Level 3 | Investment in Affiliate</t>
  </si>
  <si>
    <t>Fair Value, Recurring | Fair Value, Inputs, Level 3 | Interest Rate Floor</t>
  </si>
  <si>
    <t>Fair Value, Recurring | Fair Value, Inputs, Level 3 | Interest Rate Cap</t>
  </si>
  <si>
    <t>Fair Value, Recurring | Fair Value, Inputs, Level 3 | Credit Default Swap</t>
  </si>
  <si>
    <t>Fair Value, Recurring | Ashford Inc.</t>
  </si>
  <si>
    <t>Indebtedness, net (Details)</t>
  </si>
  <si>
    <t>Oct. 25, 2019USD ($)extension</t>
  </si>
  <si>
    <t>Sep. 30, 2019USD ($)extension</t>
  </si>
  <si>
    <t>Aug. 05, 2019USD ($)extension</t>
  </si>
  <si>
    <t>Jan. 22, 2019USD ($)hotel</t>
  </si>
  <si>
    <t>Jan. 15, 2019USD ($)room</t>
  </si>
  <si>
    <t>May 23, 2018USD ($)loanextension</t>
  </si>
  <si>
    <t>Dec. 31, 2019USD ($)hotelextension</t>
  </si>
  <si>
    <t>Nov. 01, 2017USD ($)</t>
  </si>
  <si>
    <t>Debt Instrument [Line Items]</t>
  </si>
  <si>
    <t>LIBOR Interest Rate Forward Curve</t>
  </si>
  <si>
    <t>Book value of collateral</t>
  </si>
  <si>
    <t>Deferred loan costs, net</t>
  </si>
  <si>
    <t>2.503%</t>
  </si>
  <si>
    <t>Disposal Group, Disposed of by Sale, Not Discontinued Operations | Plano Marriott Legacy Town Center</t>
  </si>
  <si>
    <t>Mortgages</t>
  </si>
  <si>
    <t>Collateral (in hotels) | hotel</t>
  </si>
  <si>
    <t>75.00%</t>
  </si>
  <si>
    <t>Mortgages | Mortgage loan 1</t>
  </si>
  <si>
    <t>Mortgages | Mortgage loan 1 | LIBOR</t>
  </si>
  <si>
    <t>Basis spread on variable rate</t>
  </si>
  <si>
    <t>2.65%</t>
  </si>
  <si>
    <t>Mortgages | Mortgage loan 2</t>
  </si>
  <si>
    <t>Extinguishment of debt</t>
  </si>
  <si>
    <t>Mortgages | Mortgage loan 2 | LIBOR</t>
  </si>
  <si>
    <t>4.95%</t>
  </si>
  <si>
    <t>Mortgages | Mortgage loan 3</t>
  </si>
  <si>
    <t>Mortgages | Mortgage loan 3 | LIBOR</t>
  </si>
  <si>
    <t>2.25%</t>
  </si>
  <si>
    <t>Mortgages | Mortgage loan 4</t>
  </si>
  <si>
    <t>Number of extension options | extension</t>
  </si>
  <si>
    <t>Term of extension options</t>
  </si>
  <si>
    <t>Mortgages | Mortgage loan 4 | LIBOR</t>
  </si>
  <si>
    <t>2.75%</t>
  </si>
  <si>
    <t>Mortgages | Mortgage loan 5</t>
  </si>
  <si>
    <t>2.16%</t>
  </si>
  <si>
    <t>Debt initial term</t>
  </si>
  <si>
    <t>2 years</t>
  </si>
  <si>
    <t>Mortgages | Mortgage loan 5 | LIBOR</t>
  </si>
  <si>
    <t>Mortgages | Mortgage loan 6</t>
  </si>
  <si>
    <t>Mortgages | Mortgage loan 6 | LIBOR</t>
  </si>
  <si>
    <t>Mortgages | Mortgage loan 7</t>
  </si>
  <si>
    <t>Mortgages | Mortgage loan 7 | LIBOR</t>
  </si>
  <si>
    <t>2.55%</t>
  </si>
  <si>
    <t>Mortgages | Mortgage loan 8</t>
  </si>
  <si>
    <t>Mortgages | Mortgage loan 8 | LIBOR</t>
  </si>
  <si>
    <t>Mortgages | Mortgage loan 9</t>
  </si>
  <si>
    <t>Mortgages | Mortgage loan 9 | LIBOR</t>
  </si>
  <si>
    <t>2.10%</t>
  </si>
  <si>
    <t>Annual amortization</t>
  </si>
  <si>
    <t>1.00%</t>
  </si>
  <si>
    <t>Mortgages | Mortgage loan 10 | LIBOR</t>
  </si>
  <si>
    <t>Mortgages | Mortgage Loan 11</t>
  </si>
  <si>
    <t>Mortgages | Mortgage Loan 11 | LIBOR</t>
  </si>
  <si>
    <t>1.70%</t>
  </si>
  <si>
    <t>Mortgages | Mortgage Loan 12</t>
  </si>
  <si>
    <t>Mortgages | Mortgage Loan 12 | LIBOR</t>
  </si>
  <si>
    <t>1.85%</t>
  </si>
  <si>
    <t>Line of Credit | Senior Revolving Credit Facility</t>
  </si>
  <si>
    <t>Borrowing capacity</t>
  </si>
  <si>
    <t>3 years</t>
  </si>
  <si>
    <t>Borrowing capacity to expansion</t>
  </si>
  <si>
    <t>Possible expansion, aggregate size</t>
  </si>
  <si>
    <t>Line of Credit | Senior Revolving Credit Facility | LIBOR</t>
  </si>
  <si>
    <t>Line of Credit | Senior Revolving Credit Facility | LIBOR | Minimum</t>
  </si>
  <si>
    <t>Line of Credit | Senior Revolving Credit Facility | LIBOR | Maximum</t>
  </si>
  <si>
    <t>3.50%</t>
  </si>
  <si>
    <t>Line of Credit | Senior Revolving Credit Facility | Base Rate | Minimum</t>
  </si>
  <si>
    <t>1.25%</t>
  </si>
  <si>
    <t>Line of Credit | Senior Revolving Credit Facility | Base Rate | Maximum</t>
  </si>
  <si>
    <t>2.50%</t>
  </si>
  <si>
    <t>Line of Credit | Senior Revolving Credit Facility | Federal Funds Rate</t>
  </si>
  <si>
    <t>0.50%</t>
  </si>
  <si>
    <t>Line of Credit | Amended Senior Revolving Credit Facility</t>
  </si>
  <si>
    <t>Number of loans | loan</t>
  </si>
  <si>
    <t>Indebtedness, net - Maturities and Scheduled Amortization of Indebtedness (Details) - USD ($) $ in Thousands</t>
  </si>
  <si>
    <t>Derivative Instruments (Details) - USD ($)</t>
  </si>
  <si>
    <t>Dec. 31, 2016</t>
  </si>
  <si>
    <t>Interest Rate Floor | Not Designated as Hedging Instrument</t>
  </si>
  <si>
    <t>Derivative [Line Items]</t>
  </si>
  <si>
    <t>Notional amount (in thousands)</t>
  </si>
  <si>
    <t>Interest Rate Floor | Minimum | Not Designated as Hedging Instrument</t>
  </si>
  <si>
    <t>Strike rate</t>
  </si>
  <si>
    <t>(0.25%)</t>
  </si>
  <si>
    <t>Interest Rate Floor | Maximum | Not Designated as Hedging Instrument</t>
  </si>
  <si>
    <t>(1.63%)</t>
  </si>
  <si>
    <t>(2.00%)</t>
  </si>
  <si>
    <t>Interest Rate Cap | Not Designated as Hedging Instrument</t>
  </si>
  <si>
    <t>Aggregate principal balance on corresponding mortgage loans (in thousands)</t>
  </si>
  <si>
    <t>Interest Rate Cap | Minimum | Not Designated as Hedging Instrument</t>
  </si>
  <si>
    <t>(3.00%)</t>
  </si>
  <si>
    <t>(2.43%)</t>
  </si>
  <si>
    <t>Interest Rate Cap | Maximum | Not Designated as Hedging Instrument</t>
  </si>
  <si>
    <t>(7.80%)</t>
  </si>
  <si>
    <t>(11.61%)</t>
  </si>
  <si>
    <t>Total cost of interest rate floors (in thousands)</t>
  </si>
  <si>
    <t>(1.38%)</t>
  </si>
  <si>
    <t>(1.00%)</t>
  </si>
  <si>
    <t>(1.50%)</t>
  </si>
  <si>
    <t>Credit Default Swap</t>
  </si>
  <si>
    <t>Maximum exposure</t>
  </si>
  <si>
    <t>Change in market value threshold for settlement</t>
  </si>
  <si>
    <t>Eurodollar Future</t>
  </si>
  <si>
    <t>Summary of Fair Value of Financial Instruments (Details) - USD ($) $ in Thousands</t>
  </si>
  <si>
    <t>Financial assets and liabilities measured at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ffiliate, Carrying Value</t>
  </si>
  <si>
    <t>Due to related party, net, Carrying value</t>
  </si>
  <si>
    <t>Due to related party, net, Estimated fair value</t>
  </si>
  <si>
    <t>Due to third-party hotel managers, Estimated fair value</t>
  </si>
  <si>
    <t>Indebtedness, Estimated fair value</t>
  </si>
  <si>
    <t>Due to affiliate, Estimated fair value</t>
  </si>
  <si>
    <t>Summary of Fair Value of Financial Instruments - Narrative (Details) - USD ($) $ in Thousands</t>
  </si>
  <si>
    <t>Fair Value, Balance Sheet Grouping, Financial Statement Captions [Line Items]</t>
  </si>
  <si>
    <t>Maximum maturity term of financial assets (less than)</t>
  </si>
  <si>
    <t>90 days</t>
  </si>
  <si>
    <t>Total indebtedness fair value variance from carrying value (as a percent)</t>
  </si>
  <si>
    <t>94.30%</t>
  </si>
  <si>
    <t>94.40%</t>
  </si>
  <si>
    <t>104.20%</t>
  </si>
  <si>
    <t>104.30%</t>
  </si>
  <si>
    <t>Income (Loss) Per Share - Reconcile the Amount Used in Calculating Basic and Diluted Income (Loss) Per Share (Details) - USD ($) $ / shares in Units, shares in Thousands, $ in Thousands</t>
  </si>
  <si>
    <t>Net income (loss) attributable to common stockholders—Basic and diluted:</t>
  </si>
  <si>
    <t>Undistributed net income (loss) allocated to common stockholders</t>
  </si>
  <si>
    <t>Distributed and undistributed net income (loss)—basic</t>
  </si>
  <si>
    <t>Net income (loss) attributable to redeemable noncontrolling interests in operating partnership</t>
  </si>
  <si>
    <t>Distributed and undistributed net income (loss)—diluted</t>
  </si>
  <si>
    <t>Weighted average common shares outstanding:</t>
  </si>
  <si>
    <t>Effect of assumed conversion of operating partnership units (in shares)</t>
  </si>
  <si>
    <t>Income (loss) per share—basic:</t>
  </si>
  <si>
    <t>Net income (loss) allocated to common stockholders per share (in dollars per share)</t>
  </si>
  <si>
    <t>Income (loss) per share—diluted:</t>
  </si>
  <si>
    <t>Dividends</t>
  </si>
  <si>
    <t>Performance Shares</t>
  </si>
  <si>
    <t>Restricted Stock</t>
  </si>
  <si>
    <t>Income (Loss) Per Share - Anti-Dilutive Effect (Details) - USD ($) shares in Thousands, $ in Thousands</t>
  </si>
  <si>
    <t>Net income (loss) allocated to common stockholders is not adjusted for:</t>
  </si>
  <si>
    <t>Weighted average diluted shares are not adjusted for:</t>
  </si>
  <si>
    <t>Antidilutive securities excluded (in shares)</t>
  </si>
  <si>
    <t>Income (loss) allocated to unvested restricted shares</t>
  </si>
  <si>
    <t>Operating Partnership Units</t>
  </si>
  <si>
    <t>Income (loss) attributable to redeemable noncontrolling interests in operating partnership</t>
  </si>
  <si>
    <t>Dividends on preferred stock - Series B</t>
  </si>
  <si>
    <t>Redeemable Noncontrolling Interests in Operating Partnership (Details) - USD ($) shares in Thousands, $ in Thousands</t>
  </si>
  <si>
    <t>Noncontrolling Interest [Line Items]</t>
  </si>
  <si>
    <t>Allocated compensation expense</t>
  </si>
  <si>
    <t>Fair value of common units converted</t>
  </si>
  <si>
    <t>Adjustments to redeemable noncontrolling interests</t>
  </si>
  <si>
    <t>Aggregate distributions to holders of common units, LTIP units and Performance LTIP units</t>
  </si>
  <si>
    <t>Units outstanding at beginning of year (in shares)</t>
  </si>
  <si>
    <t>Units redeemed for shares of common stock (in shares)</t>
  </si>
  <si>
    <t>Units outstanding at end of year (in shares)</t>
  </si>
  <si>
    <t>Units convertible/redeemable at end of year (in shares)</t>
  </si>
  <si>
    <t>Long Term Incentive Plan Units</t>
  </si>
  <si>
    <t>Vesting period</t>
  </si>
  <si>
    <t>Units issued (in shares)</t>
  </si>
  <si>
    <t>Unamortized cost</t>
  </si>
  <si>
    <t>Unamortized cost, period of recognition</t>
  </si>
  <si>
    <t>2 years 2 months 12 days</t>
  </si>
  <si>
    <t>Weighted average period for recognition</t>
  </si>
  <si>
    <t>1 year 4 months 24 days</t>
  </si>
  <si>
    <t>Units Which Have Not Reached Full Economic Parity With The Common Units</t>
  </si>
  <si>
    <t>Long Term Incentive Plan Units | Advisory Services Fee</t>
  </si>
  <si>
    <t>Long Term Incentive Plan Units | Corporate General and Administrative Expense</t>
  </si>
  <si>
    <t>Performance Long Term Incentive Plan Units</t>
  </si>
  <si>
    <t>Performance LTIP units cancelled (in shares)</t>
  </si>
  <si>
    <t>1 year 2 months 12 days</t>
  </si>
  <si>
    <t>Performance Long Term Incentive Plan Units | Advisory Services Fee</t>
  </si>
  <si>
    <t>Performance Long Term Incentive Plan Units | Minimum</t>
  </si>
  <si>
    <t>Award performance target</t>
  </si>
  <si>
    <t>0.00%</t>
  </si>
  <si>
    <t>Performance Long Term Incentive Plan Units | Maximum</t>
  </si>
  <si>
    <t>200.00%</t>
  </si>
  <si>
    <t>Common units converted to common stock (in shares)</t>
  </si>
  <si>
    <t>Braemar Hotels &amp; Resorts, Inc.</t>
  </si>
  <si>
    <t>Redeemable noncontrolling interests in Braemar OP</t>
  </si>
  <si>
    <t>Braemar Hotels &amp; Resorts, Inc. | Braemar OP</t>
  </si>
  <si>
    <t>10.96%</t>
  </si>
  <si>
    <t>11.22%</t>
  </si>
  <si>
    <t>Equity (Details)</t>
  </si>
  <si>
    <t>Mar. 01, 2017USD ($)$ / sharesshares</t>
  </si>
  <si>
    <t>Dec. 31, 2019USD ($)hotel$ / sharesshares</t>
  </si>
  <si>
    <t>Dec. 31, 2017USD ($)shares</t>
  </si>
  <si>
    <t>Dec. 11, 2017USD ($)</t>
  </si>
  <si>
    <t>Dec. 05, 2017$ / shares</t>
  </si>
  <si>
    <t>Oct. 27, 2014USD ($)</t>
  </si>
  <si>
    <t>Class of Stock [Line Items]</t>
  </si>
  <si>
    <t>Net proceeds from issuance of stock</t>
  </si>
  <si>
    <t>Common stock</t>
  </si>
  <si>
    <t>Series D cumulative preferred stock</t>
  </si>
  <si>
    <t>Total dividends declared</t>
  </si>
  <si>
    <t>Common stock, par value (in dollars per share) | $ / shares</t>
  </si>
  <si>
    <t>Number of hotel properties with JV interests | hotel</t>
  </si>
  <si>
    <t>Shares sold under an at-the-market equity distribution program (in shares) | shares</t>
  </si>
  <si>
    <t>Stock Repurchase Program</t>
  </si>
  <si>
    <t>Authorized amount</t>
  </si>
  <si>
    <t>Purchase of common stock (in shares) | shares</t>
  </si>
  <si>
    <t>Issuance of common stock (in shares) | shares</t>
  </si>
  <si>
    <t>Issuance of stock (in dollars per share) | $ / shares</t>
  </si>
  <si>
    <t>Preferred stock issued (in shares) | shares</t>
  </si>
  <si>
    <t>Redemption price (in dollars per share) | $ / shares</t>
  </si>
  <si>
    <t>Preferred stock conversion rate</t>
  </si>
  <si>
    <t>Annual preferred stock dividend (in dollars per share) | $ / shares</t>
  </si>
  <si>
    <t>Stock-Based Compensation (Details) - USD ($) $ / shares in Units, $ in Thousands</t>
  </si>
  <si>
    <t>Share-based Compensation Arrangement by Share-based Payment Award [Line Items]</t>
  </si>
  <si>
    <t>1 year 8 months 12 days</t>
  </si>
  <si>
    <t>Number of Units</t>
  </si>
  <si>
    <t>Outstanding at beginning of year (in shares)</t>
  </si>
  <si>
    <t>Granted (in shares)</t>
  </si>
  <si>
    <t>Vested (in shares)</t>
  </si>
  <si>
    <t>Forfeited (in shares)</t>
  </si>
  <si>
    <t>Outstanding at end of year (in shares)</t>
  </si>
  <si>
    <t>Weighted Average Price at Grant</t>
  </si>
  <si>
    <t>Outstanding at beginning of year (in dollars per share)</t>
  </si>
  <si>
    <t>Granted (in dollars per share)</t>
  </si>
  <si>
    <t>Vested (in dollars per share)</t>
  </si>
  <si>
    <t>Forfeited (in dollars per share)</t>
  </si>
  <si>
    <t>Outstanding at end of year (in dollars per share)</t>
  </si>
  <si>
    <t>Restricted Stock | Executive Officer</t>
  </si>
  <si>
    <t>Restricted Stock | Advisory Services Fee</t>
  </si>
  <si>
    <t>Restricted Stock | Management fees</t>
  </si>
  <si>
    <t>Restricted Stock | Corporate General and Administrative Expense | Director</t>
  </si>
  <si>
    <t>Restricted Stock | Corporate General and Administrative Expense | Premier</t>
  </si>
  <si>
    <t>1 year 7 months 6 days</t>
  </si>
  <si>
    <t>Service period</t>
  </si>
  <si>
    <t>Performance Shares | Minimum</t>
  </si>
  <si>
    <t>Performance Shares | Maximum</t>
  </si>
  <si>
    <t>Performance Shares | Executive Officer</t>
  </si>
  <si>
    <t>Performance Shares | Advisory Services Fee</t>
  </si>
  <si>
    <t>Equity Incentive Plan 2013</t>
  </si>
  <si>
    <t>Authorized to grant (in shares)</t>
  </si>
  <si>
    <t>Shares available for future issuance (in shares)</t>
  </si>
  <si>
    <t>5.50% Series B Cumulative Convertible Preferred Stock (Details)</t>
  </si>
  <si>
    <t>Dec. 04, 2019USD ($)</t>
  </si>
  <si>
    <t>Nov. 04, 2019</t>
  </si>
  <si>
    <t>Apr. 05, 2017USD ($)shares</t>
  </si>
  <si>
    <t>Mar. 07, 2017USD ($)$ / sharesshares</t>
  </si>
  <si>
    <t>Mar. 01, 2017USD ($)</t>
  </si>
  <si>
    <t>Dec. 31, 2019USD ($)day$ / sharesshares</t>
  </si>
  <si>
    <t>Dec. 31, 2018USD ($)shares</t>
  </si>
  <si>
    <t>Dec. 31, 2016shares</t>
  </si>
  <si>
    <t>Preferred stock, shares outstanding (in shares) | shares</t>
  </si>
  <si>
    <t>Equity Distribution Agreements With Sales Agents</t>
  </si>
  <si>
    <t>Sales commissions, percent of gross sales price</t>
  </si>
  <si>
    <t>2.00%</t>
  </si>
  <si>
    <t>Maximum | Equity Distribution Agreements With Sales Agents</t>
  </si>
  <si>
    <t>Average redemption price (in dollars per share) | $ / shares</t>
  </si>
  <si>
    <t>Consecutive trading days | day</t>
  </si>
  <si>
    <t>Threshold trading days prior to notice of conversion</t>
  </si>
  <si>
    <t>3 days</t>
  </si>
  <si>
    <t>Liquidation preference (in dollars per share) | $ / shares</t>
  </si>
  <si>
    <t>Issuance of stock (in shares) | shares</t>
  </si>
  <si>
    <t>Percentage of liquidation preference</t>
  </si>
  <si>
    <t>103.00%</t>
  </si>
  <si>
    <t>Issuance of preferred stock (in dollars per share) | $ / shares</t>
  </si>
  <si>
    <t>Series B Convertible Preferred Stock | Preferred Stock</t>
  </si>
  <si>
    <t>Gross proceeds received</t>
  </si>
  <si>
    <t>Commissions and other expenses</t>
  </si>
  <si>
    <t>Series B Convertible Preferred Stock | Over-Allotment Option</t>
  </si>
  <si>
    <t>Series B Convertible Preferred Stock | Minimum</t>
  </si>
  <si>
    <t>Percent of conversion price</t>
  </si>
  <si>
    <t>110.00%</t>
  </si>
  <si>
    <t>Income Taxes - Narrative (Details)</t>
  </si>
  <si>
    <t>Dec. 31, 2019USD ($)hotel$ / shares</t>
  </si>
  <si>
    <t>Dec. 31, 2018USD ($)$ / shares</t>
  </si>
  <si>
    <t>Dec. 31, 2017USD ($)$ / shares</t>
  </si>
  <si>
    <t>Income Tax Examination [Line Items]</t>
  </si>
  <si>
    <t>Net book income before income taxes</t>
  </si>
  <si>
    <t>Income tax interest and penalties expense</t>
  </si>
  <si>
    <t>Income tax interest and penalties accrued</t>
  </si>
  <si>
    <t>Valuation allowance</t>
  </si>
  <si>
    <t>Net operating loss carryforwards</t>
  </si>
  <si>
    <t>Net operating loss carryforwards subject to substantial limitation on use</t>
  </si>
  <si>
    <t>Tax act, one-time tax benefit</t>
  </si>
  <si>
    <t>Virgin Islands Bureau of Internal Revenue | Foreign Tax Authority</t>
  </si>
  <si>
    <t>Tax holiday amount</t>
  </si>
  <si>
    <t>Benefit of the tax holiday on net income (loss) (in dollars per share) | $ / shares</t>
  </si>
  <si>
    <t>Income Taxes - Income Tax Expense Reconciliation (Details) - USD ($) $ in Thousands</t>
  </si>
  <si>
    <t>Income tax (expense) benefit at federal statutory income tax rate of 21% in 2019 and 2018 and 35% in 2017</t>
  </si>
  <si>
    <t>State income tax (expense) benefit, net of U.S. federal income tax benefit</t>
  </si>
  <si>
    <t>Revaluation of deferred tax assets and liabilities related to the 2017 Tax Act</t>
  </si>
  <si>
    <t>State and local income tax (expense) benefit on pass-through entity subsidiaries</t>
  </si>
  <si>
    <t>Gross receipts and margin taxes</t>
  </si>
  <si>
    <t>Benefit of USVI Economic Development Commission credit</t>
  </si>
  <si>
    <t>Total income tax (expense) benefit</t>
  </si>
  <si>
    <t>Income Taxes - Components of Income Tax Expense (Details) - USD ($) $ in Thousands</t>
  </si>
  <si>
    <t>Current:</t>
  </si>
  <si>
    <t>Federal</t>
  </si>
  <si>
    <t>State</t>
  </si>
  <si>
    <t>Total current income tax (expense) benefit</t>
  </si>
  <si>
    <t>Deferred:</t>
  </si>
  <si>
    <t>Total deferred income tax (expense) benefit</t>
  </si>
  <si>
    <t>Income Taxes - Deferred Tax Assets (Liabilities) (Details) - USD ($) $ in Thousands</t>
  </si>
  <si>
    <t>Deferred tax assets (liabilities):</t>
  </si>
  <si>
    <t>Tax intangibles basis greater than book basis</t>
  </si>
  <si>
    <t>Allowance for doubtful accounts</t>
  </si>
  <si>
    <t>Unearned income</t>
  </si>
  <si>
    <t>Federal and state net operating losses</t>
  </si>
  <si>
    <t>Capital Loss Carryforward</t>
  </si>
  <si>
    <t>Accrued expenses</t>
  </si>
  <si>
    <t>Tax property basis greater than book basis</t>
  </si>
  <si>
    <t>Net deferred tax asset</t>
  </si>
  <si>
    <t>Net deferred tax asset (liability)</t>
  </si>
  <si>
    <t>Income Taxes - Change in Valuation Allowance (Details) - USD ($) $ in Thousands</t>
  </si>
  <si>
    <t>Summarizes the changes in the valuation allowance</t>
  </si>
  <si>
    <t>Balance at beginning of year</t>
  </si>
  <si>
    <t>Additions</t>
  </si>
  <si>
    <t>Deductions</t>
  </si>
  <si>
    <t>Balance at end of year</t>
  </si>
  <si>
    <t>Related Party Transactions (Details) shares in Thousands</t>
  </si>
  <si>
    <t>Sep. 25, 2019USD ($)</t>
  </si>
  <si>
    <t>Jan. 15, 2019USD ($)</t>
  </si>
  <si>
    <t>Dec. 31, 2019USD ($)hotelshares</t>
  </si>
  <si>
    <t>Nov. 05, 2019USD ($)</t>
  </si>
  <si>
    <t>Jul. 01, 2019USD ($)</t>
  </si>
  <si>
    <t>Jun. 26, 2019USD ($)</t>
  </si>
  <si>
    <t>Aug. 08, 2018USD ($)</t>
  </si>
  <si>
    <t>Dec. 31, 2015USD ($)</t>
  </si>
  <si>
    <t>Related Party Transaction [Line Items]</t>
  </si>
  <si>
    <t>Advisory agreement base fee</t>
  </si>
  <si>
    <t>0.70%</t>
  </si>
  <si>
    <t>Advisory agreement, base fee</t>
  </si>
  <si>
    <t>90.00%</t>
  </si>
  <si>
    <t>Term of advisory agreement</t>
  </si>
  <si>
    <t>Aggregate non-listed preferred equity offerings</t>
  </si>
  <si>
    <t>Amount of transaction</t>
  </si>
  <si>
    <t>Advisory Agreement, architecture fees</t>
  </si>
  <si>
    <t>6.50%</t>
  </si>
  <si>
    <t>Advisory Agreement, construction management fees</t>
  </si>
  <si>
    <t>Advisory Agreement, interior design fees</t>
  </si>
  <si>
    <t>6.00%</t>
  </si>
  <si>
    <t>Advisory Agreement, FF&amp;E purchasing fees</t>
  </si>
  <si>
    <t>8.00%</t>
  </si>
  <si>
    <t>Advisory Agreement, FF&amp;E purchasing fees, freight and tax threshold</t>
  </si>
  <si>
    <t>Advisory Agreement, FF&amp;E purchasing fees, with freight and tax threshold</t>
  </si>
  <si>
    <t>Granted (in shares) | shares</t>
  </si>
  <si>
    <t>Advisory agreement, base management fee</t>
  </si>
  <si>
    <t>ERFP Agreement, percent of property acquisition price</t>
  </si>
  <si>
    <t>ERFP Agreement, funding term</t>
  </si>
  <si>
    <t>ERFP Agreement, initial term</t>
  </si>
  <si>
    <t>ERFP Agreement, renewal term</t>
  </si>
  <si>
    <t>ERFP Agreement, notice term</t>
  </si>
  <si>
    <t>60 days</t>
  </si>
  <si>
    <t>ERFP Agreement, amount due</t>
  </si>
  <si>
    <t>ERFP Agreement, amount sold</t>
  </si>
  <si>
    <t>Ashford LLC | Affiliated Entity</t>
  </si>
  <si>
    <t>Remington Lodging</t>
  </si>
  <si>
    <t>Maximum percentage of project budget to be paid as market service fees</t>
  </si>
  <si>
    <t>16.50%</t>
  </si>
  <si>
    <t>Property management fees, including incentive property management fees</t>
  </si>
  <si>
    <t>Market service and project management fees</t>
  </si>
  <si>
    <t>Corporate general and administrative expenses</t>
  </si>
  <si>
    <t>Number of hotel properties managed by third party | hotel</t>
  </si>
  <si>
    <t>Amount funded to contribution</t>
  </si>
  <si>
    <t>Key money consideration</t>
  </si>
  <si>
    <t>Ashford Inc. | Other Assets</t>
  </si>
  <si>
    <t>Remington Hotel Corporation | Board of Directors Chairman</t>
  </si>
  <si>
    <t>Allocation percentage</t>
  </si>
  <si>
    <t>Expensed reimbursed operating expenses</t>
  </si>
  <si>
    <t>Ashford Inc. | Ashford Trust</t>
  </si>
  <si>
    <t>Maximum | Ashford LLC</t>
  </si>
  <si>
    <t>ERFP Agreement, commitment</t>
  </si>
  <si>
    <t>ERFP Agreement, commitment with Increase</t>
  </si>
  <si>
    <t>Maximum | Ashford Inc.</t>
  </si>
  <si>
    <t>Amount to fund the operations</t>
  </si>
  <si>
    <t>Portion of project management fees to project costs</t>
  </si>
  <si>
    <t>Management fees | Minimum</t>
  </si>
  <si>
    <t>Monthly minimum property management fee</t>
  </si>
  <si>
    <t>Property management fee</t>
  </si>
  <si>
    <t>3.00%</t>
  </si>
  <si>
    <t>Management fees | Minimum | Remington Lodging</t>
  </si>
  <si>
    <t>Advisory Services Fee | Ashford LLC</t>
  </si>
  <si>
    <t>Insurance Claims Services | Ashford LLC</t>
  </si>
  <si>
    <t>Insurance Claims Services | Ashford LLC | Investments in Hotel Properties, Net</t>
  </si>
  <si>
    <t>Insurance Claims Services | Ashford LLC | Indebtedness, Net</t>
  </si>
  <si>
    <t>Insurance Claims Services | Ashford LLC | Other Hotel Revenue</t>
  </si>
  <si>
    <t>Insurance Claims Services | Ashford LLC | Other Hotel Expenses</t>
  </si>
  <si>
    <t>Insurance Claims Services | Ashford LLC | Management fees</t>
  </si>
  <si>
    <t>Insurance Claims Services | Ashford LLC | Property Taxes, Insurance and Other</t>
  </si>
  <si>
    <t>Insurance Claims Services | Ashford LLC | Advisory Services Fee</t>
  </si>
  <si>
    <t>Insurance Claims Services | Ashford LLC | Corporate General and Administrative Expense</t>
  </si>
  <si>
    <t>Insurance Claims Services | Ashford LLC | Write-off of Pemiums, Loan Costs and Exit Fees</t>
  </si>
  <si>
    <t>Audio Visual Services | J&amp;S Audio Visual</t>
  </si>
  <si>
    <t>Audio Visual Services | J&amp;S Audio Visual | Investments in Hotel Properties, Net</t>
  </si>
  <si>
    <t>Audio Visual Services | J&amp;S Audio Visual | Indebtedness, Net</t>
  </si>
  <si>
    <t>Audio Visual Services | J&amp;S Audio Visual | Other Hotel Revenue</t>
  </si>
  <si>
    <t>Audio Visual Services | J&amp;S Audio Visual | Other Hotel Expenses</t>
  </si>
  <si>
    <t>Audio Visual Services | J&amp;S Audio Visual | Management fees</t>
  </si>
  <si>
    <t>Audio Visual Services | J&amp;S Audio Visual | Property Taxes, Insurance and Other</t>
  </si>
  <si>
    <t>Audio Visual Services | J&amp;S Audio Visual | Advisory Services Fee</t>
  </si>
  <si>
    <t>Audio Visual Services | J&amp;S Audio Visual | Corporate General and Administrative Expense</t>
  </si>
  <si>
    <t>Audio Visual Services | J&amp;S Audio Visual | Write-off of Pemiums, Loan Costs and Exit Fees</t>
  </si>
  <si>
    <t>Base Fee | Ashford LLC | Affiliated Entity</t>
  </si>
  <si>
    <t>Reimbursable Expenses | Ashford LLC | Affiliated Entity</t>
  </si>
  <si>
    <t>Equity-Based Compensation | Ashford LLC | Affiliated Entity</t>
  </si>
  <si>
    <t>Incentive Management Fee | Ashford LLC | Affiliated Entity</t>
  </si>
  <si>
    <t>Incentive Management Fee | Remington Lodging</t>
  </si>
  <si>
    <t>Mobile Key App | OpenKey</t>
  </si>
  <si>
    <t>Mobile Key App | OpenKey | Investments in Hotel Properties, Net</t>
  </si>
  <si>
    <t>Mobile Key App | OpenKey | Indebtedness, Net</t>
  </si>
  <si>
    <t>Mobile Key App | OpenKey | Other Hotel Revenue</t>
  </si>
  <si>
    <t>Mobile Key App | OpenKey | Other Hotel Expenses</t>
  </si>
  <si>
    <t>Mobile Key App | OpenKey | Management fees</t>
  </si>
  <si>
    <t>Mobile Key App | OpenKey | Property Taxes, Insurance and Other</t>
  </si>
  <si>
    <t>Mobile Key App | OpenKey | Advisory Services Fee</t>
  </si>
  <si>
    <t>Mobile Key App | OpenKey | Corporate General and Administrative Expense</t>
  </si>
  <si>
    <t>Mobile Key App | OpenKey | Write-off of Pemiums, Loan Costs and Exit Fees</t>
  </si>
  <si>
    <t>“Allergy Friendly” Premium Rooms | Pure Wellness</t>
  </si>
  <si>
    <t>“Allergy Friendly” Premium Rooms | Pure Wellness | Investments in Hotel Properties, Net</t>
  </si>
  <si>
    <t>“Allergy Friendly” Premium Rooms | Pure Wellness | Indebtedness, Net</t>
  </si>
  <si>
    <t>“Allergy Friendly” Premium Rooms | Pure Wellness | Other Hotel Revenue</t>
  </si>
  <si>
    <t>“Allergy Friendly” Premium Rooms | Pure Wellness | Other Hotel Expenses</t>
  </si>
  <si>
    <t>“Allergy Friendly” Premium Rooms | Pure Wellness | Management fees</t>
  </si>
  <si>
    <t>“Allergy Friendly” Premium Rooms | Pure Wellness | Property Taxes, Insurance and Other</t>
  </si>
  <si>
    <t>“Allergy Friendly” Premium Rooms | Pure Wellness | Advisory Services Fee</t>
  </si>
  <si>
    <t>“Allergy Friendly” Premium Rooms | Pure Wellness | Corporate General and Administrative Expense</t>
  </si>
  <si>
    <t>“Allergy Friendly” Premium Rooms | Pure Wellness | Write-off of Pemiums, Loan Costs and Exit Fees</t>
  </si>
  <si>
    <t>Mortgage Placement Services | Lismore Capital</t>
  </si>
  <si>
    <t>Mortgage Placement Services | Lismore Capital | Investments in Hotel Properties, Net</t>
  </si>
  <si>
    <t>Mortgage Placement Services | Lismore Capital | Indebtedness, Net</t>
  </si>
  <si>
    <t>Mortgage Placement Services | Lismore Capital | Other Hotel Revenue</t>
  </si>
  <si>
    <t>Mortgage Placement Services | Lismore Capital | Other Hotel Expenses</t>
  </si>
  <si>
    <t>Mortgage Placement Services | Lismore Capital | Management fees</t>
  </si>
  <si>
    <t>Mortgage Placement Services | Lismore Capital | Property Taxes, Insurance and Other</t>
  </si>
  <si>
    <t>Mortgage Placement Services | Lismore Capital | Advisory Services Fee</t>
  </si>
  <si>
    <t>Mortgage Placement Services | Lismore Capital | Corporate General and Administrative Expense</t>
  </si>
  <si>
    <t>Mortgage Placement Services | Lismore Capital | Write-off of Pemiums, Loan Costs and Exit Fees</t>
  </si>
  <si>
    <t>Project Management Services | Premier</t>
  </si>
  <si>
    <t>Project Management Services | Premier | Investments in Hotel Properties, Net</t>
  </si>
  <si>
    <t>Project Management Services | Premier | Indebtedness, Net</t>
  </si>
  <si>
    <t>Project Management Services | Premier | Other Hotel Revenue</t>
  </si>
  <si>
    <t>Project Management Services | Premier | Other Hotel Expenses</t>
  </si>
  <si>
    <t>Project Management Services | Premier | Management fees</t>
  </si>
  <si>
    <t>Project Management Services | Premier | Property Taxes, Insurance and Other</t>
  </si>
  <si>
    <t>Project Management Services | Premier | Advisory Services Fee</t>
  </si>
  <si>
    <t>Project Management Services | Premier | Corporate General and Administrative Expense</t>
  </si>
  <si>
    <t>Project Management Services | Premier | Write-off of Pemiums, Loan Costs and Exit Fees</t>
  </si>
  <si>
    <t>Watersports Activities and Travel/Transportation Services | RED Leisure</t>
  </si>
  <si>
    <t>Watersports Activities and Travel/Transportation Services | RED Leisure | Investments in Hotel Properties, Net</t>
  </si>
  <si>
    <t>Watersports Activities and Travel/Transportation Services | RED Leisure | Indebtedness, Net</t>
  </si>
  <si>
    <t>Watersports Activities and Travel/Transportation Services | RED Leisure | Other Hotel Revenue</t>
  </si>
  <si>
    <t>Watersports Activities and Travel/Transportation Services | RED Leisure | Other Hotel Expenses</t>
  </si>
  <si>
    <t>Watersports Activities and Travel/Transportation Services | RED Leisure | Management fees</t>
  </si>
  <si>
    <t>Watersports Activities and Travel/Transportation Services | RED Leisure | Property Taxes, Insurance and Other</t>
  </si>
  <si>
    <t>Watersports Activities and Travel/Transportation Services | RED Leisure | Advisory Services Fee</t>
  </si>
  <si>
    <t>Watersports Activities and Travel/Transportation Services | RED Leisure | Corporate General and Administrative Expense</t>
  </si>
  <si>
    <t>Watersports Activities and Travel/Transportation Services | RED Leisure | Write-off of Pemiums, Loan Costs and Exit Fees</t>
  </si>
  <si>
    <t>Hotel Management Services | RED Leisure</t>
  </si>
  <si>
    <t>Hotel Management Services | RED Leisure | Investments in Hotel Properties, Net</t>
  </si>
  <si>
    <t>Hotel Management Services | RED Leisure | Indebtedness, Net</t>
  </si>
  <si>
    <t>Hotel Management Services | RED Leisure | Other Hotel Expenses</t>
  </si>
  <si>
    <t>Hotel Management Services | RED Leisure | Corporate General and Administrative Expense</t>
  </si>
  <si>
    <t>Hotel Management Services | Remington Lodging</t>
  </si>
  <si>
    <t>Hotel Management Services | Remington Lodging | Investments in Hotel Properties, Net</t>
  </si>
  <si>
    <t>Hotel Management Services | Remington Lodging | Indebtedness, Net</t>
  </si>
  <si>
    <t>Hotel Management Services | Remington Lodging | Other Hotel Revenue</t>
  </si>
  <si>
    <t>Hotel Management Services | Remington Lodging | Other Hotel Expenses</t>
  </si>
  <si>
    <t>Hotel Management Services | Remington Lodging | Management fees</t>
  </si>
  <si>
    <t>Hotel Management Services | Remington Lodging | Property Taxes, Insurance and Other</t>
  </si>
  <si>
    <t>Hotel Management Services | Remington Lodging | Advisory Services Fee</t>
  </si>
  <si>
    <t>Hotel Management Services | Remington Lodging | Corporate General and Administrative Expense</t>
  </si>
  <si>
    <t>Hotel Management Services | Remington Lodging | Write-off of Pemiums, Loan Costs and Exit Fees</t>
  </si>
  <si>
    <t>Corporate General and Administrative Expense | Premier | Restricted Stock</t>
  </si>
  <si>
    <t>Intangible Assets, net (Details) - USD ($) $ in Thousands</t>
  </si>
  <si>
    <t>Cost</t>
  </si>
  <si>
    <t>Accumulated amortization</t>
  </si>
  <si>
    <t>Amortization of Intangible Liabilities</t>
  </si>
  <si>
    <t>Intangible Assets</t>
  </si>
  <si>
    <t>Customer Relationships | Ritz-Carlton Sarasota, Florida</t>
  </si>
  <si>
    <t>Customer relationships useful life</t>
  </si>
  <si>
    <t>15 years</t>
  </si>
  <si>
    <t>Impact due to adoption of ASU 2016-02</t>
  </si>
  <si>
    <t>Commitments and Contingencies - Narrative (Details) $ in Thousands</t>
  </si>
  <si>
    <t>15 Months Ended</t>
  </si>
  <si>
    <t>Dec. 31, 2019USD ($)ground_leaseextension</t>
  </si>
  <si>
    <t>Commitments and Contingencies [Line Items]</t>
  </si>
  <si>
    <t>Number of ground leases under operating leases | ground_lease</t>
  </si>
  <si>
    <t>Term of lease extension option</t>
  </si>
  <si>
    <t>25 years</t>
  </si>
  <si>
    <t>Lease rent expense</t>
  </si>
  <si>
    <t>Lease rent expense, contingent rent</t>
  </si>
  <si>
    <t>Capital Commitments</t>
  </si>
  <si>
    <t>Capital commitment related to general capital improvement</t>
  </si>
  <si>
    <t>Period of capital commitment related to general capital improvement</t>
  </si>
  <si>
    <t>12 months</t>
  </si>
  <si>
    <t>Minimum | Management fees</t>
  </si>
  <si>
    <t>Maximum | Management fees</t>
  </si>
  <si>
    <t>7.00%</t>
  </si>
  <si>
    <t>Concentration of Risk (Details)</t>
  </si>
  <si>
    <t>Dec. 31, 2019hotel</t>
  </si>
  <si>
    <t>Concentration Risk [Line Items]</t>
  </si>
  <si>
    <t>Revenues | Generated Excess of 10% of Total</t>
  </si>
  <si>
    <t>Concentration risk</t>
  </si>
  <si>
    <t>Segment Reporting (Details)</t>
  </si>
  <si>
    <t>Dec. 31, 2019segment</t>
  </si>
  <si>
    <t>Number of operating segments</t>
  </si>
  <si>
    <t>Selected Financial Quarterly Data (Unaudited) (Details) - USD ($) $ / shares in Units, shares in Thousands, $ in Thousands</t>
  </si>
  <si>
    <t>Net income (loss) attributable to common stockholders</t>
  </si>
  <si>
    <t>Diluted income (loss) attributable to common stockholders per share (in dollars per share)</t>
  </si>
  <si>
    <t>Weighted average diluted common shares (in shares)</t>
  </si>
  <si>
    <t>Subsequent Event (Details) $ in Millions</t>
  </si>
  <si>
    <t>Mar. 10, 2020USD ($)</t>
  </si>
  <si>
    <t>Amended Senior Revolving Credit Facility | Line of Credit | Subsequent Event</t>
  </si>
  <si>
    <t>Subsequent Event [Line Items]</t>
  </si>
  <si>
    <t>Draw on line of credit</t>
  </si>
  <si>
    <t>Schedule III - Real Estate and Accumulated Depreciation (Details) - USD ($) $ in Thousands</t>
  </si>
  <si>
    <t>SEC Schedule, 12-28, Real Estate Companies, Investment in 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Washington DC Hilton</t>
  </si>
  <si>
    <t>La Jolla, CA Hilton</t>
  </si>
  <si>
    <t>Seattle, WA Marriott</t>
  </si>
  <si>
    <t>San Francisco CA Courtyard By Marriott</t>
  </si>
  <si>
    <t>Chicago, IL Chicago Sofitel Magnificent Mile</t>
  </si>
  <si>
    <t>Key West, FL Pier House Resort</t>
  </si>
  <si>
    <t>Yountville, CA Bardessono</t>
  </si>
  <si>
    <t>Yountville CA, Hotel Yountville</t>
  </si>
  <si>
    <t>Beaver Creek, CO Park Hyatt</t>
  </si>
  <si>
    <t>Ritz-Carlton Sarasota, Florida</t>
  </si>
  <si>
    <t>St. Thomas, USVI Ritz-Carlton</t>
  </si>
  <si>
    <t>Truckee, CA Ritz-Carlton</t>
  </si>
  <si>
    <t>Schedule III - Real Estate and Accumulated Depreciation (Details 1) - USD ($) $ in Thousands</t>
  </si>
  <si>
    <t>Investment in real estate:</t>
  </si>
  <si>
    <t>Beginning balance</t>
  </si>
  <si>
    <t>Write-offs</t>
  </si>
  <si>
    <t>Impairment</t>
  </si>
  <si>
    <t>Sales/disposals</t>
  </si>
  <si>
    <t>Ending balance</t>
  </si>
  <si>
    <t>Accumulated depreciation:</t>
  </si>
  <si>
    <t>Depreciation expense</t>
  </si>
  <si>
    <t>Investment in real estate, net</t>
  </si>
  <si>
    <t>Schedule III - Real Estate and Accumulated Depreciation - Narrative (Details)</t>
  </si>
  <si>
    <t>Building</t>
  </si>
  <si>
    <t>Property, Plant and Equipment [Line Items]</t>
  </si>
  <si>
    <t>Building Improve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0.0000_);(#,##0.0000)" numFmtId="168"/>
    <numFmt formatCode="#,##0.00000_);(#,##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21</v>
      </c>
    </row>
    <row r="18" spans="1:4">
      <c r="A18" s="4" t="s">
        <v>31</v>
      </c>
      <c r="B18" s="4" t="s">
        <v>21</v>
      </c>
    </row>
    <row r="19" spans="1:4">
      <c r="A19" s="4" t="s">
        <v>32</v>
      </c>
      <c r="B19" s="4" t="s">
        <v>21</v>
      </c>
    </row>
    <row r="20" spans="1:4">
      <c r="A20" s="4" t="s">
        <v>33</v>
      </c>
      <c r="D20" s="5" t="n">
        <v>308182</v>
      </c>
    </row>
    <row r="21" spans="1:4">
      <c r="A21" s="4" t="s">
        <v>34</v>
      </c>
      <c r="C21" s="6" t="n">
        <v>32878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93</v>
      </c>
    </row>
    <row r="4" spans="1:2">
      <c r="A4" s="4" t="s">
        <v>54</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91174</v>
      </c>
      <c r="C3" s="5" t="n">
        <v>1562806</v>
      </c>
    </row>
    <row r="4" spans="1:3">
      <c r="A4" s="4" t="s">
        <v>39</v>
      </c>
      <c r="B4" s="6" t="n">
        <v>-309752</v>
      </c>
      <c r="C4" s="6" t="n">
        <v>-262905</v>
      </c>
    </row>
    <row r="5" spans="1:3">
      <c r="A5" s="4" t="s">
        <v>40</v>
      </c>
      <c r="B5" s="6" t="n">
        <v>1481422</v>
      </c>
      <c r="C5" s="6" t="n">
        <v>1299901</v>
      </c>
    </row>
    <row r="6" spans="1:3">
      <c r="A6" s="4" t="s">
        <v>41</v>
      </c>
      <c r="B6" s="6" t="n">
        <v>71995</v>
      </c>
      <c r="C6" s="6" t="n">
        <v>182578</v>
      </c>
    </row>
    <row r="7" spans="1:3">
      <c r="A7" s="4" t="s">
        <v>42</v>
      </c>
      <c r="B7" s="6" t="n">
        <v>58388</v>
      </c>
      <c r="C7" s="6" t="n">
        <v>75910</v>
      </c>
    </row>
    <row r="8" spans="1:3">
      <c r="A8" s="4" t="s">
        <v>43</v>
      </c>
      <c r="B8" s="6" t="n">
        <v>19053</v>
      </c>
      <c r="C8" s="6" t="n">
        <v>12739</v>
      </c>
    </row>
    <row r="9" spans="1:3">
      <c r="A9" s="4" t="s">
        <v>44</v>
      </c>
      <c r="B9" s="6" t="n">
        <v>2794</v>
      </c>
      <c r="C9" s="6" t="n">
        <v>1862</v>
      </c>
    </row>
    <row r="10" spans="1:3">
      <c r="A10" s="4" t="s">
        <v>45</v>
      </c>
      <c r="B10" s="6" t="n">
        <v>4992</v>
      </c>
      <c r="C10" s="6" t="n">
        <v>4409</v>
      </c>
    </row>
    <row r="11" spans="1:3">
      <c r="A11" s="4" t="s">
        <v>46</v>
      </c>
      <c r="B11" s="6" t="n">
        <v>582</v>
      </c>
      <c r="C11" s="6" t="n">
        <v>772</v>
      </c>
    </row>
    <row r="12" spans="1:3">
      <c r="A12" s="4" t="s">
        <v>47</v>
      </c>
      <c r="B12" s="6" t="n">
        <v>13018</v>
      </c>
      <c r="C12" s="6" t="n">
        <v>13831</v>
      </c>
    </row>
    <row r="13" spans="1:3">
      <c r="A13" s="4" t="s">
        <v>48</v>
      </c>
      <c r="B13" s="6" t="n">
        <v>82596</v>
      </c>
    </row>
    <row r="14" spans="1:3">
      <c r="A14" s="4" t="s">
        <v>49</v>
      </c>
      <c r="B14" s="6" t="n">
        <v>5019</v>
      </c>
      <c r="C14" s="6" t="n">
        <v>27678</v>
      </c>
    </row>
    <row r="15" spans="1:3">
      <c r="A15" s="4" t="s">
        <v>50</v>
      </c>
      <c r="B15" s="6" t="n">
        <v>551</v>
      </c>
      <c r="C15" s="6" t="n">
        <v>0</v>
      </c>
    </row>
    <row r="16" spans="1:3">
      <c r="A16" s="4" t="s">
        <v>51</v>
      </c>
      <c r="B16" s="6" t="n">
        <v>16638</v>
      </c>
      <c r="C16" s="6" t="n">
        <v>4927</v>
      </c>
    </row>
    <row r="17" spans="1:3">
      <c r="A17" s="4" t="s">
        <v>52</v>
      </c>
      <c r="B17" s="6" t="n">
        <v>1758947</v>
      </c>
      <c r="C17" s="6" t="n">
        <v>1636487</v>
      </c>
    </row>
    <row r="18" spans="1:3">
      <c r="A18" s="3" t="s">
        <v>53</v>
      </c>
    </row>
    <row r="19" spans="1:3">
      <c r="A19" s="4" t="s">
        <v>54</v>
      </c>
      <c r="B19" s="6" t="n">
        <v>1058486</v>
      </c>
      <c r="C19" s="6" t="n">
        <v>985873</v>
      </c>
    </row>
    <row r="20" spans="1:3">
      <c r="A20" s="4" t="s">
        <v>55</v>
      </c>
      <c r="B20" s="6" t="n">
        <v>94919</v>
      </c>
      <c r="C20" s="6" t="n">
        <v>64116</v>
      </c>
    </row>
    <row r="21" spans="1:3">
      <c r="A21" s="4" t="s">
        <v>56</v>
      </c>
      <c r="B21" s="6" t="n">
        <v>9143</v>
      </c>
      <c r="C21" s="6" t="n">
        <v>8514</v>
      </c>
    </row>
    <row r="22" spans="1:3">
      <c r="A22" s="4" t="s">
        <v>57</v>
      </c>
      <c r="B22" s="6" t="n">
        <v>4344</v>
      </c>
      <c r="C22" s="6" t="n">
        <v>4001</v>
      </c>
    </row>
    <row r="23" spans="1:3">
      <c r="A23" s="4" t="s">
        <v>58</v>
      </c>
      <c r="B23" s="6" t="n">
        <v>0</v>
      </c>
      <c r="C23" s="6" t="n">
        <v>224</v>
      </c>
    </row>
    <row r="24" spans="1:3">
      <c r="A24" s="4" t="s">
        <v>59</v>
      </c>
      <c r="B24" s="6" t="n">
        <v>1685</v>
      </c>
      <c r="C24" s="6" t="n">
        <v>1633</v>
      </c>
    </row>
    <row r="25" spans="1:3">
      <c r="A25" s="4" t="s">
        <v>60</v>
      </c>
      <c r="B25" s="6" t="n">
        <v>61118</v>
      </c>
    </row>
    <row r="26" spans="1:3">
      <c r="A26" s="4" t="s">
        <v>61</v>
      </c>
      <c r="B26" s="6" t="n">
        <v>17508</v>
      </c>
      <c r="C26" s="6" t="n">
        <v>29033</v>
      </c>
    </row>
    <row r="27" spans="1:3">
      <c r="A27" s="4" t="s">
        <v>62</v>
      </c>
      <c r="B27" s="6" t="n">
        <v>1247203</v>
      </c>
      <c r="C27" s="6" t="n">
        <v>1093394</v>
      </c>
    </row>
    <row r="28" spans="1:3">
      <c r="A28" s="4" t="s">
        <v>63</v>
      </c>
      <c r="B28" s="4" t="s">
        <v>64</v>
      </c>
      <c r="C28" s="4" t="s">
        <v>64</v>
      </c>
    </row>
    <row r="29" spans="1:3">
      <c r="A29" s="4" t="s">
        <v>65</v>
      </c>
      <c r="B29" s="6" t="n">
        <v>106920</v>
      </c>
      <c r="C29" s="6" t="n">
        <v>106123</v>
      </c>
    </row>
    <row r="30" spans="1:3">
      <c r="A30" s="3" t="s">
        <v>66</v>
      </c>
    </row>
    <row r="31" spans="1:3">
      <c r="A31" s="4" t="s">
        <v>67</v>
      </c>
      <c r="B31" s="6" t="n">
        <v>16</v>
      </c>
      <c r="C31" s="6" t="n">
        <v>16</v>
      </c>
    </row>
    <row r="32" spans="1:3">
      <c r="A32" s="4" t="s">
        <v>68</v>
      </c>
      <c r="B32" s="6" t="n">
        <v>329</v>
      </c>
      <c r="C32" s="6" t="n">
        <v>325</v>
      </c>
    </row>
    <row r="33" spans="1:3">
      <c r="A33" s="4" t="s">
        <v>69</v>
      </c>
      <c r="B33" s="6" t="n">
        <v>519551</v>
      </c>
      <c r="C33" s="6" t="n">
        <v>512545</v>
      </c>
    </row>
    <row r="34" spans="1:3">
      <c r="A34" s="4" t="s">
        <v>70</v>
      </c>
      <c r="B34" s="6" t="n">
        <v>-150629</v>
      </c>
      <c r="C34" s="6" t="n">
        <v>-115410</v>
      </c>
    </row>
    <row r="35" spans="1:3">
      <c r="A35" s="4" t="s">
        <v>71</v>
      </c>
      <c r="B35" s="6" t="n">
        <v>369267</v>
      </c>
      <c r="C35" s="6" t="n">
        <v>397476</v>
      </c>
    </row>
    <row r="36" spans="1:3">
      <c r="A36" s="4" t="s">
        <v>72</v>
      </c>
      <c r="B36" s="6" t="n">
        <v>-6013</v>
      </c>
      <c r="C36" s="6" t="n">
        <v>-5391</v>
      </c>
    </row>
    <row r="37" spans="1:3">
      <c r="A37" s="4" t="s">
        <v>73</v>
      </c>
      <c r="B37" s="6" t="n">
        <v>363254</v>
      </c>
      <c r="C37" s="6" t="n">
        <v>392085</v>
      </c>
    </row>
    <row r="38" spans="1:3">
      <c r="A38" s="4" t="s">
        <v>74</v>
      </c>
      <c r="B38" s="6" t="n">
        <v>1758947</v>
      </c>
      <c r="C38" s="6" t="n">
        <v>1636487</v>
      </c>
    </row>
    <row r="39" spans="1:3">
      <c r="A39" s="4" t="s">
        <v>75</v>
      </c>
    </row>
    <row r="40" spans="1:3">
      <c r="A40" s="3" t="s">
        <v>37</v>
      </c>
    </row>
    <row r="41" spans="1:3">
      <c r="A41" s="4" t="s">
        <v>76</v>
      </c>
      <c r="B41" s="6" t="n">
        <v>1899</v>
      </c>
      <c r="C41" s="6" t="n">
        <v>1766</v>
      </c>
    </row>
    <row r="42" spans="1:3">
      <c r="A42" s="4" t="s">
        <v>77</v>
      </c>
    </row>
    <row r="43" spans="1:3">
      <c r="A43" s="3" t="s">
        <v>37</v>
      </c>
    </row>
    <row r="44" spans="1:3">
      <c r="A44" s="4" t="s">
        <v>76</v>
      </c>
      <c r="C44" s="6" t="n">
        <v>10114</v>
      </c>
    </row>
    <row r="45" spans="1:3">
      <c r="A45" s="4" t="s">
        <v>52</v>
      </c>
      <c r="C45" s="6" t="n">
        <v>379005</v>
      </c>
    </row>
    <row r="46" spans="1:3">
      <c r="A46" s="3" t="s">
        <v>53</v>
      </c>
    </row>
    <row r="47" spans="1:3">
      <c r="A47" s="4" t="s">
        <v>62</v>
      </c>
      <c r="C47" s="6" t="n">
        <v>108726</v>
      </c>
    </row>
    <row r="48" spans="1:3">
      <c r="A48" s="4" t="s">
        <v>78</v>
      </c>
      <c r="C48" s="6" t="n">
        <v>3531</v>
      </c>
    </row>
    <row r="49" spans="1:3">
      <c r="A49" s="3" t="s">
        <v>66</v>
      </c>
    </row>
    <row r="50" spans="1:3">
      <c r="A50" s="4" t="s">
        <v>71</v>
      </c>
      <c r="C50" s="6" t="n">
        <v>65443</v>
      </c>
    </row>
    <row r="51" spans="1:3">
      <c r="A51" s="4" t="s">
        <v>72</v>
      </c>
      <c r="C51" s="6" t="n">
        <v>458</v>
      </c>
    </row>
    <row r="52" spans="1:3">
      <c r="A52" s="4" t="s">
        <v>73</v>
      </c>
      <c r="C52" s="6" t="n">
        <v>65901</v>
      </c>
    </row>
    <row r="53" spans="1:3">
      <c r="A53" s="4" t="s">
        <v>74</v>
      </c>
      <c r="C53" s="6" t="n">
        <v>379005</v>
      </c>
    </row>
    <row r="54" spans="1:3">
      <c r="A54" s="4" t="s">
        <v>79</v>
      </c>
    </row>
    <row r="55" spans="1:3">
      <c r="A55" s="3" t="s">
        <v>37</v>
      </c>
    </row>
    <row r="56" spans="1:3">
      <c r="A56" s="4" t="s">
        <v>46</v>
      </c>
      <c r="B56" s="6" t="n">
        <v>582</v>
      </c>
      <c r="C56" s="6" t="n">
        <v>772</v>
      </c>
    </row>
    <row r="57" spans="1:3">
      <c r="A57" s="4" t="s">
        <v>80</v>
      </c>
    </row>
    <row r="58" spans="1:3">
      <c r="A58" s="3" t="s">
        <v>37</v>
      </c>
    </row>
    <row r="59" spans="1:3">
      <c r="A59" s="4" t="s">
        <v>46</v>
      </c>
      <c r="B59" s="6" t="n">
        <v>0</v>
      </c>
      <c r="C59" s="5" t="n">
        <v>0</v>
      </c>
    </row>
    <row r="60" spans="1:3">
      <c r="A60" s="4" t="s">
        <v>81</v>
      </c>
    </row>
    <row r="61" spans="1:3">
      <c r="A61" s="3" t="s">
        <v>37</v>
      </c>
    </row>
    <row r="62" spans="1:3">
      <c r="A62" s="4" t="s">
        <v>76</v>
      </c>
      <c r="B6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313</v>
      </c>
    </row>
    <row r="4" spans="1:2">
      <c r="A4" s="4" t="s">
        <v>15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v>
      </c>
      <c r="B1" s="2" t="s">
        <v>1</v>
      </c>
    </row>
    <row r="2" spans="1:3">
      <c r="B2" s="2" t="s">
        <v>2</v>
      </c>
      <c r="C2" s="2" t="s">
        <v>36</v>
      </c>
    </row>
    <row r="3" spans="1:3">
      <c r="A3" s="4" t="s">
        <v>43</v>
      </c>
      <c r="B3" s="5" t="n">
        <v>153</v>
      </c>
      <c r="C3" s="5" t="n">
        <v>101</v>
      </c>
    </row>
    <row r="4" spans="1:3">
      <c r="A4" s="4" t="s">
        <v>83</v>
      </c>
      <c r="B4" s="7" t="n">
        <v>0.01</v>
      </c>
      <c r="C4" s="7" t="n">
        <v>0.01</v>
      </c>
    </row>
    <row r="5" spans="1:3">
      <c r="A5" s="4" t="s">
        <v>84</v>
      </c>
      <c r="B5" s="6" t="n">
        <v>200000000</v>
      </c>
      <c r="C5" s="6" t="n">
        <v>200000000</v>
      </c>
    </row>
    <row r="6" spans="1:3">
      <c r="A6" s="4" t="s">
        <v>85</v>
      </c>
      <c r="B6" s="6" t="n">
        <v>32885217</v>
      </c>
      <c r="C6" s="6" t="n">
        <v>32511660</v>
      </c>
    </row>
    <row r="7" spans="1:3">
      <c r="A7" s="4" t="s">
        <v>86</v>
      </c>
      <c r="B7" s="6" t="n">
        <v>32885217</v>
      </c>
      <c r="C7" s="6" t="n">
        <v>32511660</v>
      </c>
    </row>
    <row r="8" spans="1:3">
      <c r="A8" s="4" t="s">
        <v>87</v>
      </c>
      <c r="B8" s="6" t="n">
        <v>4538000</v>
      </c>
      <c r="C8" s="6" t="n">
        <v>4833000</v>
      </c>
    </row>
    <row r="9" spans="1:3">
      <c r="A9" s="4" t="s">
        <v>88</v>
      </c>
    </row>
    <row r="10" spans="1:3">
      <c r="A10" s="4" t="s">
        <v>89</v>
      </c>
      <c r="B10" s="7" t="n">
        <v>0.01</v>
      </c>
      <c r="C10" s="7" t="n">
        <v>0.01</v>
      </c>
    </row>
    <row r="11" spans="1:3">
      <c r="A11" s="4" t="s">
        <v>90</v>
      </c>
      <c r="B11" s="6" t="n">
        <v>5008421</v>
      </c>
      <c r="C11" s="6" t="n">
        <v>4965850</v>
      </c>
    </row>
    <row r="12" spans="1:3">
      <c r="A12" s="4" t="s">
        <v>87</v>
      </c>
      <c r="B12" s="6" t="n">
        <v>5008421</v>
      </c>
      <c r="C12" s="6" t="n">
        <v>4965850</v>
      </c>
    </row>
    <row r="13" spans="1:3">
      <c r="A13" s="4" t="s">
        <v>91</v>
      </c>
      <c r="B13" s="4" t="s">
        <v>92</v>
      </c>
      <c r="C13" s="4" t="s">
        <v>92</v>
      </c>
    </row>
    <row r="14" spans="1:3">
      <c r="A14" s="4" t="s">
        <v>93</v>
      </c>
    </row>
    <row r="15" spans="1:3">
      <c r="A15" s="4" t="s">
        <v>91</v>
      </c>
      <c r="B15" s="4" t="s">
        <v>94</v>
      </c>
    </row>
    <row r="16" spans="1:3">
      <c r="A16" s="4" t="s">
        <v>95</v>
      </c>
      <c r="B16" s="7" t="n">
        <v>0.01</v>
      </c>
      <c r="C16" s="7" t="n">
        <v>0.01</v>
      </c>
    </row>
    <row r="17" spans="1:3">
      <c r="A17" s="4" t="s">
        <v>96</v>
      </c>
      <c r="B17" s="6" t="n">
        <v>50000000</v>
      </c>
      <c r="C17" s="6" t="n">
        <v>50000000</v>
      </c>
    </row>
    <row r="18" spans="1:3">
      <c r="A18" s="4" t="s">
        <v>97</v>
      </c>
      <c r="B18" s="6" t="n">
        <v>1600000</v>
      </c>
      <c r="C18" s="6" t="n">
        <v>1600000</v>
      </c>
    </row>
    <row r="19" spans="1:3">
      <c r="A19" s="4" t="s">
        <v>98</v>
      </c>
      <c r="B19" s="6" t="n">
        <v>1600000</v>
      </c>
      <c r="C19" s="6" t="n">
        <v>16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7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44</v>
      </c>
      <c r="B9" s="4" t="s">
        <v>353</v>
      </c>
    </row>
    <row r="10" spans="1:2">
      <c r="A10" s="4" t="s">
        <v>279</v>
      </c>
      <c r="B10" s="4" t="s">
        <v>354</v>
      </c>
    </row>
    <row r="11" spans="1:2">
      <c r="A11" s="4" t="s">
        <v>355</v>
      </c>
      <c r="B11" s="4" t="s">
        <v>356</v>
      </c>
    </row>
    <row r="12" spans="1:2">
      <c r="A12" s="4" t="s">
        <v>357</v>
      </c>
      <c r="B12" s="4" t="s">
        <v>358</v>
      </c>
    </row>
    <row r="13" spans="1:2">
      <c r="A13" s="4" t="s">
        <v>287</v>
      </c>
      <c r="B13" s="4" t="s">
        <v>359</v>
      </c>
    </row>
    <row r="14" spans="1:2">
      <c r="A14" s="4" t="s">
        <v>284</v>
      </c>
      <c r="B14" s="4" t="s">
        <v>360</v>
      </c>
    </row>
    <row r="15" spans="1:2">
      <c r="A15" s="4" t="s">
        <v>361</v>
      </c>
      <c r="B15" s="4" t="s">
        <v>362</v>
      </c>
    </row>
    <row r="16" spans="1:2">
      <c r="A16" s="4" t="s">
        <v>295</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15</v>
      </c>
      <c r="B26" s="4" t="s">
        <v>382</v>
      </c>
    </row>
    <row r="27" spans="1:2">
      <c r="A27" s="4" t="s">
        <v>301</v>
      </c>
      <c r="B27" s="4" t="s">
        <v>383</v>
      </c>
    </row>
    <row r="28" spans="1:2">
      <c r="A28" s="4" t="s">
        <v>384</v>
      </c>
      <c r="B2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82</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28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v>
      </c>
    </row>
    <row r="3" spans="1:2">
      <c r="A3" s="3" t="s">
        <v>288</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6</v>
      </c>
      <c r="D2" s="2" t="s">
        <v>100</v>
      </c>
    </row>
    <row r="3" spans="1:4">
      <c r="A3" s="3" t="s">
        <v>101</v>
      </c>
    </row>
    <row r="4" spans="1:4">
      <c r="A4" s="4" t="s">
        <v>102</v>
      </c>
      <c r="B4" s="5" t="n">
        <v>487614</v>
      </c>
      <c r="C4" s="5" t="n">
        <v>431398</v>
      </c>
      <c r="D4" s="5" t="n">
        <v>414063</v>
      </c>
    </row>
    <row r="5" spans="1:4">
      <c r="A5" s="3" t="s">
        <v>103</v>
      </c>
    </row>
    <row r="6" spans="1:4">
      <c r="A6" s="4" t="s">
        <v>104</v>
      </c>
      <c r="B6" s="6" t="n">
        <v>323612</v>
      </c>
      <c r="C6" s="6" t="n">
        <v>272632</v>
      </c>
      <c r="D6" s="6" t="n">
        <v>271596</v>
      </c>
    </row>
    <row r="7" spans="1:4">
      <c r="A7" s="4" t="s">
        <v>105</v>
      </c>
      <c r="B7" s="6" t="n">
        <v>27985</v>
      </c>
      <c r="C7" s="6" t="n">
        <v>26027</v>
      </c>
      <c r="D7" s="6" t="n">
        <v>21337</v>
      </c>
    </row>
    <row r="8" spans="1:4">
      <c r="A8" s="4" t="s">
        <v>106</v>
      </c>
      <c r="B8" s="6" t="n">
        <v>70112</v>
      </c>
      <c r="C8" s="6" t="n">
        <v>57383</v>
      </c>
      <c r="D8" s="6" t="n">
        <v>52262</v>
      </c>
    </row>
    <row r="9" spans="1:4">
      <c r="A9" s="4" t="s">
        <v>107</v>
      </c>
      <c r="B9" s="6" t="n">
        <v>0</v>
      </c>
      <c r="C9" s="6" t="n">
        <v>71</v>
      </c>
      <c r="D9" s="6" t="n">
        <v>1068</v>
      </c>
    </row>
    <row r="10" spans="1:4">
      <c r="A10" s="4" t="s">
        <v>108</v>
      </c>
      <c r="B10" s="6" t="n">
        <v>20527</v>
      </c>
      <c r="C10" s="6" t="n">
        <v>20012</v>
      </c>
      <c r="D10" s="6" t="n">
        <v>9134</v>
      </c>
    </row>
    <row r="11" spans="1:4">
      <c r="A11" s="4" t="s">
        <v>109</v>
      </c>
      <c r="B11" s="6" t="n">
        <v>0</v>
      </c>
      <c r="C11" s="6" t="n">
        <v>0</v>
      </c>
      <c r="D11" s="6" t="n">
        <v>5000</v>
      </c>
    </row>
    <row r="12" spans="1:4">
      <c r="A12" s="4" t="s">
        <v>110</v>
      </c>
      <c r="B12" s="6" t="n">
        <v>704</v>
      </c>
      <c r="C12" s="6" t="n">
        <v>949</v>
      </c>
      <c r="D12" s="6" t="n">
        <v>6678</v>
      </c>
    </row>
    <row r="13" spans="1:4">
      <c r="A13" s="4" t="s">
        <v>111</v>
      </c>
      <c r="B13" s="6" t="n">
        <v>5435</v>
      </c>
      <c r="C13" s="6" t="n">
        <v>4237</v>
      </c>
      <c r="D13" s="6" t="n">
        <v>8146</v>
      </c>
    </row>
    <row r="14" spans="1:4">
      <c r="A14" s="4" t="s">
        <v>112</v>
      </c>
      <c r="B14" s="6" t="n">
        <v>448375</v>
      </c>
      <c r="C14" s="6" t="n">
        <v>381311</v>
      </c>
      <c r="D14" s="6" t="n">
        <v>375221</v>
      </c>
    </row>
    <row r="15" spans="1:4">
      <c r="A15" s="4" t="s">
        <v>113</v>
      </c>
      <c r="B15" s="6" t="n">
        <v>25165</v>
      </c>
      <c r="C15" s="6" t="n">
        <v>15738</v>
      </c>
    </row>
    <row r="16" spans="1:4">
      <c r="A16" s="4" t="s">
        <v>114</v>
      </c>
      <c r="B16" s="6" t="n">
        <v>64404</v>
      </c>
      <c r="C16" s="6" t="n">
        <v>65825</v>
      </c>
      <c r="D16" s="6" t="n">
        <v>62639</v>
      </c>
    </row>
    <row r="17" spans="1:4">
      <c r="A17" s="4" t="s">
        <v>115</v>
      </c>
      <c r="B17" s="6" t="n">
        <v>-199</v>
      </c>
      <c r="C17" s="6" t="n">
        <v>-234</v>
      </c>
      <c r="D17" s="6" t="n">
        <v>0</v>
      </c>
    </row>
    <row r="18" spans="1:4">
      <c r="A18" s="4" t="s">
        <v>116</v>
      </c>
      <c r="B18" s="6" t="n">
        <v>1087</v>
      </c>
      <c r="C18" s="6" t="n">
        <v>1602</v>
      </c>
      <c r="D18" s="6" t="n">
        <v>690</v>
      </c>
    </row>
    <row r="19" spans="1:4">
      <c r="A19" s="4" t="s">
        <v>117</v>
      </c>
      <c r="B19" s="6" t="n">
        <v>-13947</v>
      </c>
      <c r="C19" s="6" t="n">
        <v>-253</v>
      </c>
      <c r="D19" s="6" t="n">
        <v>-377</v>
      </c>
    </row>
    <row r="20" spans="1:4">
      <c r="A20" s="4" t="s">
        <v>118</v>
      </c>
      <c r="B20" s="6" t="n">
        <v>-54507</v>
      </c>
      <c r="C20" s="6" t="n">
        <v>-49653</v>
      </c>
      <c r="D20" s="6" t="n">
        <v>-38937</v>
      </c>
    </row>
    <row r="21" spans="1:4">
      <c r="A21" s="4" t="s">
        <v>119</v>
      </c>
      <c r="B21" s="6" t="n">
        <v>-647</v>
      </c>
      <c r="C21" s="6" t="n">
        <v>-4178</v>
      </c>
      <c r="D21" s="6" t="n">
        <v>-3874</v>
      </c>
    </row>
    <row r="22" spans="1:4">
      <c r="A22" s="4" t="s">
        <v>120</v>
      </c>
      <c r="B22" s="6" t="n">
        <v>7872</v>
      </c>
      <c r="C22" s="6" t="n">
        <v>-8010</v>
      </c>
      <c r="D22" s="6" t="n">
        <v>9717</v>
      </c>
    </row>
    <row r="23" spans="1:4">
      <c r="A23" s="4" t="s">
        <v>121</v>
      </c>
      <c r="B23" s="6" t="n">
        <v>-1103</v>
      </c>
      <c r="C23" s="6" t="n">
        <v>-82</v>
      </c>
      <c r="D23" s="6" t="n">
        <v>-2056</v>
      </c>
    </row>
    <row r="24" spans="1:4">
      <c r="A24" s="4" t="s">
        <v>122</v>
      </c>
      <c r="B24" s="6" t="n">
        <v>2960</v>
      </c>
      <c r="C24" s="6" t="n">
        <v>5017</v>
      </c>
      <c r="D24" s="6" t="n">
        <v>27802</v>
      </c>
    </row>
    <row r="25" spans="1:4">
      <c r="A25" s="4" t="s">
        <v>123</v>
      </c>
      <c r="B25" s="6" t="n">
        <v>-1764</v>
      </c>
      <c r="C25" s="6" t="n">
        <v>-2432</v>
      </c>
      <c r="D25" s="6" t="n">
        <v>522</v>
      </c>
    </row>
    <row r="26" spans="1:4">
      <c r="A26" s="4" t="s">
        <v>124</v>
      </c>
      <c r="B26" s="6" t="n">
        <v>1196</v>
      </c>
      <c r="C26" s="6" t="n">
        <v>2585</v>
      </c>
      <c r="D26" s="6" t="n">
        <v>28324</v>
      </c>
    </row>
    <row r="27" spans="1:4">
      <c r="A27" s="4" t="s">
        <v>125</v>
      </c>
      <c r="B27" s="6" t="n">
        <v>-2032</v>
      </c>
      <c r="C27" s="6" t="n">
        <v>-2016</v>
      </c>
      <c r="D27" s="6" t="n">
        <v>-3264</v>
      </c>
    </row>
    <row r="28" spans="1:4">
      <c r="A28" s="4" t="s">
        <v>126</v>
      </c>
      <c r="B28" s="6" t="n">
        <v>1207</v>
      </c>
      <c r="C28" s="6" t="n">
        <v>751</v>
      </c>
      <c r="D28" s="6" t="n">
        <v>-2038</v>
      </c>
    </row>
    <row r="29" spans="1:4">
      <c r="A29" s="4" t="s">
        <v>127</v>
      </c>
      <c r="B29" s="6" t="n">
        <v>371</v>
      </c>
      <c r="C29" s="6" t="n">
        <v>1320</v>
      </c>
      <c r="D29" s="6" t="n">
        <v>23022</v>
      </c>
    </row>
    <row r="30" spans="1:4">
      <c r="A30" s="4" t="s">
        <v>128</v>
      </c>
      <c r="B30" s="6" t="n">
        <v>-10142</v>
      </c>
      <c r="C30" s="6" t="n">
        <v>-7205</v>
      </c>
      <c r="D30" s="6" t="n">
        <v>-6795</v>
      </c>
    </row>
    <row r="31" spans="1:4">
      <c r="A31" s="4" t="s">
        <v>129</v>
      </c>
      <c r="B31" s="5" t="n">
        <v>-9771</v>
      </c>
      <c r="C31" s="5" t="n">
        <v>-5885</v>
      </c>
      <c r="D31" s="5" t="n">
        <v>16227</v>
      </c>
    </row>
    <row r="32" spans="1:4">
      <c r="A32" s="3" t="s">
        <v>130</v>
      </c>
    </row>
    <row r="33" spans="1:4">
      <c r="A33" s="4" t="s">
        <v>131</v>
      </c>
      <c r="B33" s="7" t="n">
        <v>-0.32</v>
      </c>
      <c r="C33" s="7" t="n">
        <v>-0.19</v>
      </c>
      <c r="D33" s="7" t="n">
        <v>0.52</v>
      </c>
    </row>
    <row r="34" spans="1:4">
      <c r="A34" s="4" t="s">
        <v>132</v>
      </c>
      <c r="B34" s="6" t="n">
        <v>32289</v>
      </c>
      <c r="C34" s="6" t="n">
        <v>31944</v>
      </c>
      <c r="D34" s="6" t="n">
        <v>30473</v>
      </c>
    </row>
    <row r="35" spans="1:4">
      <c r="A35" s="3" t="s">
        <v>133</v>
      </c>
    </row>
    <row r="36" spans="1:4">
      <c r="A36" s="4" t="s">
        <v>131</v>
      </c>
      <c r="B36" s="7" t="n">
        <v>-0.32</v>
      </c>
      <c r="C36" s="7" t="n">
        <v>-0.19</v>
      </c>
      <c r="D36" s="7" t="n">
        <v>0.51</v>
      </c>
    </row>
    <row r="37" spans="1:4">
      <c r="A37" s="4" t="s">
        <v>134</v>
      </c>
      <c r="B37" s="6" t="n">
        <v>32289</v>
      </c>
      <c r="C37" s="6" t="n">
        <v>31944</v>
      </c>
      <c r="D37" s="6" t="n">
        <v>34706</v>
      </c>
    </row>
    <row r="38" spans="1:4">
      <c r="A38" s="4" t="s">
        <v>135</v>
      </c>
    </row>
    <row r="39" spans="1:4">
      <c r="A39" s="3" t="s">
        <v>101</v>
      </c>
    </row>
    <row r="40" spans="1:4">
      <c r="A40" s="4" t="s">
        <v>102</v>
      </c>
      <c r="B40" s="5" t="n">
        <v>303848</v>
      </c>
      <c r="C40" s="5" t="n">
        <v>282775</v>
      </c>
      <c r="D40" s="5" t="n">
        <v>286006</v>
      </c>
    </row>
    <row r="41" spans="1:4">
      <c r="A41" s="3" t="s">
        <v>103</v>
      </c>
    </row>
    <row r="42" spans="1:4">
      <c r="A42" s="4" t="s">
        <v>104</v>
      </c>
      <c r="B42" s="6" t="n">
        <v>70297</v>
      </c>
      <c r="C42" s="6" t="n">
        <v>62498</v>
      </c>
      <c r="D42" s="6" t="n">
        <v>65731</v>
      </c>
    </row>
    <row r="43" spans="1:4">
      <c r="A43" s="4" t="s">
        <v>136</v>
      </c>
    </row>
    <row r="44" spans="1:4">
      <c r="A44" s="3" t="s">
        <v>101</v>
      </c>
    </row>
    <row r="45" spans="1:4">
      <c r="A45" s="4" t="s">
        <v>102</v>
      </c>
      <c r="B45" s="6" t="n">
        <v>115085</v>
      </c>
      <c r="C45" s="6" t="n">
        <v>94671</v>
      </c>
      <c r="D45" s="6" t="n">
        <v>96415</v>
      </c>
    </row>
    <row r="46" spans="1:4">
      <c r="A46" s="3" t="s">
        <v>103</v>
      </c>
    </row>
    <row r="47" spans="1:4">
      <c r="A47" s="4" t="s">
        <v>104</v>
      </c>
      <c r="B47" s="6" t="n">
        <v>85679</v>
      </c>
      <c r="C47" s="6" t="n">
        <v>66386</v>
      </c>
      <c r="D47" s="6" t="n">
        <v>68469</v>
      </c>
    </row>
    <row r="48" spans="1:4">
      <c r="A48" s="4" t="s">
        <v>137</v>
      </c>
    </row>
    <row r="49" spans="1:4">
      <c r="A49" s="3" t="s">
        <v>101</v>
      </c>
    </row>
    <row r="50" spans="1:4">
      <c r="A50" s="4" t="s">
        <v>102</v>
      </c>
      <c r="B50" s="6" t="n">
        <v>68674</v>
      </c>
      <c r="C50" s="6" t="n">
        <v>53952</v>
      </c>
      <c r="D50" s="6" t="n">
        <v>31484</v>
      </c>
    </row>
    <row r="51" spans="1:4">
      <c r="A51" s="3" t="s">
        <v>103</v>
      </c>
    </row>
    <row r="52" spans="1:4">
      <c r="A52" s="4" t="s">
        <v>104</v>
      </c>
      <c r="B52" s="6" t="n">
        <v>151063</v>
      </c>
      <c r="C52" s="6" t="n">
        <v>128100</v>
      </c>
      <c r="D52" s="6" t="n">
        <v>122322</v>
      </c>
    </row>
    <row r="53" spans="1:4">
      <c r="A53" s="4" t="s">
        <v>138</v>
      </c>
    </row>
    <row r="54" spans="1:4">
      <c r="A54" s="3" t="s">
        <v>101</v>
      </c>
    </row>
    <row r="55" spans="1:4">
      <c r="A55" s="4" t="s">
        <v>102</v>
      </c>
      <c r="B55" s="6" t="n">
        <v>487607</v>
      </c>
      <c r="C55" s="6" t="n">
        <v>431398</v>
      </c>
      <c r="D55" s="6" t="n">
        <v>413905</v>
      </c>
    </row>
    <row r="56" spans="1:4">
      <c r="A56" s="4" t="s">
        <v>137</v>
      </c>
    </row>
    <row r="57" spans="1:4">
      <c r="A57" s="3" t="s">
        <v>101</v>
      </c>
    </row>
    <row r="58" spans="1:4">
      <c r="A58" s="4" t="s">
        <v>102</v>
      </c>
      <c r="B58" s="6" t="n">
        <v>7</v>
      </c>
      <c r="C58" s="6" t="n">
        <v>0</v>
      </c>
      <c r="D58" s="6" t="n">
        <v>158</v>
      </c>
    </row>
    <row r="59" spans="1:4">
      <c r="A59" s="4" t="s">
        <v>139</v>
      </c>
    </row>
    <row r="60" spans="1:4">
      <c r="A60" s="3" t="s">
        <v>103</v>
      </c>
    </row>
    <row r="61" spans="1:4">
      <c r="A61" s="4" t="s">
        <v>104</v>
      </c>
      <c r="B61" s="5" t="n">
        <v>16573</v>
      </c>
      <c r="C61" s="6" t="n">
        <v>15648</v>
      </c>
      <c r="D61" s="6" t="n">
        <v>15074</v>
      </c>
    </row>
    <row r="62" spans="1:4">
      <c r="A62" s="4" t="s">
        <v>140</v>
      </c>
    </row>
    <row r="63" spans="1:4">
      <c r="A63" s="3" t="s">
        <v>103</v>
      </c>
    </row>
    <row r="64" spans="1:4">
      <c r="A64" s="4" t="s">
        <v>113</v>
      </c>
      <c r="C64" s="5" t="n">
        <v>15738</v>
      </c>
      <c r="D64" s="5" t="n">
        <v>23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96</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9</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0</v>
      </c>
      <c r="B1" s="2" t="s">
        <v>1</v>
      </c>
    </row>
    <row r="2" spans="1:2">
      <c r="B2" s="2" t="s">
        <v>2</v>
      </c>
    </row>
    <row r="3" spans="1:2">
      <c r="A3" s="3" t="s">
        <v>30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v>
      </c>
    </row>
    <row r="3" spans="1:2">
      <c r="A3" s="3" t="s">
        <v>308</v>
      </c>
    </row>
    <row r="4" spans="1:2">
      <c r="A4" s="4" t="s">
        <v>438</v>
      </c>
      <c r="B4" s="4" t="s">
        <v>439</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40</v>
      </c>
      <c r="B1" s="2" t="s">
        <v>1</v>
      </c>
    </row>
    <row r="2" spans="1:2">
      <c r="B2" s="2" t="s">
        <v>2</v>
      </c>
    </row>
    <row r="3" spans="1:2">
      <c r="A3" s="3" t="s">
        <v>31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3" t="s">
        <v>313</v>
      </c>
    </row>
    <row r="4" spans="1:2">
      <c r="A4" s="4" t="s">
        <v>448</v>
      </c>
      <c r="B4" s="4" t="s">
        <v>449</v>
      </c>
    </row>
    <row r="5" spans="1:2">
      <c r="A5" s="4" t="s">
        <v>438</v>
      </c>
      <c r="B5"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0</v>
      </c>
      <c r="B1" s="2" t="s">
        <v>1</v>
      </c>
    </row>
    <row r="2" spans="1:2">
      <c r="B2" s="2" t="s">
        <v>2</v>
      </c>
    </row>
    <row r="3" spans="1:2">
      <c r="A3" s="3" t="s">
        <v>316</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100</v>
      </c>
    </row>
    <row r="3" spans="1:4">
      <c r="A3" s="3" t="s">
        <v>142</v>
      </c>
    </row>
    <row r="4" spans="1:4">
      <c r="A4" s="4" t="s">
        <v>143</v>
      </c>
      <c r="B4" s="5" t="n">
        <v>1196</v>
      </c>
      <c r="C4" s="5" t="n">
        <v>2585</v>
      </c>
      <c r="D4" s="5" t="n">
        <v>28324</v>
      </c>
    </row>
    <row r="5" spans="1:4">
      <c r="A5" s="3" t="s">
        <v>144</v>
      </c>
    </row>
    <row r="6" spans="1:4">
      <c r="A6" s="4" t="s">
        <v>145</v>
      </c>
      <c r="B6" s="6" t="n">
        <v>0</v>
      </c>
      <c r="C6" s="6" t="n">
        <v>0</v>
      </c>
      <c r="D6" s="6" t="n">
        <v>0</v>
      </c>
    </row>
    <row r="7" spans="1:4">
      <c r="A7" s="4" t="s">
        <v>146</v>
      </c>
      <c r="B7" s="6" t="n">
        <v>1196</v>
      </c>
      <c r="C7" s="6" t="n">
        <v>2585</v>
      </c>
      <c r="D7" s="6" t="n">
        <v>28324</v>
      </c>
    </row>
    <row r="8" spans="1:4">
      <c r="A8" s="4" t="s">
        <v>147</v>
      </c>
      <c r="B8" s="6" t="n">
        <v>-2032</v>
      </c>
      <c r="C8" s="6" t="n">
        <v>-2016</v>
      </c>
      <c r="D8" s="6" t="n">
        <v>-3264</v>
      </c>
    </row>
    <row r="9" spans="1:4">
      <c r="A9" s="4" t="s">
        <v>148</v>
      </c>
      <c r="B9" s="6" t="n">
        <v>1207</v>
      </c>
      <c r="C9" s="6" t="n">
        <v>751</v>
      </c>
      <c r="D9" s="6" t="n">
        <v>-2038</v>
      </c>
    </row>
    <row r="10" spans="1:4">
      <c r="A10" s="4" t="s">
        <v>149</v>
      </c>
      <c r="B10" s="5" t="n">
        <v>371</v>
      </c>
      <c r="C10" s="5" t="n">
        <v>1320</v>
      </c>
      <c r="D10" s="5" t="n">
        <v>23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2</v>
      </c>
    </row>
    <row r="3" spans="1:2">
      <c r="A3" s="3" t="s">
        <v>319</v>
      </c>
    </row>
    <row r="4" spans="1:2">
      <c r="A4" s="4" t="s">
        <v>460</v>
      </c>
      <c r="B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325</v>
      </c>
    </row>
    <row r="4" spans="1:2">
      <c r="A4" s="4" t="s">
        <v>463</v>
      </c>
      <c r="B4" s="4" t="s">
        <v>464</v>
      </c>
    </row>
    <row r="5" spans="1:2">
      <c r="A5" s="4" t="s">
        <v>465</v>
      </c>
      <c r="B5" s="4" t="s">
        <v>466</v>
      </c>
    </row>
    <row r="6" spans="1:2">
      <c r="A6" s="4" t="s">
        <v>467</v>
      </c>
      <c r="B6"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334</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4"/>
  </cols>
  <sheetData>
    <row r="1" spans="1:2">
      <c r="A1" s="1" t="s">
        <v>471</v>
      </c>
      <c r="B1" s="2" t="s">
        <v>472</v>
      </c>
    </row>
    <row r="2" spans="1:2">
      <c r="A2" s="3" t="s">
        <v>473</v>
      </c>
    </row>
    <row r="3" spans="1:2">
      <c r="A3" s="4" t="s">
        <v>474</v>
      </c>
      <c r="B3" s="6" t="n">
        <v>13</v>
      </c>
    </row>
    <row r="4" spans="1:2">
      <c r="A4" s="4" t="s">
        <v>475</v>
      </c>
      <c r="B4" s="6" t="n">
        <v>6</v>
      </c>
    </row>
    <row r="5" spans="1:2">
      <c r="A5" s="4" t="s">
        <v>476</v>
      </c>
      <c r="B5" s="6" t="n">
        <v>3722</v>
      </c>
    </row>
    <row r="6" spans="1:2">
      <c r="A6" s="4" t="s">
        <v>477</v>
      </c>
      <c r="B6" s="6" t="n">
        <v>3487</v>
      </c>
    </row>
    <row r="7" spans="1:2">
      <c r="A7" s="4" t="s">
        <v>478</v>
      </c>
    </row>
    <row r="8" spans="1:2">
      <c r="A8" s="3" t="s">
        <v>473</v>
      </c>
    </row>
    <row r="9" spans="1:2">
      <c r="A9" s="4" t="s">
        <v>474</v>
      </c>
      <c r="B9" s="6" t="n">
        <v>11</v>
      </c>
    </row>
    <row r="10" spans="1:2">
      <c r="A10" s="4" t="s">
        <v>479</v>
      </c>
    </row>
    <row r="11" spans="1:2">
      <c r="A11" s="3" t="s">
        <v>473</v>
      </c>
    </row>
    <row r="12" spans="1:2">
      <c r="A12" s="4" t="s">
        <v>474</v>
      </c>
      <c r="B12" s="6" t="n">
        <v>2</v>
      </c>
    </row>
    <row r="13" spans="1:2">
      <c r="A13" s="4" t="s">
        <v>480</v>
      </c>
    </row>
    <row r="14" spans="1:2">
      <c r="A14" s="3" t="s">
        <v>473</v>
      </c>
    </row>
    <row r="15" spans="1:2">
      <c r="A15" s="4" t="s">
        <v>474</v>
      </c>
      <c r="B15" s="6" t="n">
        <v>12</v>
      </c>
    </row>
    <row r="16" spans="1:2">
      <c r="A16" s="4" t="s">
        <v>481</v>
      </c>
    </row>
    <row r="17" spans="1:2">
      <c r="A17" s="3" t="s">
        <v>473</v>
      </c>
    </row>
    <row r="18" spans="1:2">
      <c r="A18" s="4" t="s">
        <v>474</v>
      </c>
      <c r="B18" s="6" t="n">
        <v>1</v>
      </c>
    </row>
    <row r="19" spans="1:2">
      <c r="A19" s="4" t="s">
        <v>482</v>
      </c>
    </row>
    <row r="20" spans="1:2">
      <c r="A20" s="3" t="s">
        <v>473</v>
      </c>
    </row>
    <row r="21" spans="1:2">
      <c r="A21" s="4" t="s">
        <v>474</v>
      </c>
      <c r="B21"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14"/>
  </cols>
  <sheetData>
    <row r="1" spans="1:6">
      <c r="A1" s="1" t="s">
        <v>483</v>
      </c>
      <c r="B1" s="2" t="s">
        <v>1</v>
      </c>
    </row>
    <row r="2" spans="1:6">
      <c r="B2" s="2" t="s">
        <v>484</v>
      </c>
      <c r="C2" s="2" t="s">
        <v>485</v>
      </c>
      <c r="D2" s="2" t="s">
        <v>486</v>
      </c>
      <c r="E2" s="2" t="s">
        <v>487</v>
      </c>
      <c r="F2" s="2" t="s">
        <v>488</v>
      </c>
    </row>
    <row r="3" spans="1:6">
      <c r="A3" s="3" t="s">
        <v>489</v>
      </c>
    </row>
    <row r="4" spans="1:6">
      <c r="A4" s="4" t="s">
        <v>490</v>
      </c>
      <c r="B4" s="4" t="s">
        <v>491</v>
      </c>
    </row>
    <row r="5" spans="1:6">
      <c r="A5" s="4" t="s">
        <v>492</v>
      </c>
      <c r="B5" s="4" t="s">
        <v>493</v>
      </c>
    </row>
    <row r="6" spans="1:6">
      <c r="A6" s="4" t="s">
        <v>494</v>
      </c>
      <c r="B6" s="6" t="n">
        <v>13</v>
      </c>
    </row>
    <row r="7" spans="1:6">
      <c r="A7" s="4" t="s">
        <v>495</v>
      </c>
      <c r="B7" s="5" t="n">
        <v>4500000</v>
      </c>
      <c r="C7" s="5" t="n">
        <v>3800000</v>
      </c>
      <c r="D7" s="5" t="n">
        <v>3400000</v>
      </c>
    </row>
    <row r="8" spans="1:6">
      <c r="A8" s="4" t="s">
        <v>60</v>
      </c>
      <c r="B8" s="6" t="n">
        <v>61118000</v>
      </c>
    </row>
    <row r="9" spans="1:6">
      <c r="A9" s="4" t="s">
        <v>48</v>
      </c>
      <c r="B9" s="5" t="n">
        <v>82596000</v>
      </c>
    </row>
    <row r="10" spans="1:6">
      <c r="A10" s="4" t="s">
        <v>496</v>
      </c>
    </row>
    <row r="11" spans="1:6">
      <c r="A11" s="3" t="s">
        <v>489</v>
      </c>
    </row>
    <row r="12" spans="1:6">
      <c r="A12" s="4" t="s">
        <v>60</v>
      </c>
      <c r="E12" s="5" t="n">
        <v>60600000</v>
      </c>
    </row>
    <row r="13" spans="1:6">
      <c r="A13" s="4" t="s">
        <v>48</v>
      </c>
      <c r="E13" s="6" t="n">
        <v>82500000</v>
      </c>
    </row>
    <row r="14" spans="1:6">
      <c r="A14" s="4" t="s">
        <v>497</v>
      </c>
      <c r="E14" s="5" t="n">
        <v>22300000</v>
      </c>
    </row>
    <row r="15" spans="1:6">
      <c r="A15" s="4" t="s">
        <v>498</v>
      </c>
    </row>
    <row r="16" spans="1:6">
      <c r="A16" s="3" t="s">
        <v>489</v>
      </c>
    </row>
    <row r="17" spans="1:6">
      <c r="A17" s="4" t="s">
        <v>494</v>
      </c>
      <c r="B17" s="6" t="n">
        <v>2</v>
      </c>
    </row>
    <row r="18" spans="1:6">
      <c r="A18" s="4" t="s">
        <v>480</v>
      </c>
    </row>
    <row r="19" spans="1:6">
      <c r="A19" s="3" t="s">
        <v>489</v>
      </c>
    </row>
    <row r="20" spans="1:6">
      <c r="A20" s="4" t="s">
        <v>494</v>
      </c>
      <c r="B20" s="6" t="n">
        <v>12</v>
      </c>
    </row>
    <row r="21" spans="1:6">
      <c r="A21" s="4" t="s">
        <v>479</v>
      </c>
    </row>
    <row r="22" spans="1:6">
      <c r="A22" s="3" t="s">
        <v>489</v>
      </c>
    </row>
    <row r="23" spans="1:6">
      <c r="A23" s="4" t="s">
        <v>494</v>
      </c>
      <c r="B23" s="6" t="n">
        <v>2</v>
      </c>
    </row>
    <row r="24" spans="1:6">
      <c r="A24" s="4" t="s">
        <v>75</v>
      </c>
    </row>
    <row r="25" spans="1:6">
      <c r="A25" s="3" t="s">
        <v>489</v>
      </c>
    </row>
    <row r="26" spans="1:6">
      <c r="A26" s="4" t="s">
        <v>499</v>
      </c>
      <c r="B26" s="4" t="s">
        <v>500</v>
      </c>
      <c r="C26" s="4" t="s">
        <v>501</v>
      </c>
      <c r="F26" s="4" t="s">
        <v>501</v>
      </c>
    </row>
    <row r="27" spans="1:6">
      <c r="A27" s="4" t="s">
        <v>502</v>
      </c>
      <c r="B27" s="5" t="n">
        <v>0</v>
      </c>
      <c r="C27" s="5" t="n">
        <v>0</v>
      </c>
      <c r="D27" s="5" t="n">
        <v>0</v>
      </c>
    </row>
    <row r="28" spans="1:6">
      <c r="A28" s="4" t="s">
        <v>503</v>
      </c>
    </row>
    <row r="29" spans="1:6">
      <c r="A29" s="3" t="s">
        <v>489</v>
      </c>
    </row>
    <row r="30" spans="1:6">
      <c r="A30" s="4" t="s">
        <v>504</v>
      </c>
      <c r="B30" s="4" t="s">
        <v>505</v>
      </c>
    </row>
    <row r="31" spans="1:6">
      <c r="A31" s="4" t="s">
        <v>506</v>
      </c>
    </row>
    <row r="32" spans="1:6">
      <c r="A32" s="3" t="s">
        <v>489</v>
      </c>
    </row>
    <row r="33" spans="1:6">
      <c r="A33" s="4" t="s">
        <v>504</v>
      </c>
      <c r="B33" s="4" t="s">
        <v>507</v>
      </c>
    </row>
    <row r="34" spans="1:6">
      <c r="A34" s="4" t="s">
        <v>508</v>
      </c>
    </row>
    <row r="35" spans="1:6">
      <c r="A35" s="3" t="s">
        <v>489</v>
      </c>
    </row>
    <row r="36" spans="1:6">
      <c r="A36" s="4" t="s">
        <v>509</v>
      </c>
      <c r="B36" s="4" t="s">
        <v>510</v>
      </c>
    </row>
    <row r="37" spans="1:6">
      <c r="A37" s="4" t="s">
        <v>511</v>
      </c>
    </row>
    <row r="38" spans="1:6">
      <c r="A38" s="3" t="s">
        <v>489</v>
      </c>
    </row>
    <row r="39" spans="1:6">
      <c r="A39" s="4" t="s">
        <v>504</v>
      </c>
      <c r="B39" s="4" t="s">
        <v>512</v>
      </c>
    </row>
    <row r="40" spans="1:6">
      <c r="A40" s="4" t="s">
        <v>513</v>
      </c>
    </row>
    <row r="41" spans="1:6">
      <c r="A41" s="3" t="s">
        <v>489</v>
      </c>
    </row>
    <row r="42" spans="1:6">
      <c r="A42" s="4" t="s">
        <v>504</v>
      </c>
      <c r="B42" s="4" t="s">
        <v>514</v>
      </c>
    </row>
    <row r="43" spans="1:6">
      <c r="A43" s="4" t="s">
        <v>515</v>
      </c>
    </row>
    <row r="44" spans="1:6">
      <c r="A44" s="3" t="s">
        <v>489</v>
      </c>
    </row>
    <row r="45" spans="1:6">
      <c r="A45" s="4" t="s">
        <v>509</v>
      </c>
      <c r="B45" s="4" t="s">
        <v>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42"/>
    <col customWidth="1" max="2" min="2" width="26"/>
    <col customWidth="1" max="3" min="3" width="26"/>
    <col customWidth="1" max="4" min="4" width="26"/>
  </cols>
  <sheetData>
    <row r="1" spans="1:4">
      <c r="A1" s="1" t="s">
        <v>517</v>
      </c>
      <c r="B1" s="2" t="s">
        <v>1</v>
      </c>
    </row>
    <row r="2" spans="1:4">
      <c r="B2" s="2" t="s">
        <v>484</v>
      </c>
      <c r="C2" s="2" t="s">
        <v>518</v>
      </c>
      <c r="D2" s="2" t="s">
        <v>519</v>
      </c>
    </row>
    <row r="3" spans="1:4">
      <c r="A3" s="3" t="s">
        <v>520</v>
      </c>
    </row>
    <row r="4" spans="1:4">
      <c r="A4" s="4" t="s">
        <v>521</v>
      </c>
      <c r="B4" s="6" t="n">
        <v>13</v>
      </c>
    </row>
    <row r="5" spans="1:4">
      <c r="A5" s="4" t="s">
        <v>102</v>
      </c>
      <c r="B5" s="5" t="n">
        <v>487614</v>
      </c>
      <c r="C5" s="5" t="n">
        <v>431398</v>
      </c>
      <c r="D5" s="5" t="n">
        <v>414063</v>
      </c>
    </row>
    <row r="6" spans="1:4">
      <c r="A6" s="4" t="s">
        <v>522</v>
      </c>
      <c r="D6" s="6" t="n">
        <v>4900</v>
      </c>
    </row>
    <row r="7" spans="1:4">
      <c r="A7" s="4" t="s">
        <v>523</v>
      </c>
    </row>
    <row r="8" spans="1:4">
      <c r="A8" s="3" t="s">
        <v>520</v>
      </c>
    </row>
    <row r="9" spans="1:4">
      <c r="A9" s="4" t="s">
        <v>524</v>
      </c>
      <c r="B9" s="6" t="n">
        <v>0</v>
      </c>
      <c r="C9" s="6" t="n">
        <v>1900</v>
      </c>
    </row>
    <row r="10" spans="1:4">
      <c r="A10" s="4" t="s">
        <v>522</v>
      </c>
      <c r="B10" s="6" t="n">
        <v>500</v>
      </c>
      <c r="C10" s="6" t="n">
        <v>500</v>
      </c>
    </row>
    <row r="11" spans="1:4">
      <c r="A11" s="4" t="s">
        <v>525</v>
      </c>
    </row>
    <row r="12" spans="1:4">
      <c r="A12" s="3" t="s">
        <v>520</v>
      </c>
    </row>
    <row r="13" spans="1:4">
      <c r="A13" s="4" t="s">
        <v>524</v>
      </c>
      <c r="B13" s="6" t="n">
        <v>0</v>
      </c>
      <c r="C13" s="6" t="n">
        <v>3400</v>
      </c>
    </row>
    <row r="14" spans="1:4">
      <c r="A14" s="4" t="s">
        <v>526</v>
      </c>
    </row>
    <row r="15" spans="1:4">
      <c r="A15" s="3" t="s">
        <v>520</v>
      </c>
    </row>
    <row r="16" spans="1:4">
      <c r="A16" s="4" t="s">
        <v>524</v>
      </c>
      <c r="B16" s="5" t="n">
        <v>19300</v>
      </c>
      <c r="C16" s="5" t="n">
        <v>13900</v>
      </c>
      <c r="D16" s="5" t="n">
        <v>4100</v>
      </c>
    </row>
    <row r="17" spans="1:4">
      <c r="A17" s="4" t="s">
        <v>527</v>
      </c>
    </row>
    <row r="18" spans="1:4">
      <c r="A18" s="3" t="s">
        <v>520</v>
      </c>
    </row>
    <row r="19" spans="1:4">
      <c r="A19" s="4" t="s">
        <v>521</v>
      </c>
      <c r="B19" s="6" t="n">
        <v>5</v>
      </c>
      <c r="C19" s="6" t="n">
        <v>4</v>
      </c>
      <c r="D19" s="6" t="n">
        <v>4</v>
      </c>
    </row>
    <row r="20" spans="1:4">
      <c r="A20" s="4" t="s">
        <v>102</v>
      </c>
      <c r="B20" s="5" t="n">
        <v>168778</v>
      </c>
      <c r="C20" s="5" t="n">
        <v>123667</v>
      </c>
      <c r="D20" s="5" t="n">
        <v>108178</v>
      </c>
    </row>
    <row r="21" spans="1:4">
      <c r="A21" s="4" t="s">
        <v>528</v>
      </c>
    </row>
    <row r="22" spans="1:4">
      <c r="A22" s="3" t="s">
        <v>520</v>
      </c>
    </row>
    <row r="23" spans="1:4">
      <c r="A23" s="4" t="s">
        <v>521</v>
      </c>
      <c r="B23" s="6" t="n">
        <v>1</v>
      </c>
      <c r="C23" s="6" t="n">
        <v>1</v>
      </c>
      <c r="D23" s="6" t="n">
        <v>1</v>
      </c>
    </row>
    <row r="24" spans="1:4">
      <c r="A24" s="4" t="s">
        <v>102</v>
      </c>
      <c r="B24" s="5" t="n">
        <v>40688</v>
      </c>
      <c r="C24" s="5" t="n">
        <v>40292</v>
      </c>
      <c r="D24" s="5" t="n">
        <v>21969</v>
      </c>
    </row>
    <row r="25" spans="1:4">
      <c r="A25" s="4" t="s">
        <v>529</v>
      </c>
    </row>
    <row r="26" spans="1:4">
      <c r="A26" s="3" t="s">
        <v>520</v>
      </c>
    </row>
    <row r="27" spans="1:4">
      <c r="A27" s="4" t="s">
        <v>521</v>
      </c>
      <c r="B27" s="6" t="n">
        <v>2</v>
      </c>
      <c r="C27" s="6" t="n">
        <v>2</v>
      </c>
      <c r="D27" s="6" t="n">
        <v>1</v>
      </c>
    </row>
    <row r="28" spans="1:4">
      <c r="A28" s="4" t="s">
        <v>102</v>
      </c>
      <c r="B28" s="5" t="n">
        <v>90580</v>
      </c>
      <c r="C28" s="5" t="n">
        <v>65841</v>
      </c>
      <c r="D28" s="5" t="n">
        <v>23232</v>
      </c>
    </row>
    <row r="29" spans="1:4">
      <c r="A29" s="4" t="s">
        <v>530</v>
      </c>
    </row>
    <row r="30" spans="1:4">
      <c r="A30" s="3" t="s">
        <v>520</v>
      </c>
    </row>
    <row r="31" spans="1:4">
      <c r="A31" s="4" t="s">
        <v>521</v>
      </c>
      <c r="B31" s="6" t="n">
        <v>1</v>
      </c>
      <c r="C31" s="6" t="n">
        <v>1</v>
      </c>
      <c r="D31" s="6" t="n">
        <v>1</v>
      </c>
    </row>
    <row r="32" spans="1:4">
      <c r="A32" s="4" t="s">
        <v>102</v>
      </c>
      <c r="B32" s="5" t="n">
        <v>34770</v>
      </c>
      <c r="C32" s="5" t="n">
        <v>35398</v>
      </c>
      <c r="D32" s="5" t="n">
        <v>33302</v>
      </c>
    </row>
    <row r="33" spans="1:4">
      <c r="A33" s="4" t="s">
        <v>531</v>
      </c>
    </row>
    <row r="34" spans="1:4">
      <c r="A34" s="3" t="s">
        <v>520</v>
      </c>
    </row>
    <row r="35" spans="1:4">
      <c r="A35" s="4" t="s">
        <v>521</v>
      </c>
      <c r="B35" s="6" t="n">
        <v>1</v>
      </c>
      <c r="C35" s="6" t="n">
        <v>1</v>
      </c>
      <c r="D35" s="6" t="n">
        <v>1</v>
      </c>
    </row>
    <row r="36" spans="1:4">
      <c r="A36" s="4" t="s">
        <v>102</v>
      </c>
      <c r="B36" s="5" t="n">
        <v>31887</v>
      </c>
      <c r="C36" s="5" t="n">
        <v>34983</v>
      </c>
      <c r="D36" s="5" t="n">
        <v>31862</v>
      </c>
    </row>
    <row r="37" spans="1:4">
      <c r="A37" s="4" t="s">
        <v>532</v>
      </c>
    </row>
    <row r="38" spans="1:4">
      <c r="A38" s="3" t="s">
        <v>520</v>
      </c>
    </row>
    <row r="39" spans="1:4">
      <c r="A39" s="4" t="s">
        <v>521</v>
      </c>
      <c r="B39" s="6" t="n">
        <v>1</v>
      </c>
      <c r="C39" s="6" t="n">
        <v>1</v>
      </c>
      <c r="D39" s="6" t="n">
        <v>1</v>
      </c>
    </row>
    <row r="40" spans="1:4">
      <c r="A40" s="4" t="s">
        <v>102</v>
      </c>
      <c r="B40" s="5" t="n">
        <v>37497</v>
      </c>
      <c r="C40" s="5" t="n">
        <v>39891</v>
      </c>
      <c r="D40" s="5" t="n">
        <v>40714</v>
      </c>
    </row>
    <row r="41" spans="1:4">
      <c r="A41" s="4" t="s">
        <v>533</v>
      </c>
    </row>
    <row r="42" spans="1:4">
      <c r="A42" s="3" t="s">
        <v>520</v>
      </c>
    </row>
    <row r="43" spans="1:4">
      <c r="A43" s="4" t="s">
        <v>521</v>
      </c>
      <c r="B43" s="6" t="n">
        <v>1</v>
      </c>
      <c r="C43" s="6" t="n">
        <v>1</v>
      </c>
      <c r="D43" s="6" t="n">
        <v>1</v>
      </c>
    </row>
    <row r="44" spans="1:4">
      <c r="A44" s="4" t="s">
        <v>102</v>
      </c>
      <c r="B44" s="5" t="n">
        <v>57285</v>
      </c>
      <c r="C44" s="5" t="n">
        <v>55081</v>
      </c>
      <c r="D44" s="5" t="n">
        <v>59316</v>
      </c>
    </row>
    <row r="45" spans="1:4">
      <c r="A45" s="4" t="s">
        <v>534</v>
      </c>
    </row>
    <row r="46" spans="1:4">
      <c r="A46" s="3" t="s">
        <v>520</v>
      </c>
    </row>
    <row r="47" spans="1:4">
      <c r="A47" s="4" t="s">
        <v>521</v>
      </c>
      <c r="B47" s="6" t="n">
        <v>1</v>
      </c>
      <c r="C47" s="6" t="n">
        <v>1</v>
      </c>
      <c r="D47" s="6" t="n">
        <v>1</v>
      </c>
    </row>
    <row r="48" spans="1:4">
      <c r="A48" s="4" t="s">
        <v>102</v>
      </c>
      <c r="B48" s="5" t="n">
        <v>26122</v>
      </c>
      <c r="C48" s="5" t="n">
        <v>21634</v>
      </c>
      <c r="D48" s="5" t="n">
        <v>43957</v>
      </c>
    </row>
    <row r="49" spans="1:4">
      <c r="A49" s="4" t="s">
        <v>535</v>
      </c>
    </row>
    <row r="50" spans="1:4">
      <c r="A50" s="3" t="s">
        <v>520</v>
      </c>
    </row>
    <row r="51" spans="1:4">
      <c r="A51" s="4" t="s">
        <v>521</v>
      </c>
      <c r="C51" s="6" t="n">
        <v>1</v>
      </c>
      <c r="D51" s="6" t="n">
        <v>2</v>
      </c>
    </row>
    <row r="52" spans="1:4">
      <c r="A52" s="4" t="s">
        <v>102</v>
      </c>
      <c r="C52" s="5" t="n">
        <v>14611</v>
      </c>
      <c r="D52" s="5" t="n">
        <v>51375</v>
      </c>
    </row>
    <row r="53" spans="1:4">
      <c r="A53" s="4" t="s">
        <v>536</v>
      </c>
    </row>
    <row r="54" spans="1:4">
      <c r="A54" s="3" t="s">
        <v>520</v>
      </c>
    </row>
    <row r="55" spans="1:4">
      <c r="A55" s="4" t="s">
        <v>521</v>
      </c>
      <c r="B55" s="6" t="n">
        <v>0</v>
      </c>
      <c r="D55" s="6" t="n">
        <v>0</v>
      </c>
    </row>
    <row r="56" spans="1:4">
      <c r="A56" s="4" t="s">
        <v>102</v>
      </c>
      <c r="B56" s="5" t="n">
        <v>7</v>
      </c>
      <c r="D56" s="5" t="n">
        <v>158</v>
      </c>
    </row>
    <row r="57" spans="1:4">
      <c r="A57" s="4" t="s">
        <v>138</v>
      </c>
    </row>
    <row r="58" spans="1:4">
      <c r="A58" s="3" t="s">
        <v>520</v>
      </c>
    </row>
    <row r="59" spans="1:4">
      <c r="A59" s="4" t="s">
        <v>521</v>
      </c>
      <c r="B59" s="6" t="n">
        <v>13</v>
      </c>
      <c r="C59" s="6" t="n">
        <v>13</v>
      </c>
      <c r="D59" s="6" t="n">
        <v>13</v>
      </c>
    </row>
    <row r="60" spans="1:4">
      <c r="A60" s="4" t="s">
        <v>135</v>
      </c>
    </row>
    <row r="61" spans="1:4">
      <c r="A61" s="3" t="s">
        <v>520</v>
      </c>
    </row>
    <row r="62" spans="1:4">
      <c r="A62" s="4" t="s">
        <v>102</v>
      </c>
      <c r="B62" s="5" t="n">
        <v>303848</v>
      </c>
      <c r="C62" s="5" t="n">
        <v>282775</v>
      </c>
      <c r="D62" s="5" t="n">
        <v>286006</v>
      </c>
    </row>
    <row r="63" spans="1:4">
      <c r="A63" s="4" t="s">
        <v>537</v>
      </c>
    </row>
    <row r="64" spans="1:4">
      <c r="A64" s="3" t="s">
        <v>520</v>
      </c>
    </row>
    <row r="65" spans="1:4">
      <c r="A65" s="4" t="s">
        <v>102</v>
      </c>
      <c r="B65" s="6" t="n">
        <v>115826</v>
      </c>
      <c r="C65" s="6" t="n">
        <v>89361</v>
      </c>
      <c r="D65" s="6" t="n">
        <v>78346</v>
      </c>
    </row>
    <row r="66" spans="1:4">
      <c r="A66" s="4" t="s">
        <v>538</v>
      </c>
    </row>
    <row r="67" spans="1:4">
      <c r="A67" s="3" t="s">
        <v>520</v>
      </c>
    </row>
    <row r="68" spans="1:4">
      <c r="A68" s="4" t="s">
        <v>102</v>
      </c>
      <c r="B68" s="6" t="n">
        <v>18209</v>
      </c>
      <c r="C68" s="6" t="n">
        <v>18349</v>
      </c>
      <c r="D68" s="6" t="n">
        <v>8753</v>
      </c>
    </row>
    <row r="69" spans="1:4">
      <c r="A69" s="4" t="s">
        <v>539</v>
      </c>
    </row>
    <row r="70" spans="1:4">
      <c r="A70" s="3" t="s">
        <v>520</v>
      </c>
    </row>
    <row r="71" spans="1:4">
      <c r="A71" s="4" t="s">
        <v>102</v>
      </c>
      <c r="B71" s="6" t="n">
        <v>47166</v>
      </c>
      <c r="C71" s="6" t="n">
        <v>35395</v>
      </c>
      <c r="D71" s="6" t="n">
        <v>17202</v>
      </c>
    </row>
    <row r="72" spans="1:4">
      <c r="A72" s="4" t="s">
        <v>540</v>
      </c>
    </row>
    <row r="73" spans="1:4">
      <c r="A73" s="3" t="s">
        <v>520</v>
      </c>
    </row>
    <row r="74" spans="1:4">
      <c r="A74" s="4" t="s">
        <v>102</v>
      </c>
      <c r="B74" s="6" t="n">
        <v>25366</v>
      </c>
      <c r="C74" s="6" t="n">
        <v>25909</v>
      </c>
      <c r="D74" s="6" t="n">
        <v>24841</v>
      </c>
    </row>
    <row r="75" spans="1:4">
      <c r="A75" s="4" t="s">
        <v>541</v>
      </c>
    </row>
    <row r="76" spans="1:4">
      <c r="A76" s="3" t="s">
        <v>520</v>
      </c>
    </row>
    <row r="77" spans="1:4">
      <c r="A77" s="4" t="s">
        <v>102</v>
      </c>
      <c r="B77" s="6" t="n">
        <v>26016</v>
      </c>
      <c r="C77" s="6" t="n">
        <v>28107</v>
      </c>
      <c r="D77" s="6" t="n">
        <v>26337</v>
      </c>
    </row>
    <row r="78" spans="1:4">
      <c r="A78" s="4" t="s">
        <v>542</v>
      </c>
    </row>
    <row r="79" spans="1:4">
      <c r="A79" s="3" t="s">
        <v>520</v>
      </c>
    </row>
    <row r="80" spans="1:4">
      <c r="A80" s="4" t="s">
        <v>102</v>
      </c>
      <c r="B80" s="6" t="n">
        <v>29235</v>
      </c>
      <c r="C80" s="6" t="n">
        <v>31688</v>
      </c>
      <c r="D80" s="6" t="n">
        <v>31409</v>
      </c>
    </row>
    <row r="81" spans="1:4">
      <c r="A81" s="4" t="s">
        <v>543</v>
      </c>
    </row>
    <row r="82" spans="1:4">
      <c r="A82" s="3" t="s">
        <v>520</v>
      </c>
    </row>
    <row r="83" spans="1:4">
      <c r="A83" s="4" t="s">
        <v>102</v>
      </c>
      <c r="B83" s="6" t="n">
        <v>38735</v>
      </c>
      <c r="C83" s="6" t="n">
        <v>39191</v>
      </c>
      <c r="D83" s="6" t="n">
        <v>42325</v>
      </c>
    </row>
    <row r="84" spans="1:4">
      <c r="A84" s="4" t="s">
        <v>544</v>
      </c>
    </row>
    <row r="85" spans="1:4">
      <c r="A85" s="3" t="s">
        <v>520</v>
      </c>
    </row>
    <row r="86" spans="1:4">
      <c r="A86" s="4" t="s">
        <v>102</v>
      </c>
      <c r="B86" s="6" t="n">
        <v>3295</v>
      </c>
      <c r="C86" s="6" t="n">
        <v>6604</v>
      </c>
      <c r="D86" s="6" t="n">
        <v>23171</v>
      </c>
    </row>
    <row r="87" spans="1:4">
      <c r="A87" s="4" t="s">
        <v>545</v>
      </c>
    </row>
    <row r="88" spans="1:4">
      <c r="A88" s="3" t="s">
        <v>520</v>
      </c>
    </row>
    <row r="89" spans="1:4">
      <c r="A89" s="4" t="s">
        <v>102</v>
      </c>
      <c r="C89" s="6" t="n">
        <v>8171</v>
      </c>
      <c r="D89" s="6" t="n">
        <v>33622</v>
      </c>
    </row>
    <row r="90" spans="1:4">
      <c r="A90" s="4" t="s">
        <v>546</v>
      </c>
    </row>
    <row r="91" spans="1:4">
      <c r="A91" s="3" t="s">
        <v>520</v>
      </c>
    </row>
    <row r="92" spans="1:4">
      <c r="A92" s="4" t="s">
        <v>102</v>
      </c>
      <c r="B92" s="6" t="n">
        <v>0</v>
      </c>
      <c r="D92" s="6" t="n">
        <v>0</v>
      </c>
    </row>
    <row r="93" spans="1:4">
      <c r="A93" s="4" t="s">
        <v>136</v>
      </c>
    </row>
    <row r="94" spans="1:4">
      <c r="A94" s="3" t="s">
        <v>520</v>
      </c>
    </row>
    <row r="95" spans="1:4">
      <c r="A95" s="4" t="s">
        <v>102</v>
      </c>
      <c r="B95" s="6" t="n">
        <v>115085</v>
      </c>
      <c r="C95" s="6" t="n">
        <v>94671</v>
      </c>
      <c r="D95" s="6" t="n">
        <v>96415</v>
      </c>
    </row>
    <row r="96" spans="1:4">
      <c r="A96" s="4" t="s">
        <v>547</v>
      </c>
    </row>
    <row r="97" spans="1:4">
      <c r="A97" s="3" t="s">
        <v>520</v>
      </c>
    </row>
    <row r="98" spans="1:4">
      <c r="A98" s="4" t="s">
        <v>102</v>
      </c>
      <c r="B98" s="6" t="n">
        <v>37022</v>
      </c>
      <c r="C98" s="6" t="n">
        <v>23874</v>
      </c>
      <c r="D98" s="6" t="n">
        <v>21717</v>
      </c>
    </row>
    <row r="99" spans="1:4">
      <c r="A99" s="4" t="s">
        <v>548</v>
      </c>
    </row>
    <row r="100" spans="1:4">
      <c r="A100" s="3" t="s">
        <v>520</v>
      </c>
    </row>
    <row r="101" spans="1:4">
      <c r="A101" s="4" t="s">
        <v>102</v>
      </c>
      <c r="B101" s="6" t="n">
        <v>12430</v>
      </c>
      <c r="C101" s="6" t="n">
        <v>12022</v>
      </c>
      <c r="D101" s="6" t="n">
        <v>6904</v>
      </c>
    </row>
    <row r="102" spans="1:4">
      <c r="A102" s="4" t="s">
        <v>549</v>
      </c>
    </row>
    <row r="103" spans="1:4">
      <c r="A103" s="3" t="s">
        <v>520</v>
      </c>
    </row>
    <row r="104" spans="1:4">
      <c r="A104" s="4" t="s">
        <v>102</v>
      </c>
      <c r="B104" s="6" t="n">
        <v>26656</v>
      </c>
      <c r="C104" s="6" t="n">
        <v>19156</v>
      </c>
      <c r="D104" s="6" t="n">
        <v>3454</v>
      </c>
    </row>
    <row r="105" spans="1:4">
      <c r="A105" s="4" t="s">
        <v>550</v>
      </c>
    </row>
    <row r="106" spans="1:4">
      <c r="A106" s="3" t="s">
        <v>520</v>
      </c>
    </row>
    <row r="107" spans="1:4">
      <c r="A107" s="4" t="s">
        <v>102</v>
      </c>
      <c r="B107" s="6" t="n">
        <v>7839</v>
      </c>
      <c r="C107" s="6" t="n">
        <v>8173</v>
      </c>
      <c r="D107" s="6" t="n">
        <v>7713</v>
      </c>
    </row>
    <row r="108" spans="1:4">
      <c r="A108" s="4" t="s">
        <v>551</v>
      </c>
    </row>
    <row r="109" spans="1:4">
      <c r="A109" s="3" t="s">
        <v>520</v>
      </c>
    </row>
    <row r="110" spans="1:4">
      <c r="A110" s="4" t="s">
        <v>102</v>
      </c>
      <c r="B110" s="6" t="n">
        <v>4738</v>
      </c>
      <c r="C110" s="6" t="n">
        <v>5641</v>
      </c>
      <c r="D110" s="6" t="n">
        <v>4600</v>
      </c>
    </row>
    <row r="111" spans="1:4">
      <c r="A111" s="4" t="s">
        <v>552</v>
      </c>
    </row>
    <row r="112" spans="1:4">
      <c r="A112" s="3" t="s">
        <v>520</v>
      </c>
    </row>
    <row r="113" spans="1:4">
      <c r="A113" s="4" t="s">
        <v>102</v>
      </c>
      <c r="B113" s="6" t="n">
        <v>6633</v>
      </c>
      <c r="C113" s="6" t="n">
        <v>6798</v>
      </c>
      <c r="D113" s="6" t="n">
        <v>7985</v>
      </c>
    </row>
    <row r="114" spans="1:4">
      <c r="A114" s="4" t="s">
        <v>553</v>
      </c>
    </row>
    <row r="115" spans="1:4">
      <c r="A115" s="3" t="s">
        <v>520</v>
      </c>
    </row>
    <row r="116" spans="1:4">
      <c r="A116" s="4" t="s">
        <v>102</v>
      </c>
      <c r="B116" s="6" t="n">
        <v>16710</v>
      </c>
      <c r="C116" s="6" t="n">
        <v>14752</v>
      </c>
      <c r="D116" s="6" t="n">
        <v>15685</v>
      </c>
    </row>
    <row r="117" spans="1:4">
      <c r="A117" s="4" t="s">
        <v>554</v>
      </c>
    </row>
    <row r="118" spans="1:4">
      <c r="A118" s="3" t="s">
        <v>520</v>
      </c>
    </row>
    <row r="119" spans="1:4">
      <c r="A119" s="4" t="s">
        <v>102</v>
      </c>
      <c r="B119" s="6" t="n">
        <v>3057</v>
      </c>
      <c r="C119" s="6" t="n">
        <v>1379</v>
      </c>
      <c r="D119" s="6" t="n">
        <v>11845</v>
      </c>
    </row>
    <row r="120" spans="1:4">
      <c r="A120" s="4" t="s">
        <v>555</v>
      </c>
    </row>
    <row r="121" spans="1:4">
      <c r="A121" s="3" t="s">
        <v>520</v>
      </c>
    </row>
    <row r="122" spans="1:4">
      <c r="A122" s="4" t="s">
        <v>102</v>
      </c>
      <c r="C122" s="6" t="n">
        <v>2876</v>
      </c>
      <c r="D122" s="6" t="n">
        <v>16512</v>
      </c>
    </row>
    <row r="123" spans="1:4">
      <c r="A123" s="4" t="s">
        <v>556</v>
      </c>
    </row>
    <row r="124" spans="1:4">
      <c r="A124" s="3" t="s">
        <v>520</v>
      </c>
    </row>
    <row r="125" spans="1:4">
      <c r="A125" s="4" t="s">
        <v>102</v>
      </c>
      <c r="B125" s="6" t="n">
        <v>0</v>
      </c>
      <c r="D125" s="6" t="n">
        <v>0</v>
      </c>
    </row>
    <row r="126" spans="1:4">
      <c r="A126" s="4" t="s">
        <v>557</v>
      </c>
    </row>
    <row r="127" spans="1:4">
      <c r="A127" s="3" t="s">
        <v>520</v>
      </c>
    </row>
    <row r="128" spans="1:4">
      <c r="A128" s="4" t="s">
        <v>102</v>
      </c>
      <c r="B128" s="6" t="n">
        <v>68674</v>
      </c>
      <c r="C128" s="6" t="n">
        <v>53952</v>
      </c>
      <c r="D128" s="6" t="n">
        <v>31484</v>
      </c>
    </row>
    <row r="129" spans="1:4">
      <c r="A129" s="4" t="s">
        <v>558</v>
      </c>
    </row>
    <row r="130" spans="1:4">
      <c r="A130" s="3" t="s">
        <v>520</v>
      </c>
    </row>
    <row r="131" spans="1:4">
      <c r="A131" s="4" t="s">
        <v>102</v>
      </c>
      <c r="B131" s="6" t="n">
        <v>15930</v>
      </c>
      <c r="C131" s="6" t="n">
        <v>10432</v>
      </c>
      <c r="D131" s="6" t="n">
        <v>8115</v>
      </c>
    </row>
    <row r="132" spans="1:4">
      <c r="A132" s="4" t="s">
        <v>559</v>
      </c>
    </row>
    <row r="133" spans="1:4">
      <c r="A133" s="3" t="s">
        <v>520</v>
      </c>
    </row>
    <row r="134" spans="1:4">
      <c r="A134" s="4" t="s">
        <v>102</v>
      </c>
      <c r="B134" s="6" t="n">
        <v>10049</v>
      </c>
      <c r="C134" s="6" t="n">
        <v>9921</v>
      </c>
      <c r="D134" s="6" t="n">
        <v>6312</v>
      </c>
    </row>
    <row r="135" spans="1:4">
      <c r="A135" s="4" t="s">
        <v>560</v>
      </c>
    </row>
    <row r="136" spans="1:4">
      <c r="A136" s="3" t="s">
        <v>520</v>
      </c>
    </row>
    <row r="137" spans="1:4">
      <c r="A137" s="4" t="s">
        <v>102</v>
      </c>
      <c r="B137" s="6" t="n">
        <v>16758</v>
      </c>
      <c r="C137" s="6" t="n">
        <v>11290</v>
      </c>
      <c r="D137" s="6" t="n">
        <v>2576</v>
      </c>
    </row>
    <row r="138" spans="1:4">
      <c r="A138" s="4" t="s">
        <v>561</v>
      </c>
    </row>
    <row r="139" spans="1:4">
      <c r="A139" s="3" t="s">
        <v>520</v>
      </c>
    </row>
    <row r="140" spans="1:4">
      <c r="A140" s="4" t="s">
        <v>102</v>
      </c>
      <c r="B140" s="6" t="n">
        <v>1565</v>
      </c>
      <c r="C140" s="6" t="n">
        <v>1316</v>
      </c>
      <c r="D140" s="6" t="n">
        <v>748</v>
      </c>
    </row>
    <row r="141" spans="1:4">
      <c r="A141" s="4" t="s">
        <v>562</v>
      </c>
    </row>
    <row r="142" spans="1:4">
      <c r="A142" s="3" t="s">
        <v>520</v>
      </c>
    </row>
    <row r="143" spans="1:4">
      <c r="A143" s="4" t="s">
        <v>102</v>
      </c>
      <c r="B143" s="6" t="n">
        <v>1133</v>
      </c>
      <c r="C143" s="6" t="n">
        <v>1235</v>
      </c>
      <c r="D143" s="6" t="n">
        <v>925</v>
      </c>
    </row>
    <row r="144" spans="1:4">
      <c r="A144" s="4" t="s">
        <v>563</v>
      </c>
    </row>
    <row r="145" spans="1:4">
      <c r="A145" s="3" t="s">
        <v>520</v>
      </c>
    </row>
    <row r="146" spans="1:4">
      <c r="A146" s="4" t="s">
        <v>102</v>
      </c>
      <c r="B146" s="6" t="n">
        <v>1629</v>
      </c>
      <c r="C146" s="6" t="n">
        <v>1405</v>
      </c>
      <c r="D146" s="6" t="n">
        <v>1320</v>
      </c>
    </row>
    <row r="147" spans="1:4">
      <c r="A147" s="4" t="s">
        <v>564</v>
      </c>
    </row>
    <row r="148" spans="1:4">
      <c r="A148" s="3" t="s">
        <v>520</v>
      </c>
    </row>
    <row r="149" spans="1:4">
      <c r="A149" s="4" t="s">
        <v>102</v>
      </c>
      <c r="B149" s="6" t="n">
        <v>1840</v>
      </c>
      <c r="C149" s="6" t="n">
        <v>1138</v>
      </c>
      <c r="D149" s="6" t="n">
        <v>1306</v>
      </c>
    </row>
    <row r="150" spans="1:4">
      <c r="A150" s="4" t="s">
        <v>565</v>
      </c>
    </row>
    <row r="151" spans="1:4">
      <c r="A151" s="3" t="s">
        <v>520</v>
      </c>
    </row>
    <row r="152" spans="1:4">
      <c r="A152" s="4" t="s">
        <v>102</v>
      </c>
      <c r="B152" s="6" t="n">
        <v>19770</v>
      </c>
      <c r="C152" s="6" t="n">
        <v>13651</v>
      </c>
      <c r="D152" s="6" t="n">
        <v>8941</v>
      </c>
    </row>
    <row r="153" spans="1:4">
      <c r="A153" s="4" t="s">
        <v>566</v>
      </c>
    </row>
    <row r="154" spans="1:4">
      <c r="A154" s="3" t="s">
        <v>520</v>
      </c>
    </row>
    <row r="155" spans="1:4">
      <c r="A155" s="4" t="s">
        <v>102</v>
      </c>
      <c r="C155" s="6" t="n">
        <v>3564</v>
      </c>
      <c r="D155" s="6" t="n">
        <v>1241</v>
      </c>
    </row>
    <row r="156" spans="1:4">
      <c r="A156" s="4" t="s">
        <v>567</v>
      </c>
    </row>
    <row r="157" spans="1:4">
      <c r="A157" s="3" t="s">
        <v>520</v>
      </c>
    </row>
    <row r="158" spans="1:4">
      <c r="A158" s="4" t="s">
        <v>102</v>
      </c>
      <c r="B158" s="6" t="n">
        <v>0</v>
      </c>
      <c r="D158" s="6" t="n">
        <v>0</v>
      </c>
    </row>
    <row r="159" spans="1:4">
      <c r="A159" s="4" t="s">
        <v>137</v>
      </c>
    </row>
    <row r="160" spans="1:4">
      <c r="A160" s="3" t="s">
        <v>520</v>
      </c>
    </row>
    <row r="161" spans="1:4">
      <c r="A161" s="4" t="s">
        <v>102</v>
      </c>
      <c r="B161" s="6" t="n">
        <v>7</v>
      </c>
      <c r="C161" s="6" t="n">
        <v>0</v>
      </c>
      <c r="D161" s="6" t="n">
        <v>158</v>
      </c>
    </row>
    <row r="162" spans="1:4">
      <c r="A162" s="4" t="s">
        <v>568</v>
      </c>
    </row>
    <row r="163" spans="1:4">
      <c r="A163" s="3" t="s">
        <v>520</v>
      </c>
    </row>
    <row r="164" spans="1:4">
      <c r="A164" s="4" t="s">
        <v>102</v>
      </c>
      <c r="B164" s="6" t="n">
        <v>0</v>
      </c>
      <c r="C164" s="6" t="n">
        <v>0</v>
      </c>
      <c r="D164" s="6" t="n">
        <v>0</v>
      </c>
    </row>
    <row r="165" spans="1:4">
      <c r="A165" s="4" t="s">
        <v>569</v>
      </c>
    </row>
    <row r="166" spans="1:4">
      <c r="A166" s="3" t="s">
        <v>520</v>
      </c>
    </row>
    <row r="167" spans="1:4">
      <c r="A167" s="4" t="s">
        <v>102</v>
      </c>
      <c r="B167" s="6" t="n">
        <v>0</v>
      </c>
      <c r="C167" s="6" t="n">
        <v>0</v>
      </c>
      <c r="D167" s="6" t="n">
        <v>0</v>
      </c>
    </row>
    <row r="168" spans="1:4">
      <c r="A168" s="4" t="s">
        <v>570</v>
      </c>
    </row>
    <row r="169" spans="1:4">
      <c r="A169" s="3" t="s">
        <v>520</v>
      </c>
    </row>
    <row r="170" spans="1:4">
      <c r="A170" s="4" t="s">
        <v>102</v>
      </c>
      <c r="B170" s="6" t="n">
        <v>0</v>
      </c>
      <c r="C170" s="6" t="n">
        <v>0</v>
      </c>
      <c r="D170" s="6" t="n">
        <v>0</v>
      </c>
    </row>
    <row r="171" spans="1:4">
      <c r="A171" s="4" t="s">
        <v>571</v>
      </c>
    </row>
    <row r="172" spans="1:4">
      <c r="A172" s="3" t="s">
        <v>520</v>
      </c>
    </row>
    <row r="173" spans="1:4">
      <c r="A173" s="4" t="s">
        <v>102</v>
      </c>
      <c r="B173" s="6" t="n">
        <v>0</v>
      </c>
      <c r="C173" s="6" t="n">
        <v>0</v>
      </c>
      <c r="D173" s="6" t="n">
        <v>0</v>
      </c>
    </row>
    <row r="174" spans="1:4">
      <c r="A174" s="4" t="s">
        <v>572</v>
      </c>
    </row>
    <row r="175" spans="1:4">
      <c r="A175" s="3" t="s">
        <v>520</v>
      </c>
    </row>
    <row r="176" spans="1:4">
      <c r="A176" s="4" t="s">
        <v>102</v>
      </c>
      <c r="B176" s="6" t="n">
        <v>0</v>
      </c>
      <c r="C176" s="6" t="n">
        <v>0</v>
      </c>
      <c r="D176" s="6" t="n">
        <v>0</v>
      </c>
    </row>
    <row r="177" spans="1:4">
      <c r="A177" s="4" t="s">
        <v>573</v>
      </c>
    </row>
    <row r="178" spans="1:4">
      <c r="A178" s="3" t="s">
        <v>520</v>
      </c>
    </row>
    <row r="179" spans="1:4">
      <c r="A179" s="4" t="s">
        <v>102</v>
      </c>
      <c r="B179" s="6" t="n">
        <v>0</v>
      </c>
      <c r="C179" s="6" t="n">
        <v>0</v>
      </c>
      <c r="D179" s="6" t="n">
        <v>0</v>
      </c>
    </row>
    <row r="180" spans="1:4">
      <c r="A180" s="4" t="s">
        <v>574</v>
      </c>
    </row>
    <row r="181" spans="1:4">
      <c r="A181" s="3" t="s">
        <v>520</v>
      </c>
    </row>
    <row r="182" spans="1:4">
      <c r="A182" s="4" t="s">
        <v>102</v>
      </c>
      <c r="B182" s="6" t="n">
        <v>0</v>
      </c>
      <c r="C182" s="6" t="n">
        <v>0</v>
      </c>
      <c r="D182" s="6" t="n">
        <v>0</v>
      </c>
    </row>
    <row r="183" spans="1:4">
      <c r="A183" s="4" t="s">
        <v>575</v>
      </c>
    </row>
    <row r="184" spans="1:4">
      <c r="A184" s="3" t="s">
        <v>520</v>
      </c>
    </row>
    <row r="185" spans="1:4">
      <c r="A185" s="4" t="s">
        <v>102</v>
      </c>
      <c r="B185" s="6" t="n">
        <v>0</v>
      </c>
      <c r="C185" s="6" t="n">
        <v>0</v>
      </c>
      <c r="D185" s="6" t="n">
        <v>0</v>
      </c>
    </row>
    <row r="186" spans="1:4">
      <c r="A186" s="4" t="s">
        <v>576</v>
      </c>
    </row>
    <row r="187" spans="1:4">
      <c r="A187" s="3" t="s">
        <v>520</v>
      </c>
    </row>
    <row r="188" spans="1:4">
      <c r="A188" s="4" t="s">
        <v>102</v>
      </c>
      <c r="C188" s="5" t="n">
        <v>0</v>
      </c>
      <c r="D188" s="6" t="n">
        <v>0</v>
      </c>
    </row>
    <row r="189" spans="1:4">
      <c r="A189" s="4" t="s">
        <v>577</v>
      </c>
    </row>
    <row r="190" spans="1:4">
      <c r="A190" s="3" t="s">
        <v>520</v>
      </c>
    </row>
    <row r="191" spans="1:4">
      <c r="A191" s="4" t="s">
        <v>102</v>
      </c>
      <c r="B191" s="5" t="n">
        <v>7</v>
      </c>
      <c r="D191" s="5" t="n">
        <v>1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18"/>
  </cols>
  <sheetData>
    <row r="1" spans="1:6">
      <c r="A1" s="1" t="s">
        <v>578</v>
      </c>
      <c r="B1" s="2" t="s">
        <v>579</v>
      </c>
      <c r="C1" s="2" t="s">
        <v>484</v>
      </c>
      <c r="D1" s="2" t="s">
        <v>485</v>
      </c>
      <c r="E1" s="2" t="s">
        <v>486</v>
      </c>
      <c r="F1" s="2" t="s">
        <v>580</v>
      </c>
    </row>
    <row r="2" spans="1:6">
      <c r="A2" s="3" t="s">
        <v>392</v>
      </c>
    </row>
    <row r="3" spans="1:6">
      <c r="A3" s="4" t="s">
        <v>581</v>
      </c>
      <c r="C3" s="5" t="n">
        <v>455298</v>
      </c>
      <c r="D3" s="5" t="n">
        <v>428567</v>
      </c>
    </row>
    <row r="4" spans="1:6">
      <c r="A4" s="4" t="s">
        <v>582</v>
      </c>
      <c r="C4" s="6" t="n">
        <v>1173151</v>
      </c>
      <c r="D4" s="6" t="n">
        <v>989180</v>
      </c>
    </row>
    <row r="5" spans="1:6">
      <c r="A5" s="4" t="s">
        <v>583</v>
      </c>
      <c r="C5" s="6" t="n">
        <v>129595</v>
      </c>
      <c r="D5" s="6" t="n">
        <v>103025</v>
      </c>
    </row>
    <row r="6" spans="1:6">
      <c r="A6" s="4" t="s">
        <v>584</v>
      </c>
      <c r="C6" s="6" t="n">
        <v>33130</v>
      </c>
      <c r="D6" s="6" t="n">
        <v>42034</v>
      </c>
    </row>
    <row r="7" spans="1:6">
      <c r="A7" s="4" t="s">
        <v>585</v>
      </c>
      <c r="C7" s="6" t="n">
        <v>1791174</v>
      </c>
      <c r="D7" s="6" t="n">
        <v>1562806</v>
      </c>
    </row>
    <row r="8" spans="1:6">
      <c r="A8" s="4" t="s">
        <v>39</v>
      </c>
      <c r="C8" s="6" t="n">
        <v>-309752</v>
      </c>
      <c r="D8" s="6" t="n">
        <v>-262905</v>
      </c>
    </row>
    <row r="9" spans="1:6">
      <c r="A9" s="4" t="s">
        <v>40</v>
      </c>
      <c r="C9" s="6" t="n">
        <v>1481422</v>
      </c>
      <c r="D9" s="6" t="n">
        <v>1299901</v>
      </c>
    </row>
    <row r="10" spans="1:6">
      <c r="A10" s="4" t="s">
        <v>586</v>
      </c>
      <c r="C10" s="6" t="n">
        <v>1300000</v>
      </c>
      <c r="D10" s="6" t="n">
        <v>1300000</v>
      </c>
    </row>
    <row r="11" spans="1:6">
      <c r="A11" s="4" t="s">
        <v>587</v>
      </c>
      <c r="C11" s="5" t="n">
        <v>69500</v>
      </c>
      <c r="D11" s="6" t="n">
        <v>56800</v>
      </c>
      <c r="E11" s="5" t="n">
        <v>52100</v>
      </c>
    </row>
    <row r="12" spans="1:6">
      <c r="A12" s="4" t="s">
        <v>588</v>
      </c>
      <c r="C12" s="6" t="n">
        <v>3722</v>
      </c>
    </row>
    <row r="13" spans="1:6">
      <c r="A13" s="4" t="s">
        <v>110</v>
      </c>
      <c r="C13" s="5" t="n">
        <v>704</v>
      </c>
      <c r="D13" s="6" t="n">
        <v>949</v>
      </c>
      <c r="E13" s="6" t="n">
        <v>6678</v>
      </c>
    </row>
    <row r="14" spans="1:6">
      <c r="A14" s="4" t="s">
        <v>589</v>
      </c>
      <c r="C14" s="6" t="n">
        <v>1065000</v>
      </c>
      <c r="D14" s="6" t="n">
        <v>992586</v>
      </c>
    </row>
    <row r="15" spans="1:6">
      <c r="A15" s="4" t="s">
        <v>102</v>
      </c>
      <c r="C15" s="6" t="n">
        <v>487614</v>
      </c>
      <c r="D15" s="6" t="n">
        <v>431398</v>
      </c>
      <c r="E15" s="6" t="n">
        <v>414063</v>
      </c>
    </row>
    <row r="16" spans="1:6">
      <c r="A16" s="4" t="s">
        <v>143</v>
      </c>
      <c r="C16" s="6" t="n">
        <v>1196</v>
      </c>
      <c r="D16" s="6" t="n">
        <v>2585</v>
      </c>
      <c r="E16" s="6" t="n">
        <v>28324</v>
      </c>
    </row>
    <row r="17" spans="1:6">
      <c r="A17" s="4" t="s">
        <v>107</v>
      </c>
      <c r="C17" s="6" t="n">
        <v>0</v>
      </c>
      <c r="D17" s="6" t="n">
        <v>71</v>
      </c>
      <c r="E17" s="6" t="n">
        <v>1068</v>
      </c>
    </row>
    <row r="18" spans="1:6">
      <c r="A18" s="4" t="s">
        <v>590</v>
      </c>
      <c r="E18" s="6" t="n">
        <v>3800</v>
      </c>
    </row>
    <row r="19" spans="1:6">
      <c r="A19" s="4" t="s">
        <v>220</v>
      </c>
      <c r="E19" s="6" t="n">
        <v>8800</v>
      </c>
    </row>
    <row r="20" spans="1:6">
      <c r="A20" s="4" t="s">
        <v>522</v>
      </c>
      <c r="E20" s="6" t="n">
        <v>4900</v>
      </c>
    </row>
    <row r="21" spans="1:6">
      <c r="A21" s="4" t="s">
        <v>591</v>
      </c>
      <c r="E21" s="6" t="n">
        <v>11100</v>
      </c>
    </row>
    <row r="22" spans="1:6">
      <c r="A22" s="4" t="s">
        <v>592</v>
      </c>
      <c r="E22" s="6" t="n">
        <v>3300</v>
      </c>
    </row>
    <row r="23" spans="1:6">
      <c r="A23" s="4" t="s">
        <v>593</v>
      </c>
      <c r="E23" s="6" t="n">
        <v>1100</v>
      </c>
    </row>
    <row r="24" spans="1:6">
      <c r="A24" s="4" t="s">
        <v>594</v>
      </c>
      <c r="E24" s="6" t="n">
        <v>3700</v>
      </c>
    </row>
    <row r="25" spans="1:6">
      <c r="A25" s="4" t="s">
        <v>595</v>
      </c>
      <c r="C25" s="6" t="n">
        <v>36600</v>
      </c>
      <c r="D25" s="6" t="n">
        <v>48100</v>
      </c>
    </row>
    <row r="26" spans="1:6">
      <c r="A26" s="4" t="s">
        <v>596</v>
      </c>
      <c r="C26" s="6" t="n">
        <v>2200</v>
      </c>
      <c r="D26" s="6" t="n">
        <v>17100</v>
      </c>
    </row>
    <row r="27" spans="1:6">
      <c r="A27" s="4" t="s">
        <v>526</v>
      </c>
    </row>
    <row r="28" spans="1:6">
      <c r="A28" s="3" t="s">
        <v>392</v>
      </c>
    </row>
    <row r="29" spans="1:6">
      <c r="A29" s="4" t="s">
        <v>591</v>
      </c>
      <c r="E29" s="6" t="n">
        <v>4100</v>
      </c>
    </row>
    <row r="30" spans="1:6">
      <c r="A30" s="4" t="s">
        <v>524</v>
      </c>
      <c r="C30" s="6" t="n">
        <v>19300</v>
      </c>
      <c r="D30" s="6" t="n">
        <v>13900</v>
      </c>
      <c r="E30" s="5" t="n">
        <v>4100</v>
      </c>
    </row>
    <row r="31" spans="1:6">
      <c r="A31" s="4" t="s">
        <v>597</v>
      </c>
      <c r="C31" s="6" t="n">
        <v>26200</v>
      </c>
    </row>
    <row r="32" spans="1:6">
      <c r="A32" s="4" t="s">
        <v>598</v>
      </c>
    </row>
    <row r="33" spans="1:6">
      <c r="A33" s="3" t="s">
        <v>392</v>
      </c>
    </row>
    <row r="34" spans="1:6">
      <c r="A34" s="4" t="s">
        <v>599</v>
      </c>
      <c r="F34" s="6" t="n">
        <v>266</v>
      </c>
    </row>
    <row r="35" spans="1:6">
      <c r="A35" s="4" t="s">
        <v>589</v>
      </c>
      <c r="B35" s="5" t="n">
        <v>54000</v>
      </c>
    </row>
    <row r="36" spans="1:6">
      <c r="A36" s="4" t="s">
        <v>600</v>
      </c>
    </row>
    <row r="37" spans="1:6">
      <c r="A37" s="3" t="s">
        <v>392</v>
      </c>
    </row>
    <row r="38" spans="1:6">
      <c r="A38" s="4" t="s">
        <v>581</v>
      </c>
      <c r="B38" s="6" t="n">
        <v>26731</v>
      </c>
    </row>
    <row r="39" spans="1:6">
      <c r="A39" s="4" t="s">
        <v>582</v>
      </c>
      <c r="B39" s="6" t="n">
        <v>89569</v>
      </c>
    </row>
    <row r="40" spans="1:6">
      <c r="A40" s="4" t="s">
        <v>583</v>
      </c>
      <c r="B40" s="6" t="n">
        <v>2034</v>
      </c>
    </row>
    <row r="41" spans="1:6">
      <c r="A41" s="4" t="s">
        <v>585</v>
      </c>
      <c r="B41" s="6" t="n">
        <v>118334</v>
      </c>
    </row>
    <row r="42" spans="1:6">
      <c r="A42" s="4" t="s">
        <v>601</v>
      </c>
      <c r="B42" s="6" t="n">
        <v>6117</v>
      </c>
    </row>
    <row r="43" spans="1:6">
      <c r="A43" s="4" t="s">
        <v>602</v>
      </c>
      <c r="B43" s="6" t="n">
        <v>-3811</v>
      </c>
    </row>
    <row r="44" spans="1:6">
      <c r="A44" s="4" t="s">
        <v>40</v>
      </c>
      <c r="B44" s="6" t="n">
        <v>120640</v>
      </c>
    </row>
    <row r="45" spans="1:6">
      <c r="A45" s="4" t="s">
        <v>603</v>
      </c>
      <c r="B45" s="5" t="n">
        <v>510</v>
      </c>
    </row>
    <row r="46" spans="1:6">
      <c r="A46" s="4" t="s">
        <v>604</v>
      </c>
      <c r="B46" s="4" t="s">
        <v>605</v>
      </c>
    </row>
    <row r="47" spans="1:6">
      <c r="A47" s="4" t="s">
        <v>599</v>
      </c>
      <c r="B47" s="6" t="n">
        <v>170</v>
      </c>
    </row>
    <row r="48" spans="1:6">
      <c r="A48" s="4" t="s">
        <v>606</v>
      </c>
      <c r="B48" s="5" t="n">
        <v>120000</v>
      </c>
    </row>
    <row r="49" spans="1:6">
      <c r="A49" s="4" t="s">
        <v>110</v>
      </c>
      <c r="B49" s="5" t="n">
        <v>640</v>
      </c>
    </row>
    <row r="50" spans="1:6">
      <c r="A50" s="4" t="s">
        <v>607</v>
      </c>
      <c r="B50" s="9" t="n">
        <v>3.4</v>
      </c>
    </row>
    <row r="51" spans="1:6">
      <c r="A51" s="4" t="s">
        <v>102</v>
      </c>
      <c r="C51" s="6" t="n">
        <v>43274</v>
      </c>
    </row>
    <row r="52" spans="1:6">
      <c r="A52" s="4" t="s">
        <v>143</v>
      </c>
      <c r="C52" s="6" t="n">
        <v>606</v>
      </c>
    </row>
    <row r="53" spans="1:6">
      <c r="A53" s="4" t="s">
        <v>523</v>
      </c>
    </row>
    <row r="54" spans="1:6">
      <c r="A54" s="3" t="s">
        <v>392</v>
      </c>
    </row>
    <row r="55" spans="1:6">
      <c r="A55" s="4" t="s">
        <v>522</v>
      </c>
      <c r="C55" s="6" t="n">
        <v>500</v>
      </c>
      <c r="D55" s="6" t="n">
        <v>500</v>
      </c>
    </row>
    <row r="56" spans="1:6">
      <c r="A56" s="4" t="s">
        <v>524</v>
      </c>
      <c r="C56" s="6" t="n">
        <v>0</v>
      </c>
      <c r="D56" s="5" t="n">
        <v>1900</v>
      </c>
    </row>
    <row r="57" spans="1:6">
      <c r="A57" s="4" t="s">
        <v>608</v>
      </c>
    </row>
    <row r="58" spans="1:6">
      <c r="A58" s="3" t="s">
        <v>392</v>
      </c>
    </row>
    <row r="59" spans="1:6">
      <c r="A59" s="4" t="s">
        <v>609</v>
      </c>
      <c r="C59" s="5" t="n">
        <v>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10</v>
      </c>
      <c r="B1" s="2" t="s">
        <v>611</v>
      </c>
      <c r="J1" s="2" t="s">
        <v>1</v>
      </c>
    </row>
    <row r="2" spans="1:14">
      <c r="B2" s="2" t="s">
        <v>2</v>
      </c>
      <c r="C2" s="2" t="s">
        <v>612</v>
      </c>
      <c r="D2" s="2" t="s">
        <v>4</v>
      </c>
      <c r="E2" s="2" t="s">
        <v>613</v>
      </c>
      <c r="F2" s="2" t="s">
        <v>36</v>
      </c>
      <c r="G2" s="2" t="s">
        <v>614</v>
      </c>
      <c r="H2" s="2" t="s">
        <v>615</v>
      </c>
      <c r="I2" s="2" t="s">
        <v>616</v>
      </c>
      <c r="J2" s="2" t="s">
        <v>2</v>
      </c>
      <c r="K2" s="2" t="s">
        <v>36</v>
      </c>
      <c r="L2" s="2" t="s">
        <v>100</v>
      </c>
      <c r="M2" s="2" t="s">
        <v>617</v>
      </c>
      <c r="N2" s="2" t="s">
        <v>618</v>
      </c>
    </row>
    <row r="3" spans="1:14">
      <c r="A3" s="3" t="s">
        <v>619</v>
      </c>
    </row>
    <row r="4" spans="1:14">
      <c r="A4" s="4" t="s">
        <v>620</v>
      </c>
      <c r="B4" s="5" t="n">
        <v>26319</v>
      </c>
      <c r="C4" s="5" t="n">
        <v>-1163</v>
      </c>
      <c r="D4" s="5" t="n">
        <v>9</v>
      </c>
      <c r="E4" s="5" t="n">
        <v>0</v>
      </c>
      <c r="F4" s="5" t="n">
        <v>27</v>
      </c>
      <c r="G4" s="5" t="n">
        <v>0</v>
      </c>
      <c r="H4" s="5" t="n">
        <v>15711</v>
      </c>
      <c r="I4" s="5" t="n">
        <v>0</v>
      </c>
      <c r="J4" s="5" t="n">
        <v>25165</v>
      </c>
      <c r="K4" s="5" t="n">
        <v>15738</v>
      </c>
    </row>
    <row r="5" spans="1:14">
      <c r="A5" s="4" t="s">
        <v>621</v>
      </c>
    </row>
    <row r="6" spans="1:14">
      <c r="A6" s="3" t="s">
        <v>619</v>
      </c>
    </row>
    <row r="7" spans="1:14">
      <c r="A7" s="4" t="s">
        <v>622</v>
      </c>
      <c r="N7" s="5" t="n">
        <v>104000</v>
      </c>
    </row>
    <row r="8" spans="1:14">
      <c r="A8" s="4" t="s">
        <v>140</v>
      </c>
    </row>
    <row r="9" spans="1:14">
      <c r="A9" s="3" t="s">
        <v>619</v>
      </c>
    </row>
    <row r="10" spans="1:14">
      <c r="A10" s="4" t="s">
        <v>622</v>
      </c>
      <c r="M10" s="5" t="n">
        <v>68000</v>
      </c>
    </row>
    <row r="11" spans="1:14">
      <c r="A11" s="4" t="s">
        <v>620</v>
      </c>
      <c r="K11" s="6" t="n">
        <v>15738</v>
      </c>
      <c r="L11" s="5" t="n">
        <v>23797</v>
      </c>
    </row>
    <row r="12" spans="1:14">
      <c r="A12" s="4" t="s">
        <v>138</v>
      </c>
      <c r="K12" s="6" t="n">
        <v>14611</v>
      </c>
      <c r="L12" s="6" t="n">
        <v>51375</v>
      </c>
    </row>
    <row r="13" spans="1:14">
      <c r="A13" s="4" t="s">
        <v>104</v>
      </c>
      <c r="K13" s="6" t="n">
        <v>-7431</v>
      </c>
      <c r="L13" s="6" t="n">
        <v>-32716</v>
      </c>
    </row>
    <row r="14" spans="1:14">
      <c r="A14" s="4" t="s">
        <v>105</v>
      </c>
      <c r="K14" s="6" t="n">
        <v>-529</v>
      </c>
      <c r="L14" s="6" t="n">
        <v>-2255</v>
      </c>
    </row>
    <row r="15" spans="1:14">
      <c r="A15" s="4" t="s">
        <v>106</v>
      </c>
      <c r="K15" s="6" t="n">
        <v>-1294</v>
      </c>
      <c r="L15" s="6" t="n">
        <v>-7552</v>
      </c>
    </row>
    <row r="16" spans="1:14">
      <c r="A16" s="4" t="s">
        <v>107</v>
      </c>
      <c r="K16" s="6" t="n">
        <v>-12</v>
      </c>
      <c r="L16" s="6" t="n">
        <v>-10</v>
      </c>
    </row>
    <row r="17" spans="1:14">
      <c r="A17" s="4" t="s">
        <v>623</v>
      </c>
      <c r="K17" s="6" t="n">
        <v>21083</v>
      </c>
      <c r="L17" s="6" t="n">
        <v>32639</v>
      </c>
    </row>
    <row r="18" spans="1:14">
      <c r="A18" s="4" t="s">
        <v>118</v>
      </c>
      <c r="K18" s="6" t="n">
        <v>-791</v>
      </c>
      <c r="L18" s="6" t="n">
        <v>-4042</v>
      </c>
    </row>
    <row r="19" spans="1:14">
      <c r="A19" s="4" t="s">
        <v>119</v>
      </c>
      <c r="K19" s="6" t="n">
        <v>0</v>
      </c>
      <c r="L19" s="6" t="n">
        <v>-2192</v>
      </c>
    </row>
    <row r="20" spans="1:14">
      <c r="A20" s="4" t="s">
        <v>624</v>
      </c>
      <c r="K20" s="6" t="n">
        <v>20292</v>
      </c>
      <c r="L20" s="6" t="n">
        <v>26405</v>
      </c>
    </row>
    <row r="21" spans="1:14">
      <c r="A21" s="4" t="s">
        <v>625</v>
      </c>
      <c r="K21" s="6" t="n">
        <v>-2277</v>
      </c>
      <c r="L21" s="6" t="n">
        <v>-3018</v>
      </c>
    </row>
    <row r="22" spans="1:14">
      <c r="A22" s="4" t="s">
        <v>626</v>
      </c>
      <c r="K22" s="5" t="n">
        <v>18015</v>
      </c>
      <c r="L22" s="5" t="n">
        <v>2338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7</v>
      </c>
      <c r="B1" s="2" t="s">
        <v>2</v>
      </c>
      <c r="C1" s="2" t="s">
        <v>628</v>
      </c>
    </row>
    <row r="2" spans="1:3">
      <c r="A2" s="3" t="s">
        <v>629</v>
      </c>
    </row>
    <row r="3" spans="1:3">
      <c r="A3" s="4" t="s">
        <v>60</v>
      </c>
      <c r="B3" s="5" t="n">
        <v>61118</v>
      </c>
    </row>
    <row r="4" spans="1:3">
      <c r="A4" s="4" t="s">
        <v>48</v>
      </c>
      <c r="B4" s="5" t="n">
        <v>82596</v>
      </c>
    </row>
    <row r="5" spans="1:3">
      <c r="A5" s="4" t="s">
        <v>630</v>
      </c>
    </row>
    <row r="6" spans="1:3">
      <c r="A6" s="3" t="s">
        <v>629</v>
      </c>
    </row>
    <row r="7" spans="1:3">
      <c r="A7" s="4" t="s">
        <v>631</v>
      </c>
      <c r="B7" s="4" t="s">
        <v>491</v>
      </c>
    </row>
    <row r="8" spans="1:3">
      <c r="A8" s="4" t="s">
        <v>632</v>
      </c>
    </row>
    <row r="9" spans="1:3">
      <c r="A9" s="3" t="s">
        <v>629</v>
      </c>
    </row>
    <row r="10" spans="1:3">
      <c r="A10" s="4" t="s">
        <v>631</v>
      </c>
      <c r="B10" s="4" t="s">
        <v>633</v>
      </c>
    </row>
    <row r="11" spans="1:3">
      <c r="A11" s="4" t="s">
        <v>496</v>
      </c>
    </row>
    <row r="12" spans="1:3">
      <c r="A12" s="3" t="s">
        <v>629</v>
      </c>
    </row>
    <row r="13" spans="1:3">
      <c r="A13" s="4" t="s">
        <v>60</v>
      </c>
      <c r="C13" s="5" t="n">
        <v>60600</v>
      </c>
    </row>
    <row r="14" spans="1:3">
      <c r="A14" s="4" t="s">
        <v>48</v>
      </c>
      <c r="C14" s="6" t="n">
        <v>82500</v>
      </c>
    </row>
    <row r="15" spans="1:3">
      <c r="A15" s="4" t="s">
        <v>497</v>
      </c>
      <c r="C15" s="6" t="n">
        <v>22300</v>
      </c>
    </row>
    <row r="16" spans="1:3">
      <c r="A16" s="4" t="s">
        <v>634</v>
      </c>
    </row>
    <row r="17" spans="1:3">
      <c r="A17" s="3" t="s">
        <v>629</v>
      </c>
    </row>
    <row r="18" spans="1:3">
      <c r="A18" s="4" t="s">
        <v>60</v>
      </c>
      <c r="C18" s="6" t="n">
        <v>8800</v>
      </c>
    </row>
    <row r="19" spans="1:3">
      <c r="A19" s="4" t="s">
        <v>48</v>
      </c>
      <c r="C19" s="5" t="n">
        <v>8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35</v>
      </c>
      <c r="B1" s="2" t="s">
        <v>1</v>
      </c>
    </row>
    <row r="2" spans="1:2">
      <c r="B2" s="2" t="s">
        <v>636</v>
      </c>
    </row>
    <row r="3" spans="1:2">
      <c r="A3" s="3" t="s">
        <v>285</v>
      </c>
    </row>
    <row r="4" spans="1:2">
      <c r="A4" s="4" t="s">
        <v>637</v>
      </c>
      <c r="B4" s="5" t="n">
        <v>5834</v>
      </c>
    </row>
    <row r="5" spans="1:2">
      <c r="A5" s="4" t="s">
        <v>638</v>
      </c>
      <c r="B5" s="6" t="n">
        <v>1400</v>
      </c>
    </row>
    <row r="6" spans="1:2">
      <c r="A6" s="4" t="s">
        <v>639</v>
      </c>
      <c r="B6" s="6" t="n">
        <v>651</v>
      </c>
    </row>
    <row r="7" spans="1:2">
      <c r="A7" s="3" t="s">
        <v>640</v>
      </c>
    </row>
    <row r="8" spans="1:2">
      <c r="A8" s="4" t="s">
        <v>641</v>
      </c>
      <c r="B8" s="5" t="n">
        <v>3223</v>
      </c>
    </row>
    <row r="9" spans="1:2">
      <c r="A9" s="4" t="s">
        <v>642</v>
      </c>
      <c r="B9" s="4" t="s">
        <v>643</v>
      </c>
    </row>
    <row r="10" spans="1:2">
      <c r="A10" s="4" t="s">
        <v>644</v>
      </c>
      <c r="B10" s="4" t="s">
        <v>6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4"/>
    <col customWidth="1" max="5" min="5" width="13"/>
    <col customWidth="1" max="6" min="6" width="42"/>
    <col customWidth="1" max="7" min="7" width="13"/>
    <col customWidth="1" max="8" min="8" width="27"/>
    <col customWidth="1" max="9" min="9" width="20"/>
    <col customWidth="1" max="10" min="10" width="32"/>
    <col customWidth="1" max="11" min="11" width="73"/>
    <col customWidth="1" max="12" min="12" width="61"/>
    <col customWidth="1" max="13" min="13" width="50"/>
    <col customWidth="1" max="14" min="14" width="60"/>
    <col customWidth="1" max="15" min="15" width="72"/>
    <col customWidth="1" max="16" min="16" width="16"/>
    <col customWidth="1" max="17" min="17" width="69"/>
    <col customWidth="1" max="18" min="18" width="57"/>
  </cols>
  <sheetData>
    <row r="1" spans="1:18">
      <c r="A1" s="1" t="s">
        <v>150</v>
      </c>
      <c r="B1" s="2" t="s">
        <v>151</v>
      </c>
      <c r="C1" s="2" t="s">
        <v>77</v>
      </c>
      <c r="D1" s="2" t="s">
        <v>152</v>
      </c>
      <c r="E1" s="2" t="s">
        <v>153</v>
      </c>
      <c r="F1" s="2" t="s">
        <v>154</v>
      </c>
      <c r="G1" s="2" t="s">
        <v>153</v>
      </c>
      <c r="H1" s="2" t="s">
        <v>155</v>
      </c>
      <c r="I1" s="2" t="s">
        <v>156</v>
      </c>
      <c r="J1" s="2" t="s">
        <v>157</v>
      </c>
      <c r="K1" s="2" t="s">
        <v>158</v>
      </c>
      <c r="L1" s="2" t="s">
        <v>159</v>
      </c>
      <c r="M1" s="2" t="s">
        <v>160</v>
      </c>
      <c r="N1" s="2" t="s">
        <v>161</v>
      </c>
      <c r="O1" s="2" t="s">
        <v>162</v>
      </c>
      <c r="P1" s="2" t="s">
        <v>163</v>
      </c>
      <c r="Q1" s="2" t="s">
        <v>164</v>
      </c>
      <c r="R1" s="2" t="s">
        <v>165</v>
      </c>
    </row>
    <row r="2" spans="1:18">
      <c r="A2" s="4" t="s">
        <v>166</v>
      </c>
      <c r="G2" s="6" t="n">
        <v>26022</v>
      </c>
      <c r="Q2" s="6" t="n">
        <v>2891</v>
      </c>
      <c r="R2" s="6" t="n">
        <v>0</v>
      </c>
    </row>
    <row r="3" spans="1:18">
      <c r="A3" s="4" t="s">
        <v>167</v>
      </c>
      <c r="B3" s="5" t="n">
        <v>303433</v>
      </c>
      <c r="G3" s="5" t="n">
        <v>260</v>
      </c>
      <c r="H3" s="5" t="n">
        <v>401790</v>
      </c>
      <c r="I3" s="5" t="n">
        <v>-93254</v>
      </c>
      <c r="M3" s="5" t="n">
        <v>-5363</v>
      </c>
      <c r="N3" s="5" t="n">
        <v>59544</v>
      </c>
      <c r="R3" s="5" t="n">
        <v>0</v>
      </c>
    </row>
    <row r="4" spans="1:18">
      <c r="A4" s="4" t="s">
        <v>168</v>
      </c>
      <c r="Q4" s="5" t="n">
        <v>65960</v>
      </c>
    </row>
    <row r="5" spans="1:18">
      <c r="A5" s="3" t="s">
        <v>169</v>
      </c>
    </row>
    <row r="6" spans="1:18">
      <c r="A6" s="4" t="s">
        <v>170</v>
      </c>
      <c r="G6" s="6" t="n">
        <v>-37</v>
      </c>
    </row>
    <row r="7" spans="1:18">
      <c r="A7" s="4" t="s">
        <v>171</v>
      </c>
      <c r="B7" s="6" t="n">
        <v>-395</v>
      </c>
      <c r="H7" s="6" t="n">
        <v>-395</v>
      </c>
    </row>
    <row r="8" spans="1:18">
      <c r="A8" s="4" t="s">
        <v>172</v>
      </c>
      <c r="B8" s="6" t="n">
        <v>-166</v>
      </c>
      <c r="H8" s="6" t="n">
        <v>-166</v>
      </c>
      <c r="N8" s="6" t="n">
        <v>-1161</v>
      </c>
    </row>
    <row r="9" spans="1:18">
      <c r="A9" s="4" t="s">
        <v>173</v>
      </c>
      <c r="G9" s="6" t="n">
        <v>5750</v>
      </c>
      <c r="Q9" s="6" t="n">
        <v>2075</v>
      </c>
    </row>
    <row r="10" spans="1:18">
      <c r="A10" s="4" t="s">
        <v>174</v>
      </c>
      <c r="B10" s="6" t="n">
        <v>66442</v>
      </c>
      <c r="G10" s="5" t="n">
        <v>57</v>
      </c>
      <c r="H10" s="6" t="n">
        <v>66385</v>
      </c>
      <c r="P10" s="5" t="n">
        <v>0</v>
      </c>
      <c r="Q10" s="5" t="n">
        <v>40163</v>
      </c>
    </row>
    <row r="11" spans="1:18">
      <c r="A11" s="4" t="s">
        <v>175</v>
      </c>
      <c r="G11" s="6" t="n">
        <v>197</v>
      </c>
    </row>
    <row r="12" spans="1:18">
      <c r="A12" s="4" t="s">
        <v>176</v>
      </c>
      <c r="B12" s="6" t="n">
        <v>0</v>
      </c>
      <c r="G12" s="5" t="n">
        <v>2</v>
      </c>
      <c r="H12" s="6" t="n">
        <v>-2</v>
      </c>
      <c r="N12" s="6" t="n">
        <v>21</v>
      </c>
    </row>
    <row r="13" spans="1:18">
      <c r="A13" s="4" t="s">
        <v>177</v>
      </c>
      <c r="G13" s="6" t="n">
        <v>-6</v>
      </c>
    </row>
    <row r="14" spans="1:18">
      <c r="A14" s="4" t="s">
        <v>178</v>
      </c>
      <c r="B14" s="6" t="n">
        <v>0</v>
      </c>
    </row>
    <row r="15" spans="1:18">
      <c r="A15" s="4" t="s">
        <v>179</v>
      </c>
      <c r="B15" s="6" t="n">
        <v>-20623</v>
      </c>
      <c r="E15" s="5" t="n">
        <v>-20623</v>
      </c>
      <c r="I15" s="6" t="n">
        <v>-20623</v>
      </c>
    </row>
    <row r="16" spans="1:18">
      <c r="A16" s="4" t="s">
        <v>180</v>
      </c>
      <c r="B16" s="6" t="n">
        <v>0</v>
      </c>
      <c r="I16" s="6" t="n">
        <v>-6795</v>
      </c>
      <c r="P16" s="6" t="n">
        <v>-6795</v>
      </c>
    </row>
    <row r="17" spans="1:18">
      <c r="A17" s="4" t="s">
        <v>181</v>
      </c>
      <c r="B17" s="6" t="n">
        <v>-2654</v>
      </c>
      <c r="M17" s="6" t="n">
        <v>-2654</v>
      </c>
      <c r="N17" s="6" t="n">
        <v>-2791</v>
      </c>
    </row>
    <row r="18" spans="1:18">
      <c r="A18" s="4" t="s">
        <v>182</v>
      </c>
      <c r="G18" s="6" t="n">
        <v>194</v>
      </c>
    </row>
    <row r="19" spans="1:18">
      <c r="A19" s="4" t="s">
        <v>183</v>
      </c>
      <c r="B19" s="6" t="n">
        <v>2181</v>
      </c>
      <c r="G19" s="5" t="n">
        <v>2</v>
      </c>
      <c r="H19" s="6" t="n">
        <v>2179</v>
      </c>
      <c r="N19" s="6" t="n">
        <v>-2181</v>
      </c>
    </row>
    <row r="20" spans="1:18">
      <c r="A20" s="4" t="s">
        <v>184</v>
      </c>
      <c r="B20" s="6" t="n">
        <v>23022</v>
      </c>
      <c r="C20" s="5" t="n">
        <v>-18352</v>
      </c>
      <c r="I20" s="6" t="n">
        <v>23022</v>
      </c>
    </row>
    <row r="21" spans="1:18">
      <c r="A21" s="4" t="s">
        <v>185</v>
      </c>
      <c r="M21" s="6" t="n">
        <v>3264</v>
      </c>
    </row>
    <row r="22" spans="1:18">
      <c r="A22" s="4" t="s">
        <v>143</v>
      </c>
      <c r="B22" s="6" t="n">
        <v>26286</v>
      </c>
    </row>
    <row r="23" spans="1:18">
      <c r="A23" s="4" t="s">
        <v>143</v>
      </c>
      <c r="N23" s="6" t="n">
        <v>2038</v>
      </c>
    </row>
    <row r="24" spans="1:18">
      <c r="A24" s="4" t="s">
        <v>186</v>
      </c>
      <c r="B24" s="6" t="n">
        <v>8843</v>
      </c>
      <c r="I24" s="6" t="n">
        <v>8843</v>
      </c>
      <c r="N24" s="6" t="n">
        <v>-8843</v>
      </c>
    </row>
    <row r="25" spans="1:18">
      <c r="A25" s="4" t="s">
        <v>187</v>
      </c>
      <c r="G25" s="6" t="n">
        <v>32120</v>
      </c>
      <c r="Q25" s="6" t="n">
        <v>4966</v>
      </c>
      <c r="R25" s="6" t="n">
        <v>0</v>
      </c>
    </row>
    <row r="26" spans="1:18">
      <c r="A26" s="4" t="s">
        <v>188</v>
      </c>
      <c r="B26" s="6" t="n">
        <v>376552</v>
      </c>
      <c r="G26" s="5" t="n">
        <v>321</v>
      </c>
      <c r="H26" s="6" t="n">
        <v>469791</v>
      </c>
      <c r="I26" s="6" t="n">
        <v>-88807</v>
      </c>
      <c r="M26" s="6" t="n">
        <v>-4753</v>
      </c>
      <c r="N26" s="6" t="n">
        <v>46627</v>
      </c>
      <c r="R26" s="5" t="n">
        <v>0</v>
      </c>
    </row>
    <row r="27" spans="1:18">
      <c r="A27" s="4" t="s">
        <v>189</v>
      </c>
      <c r="Q27" s="5" t="n">
        <v>106123</v>
      </c>
    </row>
    <row r="28" spans="1:18">
      <c r="A28" s="3" t="s">
        <v>169</v>
      </c>
    </row>
    <row r="29" spans="1:18">
      <c r="A29" s="4" t="s">
        <v>170</v>
      </c>
      <c r="G29" s="6" t="n">
        <v>-31</v>
      </c>
    </row>
    <row r="30" spans="1:18">
      <c r="A30" s="4" t="s">
        <v>171</v>
      </c>
      <c r="B30" s="6" t="n">
        <v>-323</v>
      </c>
      <c r="H30" s="6" t="n">
        <v>-323</v>
      </c>
    </row>
    <row r="31" spans="1:18">
      <c r="A31" s="4" t="s">
        <v>172</v>
      </c>
      <c r="B31" s="6" t="n">
        <v>5182</v>
      </c>
      <c r="H31" s="6" t="n">
        <v>5182</v>
      </c>
      <c r="N31" s="6" t="n">
        <v>1822</v>
      </c>
    </row>
    <row r="32" spans="1:18">
      <c r="A32" s="4" t="s">
        <v>173</v>
      </c>
      <c r="R32" s="6" t="n">
        <v>1600</v>
      </c>
    </row>
    <row r="33" spans="1:18">
      <c r="A33" s="4" t="s">
        <v>174</v>
      </c>
      <c r="B33" s="6" t="n">
        <v>37857</v>
      </c>
      <c r="H33" s="6" t="n">
        <v>37841</v>
      </c>
      <c r="R33" s="5" t="n">
        <v>16</v>
      </c>
    </row>
    <row r="34" spans="1:18">
      <c r="A34" s="4" t="s">
        <v>175</v>
      </c>
      <c r="G34" s="6" t="n">
        <v>429</v>
      </c>
    </row>
    <row r="35" spans="1:18">
      <c r="A35" s="4" t="s">
        <v>176</v>
      </c>
      <c r="B35" s="6" t="n">
        <v>58</v>
      </c>
      <c r="G35" s="5" t="n">
        <v>4</v>
      </c>
      <c r="H35" s="6" t="n">
        <v>54</v>
      </c>
      <c r="N35" s="6" t="n">
        <v>18</v>
      </c>
    </row>
    <row r="36" spans="1:18">
      <c r="A36" s="4" t="s">
        <v>177</v>
      </c>
      <c r="G36" s="6" t="n">
        <v>-6</v>
      </c>
    </row>
    <row r="37" spans="1:18">
      <c r="A37" s="4" t="s">
        <v>178</v>
      </c>
      <c r="B37" s="6" t="n">
        <v>0</v>
      </c>
    </row>
    <row r="38" spans="1:18">
      <c r="A38" s="4" t="s">
        <v>179</v>
      </c>
      <c r="B38" s="6" t="n">
        <v>-20695</v>
      </c>
      <c r="E38" s="6" t="n">
        <v>-20695</v>
      </c>
      <c r="I38" s="6" t="n">
        <v>-20695</v>
      </c>
    </row>
    <row r="39" spans="1:18">
      <c r="A39" s="4" t="s">
        <v>180</v>
      </c>
      <c r="B39" s="6" t="n">
        <v>-376</v>
      </c>
      <c r="D39" s="5" t="n">
        <v>-6829</v>
      </c>
      <c r="F39" s="5" t="n">
        <v>-376</v>
      </c>
      <c r="K39" s="5" t="n">
        <v>-6829</v>
      </c>
      <c r="L39" s="5" t="n">
        <v>-376</v>
      </c>
    </row>
    <row r="40" spans="1:18">
      <c r="A40" s="4" t="s">
        <v>181</v>
      </c>
      <c r="B40" s="6" t="n">
        <v>-2654</v>
      </c>
      <c r="M40" s="6" t="n">
        <v>-2654</v>
      </c>
      <c r="N40" s="6" t="n">
        <v>-2854</v>
      </c>
    </row>
    <row r="41" spans="1:18">
      <c r="A41" s="4" t="s">
        <v>184</v>
      </c>
      <c r="B41" s="6" t="n">
        <v>1320</v>
      </c>
      <c r="C41" s="6" t="n">
        <v>10182</v>
      </c>
    </row>
    <row r="42" spans="1:18">
      <c r="A42" s="4" t="s">
        <v>185</v>
      </c>
      <c r="M42" s="6" t="n">
        <v>2016</v>
      </c>
    </row>
    <row r="43" spans="1:18">
      <c r="A43" s="4" t="s">
        <v>143</v>
      </c>
      <c r="B43" s="6" t="n">
        <v>3336</v>
      </c>
    </row>
    <row r="44" spans="1:18">
      <c r="A44" s="4" t="s">
        <v>143</v>
      </c>
      <c r="N44" s="6" t="n">
        <v>-751</v>
      </c>
    </row>
    <row r="45" spans="1:18">
      <c r="A45" s="4" t="s">
        <v>186</v>
      </c>
      <c r="B45" s="6" t="n">
        <v>-23</v>
      </c>
      <c r="I45" s="6" t="n">
        <v>-23</v>
      </c>
      <c r="N45" s="6" t="n">
        <v>23</v>
      </c>
    </row>
    <row r="46" spans="1:18">
      <c r="A46" s="4" t="s">
        <v>190</v>
      </c>
      <c r="G46" s="6" t="n">
        <v>32512</v>
      </c>
      <c r="Q46" s="6" t="n">
        <v>4966</v>
      </c>
      <c r="R46" s="6" t="n">
        <v>1600</v>
      </c>
    </row>
    <row r="47" spans="1:18">
      <c r="A47" s="4" t="s">
        <v>191</v>
      </c>
      <c r="B47" s="6" t="n">
        <v>392085</v>
      </c>
      <c r="C47" s="6" t="n">
        <v>65901</v>
      </c>
      <c r="G47" s="5" t="n">
        <v>325</v>
      </c>
      <c r="H47" s="6" t="n">
        <v>512545</v>
      </c>
      <c r="I47" s="6" t="n">
        <v>-115410</v>
      </c>
      <c r="M47" s="6" t="n">
        <v>-5391</v>
      </c>
      <c r="N47" s="6" t="n">
        <v>44885</v>
      </c>
      <c r="R47" s="5" t="n">
        <v>16</v>
      </c>
    </row>
    <row r="48" spans="1:18">
      <c r="A48" s="4" t="s">
        <v>192</v>
      </c>
      <c r="B48" s="6" t="n">
        <v>106123</v>
      </c>
      <c r="Q48" s="5" t="n">
        <v>106123</v>
      </c>
    </row>
    <row r="49" spans="1:18">
      <c r="A49" s="3" t="s">
        <v>169</v>
      </c>
    </row>
    <row r="50" spans="1:18">
      <c r="A50" s="4" t="s">
        <v>193</v>
      </c>
      <c r="B50" s="6" t="n">
        <v>-103</v>
      </c>
      <c r="I50" s="6" t="n">
        <v>-103</v>
      </c>
    </row>
    <row r="51" spans="1:18">
      <c r="A51" s="4" t="s">
        <v>170</v>
      </c>
      <c r="G51" s="6" t="n">
        <v>-45</v>
      </c>
    </row>
    <row r="52" spans="1:18">
      <c r="A52" s="4" t="s">
        <v>171</v>
      </c>
      <c r="B52" s="6" t="n">
        <v>-520</v>
      </c>
      <c r="H52" s="6" t="n">
        <v>-520</v>
      </c>
    </row>
    <row r="53" spans="1:18">
      <c r="A53" s="4" t="s">
        <v>172</v>
      </c>
      <c r="B53" s="6" t="n">
        <v>5342</v>
      </c>
      <c r="H53" s="6" t="n">
        <v>5342</v>
      </c>
      <c r="N53" s="6" t="n">
        <v>2601</v>
      </c>
    </row>
    <row r="54" spans="1:18">
      <c r="A54" s="4" t="s">
        <v>174</v>
      </c>
      <c r="P54" s="6" t="n">
        <v>0</v>
      </c>
      <c r="Q54" s="5" t="n">
        <v>797</v>
      </c>
    </row>
    <row r="55" spans="1:18">
      <c r="A55" s="4" t="s">
        <v>194</v>
      </c>
      <c r="Q55" s="6" t="n">
        <v>42</v>
      </c>
    </row>
    <row r="56" spans="1:18">
      <c r="A56" s="4" t="s">
        <v>195</v>
      </c>
      <c r="H56" s="6" t="n">
        <v>-13</v>
      </c>
      <c r="P56" s="5" t="n">
        <v>-13</v>
      </c>
    </row>
    <row r="57" spans="1:18">
      <c r="A57" s="4" t="s">
        <v>175</v>
      </c>
      <c r="G57" s="6" t="n">
        <v>260</v>
      </c>
    </row>
    <row r="58" spans="1:18">
      <c r="A58" s="4" t="s">
        <v>176</v>
      </c>
      <c r="B58" s="6" t="n">
        <v>0</v>
      </c>
      <c r="G58" s="5" t="n">
        <v>2</v>
      </c>
      <c r="H58" s="6" t="n">
        <v>-2</v>
      </c>
      <c r="N58" s="6" t="n">
        <v>8</v>
      </c>
    </row>
    <row r="59" spans="1:18">
      <c r="A59" s="4" t="s">
        <v>177</v>
      </c>
      <c r="G59" s="6" t="n">
        <v>-7</v>
      </c>
    </row>
    <row r="60" spans="1:18">
      <c r="A60" s="4" t="s">
        <v>178</v>
      </c>
      <c r="B60" s="6" t="n">
        <v>0</v>
      </c>
    </row>
    <row r="61" spans="1:18">
      <c r="A61" s="4" t="s">
        <v>179</v>
      </c>
      <c r="B61" s="6" t="n">
        <v>-21302</v>
      </c>
      <c r="E61" s="5" t="n">
        <v>-21302</v>
      </c>
      <c r="I61" s="6" t="n">
        <v>-21302</v>
      </c>
    </row>
    <row r="62" spans="1:18">
      <c r="A62" s="4" t="s">
        <v>180</v>
      </c>
      <c r="B62" s="6" t="n">
        <v>-3300</v>
      </c>
      <c r="D62" s="5" t="n">
        <v>-6842</v>
      </c>
      <c r="F62" s="5" t="n">
        <v>-3300</v>
      </c>
      <c r="K62" s="5" t="n">
        <v>-6842</v>
      </c>
      <c r="L62" s="5" t="n">
        <v>-3300</v>
      </c>
    </row>
    <row r="63" spans="1:18">
      <c r="A63" s="4" t="s">
        <v>181</v>
      </c>
      <c r="B63" s="6" t="n">
        <v>-2654</v>
      </c>
      <c r="C63" s="6" t="n">
        <v>-3509</v>
      </c>
      <c r="J63" s="5" t="n">
        <v>-3509</v>
      </c>
      <c r="M63" s="6" t="n">
        <v>-2654</v>
      </c>
      <c r="N63" s="6" t="n">
        <v>-2594</v>
      </c>
      <c r="O63" s="5" t="n">
        <v>-456</v>
      </c>
    </row>
    <row r="64" spans="1:18">
      <c r="A64" s="4" t="s">
        <v>182</v>
      </c>
      <c r="G64" s="6" t="n">
        <v>165</v>
      </c>
    </row>
    <row r="65" spans="1:18">
      <c r="A65" s="4" t="s">
        <v>183</v>
      </c>
      <c r="B65" s="6" t="n">
        <v>2201</v>
      </c>
      <c r="G65" s="5" t="n">
        <v>2</v>
      </c>
      <c r="H65" s="6" t="n">
        <v>2199</v>
      </c>
      <c r="N65" s="6" t="n">
        <v>-2201</v>
      </c>
    </row>
    <row r="66" spans="1:18">
      <c r="A66" s="4" t="s">
        <v>184</v>
      </c>
      <c r="B66" s="6" t="n">
        <v>371</v>
      </c>
      <c r="C66" s="5" t="n">
        <v>-13855</v>
      </c>
      <c r="I66" s="6" t="n">
        <v>371</v>
      </c>
    </row>
    <row r="67" spans="1:18">
      <c r="A67" s="4" t="s">
        <v>185</v>
      </c>
      <c r="M67" s="6" t="n">
        <v>2032</v>
      </c>
    </row>
    <row r="68" spans="1:18">
      <c r="A68" s="4" t="s">
        <v>143</v>
      </c>
      <c r="B68" s="6" t="n">
        <v>2403</v>
      </c>
    </row>
    <row r="69" spans="1:18">
      <c r="A69" s="4" t="s">
        <v>143</v>
      </c>
      <c r="N69" s="6" t="n">
        <v>-1207</v>
      </c>
    </row>
    <row r="70" spans="1:18">
      <c r="A70" s="4" t="s">
        <v>186</v>
      </c>
      <c r="B70" s="6" t="n">
        <v>-534</v>
      </c>
      <c r="I70" s="6" t="n">
        <v>-534</v>
      </c>
      <c r="N70" s="6" t="n">
        <v>534</v>
      </c>
    </row>
    <row r="71" spans="1:18">
      <c r="A71" s="4" t="s">
        <v>196</v>
      </c>
      <c r="G71" s="6" t="n">
        <v>32885</v>
      </c>
      <c r="Q71" s="6" t="n">
        <v>5008</v>
      </c>
      <c r="R71" s="6" t="n">
        <v>1600</v>
      </c>
    </row>
    <row r="72" spans="1:18">
      <c r="A72" s="4" t="s">
        <v>197</v>
      </c>
      <c r="B72" s="6" t="n">
        <v>363254</v>
      </c>
      <c r="G72" s="5" t="n">
        <v>329</v>
      </c>
      <c r="H72" s="5" t="n">
        <v>519551</v>
      </c>
      <c r="I72" s="5" t="n">
        <v>-150629</v>
      </c>
      <c r="M72" s="5" t="n">
        <v>-6013</v>
      </c>
      <c r="N72" s="5" t="n">
        <v>41570</v>
      </c>
      <c r="R72" s="5" t="n">
        <v>16</v>
      </c>
    </row>
    <row r="73" spans="1:18">
      <c r="A73" s="4" t="s">
        <v>198</v>
      </c>
      <c r="B73" s="5" t="n">
        <v>106920</v>
      </c>
      <c r="Q73" s="5" t="n">
        <v>106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46</v>
      </c>
      <c r="B1" s="2" t="s">
        <v>636</v>
      </c>
    </row>
    <row r="2" spans="1:2">
      <c r="A2" s="3" t="s">
        <v>647</v>
      </c>
    </row>
    <row r="3" spans="1:2">
      <c r="A3" s="4" t="s">
        <v>648</v>
      </c>
      <c r="B3" s="5" t="n">
        <v>3258</v>
      </c>
    </row>
    <row r="4" spans="1:2">
      <c r="A4" s="4" t="s">
        <v>649</v>
      </c>
      <c r="B4" s="6" t="n">
        <v>3269</v>
      </c>
    </row>
    <row r="5" spans="1:2">
      <c r="A5" s="4" t="s">
        <v>650</v>
      </c>
      <c r="B5" s="6" t="n">
        <v>3224</v>
      </c>
    </row>
    <row r="6" spans="1:2">
      <c r="A6" s="4" t="s">
        <v>651</v>
      </c>
      <c r="B6" s="6" t="n">
        <v>3227</v>
      </c>
    </row>
    <row r="7" spans="1:2">
      <c r="A7" s="4" t="s">
        <v>652</v>
      </c>
      <c r="B7" s="6" t="n">
        <v>3226</v>
      </c>
    </row>
    <row r="8" spans="1:2">
      <c r="A8" s="4" t="s">
        <v>653</v>
      </c>
      <c r="B8" s="6" t="n">
        <v>148440</v>
      </c>
    </row>
    <row r="9" spans="1:2">
      <c r="A9" s="4" t="s">
        <v>654</v>
      </c>
      <c r="B9" s="6" t="n">
        <v>164644</v>
      </c>
    </row>
    <row r="10" spans="1:2">
      <c r="A10" s="4" t="s">
        <v>655</v>
      </c>
      <c r="B10" s="6" t="n">
        <v>-103526</v>
      </c>
    </row>
    <row r="11" spans="1:2">
      <c r="A11" s="4" t="s">
        <v>656</v>
      </c>
      <c r="B11" s="5" t="n">
        <v>61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57</v>
      </c>
      <c r="B1" s="2" t="s">
        <v>485</v>
      </c>
    </row>
    <row r="2" spans="1:2">
      <c r="A2" s="3" t="s">
        <v>285</v>
      </c>
    </row>
    <row r="3" spans="1:2">
      <c r="A3" s="4" t="s">
        <v>17</v>
      </c>
      <c r="B3" s="5" t="n">
        <v>3161</v>
      </c>
    </row>
    <row r="4" spans="1:2">
      <c r="A4" s="4" t="s">
        <v>648</v>
      </c>
      <c r="B4" s="6" t="n">
        <v>3156</v>
      </c>
    </row>
    <row r="5" spans="1:2">
      <c r="A5" s="4" t="s">
        <v>649</v>
      </c>
      <c r="B5" s="6" t="n">
        <v>3152</v>
      </c>
    </row>
    <row r="6" spans="1:2">
      <c r="A6" s="4" t="s">
        <v>650</v>
      </c>
      <c r="B6" s="6" t="n">
        <v>3164</v>
      </c>
    </row>
    <row r="7" spans="1:2">
      <c r="A7" s="4" t="s">
        <v>651</v>
      </c>
      <c r="B7" s="6" t="n">
        <v>3177</v>
      </c>
    </row>
    <row r="8" spans="1:2">
      <c r="A8" s="4" t="s">
        <v>653</v>
      </c>
      <c r="B8" s="6" t="n">
        <v>151244</v>
      </c>
    </row>
    <row r="9" spans="1:2">
      <c r="A9" s="4" t="s">
        <v>151</v>
      </c>
      <c r="B9" s="5" t="n">
        <v>1670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14"/>
    <col customWidth="1" max="17" min="17" width="27"/>
    <col customWidth="1" max="18" min="18" width="14"/>
    <col customWidth="1" max="19" min="19" width="21"/>
  </cols>
  <sheetData>
    <row r="1" spans="1:19">
      <c r="A1" s="1" t="s">
        <v>658</v>
      </c>
      <c r="B1" s="2" t="s">
        <v>659</v>
      </c>
      <c r="C1" s="2" t="s">
        <v>660</v>
      </c>
      <c r="D1" s="2" t="s">
        <v>636</v>
      </c>
      <c r="E1" s="2" t="s">
        <v>661</v>
      </c>
      <c r="F1" s="2" t="s">
        <v>662</v>
      </c>
      <c r="G1" s="2" t="s">
        <v>663</v>
      </c>
      <c r="H1" s="2" t="s">
        <v>664</v>
      </c>
      <c r="I1" s="2" t="s">
        <v>665</v>
      </c>
      <c r="J1" s="2" t="s">
        <v>666</v>
      </c>
      <c r="K1" s="2" t="s">
        <v>667</v>
      </c>
      <c r="L1" s="2" t="s">
        <v>636</v>
      </c>
      <c r="M1" s="2" t="s">
        <v>664</v>
      </c>
      <c r="N1" s="2" t="s">
        <v>486</v>
      </c>
      <c r="O1" s="2" t="s">
        <v>661</v>
      </c>
      <c r="P1" s="2" t="s">
        <v>668</v>
      </c>
      <c r="Q1" s="2" t="s">
        <v>669</v>
      </c>
      <c r="R1" s="2" t="s">
        <v>488</v>
      </c>
      <c r="S1" s="2" t="s">
        <v>670</v>
      </c>
    </row>
    <row r="2" spans="1:19">
      <c r="A2" s="3" t="s">
        <v>671</v>
      </c>
    </row>
    <row r="3" spans="1:19">
      <c r="A3" s="4" t="s">
        <v>52</v>
      </c>
      <c r="D3" s="5" t="n">
        <v>1758947</v>
      </c>
      <c r="H3" s="5" t="n">
        <v>1636487</v>
      </c>
      <c r="L3" s="5" t="n">
        <v>1758947</v>
      </c>
      <c r="M3" s="5" t="n">
        <v>1636487</v>
      </c>
    </row>
    <row r="4" spans="1:19">
      <c r="A4" s="4" t="s">
        <v>62</v>
      </c>
      <c r="D4" s="6" t="n">
        <v>1247203</v>
      </c>
      <c r="H4" s="6" t="n">
        <v>1093394</v>
      </c>
      <c r="L4" s="6" t="n">
        <v>1247203</v>
      </c>
      <c r="M4" s="6" t="n">
        <v>1093394</v>
      </c>
    </row>
    <row r="5" spans="1:19">
      <c r="A5" s="4" t="s">
        <v>672</v>
      </c>
      <c r="D5" s="6" t="n">
        <v>369267</v>
      </c>
      <c r="H5" s="6" t="n">
        <v>397476</v>
      </c>
      <c r="L5" s="6" t="n">
        <v>369267</v>
      </c>
      <c r="M5" s="6" t="n">
        <v>397476</v>
      </c>
    </row>
    <row r="6" spans="1:19">
      <c r="A6" s="4" t="s">
        <v>72</v>
      </c>
      <c r="D6" s="6" t="n">
        <v>-6013</v>
      </c>
      <c r="H6" s="6" t="n">
        <v>-5391</v>
      </c>
      <c r="L6" s="6" t="n">
        <v>-6013</v>
      </c>
      <c r="M6" s="6" t="n">
        <v>-5391</v>
      </c>
    </row>
    <row r="7" spans="1:19">
      <c r="A7" s="4" t="s">
        <v>73</v>
      </c>
      <c r="D7" s="6" t="n">
        <v>363254</v>
      </c>
      <c r="H7" s="6" t="n">
        <v>392085</v>
      </c>
      <c r="L7" s="6" t="n">
        <v>363254</v>
      </c>
      <c r="M7" s="6" t="n">
        <v>392085</v>
      </c>
      <c r="N7" s="5" t="n">
        <v>376552</v>
      </c>
      <c r="S7" s="5" t="n">
        <v>303433</v>
      </c>
    </row>
    <row r="8" spans="1:19">
      <c r="A8" s="4" t="s">
        <v>74</v>
      </c>
      <c r="D8" s="6" t="n">
        <v>1758947</v>
      </c>
      <c r="H8" s="6" t="n">
        <v>1636487</v>
      </c>
      <c r="L8" s="6" t="n">
        <v>1758947</v>
      </c>
      <c r="M8" s="6" t="n">
        <v>1636487</v>
      </c>
    </row>
    <row r="9" spans="1:19">
      <c r="A9" s="4" t="s">
        <v>102</v>
      </c>
      <c r="D9" s="6" t="n">
        <v>121701</v>
      </c>
      <c r="E9" s="5" t="n">
        <v>118884</v>
      </c>
      <c r="F9" s="5" t="n">
        <v>118516</v>
      </c>
      <c r="G9" s="5" t="n">
        <v>128513</v>
      </c>
      <c r="H9" s="6" t="n">
        <v>98945</v>
      </c>
      <c r="I9" s="5" t="n">
        <v>108846</v>
      </c>
      <c r="J9" s="5" t="n">
        <v>121118</v>
      </c>
      <c r="K9" s="5" t="n">
        <v>102489</v>
      </c>
      <c r="L9" s="6" t="n">
        <v>487614</v>
      </c>
      <c r="M9" s="6" t="n">
        <v>431398</v>
      </c>
    </row>
    <row r="10" spans="1:19">
      <c r="A10" s="4" t="s">
        <v>673</v>
      </c>
      <c r="D10" s="6" t="n">
        <v>-117734</v>
      </c>
      <c r="E10" s="6" t="n">
        <v>-110401</v>
      </c>
      <c r="F10" s="6" t="n">
        <v>-105807</v>
      </c>
      <c r="G10" s="6" t="n">
        <v>-114433</v>
      </c>
      <c r="H10" s="6" t="n">
        <v>-95785</v>
      </c>
      <c r="I10" s="6" t="n">
        <v>-97623</v>
      </c>
      <c r="J10" s="6" t="n">
        <v>-99702</v>
      </c>
      <c r="K10" s="6" t="n">
        <v>-88201</v>
      </c>
      <c r="L10" s="6" t="n">
        <v>-448375</v>
      </c>
      <c r="M10" s="6" t="n">
        <v>-381311</v>
      </c>
      <c r="N10" s="6" t="n">
        <v>-375221</v>
      </c>
    </row>
    <row r="11" spans="1:19">
      <c r="A11" s="4" t="s">
        <v>623</v>
      </c>
      <c r="D11" s="6" t="n">
        <v>30286</v>
      </c>
      <c r="E11" s="6" t="n">
        <v>7320</v>
      </c>
      <c r="F11" s="6" t="n">
        <v>12718</v>
      </c>
      <c r="G11" s="6" t="n">
        <v>14080</v>
      </c>
      <c r="H11" s="6" t="n">
        <v>3187</v>
      </c>
      <c r="I11" s="6" t="n">
        <v>11223</v>
      </c>
      <c r="J11" s="6" t="n">
        <v>37127</v>
      </c>
      <c r="K11" s="6" t="n">
        <v>14288</v>
      </c>
      <c r="L11" s="6" t="n">
        <v>64404</v>
      </c>
      <c r="M11" s="6" t="n">
        <v>65825</v>
      </c>
      <c r="N11" s="6" t="n">
        <v>62639</v>
      </c>
    </row>
    <row r="12" spans="1:19">
      <c r="A12" s="4" t="s">
        <v>115</v>
      </c>
      <c r="L12" s="6" t="n">
        <v>-199</v>
      </c>
      <c r="M12" s="6" t="n">
        <v>-234</v>
      </c>
      <c r="N12" s="6" t="n">
        <v>0</v>
      </c>
    </row>
    <row r="13" spans="1:19">
      <c r="A13" s="4" t="s">
        <v>674</v>
      </c>
      <c r="L13" s="6" t="n">
        <v>-54507</v>
      </c>
      <c r="M13" s="6" t="n">
        <v>-49653</v>
      </c>
      <c r="N13" s="6" t="n">
        <v>-38937</v>
      </c>
    </row>
    <row r="14" spans="1:19">
      <c r="A14" s="4" t="s">
        <v>123</v>
      </c>
      <c r="L14" s="6" t="n">
        <v>-1764</v>
      </c>
      <c r="M14" s="6" t="n">
        <v>-2432</v>
      </c>
      <c r="N14" s="6" t="n">
        <v>522</v>
      </c>
    </row>
    <row r="15" spans="1:19">
      <c r="A15" s="4" t="s">
        <v>124</v>
      </c>
      <c r="L15" s="6" t="n">
        <v>1196</v>
      </c>
      <c r="M15" s="6" t="n">
        <v>2585</v>
      </c>
      <c r="N15" s="6" t="n">
        <v>28324</v>
      </c>
    </row>
    <row r="16" spans="1:19">
      <c r="A16" s="4" t="s">
        <v>126</v>
      </c>
      <c r="L16" s="6" t="n">
        <v>1207</v>
      </c>
      <c r="M16" s="6" t="n">
        <v>751</v>
      </c>
      <c r="N16" s="6" t="n">
        <v>-2038</v>
      </c>
    </row>
    <row r="17" spans="1:19">
      <c r="A17" s="4" t="s">
        <v>127</v>
      </c>
      <c r="D17" s="5" t="n">
        <v>15250</v>
      </c>
      <c r="E17" s="5" t="n">
        <v>-9388</v>
      </c>
      <c r="F17" s="5" t="n">
        <v>-4510</v>
      </c>
      <c r="G17" s="5" t="n">
        <v>-981</v>
      </c>
      <c r="H17" s="5" t="n">
        <v>-12361</v>
      </c>
      <c r="I17" s="5" t="n">
        <v>-1869</v>
      </c>
      <c r="J17" s="5" t="n">
        <v>11530</v>
      </c>
      <c r="K17" s="5" t="n">
        <v>4020</v>
      </c>
      <c r="L17" s="6" t="n">
        <v>371</v>
      </c>
      <c r="M17" s="6" t="n">
        <v>1320</v>
      </c>
      <c r="N17" s="6" t="n">
        <v>23022</v>
      </c>
    </row>
    <row r="18" spans="1:19">
      <c r="A18" s="4" t="s">
        <v>128</v>
      </c>
      <c r="L18" s="6" t="n">
        <v>-10142</v>
      </c>
      <c r="M18" s="6" t="n">
        <v>-7205</v>
      </c>
      <c r="N18" s="6" t="n">
        <v>-6795</v>
      </c>
    </row>
    <row r="19" spans="1:19">
      <c r="A19" s="4" t="s">
        <v>120</v>
      </c>
      <c r="L19" s="6" t="n">
        <v>7872</v>
      </c>
      <c r="M19" s="6" t="n">
        <v>-8010</v>
      </c>
      <c r="N19" s="6" t="n">
        <v>9717</v>
      </c>
    </row>
    <row r="20" spans="1:19">
      <c r="A20" s="4" t="s">
        <v>675</v>
      </c>
      <c r="L20" s="6" t="n">
        <v>332</v>
      </c>
      <c r="M20" s="5" t="n">
        <v>2000</v>
      </c>
      <c r="N20" s="6" t="n">
        <v>0</v>
      </c>
    </row>
    <row r="21" spans="1:19">
      <c r="A21" s="4" t="s">
        <v>77</v>
      </c>
    </row>
    <row r="22" spans="1:19">
      <c r="A22" s="3" t="s">
        <v>671</v>
      </c>
    </row>
    <row r="23" spans="1:19">
      <c r="A23" s="4" t="s">
        <v>676</v>
      </c>
      <c r="H23" s="6" t="n">
        <v>195000</v>
      </c>
      <c r="M23" s="6" t="n">
        <v>195000</v>
      </c>
    </row>
    <row r="24" spans="1:19">
      <c r="A24" s="4" t="s">
        <v>677</v>
      </c>
      <c r="H24" s="7" t="n">
        <v>51.9</v>
      </c>
      <c r="M24" s="7" t="n">
        <v>51.9</v>
      </c>
    </row>
    <row r="25" spans="1:19">
      <c r="A25" s="4" t="s">
        <v>499</v>
      </c>
      <c r="H25" s="4" t="s">
        <v>678</v>
      </c>
      <c r="M25" s="4" t="s">
        <v>678</v>
      </c>
    </row>
    <row r="26" spans="1:19">
      <c r="A26" s="4" t="s">
        <v>52</v>
      </c>
      <c r="H26" s="5" t="n">
        <v>379005</v>
      </c>
      <c r="M26" s="5" t="n">
        <v>379005</v>
      </c>
    </row>
    <row r="27" spans="1:19">
      <c r="A27" s="4" t="s">
        <v>62</v>
      </c>
      <c r="H27" s="6" t="n">
        <v>108726</v>
      </c>
      <c r="M27" s="6" t="n">
        <v>108726</v>
      </c>
    </row>
    <row r="28" spans="1:19">
      <c r="A28" s="4" t="s">
        <v>88</v>
      </c>
      <c r="H28" s="6" t="n">
        <v>200847</v>
      </c>
      <c r="M28" s="6" t="n">
        <v>200847</v>
      </c>
    </row>
    <row r="29" spans="1:19">
      <c r="A29" s="4" t="s">
        <v>78</v>
      </c>
      <c r="H29" s="6" t="n">
        <v>3531</v>
      </c>
      <c r="M29" s="6" t="n">
        <v>3531</v>
      </c>
    </row>
    <row r="30" spans="1:19">
      <c r="A30" s="4" t="s">
        <v>672</v>
      </c>
      <c r="H30" s="6" t="n">
        <v>65443</v>
      </c>
      <c r="M30" s="6" t="n">
        <v>65443</v>
      </c>
    </row>
    <row r="31" spans="1:19">
      <c r="A31" s="4" t="s">
        <v>72</v>
      </c>
      <c r="H31" s="6" t="n">
        <v>458</v>
      </c>
      <c r="M31" s="6" t="n">
        <v>458</v>
      </c>
    </row>
    <row r="32" spans="1:19">
      <c r="A32" s="4" t="s">
        <v>73</v>
      </c>
      <c r="H32" s="6" t="n">
        <v>65901</v>
      </c>
      <c r="M32" s="6" t="n">
        <v>65901</v>
      </c>
    </row>
    <row r="33" spans="1:19">
      <c r="A33" s="4" t="s">
        <v>74</v>
      </c>
      <c r="H33" s="6" t="n">
        <v>379005</v>
      </c>
      <c r="M33" s="6" t="n">
        <v>379005</v>
      </c>
    </row>
    <row r="34" spans="1:19">
      <c r="A34" s="4" t="s">
        <v>76</v>
      </c>
      <c r="H34" s="5" t="n">
        <v>10114</v>
      </c>
      <c r="M34" s="6" t="n">
        <v>10114</v>
      </c>
    </row>
    <row r="35" spans="1:19">
      <c r="A35" s="4" t="s">
        <v>102</v>
      </c>
      <c r="L35" s="6" t="n">
        <v>291250</v>
      </c>
      <c r="M35" s="6" t="n">
        <v>195520</v>
      </c>
      <c r="N35" s="6" t="n">
        <v>81573</v>
      </c>
    </row>
    <row r="36" spans="1:19">
      <c r="A36" s="4" t="s">
        <v>673</v>
      </c>
      <c r="L36" s="6" t="n">
        <v>-302480</v>
      </c>
      <c r="M36" s="6" t="n">
        <v>-196359</v>
      </c>
      <c r="N36" s="6" t="n">
        <v>-92095</v>
      </c>
    </row>
    <row r="37" spans="1:19">
      <c r="A37" s="4" t="s">
        <v>623</v>
      </c>
      <c r="L37" s="6" t="n">
        <v>-11230</v>
      </c>
      <c r="M37" s="6" t="n">
        <v>-839</v>
      </c>
      <c r="N37" s="6" t="n">
        <v>-10522</v>
      </c>
    </row>
    <row r="38" spans="1:19">
      <c r="A38" s="4" t="s">
        <v>115</v>
      </c>
      <c r="L38" s="6" t="n">
        <v>-286</v>
      </c>
      <c r="M38" s="6" t="n">
        <v>0</v>
      </c>
      <c r="N38" s="6" t="n">
        <v>0</v>
      </c>
    </row>
    <row r="39" spans="1:19">
      <c r="A39" s="4" t="s">
        <v>679</v>
      </c>
      <c r="L39" s="6" t="n">
        <v>0</v>
      </c>
      <c r="M39" s="6" t="n">
        <v>0</v>
      </c>
      <c r="N39" s="6" t="n">
        <v>-91</v>
      </c>
    </row>
    <row r="40" spans="1:19">
      <c r="A40" s="4" t="s">
        <v>674</v>
      </c>
      <c r="L40" s="6" t="n">
        <v>-2367</v>
      </c>
      <c r="M40" s="6" t="n">
        <v>-1200</v>
      </c>
      <c r="N40" s="6" t="n">
        <v>-122</v>
      </c>
    </row>
    <row r="41" spans="1:19">
      <c r="A41" s="4" t="s">
        <v>117</v>
      </c>
      <c r="L41" s="6" t="n">
        <v>49</v>
      </c>
      <c r="M41" s="6" t="n">
        <v>-505</v>
      </c>
      <c r="N41" s="6" t="n">
        <v>264</v>
      </c>
    </row>
    <row r="42" spans="1:19">
      <c r="A42" s="4" t="s">
        <v>123</v>
      </c>
      <c r="L42" s="6" t="n">
        <v>-1540</v>
      </c>
      <c r="M42" s="6" t="n">
        <v>10364</v>
      </c>
      <c r="N42" s="6" t="n">
        <v>-9723</v>
      </c>
    </row>
    <row r="43" spans="1:19">
      <c r="A43" s="4" t="s">
        <v>124</v>
      </c>
      <c r="L43" s="6" t="n">
        <v>-15374</v>
      </c>
      <c r="M43" s="6" t="n">
        <v>7820</v>
      </c>
      <c r="N43" s="6" t="n">
        <v>-20194</v>
      </c>
    </row>
    <row r="44" spans="1:19">
      <c r="A44" s="4" t="s">
        <v>680</v>
      </c>
      <c r="L44" s="6" t="n">
        <v>536</v>
      </c>
      <c r="M44" s="6" t="n">
        <v>924</v>
      </c>
      <c r="N44" s="6" t="n">
        <v>358</v>
      </c>
    </row>
    <row r="45" spans="1:19">
      <c r="A45" s="4" t="s">
        <v>126</v>
      </c>
      <c r="L45" s="6" t="n">
        <v>983</v>
      </c>
      <c r="M45" s="6" t="n">
        <v>1438</v>
      </c>
      <c r="N45" s="6" t="n">
        <v>1484</v>
      </c>
    </row>
    <row r="46" spans="1:19">
      <c r="A46" s="4" t="s">
        <v>127</v>
      </c>
      <c r="L46" s="6" t="n">
        <v>-13855</v>
      </c>
      <c r="M46" s="6" t="n">
        <v>10182</v>
      </c>
      <c r="N46" s="6" t="n">
        <v>-18352</v>
      </c>
    </row>
    <row r="47" spans="1:19">
      <c r="A47" s="4" t="s">
        <v>128</v>
      </c>
      <c r="L47" s="6" t="n">
        <v>-14435</v>
      </c>
      <c r="M47" s="6" t="n">
        <v>-4466</v>
      </c>
      <c r="N47" s="6" t="n">
        <v>0</v>
      </c>
    </row>
    <row r="48" spans="1:19">
      <c r="A48" s="4" t="s">
        <v>681</v>
      </c>
      <c r="L48" s="6" t="n">
        <v>-1928</v>
      </c>
      <c r="M48" s="6" t="n">
        <v>-730</v>
      </c>
      <c r="N48" s="6" t="n">
        <v>0</v>
      </c>
    </row>
    <row r="49" spans="1:19">
      <c r="A49" s="4" t="s">
        <v>682</v>
      </c>
      <c r="L49" s="6" t="n">
        <v>-30218</v>
      </c>
      <c r="M49" s="6" t="n">
        <v>4986</v>
      </c>
      <c r="N49" s="6" t="n">
        <v>-18352</v>
      </c>
    </row>
    <row r="50" spans="1:19">
      <c r="A50" s="4" t="s">
        <v>683</v>
      </c>
      <c r="L50" s="6" t="n">
        <v>-13424</v>
      </c>
      <c r="M50" s="6" t="n">
        <v>0</v>
      </c>
      <c r="N50" s="6" t="n">
        <v>0</v>
      </c>
    </row>
    <row r="51" spans="1:19">
      <c r="A51" s="4" t="s">
        <v>120</v>
      </c>
      <c r="L51" s="5" t="n">
        <v>7872</v>
      </c>
      <c r="M51" s="5" t="n">
        <v>-8010</v>
      </c>
      <c r="N51" s="5" t="n">
        <v>9717</v>
      </c>
    </row>
    <row r="52" spans="1:19">
      <c r="A52" s="4" t="s">
        <v>75</v>
      </c>
    </row>
    <row r="53" spans="1:19">
      <c r="A53" s="3" t="s">
        <v>671</v>
      </c>
    </row>
    <row r="54" spans="1:19">
      <c r="A54" s="4" t="s">
        <v>499</v>
      </c>
      <c r="D54" s="4" t="s">
        <v>500</v>
      </c>
      <c r="H54" s="4" t="s">
        <v>501</v>
      </c>
      <c r="L54" s="4" t="s">
        <v>500</v>
      </c>
      <c r="M54" s="4" t="s">
        <v>501</v>
      </c>
      <c r="R54" s="4" t="s">
        <v>501</v>
      </c>
    </row>
    <row r="55" spans="1:19">
      <c r="A55" s="4" t="s">
        <v>76</v>
      </c>
      <c r="D55" s="5" t="n">
        <v>1899</v>
      </c>
      <c r="H55" s="5" t="n">
        <v>1766</v>
      </c>
      <c r="L55" s="5" t="n">
        <v>1899</v>
      </c>
      <c r="M55" s="5" t="n">
        <v>1766</v>
      </c>
    </row>
    <row r="56" spans="1:19">
      <c r="A56" s="4" t="s">
        <v>675</v>
      </c>
      <c r="C56" s="5" t="n">
        <v>2000</v>
      </c>
      <c r="O56" s="5" t="n">
        <v>2300</v>
      </c>
    </row>
    <row r="57" spans="1:19">
      <c r="A57" s="4" t="s">
        <v>684</v>
      </c>
    </row>
    <row r="58" spans="1:19">
      <c r="A58" s="3" t="s">
        <v>671</v>
      </c>
    </row>
    <row r="59" spans="1:19">
      <c r="A59" s="4" t="s">
        <v>685</v>
      </c>
      <c r="B59" s="6" t="n">
        <v>19897</v>
      </c>
    </row>
    <row r="60" spans="1:19">
      <c r="A60" s="4" t="s">
        <v>686</v>
      </c>
      <c r="B60" s="5" t="n">
        <v>30</v>
      </c>
    </row>
    <row r="61" spans="1:19">
      <c r="A61" s="4" t="s">
        <v>687</v>
      </c>
      <c r="B61" s="5" t="n">
        <v>597</v>
      </c>
    </row>
    <row r="62" spans="1:19">
      <c r="A62" s="4" t="s">
        <v>688</v>
      </c>
      <c r="L62" s="6" t="n">
        <v>436</v>
      </c>
    </row>
    <row r="63" spans="1:19">
      <c r="A63" s="4" t="s">
        <v>77</v>
      </c>
    </row>
    <row r="64" spans="1:19">
      <c r="A64" s="3" t="s">
        <v>671</v>
      </c>
    </row>
    <row r="65" spans="1:19">
      <c r="A65" s="4" t="s">
        <v>689</v>
      </c>
      <c r="Q65" s="6" t="n">
        <v>174983</v>
      </c>
    </row>
    <row r="66" spans="1:19">
      <c r="A66" s="4" t="s">
        <v>690</v>
      </c>
      <c r="P66" s="10" t="n">
        <v>0.0047</v>
      </c>
    </row>
    <row r="67" spans="1:19">
      <c r="A67" s="4" t="s">
        <v>691</v>
      </c>
      <c r="Q67" s="5" t="n">
        <v>4000</v>
      </c>
    </row>
    <row r="68" spans="1:19">
      <c r="A68" s="4" t="s">
        <v>692</v>
      </c>
      <c r="L68" s="6" t="n">
        <v>5100</v>
      </c>
    </row>
    <row r="69" spans="1:19">
      <c r="A69" s="4" t="s">
        <v>693</v>
      </c>
    </row>
    <row r="70" spans="1:19">
      <c r="A70" s="3" t="s">
        <v>671</v>
      </c>
    </row>
    <row r="71" spans="1:19">
      <c r="A71" s="4" t="s">
        <v>76</v>
      </c>
      <c r="D71" s="5" t="n">
        <v>332</v>
      </c>
      <c r="L71" s="5" t="n">
        <v>3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6</v>
      </c>
      <c r="D2" s="2" t="s">
        <v>100</v>
      </c>
    </row>
    <row r="3" spans="1:4">
      <c r="A3" s="3" t="s">
        <v>695</v>
      </c>
    </row>
    <row r="4" spans="1:4">
      <c r="A4" s="4" t="s">
        <v>696</v>
      </c>
      <c r="B4" s="4" t="s">
        <v>697</v>
      </c>
    </row>
    <row r="5" spans="1:4">
      <c r="A5" s="4" t="s">
        <v>698</v>
      </c>
      <c r="B5" s="4" t="s">
        <v>699</v>
      </c>
    </row>
    <row r="6" spans="1:4">
      <c r="A6" s="4" t="s">
        <v>700</v>
      </c>
      <c r="B6" s="4" t="s">
        <v>701</v>
      </c>
    </row>
    <row r="7" spans="1:4">
      <c r="A7" s="4" t="s">
        <v>46</v>
      </c>
      <c r="B7" s="5" t="n">
        <v>582</v>
      </c>
      <c r="C7" s="5" t="n">
        <v>772</v>
      </c>
    </row>
    <row r="8" spans="1:4">
      <c r="A8" s="4" t="s">
        <v>121</v>
      </c>
      <c r="B8" s="6" t="n">
        <v>-1103</v>
      </c>
      <c r="C8" s="6" t="n">
        <v>-82</v>
      </c>
      <c r="D8" s="5" t="n">
        <v>-2056</v>
      </c>
    </row>
    <row r="9" spans="1:4">
      <c r="A9" s="4" t="s">
        <v>120</v>
      </c>
      <c r="B9" s="6" t="n">
        <v>7872</v>
      </c>
      <c r="C9" s="6" t="n">
        <v>-8010</v>
      </c>
      <c r="D9" s="6" t="n">
        <v>9717</v>
      </c>
    </row>
    <row r="10" spans="1:4">
      <c r="A10" s="4" t="s">
        <v>702</v>
      </c>
    </row>
    <row r="11" spans="1:4">
      <c r="A11" s="3" t="s">
        <v>695</v>
      </c>
    </row>
    <row r="12" spans="1:4">
      <c r="A12" s="4" t="s">
        <v>703</v>
      </c>
      <c r="B12" s="6" t="n">
        <v>0</v>
      </c>
      <c r="C12" s="6" t="n">
        <v>0</v>
      </c>
      <c r="D12" s="6" t="n">
        <v>106</v>
      </c>
    </row>
    <row r="13" spans="1:4">
      <c r="A13" s="4" t="s">
        <v>704</v>
      </c>
    </row>
    <row r="14" spans="1:4">
      <c r="A14" s="3" t="s">
        <v>695</v>
      </c>
    </row>
    <row r="15" spans="1:4">
      <c r="A15" s="4" t="s">
        <v>705</v>
      </c>
      <c r="B15" s="6" t="n">
        <v>0</v>
      </c>
      <c r="C15" s="6" t="n">
        <v>0</v>
      </c>
      <c r="D15" s="6" t="n">
        <v>213</v>
      </c>
    </row>
    <row r="16" spans="1:4">
      <c r="A16" s="4" t="s">
        <v>706</v>
      </c>
    </row>
    <row r="17" spans="1:4">
      <c r="A17" s="3" t="s">
        <v>695</v>
      </c>
    </row>
    <row r="18" spans="1:4">
      <c r="A18" s="4" t="s">
        <v>705</v>
      </c>
      <c r="B18" s="6" t="n">
        <v>0</v>
      </c>
      <c r="C18" s="6" t="n">
        <v>0</v>
      </c>
      <c r="D18" s="6" t="n">
        <v>-271</v>
      </c>
    </row>
    <row r="19" spans="1:4">
      <c r="A19" s="4" t="s">
        <v>707</v>
      </c>
    </row>
    <row r="20" spans="1:4">
      <c r="A20" s="3" t="s">
        <v>695</v>
      </c>
    </row>
    <row r="21" spans="1:4">
      <c r="A21" s="4" t="s">
        <v>705</v>
      </c>
      <c r="B21" s="6" t="n">
        <v>0</v>
      </c>
      <c r="C21" s="6" t="n">
        <v>0</v>
      </c>
      <c r="D21" s="6" t="n">
        <v>-58</v>
      </c>
    </row>
    <row r="22" spans="1:4">
      <c r="A22" s="4" t="s">
        <v>77</v>
      </c>
    </row>
    <row r="23" spans="1:4">
      <c r="A23" s="3" t="s">
        <v>695</v>
      </c>
    </row>
    <row r="24" spans="1:4">
      <c r="A24" s="4" t="s">
        <v>120</v>
      </c>
      <c r="B24" s="6" t="n">
        <v>7872</v>
      </c>
      <c r="C24" s="6" t="n">
        <v>-8010</v>
      </c>
      <c r="D24" s="6" t="n">
        <v>9717</v>
      </c>
    </row>
    <row r="25" spans="1:4">
      <c r="A25" s="4" t="s">
        <v>708</v>
      </c>
      <c r="B25" s="6" t="n">
        <v>-13424</v>
      </c>
      <c r="C25" s="6" t="n">
        <v>0</v>
      </c>
      <c r="D25" s="6" t="n">
        <v>0</v>
      </c>
    </row>
    <row r="26" spans="1:4">
      <c r="A26" s="4" t="s">
        <v>79</v>
      </c>
    </row>
    <row r="27" spans="1:4">
      <c r="A27" s="3" t="s">
        <v>695</v>
      </c>
    </row>
    <row r="28" spans="1:4">
      <c r="A28" s="4" t="s">
        <v>46</v>
      </c>
      <c r="B28" s="6" t="n">
        <v>582</v>
      </c>
      <c r="C28" s="6" t="n">
        <v>772</v>
      </c>
    </row>
    <row r="29" spans="1:4">
      <c r="A29" s="4" t="s">
        <v>709</v>
      </c>
      <c r="B29" s="6" t="n">
        <v>1130</v>
      </c>
      <c r="C29" s="6" t="n">
        <v>130</v>
      </c>
    </row>
    <row r="30" spans="1:4">
      <c r="A30" s="4" t="s">
        <v>705</v>
      </c>
      <c r="B30" s="6" t="n">
        <v>-6933</v>
      </c>
      <c r="C30" s="6" t="n">
        <v>-8092</v>
      </c>
      <c r="D30" s="6" t="n">
        <v>7390</v>
      </c>
    </row>
    <row r="31" spans="1:4">
      <c r="A31" s="4" t="s">
        <v>710</v>
      </c>
      <c r="C31" s="6" t="n">
        <v>10886</v>
      </c>
    </row>
    <row r="32" spans="1:4">
      <c r="A32" s="4" t="s">
        <v>711</v>
      </c>
    </row>
    <row r="33" spans="1:4">
      <c r="A33" s="3" t="s">
        <v>695</v>
      </c>
    </row>
    <row r="34" spans="1:4">
      <c r="A34" s="4" t="s">
        <v>712</v>
      </c>
      <c r="C34" s="6" t="n">
        <v>10114</v>
      </c>
    </row>
    <row r="35" spans="1:4">
      <c r="A35" s="4" t="s">
        <v>713</v>
      </c>
    </row>
    <row r="36" spans="1:4">
      <c r="A36" s="3" t="s">
        <v>695</v>
      </c>
    </row>
    <row r="37" spans="1:4">
      <c r="A37" s="4" t="s">
        <v>705</v>
      </c>
      <c r="B37" s="6" t="n">
        <v>-1381</v>
      </c>
      <c r="C37" s="6" t="n">
        <v>-82</v>
      </c>
      <c r="D37" s="6" t="n">
        <v>-2327</v>
      </c>
    </row>
    <row r="38" spans="1:4">
      <c r="A38" s="4" t="s">
        <v>714</v>
      </c>
    </row>
    <row r="39" spans="1:4">
      <c r="A39" s="3" t="s">
        <v>695</v>
      </c>
    </row>
    <row r="40" spans="1:4">
      <c r="A40" s="4" t="s">
        <v>705</v>
      </c>
      <c r="B40" s="6" t="n">
        <v>-6933</v>
      </c>
      <c r="C40" s="6" t="n">
        <v>-8092</v>
      </c>
      <c r="D40" s="6" t="n">
        <v>7390</v>
      </c>
    </row>
    <row r="41" spans="1:4">
      <c r="A41" s="4" t="s">
        <v>120</v>
      </c>
      <c r="B41" s="6" t="n">
        <v>-5552</v>
      </c>
      <c r="C41" s="6" t="n">
        <v>-8010</v>
      </c>
      <c r="D41" s="6" t="n">
        <v>9717</v>
      </c>
    </row>
    <row r="42" spans="1:4">
      <c r="A42" s="4" t="s">
        <v>715</v>
      </c>
    </row>
    <row r="43" spans="1:4">
      <c r="A43" s="3" t="s">
        <v>695</v>
      </c>
    </row>
    <row r="44" spans="1:4">
      <c r="A44" s="4" t="s">
        <v>46</v>
      </c>
      <c r="B44" s="6" t="n">
        <v>53</v>
      </c>
      <c r="C44" s="6" t="n">
        <v>149</v>
      </c>
    </row>
    <row r="45" spans="1:4">
      <c r="A45" s="4" t="s">
        <v>709</v>
      </c>
      <c r="B45" s="6" t="n">
        <v>52</v>
      </c>
      <c r="C45" s="6" t="n">
        <v>73</v>
      </c>
    </row>
    <row r="46" spans="1:4">
      <c r="A46" s="4" t="s">
        <v>121</v>
      </c>
      <c r="B46" s="6" t="n">
        <v>126</v>
      </c>
      <c r="C46" s="6" t="n">
        <v>-179</v>
      </c>
      <c r="D46" s="6" t="n">
        <v>-1113</v>
      </c>
    </row>
    <row r="47" spans="1:4">
      <c r="A47" s="4" t="s">
        <v>716</v>
      </c>
      <c r="B47" s="6" t="n">
        <v>-278</v>
      </c>
      <c r="C47" s="6" t="n">
        <v>0</v>
      </c>
      <c r="D47" s="6" t="n">
        <v>0</v>
      </c>
    </row>
    <row r="48" spans="1:4">
      <c r="A48" s="4" t="s">
        <v>717</v>
      </c>
    </row>
    <row r="49" spans="1:4">
      <c r="A49" s="3" t="s">
        <v>695</v>
      </c>
    </row>
    <row r="50" spans="1:4">
      <c r="A50" s="4" t="s">
        <v>705</v>
      </c>
      <c r="B50" s="6" t="n">
        <v>-152</v>
      </c>
      <c r="C50" s="6" t="n">
        <v>-179</v>
      </c>
      <c r="D50" s="6" t="n">
        <v>-1113</v>
      </c>
    </row>
    <row r="51" spans="1:4">
      <c r="A51" s="4" t="s">
        <v>718</v>
      </c>
    </row>
    <row r="52" spans="1:4">
      <c r="A52" s="3" t="s">
        <v>695</v>
      </c>
    </row>
    <row r="53" spans="1:4">
      <c r="A53" s="4" t="s">
        <v>46</v>
      </c>
      <c r="B53" s="6" t="n">
        <v>1</v>
      </c>
      <c r="C53" s="6" t="n">
        <v>20</v>
      </c>
    </row>
    <row r="54" spans="1:4">
      <c r="A54" s="4" t="s">
        <v>709</v>
      </c>
      <c r="B54" s="6" t="n">
        <v>0</v>
      </c>
      <c r="C54" s="6" t="n">
        <v>0</v>
      </c>
    </row>
    <row r="55" spans="1:4">
      <c r="A55" s="4" t="s">
        <v>121</v>
      </c>
      <c r="B55" s="6" t="n">
        <v>-134</v>
      </c>
      <c r="C55" s="6" t="n">
        <v>-347</v>
      </c>
      <c r="D55" s="6" t="n">
        <v>-371</v>
      </c>
    </row>
    <row r="56" spans="1:4">
      <c r="A56" s="4" t="s">
        <v>719</v>
      </c>
    </row>
    <row r="57" spans="1:4">
      <c r="A57" s="3" t="s">
        <v>695</v>
      </c>
    </row>
    <row r="58" spans="1:4">
      <c r="A58" s="4" t="s">
        <v>705</v>
      </c>
      <c r="B58" s="6" t="n">
        <v>-134</v>
      </c>
      <c r="C58" s="6" t="n">
        <v>-347</v>
      </c>
      <c r="D58" s="6" t="n">
        <v>-371</v>
      </c>
    </row>
    <row r="59" spans="1:4">
      <c r="A59" s="4" t="s">
        <v>720</v>
      </c>
    </row>
    <row r="60" spans="1:4">
      <c r="A60" s="3" t="s">
        <v>695</v>
      </c>
    </row>
    <row r="61" spans="1:4">
      <c r="A61" s="4" t="s">
        <v>46</v>
      </c>
      <c r="B61" s="6" t="n">
        <v>528</v>
      </c>
      <c r="C61" s="6" t="n">
        <v>603</v>
      </c>
    </row>
    <row r="62" spans="1:4">
      <c r="A62" s="4" t="s">
        <v>709</v>
      </c>
      <c r="B62" s="6" t="n">
        <v>1078</v>
      </c>
      <c r="C62" s="6" t="n">
        <v>57</v>
      </c>
    </row>
    <row r="63" spans="1:4">
      <c r="A63" s="4" t="s">
        <v>121</v>
      </c>
      <c r="B63" s="6" t="n">
        <v>-1095</v>
      </c>
      <c r="C63" s="6" t="n">
        <v>444</v>
      </c>
      <c r="D63" s="6" t="n">
        <v>-785</v>
      </c>
    </row>
    <row r="64" spans="1:4">
      <c r="A64" s="4" t="s">
        <v>721</v>
      </c>
    </row>
    <row r="65" spans="1:4">
      <c r="A65" s="3" t="s">
        <v>695</v>
      </c>
    </row>
    <row r="66" spans="1:4">
      <c r="A66" s="4" t="s">
        <v>705</v>
      </c>
      <c r="B66" s="6" t="n">
        <v>-1095</v>
      </c>
      <c r="C66" s="6" t="n">
        <v>444</v>
      </c>
      <c r="D66" s="6" t="n">
        <v>-785</v>
      </c>
    </row>
    <row r="67" spans="1:4">
      <c r="A67" s="4" t="s">
        <v>722</v>
      </c>
    </row>
    <row r="68" spans="1:4">
      <c r="A68" s="3" t="s">
        <v>695</v>
      </c>
    </row>
    <row r="69" spans="1:4">
      <c r="A69" s="4" t="s">
        <v>121</v>
      </c>
      <c r="B69" s="6" t="n">
        <v>-1103</v>
      </c>
      <c r="C69" s="6" t="n">
        <v>-82</v>
      </c>
      <c r="D69" s="6" t="n">
        <v>-2056</v>
      </c>
    </row>
    <row r="70" spans="1:4">
      <c r="A70" s="4" t="s">
        <v>80</v>
      </c>
    </row>
    <row r="71" spans="1:4">
      <c r="A71" s="3" t="s">
        <v>695</v>
      </c>
    </row>
    <row r="72" spans="1:4">
      <c r="A72" s="4" t="s">
        <v>46</v>
      </c>
      <c r="B72" s="6" t="n">
        <v>0</v>
      </c>
      <c r="C72" s="6" t="n">
        <v>0</v>
      </c>
    </row>
    <row r="73" spans="1:4">
      <c r="A73" s="4" t="s">
        <v>710</v>
      </c>
      <c r="C73" s="6" t="n">
        <v>10114</v>
      </c>
    </row>
    <row r="74" spans="1:4">
      <c r="A74" s="4" t="s">
        <v>723</v>
      </c>
    </row>
    <row r="75" spans="1:4">
      <c r="A75" s="3" t="s">
        <v>695</v>
      </c>
    </row>
    <row r="76" spans="1:4">
      <c r="A76" s="4" t="s">
        <v>712</v>
      </c>
      <c r="C76" s="6" t="n">
        <v>10114</v>
      </c>
    </row>
    <row r="77" spans="1:4">
      <c r="A77" s="4" t="s">
        <v>724</v>
      </c>
    </row>
    <row r="78" spans="1:4">
      <c r="A78" s="3" t="s">
        <v>695</v>
      </c>
    </row>
    <row r="79" spans="1:4">
      <c r="A79" s="4" t="s">
        <v>46</v>
      </c>
      <c r="B79" s="6" t="n">
        <v>0</v>
      </c>
      <c r="C79" s="6" t="n">
        <v>0</v>
      </c>
    </row>
    <row r="80" spans="1:4">
      <c r="A80" s="4" t="s">
        <v>725</v>
      </c>
    </row>
    <row r="81" spans="1:4">
      <c r="A81" s="3" t="s">
        <v>695</v>
      </c>
    </row>
    <row r="82" spans="1:4">
      <c r="A82" s="4" t="s">
        <v>46</v>
      </c>
      <c r="B82" s="6" t="n">
        <v>0</v>
      </c>
      <c r="C82" s="6" t="n">
        <v>0</v>
      </c>
    </row>
    <row r="83" spans="1:4">
      <c r="A83" s="4" t="s">
        <v>726</v>
      </c>
    </row>
    <row r="84" spans="1:4">
      <c r="A84" s="3" t="s">
        <v>695</v>
      </c>
    </row>
    <row r="85" spans="1:4">
      <c r="A85" s="4" t="s">
        <v>46</v>
      </c>
      <c r="B85" s="6" t="n">
        <v>0</v>
      </c>
      <c r="C85" s="6" t="n">
        <v>0</v>
      </c>
    </row>
    <row r="86" spans="1:4">
      <c r="A86" s="4" t="s">
        <v>727</v>
      </c>
    </row>
    <row r="87" spans="1:4">
      <c r="A87" s="3" t="s">
        <v>695</v>
      </c>
    </row>
    <row r="88" spans="1:4">
      <c r="A88" s="4" t="s">
        <v>46</v>
      </c>
      <c r="B88" s="6" t="n">
        <v>-548</v>
      </c>
      <c r="C88" s="6" t="n">
        <v>642</v>
      </c>
    </row>
    <row r="89" spans="1:4">
      <c r="A89" s="4" t="s">
        <v>710</v>
      </c>
      <c r="C89" s="6" t="n">
        <v>642</v>
      </c>
    </row>
    <row r="90" spans="1:4">
      <c r="A90" s="4" t="s">
        <v>728</v>
      </c>
    </row>
    <row r="91" spans="1:4">
      <c r="A91" s="3" t="s">
        <v>695</v>
      </c>
    </row>
    <row r="92" spans="1:4">
      <c r="A92" s="4" t="s">
        <v>712</v>
      </c>
      <c r="C92" s="6" t="n">
        <v>0</v>
      </c>
    </row>
    <row r="93" spans="1:4">
      <c r="A93" s="4" t="s">
        <v>729</v>
      </c>
    </row>
    <row r="94" spans="1:4">
      <c r="A94" s="3" t="s">
        <v>695</v>
      </c>
    </row>
    <row r="95" spans="1:4">
      <c r="A95" s="4" t="s">
        <v>46</v>
      </c>
      <c r="B95" s="6" t="n">
        <v>1</v>
      </c>
      <c r="C95" s="6" t="n">
        <v>76</v>
      </c>
    </row>
    <row r="96" spans="1:4">
      <c r="A96" s="4" t="s">
        <v>730</v>
      </c>
    </row>
    <row r="97" spans="1:4">
      <c r="A97" s="3" t="s">
        <v>695</v>
      </c>
    </row>
    <row r="98" spans="1:4">
      <c r="A98" s="4" t="s">
        <v>46</v>
      </c>
      <c r="B98" s="6" t="n">
        <v>1</v>
      </c>
      <c r="C98" s="6" t="n">
        <v>20</v>
      </c>
    </row>
    <row r="99" spans="1:4">
      <c r="A99" s="4" t="s">
        <v>731</v>
      </c>
    </row>
    <row r="100" spans="1:4">
      <c r="A100" s="3" t="s">
        <v>695</v>
      </c>
    </row>
    <row r="101" spans="1:4">
      <c r="A101" s="4" t="s">
        <v>46</v>
      </c>
      <c r="B101" s="6" t="n">
        <v>-550</v>
      </c>
      <c r="C101" s="6" t="n">
        <v>546</v>
      </c>
    </row>
    <row r="102" spans="1:4">
      <c r="A102" s="4" t="s">
        <v>732</v>
      </c>
    </row>
    <row r="103" spans="1:4">
      <c r="A103" s="3" t="s">
        <v>695</v>
      </c>
    </row>
    <row r="104" spans="1:4">
      <c r="A104" s="4" t="s">
        <v>46</v>
      </c>
      <c r="B104" s="6" t="n">
        <v>0</v>
      </c>
      <c r="C104" s="6" t="n">
        <v>0</v>
      </c>
    </row>
    <row r="105" spans="1:4">
      <c r="A105" s="4" t="s">
        <v>710</v>
      </c>
      <c r="C105" s="6" t="n">
        <v>0</v>
      </c>
    </row>
    <row r="106" spans="1:4">
      <c r="A106" s="4" t="s">
        <v>733</v>
      </c>
    </row>
    <row r="107" spans="1:4">
      <c r="A107" s="3" t="s">
        <v>695</v>
      </c>
    </row>
    <row r="108" spans="1:4">
      <c r="A108" s="4" t="s">
        <v>712</v>
      </c>
      <c r="C108" s="6" t="n">
        <v>0</v>
      </c>
    </row>
    <row r="109" spans="1:4">
      <c r="A109" s="4" t="s">
        <v>734</v>
      </c>
    </row>
    <row r="110" spans="1:4">
      <c r="A110" s="3" t="s">
        <v>695</v>
      </c>
    </row>
    <row r="111" spans="1:4">
      <c r="A111" s="4" t="s">
        <v>46</v>
      </c>
      <c r="B111" s="6" t="n">
        <v>0</v>
      </c>
      <c r="C111" s="6" t="n">
        <v>0</v>
      </c>
    </row>
    <row r="112" spans="1:4">
      <c r="A112" s="4" t="s">
        <v>735</v>
      </c>
    </row>
    <row r="113" spans="1:4">
      <c r="A113" s="3" t="s">
        <v>695</v>
      </c>
    </row>
    <row r="114" spans="1:4">
      <c r="A114" s="4" t="s">
        <v>46</v>
      </c>
      <c r="B114" s="6" t="n">
        <v>0</v>
      </c>
      <c r="C114" s="6" t="n">
        <v>0</v>
      </c>
    </row>
    <row r="115" spans="1:4">
      <c r="A115" s="4" t="s">
        <v>736</v>
      </c>
    </row>
    <row r="116" spans="1:4">
      <c r="A116" s="3" t="s">
        <v>695</v>
      </c>
    </row>
    <row r="117" spans="1:4">
      <c r="A117" s="4" t="s">
        <v>46</v>
      </c>
      <c r="B117" s="6" t="n">
        <v>0</v>
      </c>
      <c r="C117" s="6" t="n">
        <v>0</v>
      </c>
    </row>
    <row r="118" spans="1:4">
      <c r="A118" s="4" t="s">
        <v>737</v>
      </c>
    </row>
    <row r="119" spans="1:4">
      <c r="A119" s="3" t="s">
        <v>695</v>
      </c>
    </row>
    <row r="120" spans="1:4">
      <c r="A120" s="4" t="s">
        <v>120</v>
      </c>
      <c r="B120" s="5" t="n">
        <v>7872</v>
      </c>
      <c r="C120" s="5" t="n">
        <v>-8010</v>
      </c>
      <c r="D120" s="5" t="n">
        <v>97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6"/>
    <col customWidth="1" max="6" min="6" width="25"/>
    <col customWidth="1" max="7" min="7" width="33"/>
    <col customWidth="1" max="8" min="8" width="18"/>
    <col customWidth="1" max="9" min="9" width="30"/>
    <col customWidth="1" max="10" min="10" width="35"/>
    <col customWidth="1" max="11" min="11" width="21"/>
    <col customWidth="1" max="12" min="12" width="21"/>
  </cols>
  <sheetData>
    <row r="1" spans="1:12">
      <c r="A1" s="1" t="s">
        <v>738</v>
      </c>
      <c r="B1" s="2" t="s">
        <v>739</v>
      </c>
      <c r="C1" s="2" t="s">
        <v>740</v>
      </c>
      <c r="D1" s="2" t="s">
        <v>741</v>
      </c>
      <c r="E1" s="2" t="s">
        <v>742</v>
      </c>
      <c r="F1" s="2" t="s">
        <v>743</v>
      </c>
      <c r="G1" s="2" t="s">
        <v>744</v>
      </c>
      <c r="H1" s="2" t="s">
        <v>580</v>
      </c>
      <c r="I1" s="2" t="s">
        <v>740</v>
      </c>
      <c r="J1" s="2" t="s">
        <v>745</v>
      </c>
      <c r="K1" s="2" t="s">
        <v>485</v>
      </c>
      <c r="L1" s="2" t="s">
        <v>746</v>
      </c>
    </row>
    <row r="2" spans="1:12">
      <c r="A2" s="3" t="s">
        <v>747</v>
      </c>
    </row>
    <row r="3" spans="1:12">
      <c r="A3" s="4" t="s">
        <v>748</v>
      </c>
      <c r="J3" s="4" t="s">
        <v>699</v>
      </c>
    </row>
    <row r="4" spans="1:12">
      <c r="A4" s="4" t="s">
        <v>588</v>
      </c>
      <c r="J4" s="6" t="n">
        <v>3722</v>
      </c>
    </row>
    <row r="5" spans="1:12">
      <c r="A5" s="4" t="s">
        <v>589</v>
      </c>
      <c r="J5" s="5" t="n">
        <v>1065000000</v>
      </c>
      <c r="K5" s="5" t="n">
        <v>992586000</v>
      </c>
    </row>
    <row r="6" spans="1:12">
      <c r="A6" s="4" t="s">
        <v>749</v>
      </c>
      <c r="J6" s="6" t="n">
        <v>1481422000</v>
      </c>
      <c r="K6" s="6" t="n">
        <v>1299901000</v>
      </c>
    </row>
    <row r="7" spans="1:12">
      <c r="A7" s="4" t="s">
        <v>750</v>
      </c>
      <c r="J7" s="6" t="n">
        <v>-6514000</v>
      </c>
      <c r="K7" s="6" t="n">
        <v>-6713000</v>
      </c>
    </row>
    <row r="8" spans="1:12">
      <c r="A8" s="4" t="s">
        <v>54</v>
      </c>
      <c r="J8" s="6" t="n">
        <v>1058486000</v>
      </c>
      <c r="K8" s="5" t="n">
        <v>985873000</v>
      </c>
    </row>
    <row r="9" spans="1:12">
      <c r="A9" s="4" t="s">
        <v>698</v>
      </c>
      <c r="K9" s="4" t="s">
        <v>751</v>
      </c>
    </row>
    <row r="10" spans="1:12">
      <c r="A10" s="4" t="s">
        <v>752</v>
      </c>
    </row>
    <row r="11" spans="1:12">
      <c r="A11" s="3" t="s">
        <v>747</v>
      </c>
    </row>
    <row r="12" spans="1:12">
      <c r="A12" s="4" t="s">
        <v>622</v>
      </c>
      <c r="L12" s="5" t="n">
        <v>104000000</v>
      </c>
    </row>
    <row r="13" spans="1:12">
      <c r="A13" s="4" t="s">
        <v>753</v>
      </c>
    </row>
    <row r="14" spans="1:12">
      <c r="A14" s="3" t="s">
        <v>747</v>
      </c>
    </row>
    <row r="15" spans="1:12">
      <c r="A15" s="4" t="s">
        <v>754</v>
      </c>
      <c r="E15" s="6" t="n">
        <v>2</v>
      </c>
    </row>
    <row r="16" spans="1:12">
      <c r="A16" s="4" t="s">
        <v>499</v>
      </c>
      <c r="E16" s="4" t="s">
        <v>755</v>
      </c>
    </row>
    <row r="17" spans="1:12">
      <c r="A17" s="4" t="s">
        <v>756</v>
      </c>
    </row>
    <row r="18" spans="1:12">
      <c r="A18" s="3" t="s">
        <v>747</v>
      </c>
    </row>
    <row r="19" spans="1:12">
      <c r="A19" s="4" t="s">
        <v>589</v>
      </c>
      <c r="J19" s="6" t="n">
        <v>0</v>
      </c>
      <c r="K19" s="5" t="n">
        <v>187086000</v>
      </c>
    </row>
    <row r="20" spans="1:12">
      <c r="A20" s="4" t="s">
        <v>749</v>
      </c>
      <c r="J20" s="5" t="n">
        <v>0</v>
      </c>
      <c r="K20" s="6" t="n">
        <v>223164000</v>
      </c>
    </row>
    <row r="21" spans="1:12">
      <c r="A21" s="4" t="s">
        <v>757</v>
      </c>
    </row>
    <row r="22" spans="1:12">
      <c r="A22" s="3" t="s">
        <v>747</v>
      </c>
    </row>
    <row r="23" spans="1:12">
      <c r="A23" s="4" t="s">
        <v>758</v>
      </c>
      <c r="J23" s="4" t="s">
        <v>759</v>
      </c>
    </row>
    <row r="24" spans="1:12">
      <c r="A24" s="4" t="s">
        <v>760</v>
      </c>
    </row>
    <row r="25" spans="1:12">
      <c r="A25" s="3" t="s">
        <v>747</v>
      </c>
    </row>
    <row r="26" spans="1:12">
      <c r="A26" s="4" t="s">
        <v>589</v>
      </c>
      <c r="K26" s="6" t="n">
        <v>42000000</v>
      </c>
    </row>
    <row r="27" spans="1:12">
      <c r="A27" s="4" t="s">
        <v>749</v>
      </c>
      <c r="K27" s="6" t="n">
        <v>64683000</v>
      </c>
    </row>
    <row r="28" spans="1:12">
      <c r="A28" s="4" t="s">
        <v>761</v>
      </c>
      <c r="D28" s="5" t="n">
        <v>42000000</v>
      </c>
    </row>
    <row r="29" spans="1:12">
      <c r="A29" s="4" t="s">
        <v>762</v>
      </c>
    </row>
    <row r="30" spans="1:12">
      <c r="A30" s="3" t="s">
        <v>747</v>
      </c>
    </row>
    <row r="31" spans="1:12">
      <c r="A31" s="4" t="s">
        <v>758</v>
      </c>
      <c r="J31" s="4" t="s">
        <v>763</v>
      </c>
    </row>
    <row r="32" spans="1:12">
      <c r="A32" s="4" t="s">
        <v>764</v>
      </c>
    </row>
    <row r="33" spans="1:12">
      <c r="A33" s="3" t="s">
        <v>747</v>
      </c>
    </row>
    <row r="34" spans="1:12">
      <c r="A34" s="4" t="s">
        <v>589</v>
      </c>
      <c r="K34" s="6" t="n">
        <v>70000000</v>
      </c>
    </row>
    <row r="35" spans="1:12">
      <c r="A35" s="4" t="s">
        <v>749</v>
      </c>
      <c r="K35" s="6" t="n">
        <v>88018000</v>
      </c>
    </row>
    <row r="36" spans="1:12">
      <c r="A36" s="4" t="s">
        <v>761</v>
      </c>
      <c r="C36" s="5" t="n">
        <v>70000000</v>
      </c>
    </row>
    <row r="37" spans="1:12">
      <c r="A37" s="4" t="s">
        <v>765</v>
      </c>
    </row>
    <row r="38" spans="1:12">
      <c r="A38" s="3" t="s">
        <v>747</v>
      </c>
    </row>
    <row r="39" spans="1:12">
      <c r="A39" s="4" t="s">
        <v>758</v>
      </c>
      <c r="J39" s="4" t="s">
        <v>766</v>
      </c>
    </row>
    <row r="40" spans="1:12">
      <c r="A40" s="4" t="s">
        <v>767</v>
      </c>
    </row>
    <row r="41" spans="1:12">
      <c r="A41" s="3" t="s">
        <v>747</v>
      </c>
    </row>
    <row r="42" spans="1:12">
      <c r="A42" s="4" t="s">
        <v>589</v>
      </c>
      <c r="J42" s="5" t="n">
        <v>67500000</v>
      </c>
      <c r="K42" s="6" t="n">
        <v>67500000</v>
      </c>
    </row>
    <row r="43" spans="1:12">
      <c r="A43" s="4" t="s">
        <v>749</v>
      </c>
      <c r="J43" s="5" t="n">
        <v>144667000</v>
      </c>
      <c r="K43" s="6" t="n">
        <v>143517000</v>
      </c>
    </row>
    <row r="44" spans="1:12">
      <c r="A44" s="4" t="s">
        <v>768</v>
      </c>
      <c r="C44" s="6" t="n">
        <v>3</v>
      </c>
      <c r="I44" s="6" t="n">
        <v>3</v>
      </c>
    </row>
    <row r="45" spans="1:12">
      <c r="A45" s="4" t="s">
        <v>769</v>
      </c>
      <c r="I45" s="4" t="s">
        <v>491</v>
      </c>
    </row>
    <row r="46" spans="1:12">
      <c r="A46" s="4" t="s">
        <v>770</v>
      </c>
    </row>
    <row r="47" spans="1:12">
      <c r="A47" s="3" t="s">
        <v>747</v>
      </c>
    </row>
    <row r="48" spans="1:12">
      <c r="A48" s="4" t="s">
        <v>758</v>
      </c>
      <c r="J48" s="4" t="s">
        <v>771</v>
      </c>
    </row>
    <row r="49" spans="1:12">
      <c r="A49" s="4" t="s">
        <v>772</v>
      </c>
    </row>
    <row r="50" spans="1:12">
      <c r="A50" s="3" t="s">
        <v>747</v>
      </c>
    </row>
    <row r="51" spans="1:12">
      <c r="A51" s="4" t="s">
        <v>758</v>
      </c>
      <c r="G51" s="4" t="s">
        <v>773</v>
      </c>
    </row>
    <row r="52" spans="1:12">
      <c r="A52" s="4" t="s">
        <v>589</v>
      </c>
      <c r="J52" s="5" t="n">
        <v>435000000</v>
      </c>
      <c r="K52" s="6" t="n">
        <v>435000000</v>
      </c>
    </row>
    <row r="53" spans="1:12">
      <c r="A53" s="4" t="s">
        <v>749</v>
      </c>
      <c r="J53" s="5" t="n">
        <v>465005000</v>
      </c>
      <c r="K53" s="6" t="n">
        <v>450266000</v>
      </c>
    </row>
    <row r="54" spans="1:12">
      <c r="A54" s="4" t="s">
        <v>768</v>
      </c>
      <c r="C54" s="6" t="n">
        <v>5</v>
      </c>
      <c r="G54" s="6" t="n">
        <v>5</v>
      </c>
      <c r="I54" s="6" t="n">
        <v>5</v>
      </c>
    </row>
    <row r="55" spans="1:12">
      <c r="A55" s="4" t="s">
        <v>769</v>
      </c>
      <c r="G55" s="4" t="s">
        <v>491</v>
      </c>
      <c r="I55" s="4" t="s">
        <v>491</v>
      </c>
    </row>
    <row r="56" spans="1:12">
      <c r="A56" s="4" t="s">
        <v>774</v>
      </c>
      <c r="G56" s="4" t="s">
        <v>775</v>
      </c>
    </row>
    <row r="57" spans="1:12">
      <c r="A57" s="4" t="s">
        <v>776</v>
      </c>
    </row>
    <row r="58" spans="1:12">
      <c r="A58" s="3" t="s">
        <v>747</v>
      </c>
    </row>
    <row r="59" spans="1:12">
      <c r="A59" s="4" t="s">
        <v>758</v>
      </c>
      <c r="J59" s="4" t="s">
        <v>773</v>
      </c>
    </row>
    <row r="60" spans="1:12">
      <c r="A60" s="4" t="s">
        <v>777</v>
      </c>
    </row>
    <row r="61" spans="1:12">
      <c r="A61" s="3" t="s">
        <v>747</v>
      </c>
    </row>
    <row r="62" spans="1:12">
      <c r="A62" s="4" t="s">
        <v>589</v>
      </c>
      <c r="D62" s="5" t="n">
        <v>42500000</v>
      </c>
      <c r="J62" s="5" t="n">
        <v>42500000</v>
      </c>
    </row>
    <row r="63" spans="1:12">
      <c r="A63" s="4" t="s">
        <v>749</v>
      </c>
      <c r="J63" s="5" t="n">
        <v>134796000</v>
      </c>
    </row>
    <row r="64" spans="1:12">
      <c r="A64" s="4" t="s">
        <v>768</v>
      </c>
      <c r="D64" s="6" t="n">
        <v>3</v>
      </c>
    </row>
    <row r="65" spans="1:12">
      <c r="A65" s="4" t="s">
        <v>769</v>
      </c>
      <c r="D65" s="4" t="s">
        <v>491</v>
      </c>
    </row>
    <row r="66" spans="1:12">
      <c r="A66" s="4" t="s">
        <v>774</v>
      </c>
      <c r="D66" s="4" t="s">
        <v>775</v>
      </c>
    </row>
    <row r="67" spans="1:12">
      <c r="A67" s="4" t="s">
        <v>778</v>
      </c>
    </row>
    <row r="68" spans="1:12">
      <c r="A68" s="3" t="s">
        <v>747</v>
      </c>
    </row>
    <row r="69" spans="1:12">
      <c r="A69" s="4" t="s">
        <v>758</v>
      </c>
      <c r="D69" s="4" t="s">
        <v>763</v>
      </c>
      <c r="J69" s="4" t="s">
        <v>763</v>
      </c>
    </row>
    <row r="70" spans="1:12">
      <c r="A70" s="4" t="s">
        <v>779</v>
      </c>
    </row>
    <row r="71" spans="1:12">
      <c r="A71" s="3" t="s">
        <v>747</v>
      </c>
    </row>
    <row r="72" spans="1:12">
      <c r="A72" s="4" t="s">
        <v>754</v>
      </c>
      <c r="J72" s="6" t="n">
        <v>4</v>
      </c>
    </row>
    <row r="73" spans="1:12">
      <c r="A73" s="4" t="s">
        <v>589</v>
      </c>
      <c r="J73" s="5" t="n">
        <v>51000000</v>
      </c>
      <c r="K73" s="6" t="n">
        <v>51000000</v>
      </c>
    </row>
    <row r="74" spans="1:12">
      <c r="A74" s="4" t="s">
        <v>749</v>
      </c>
      <c r="J74" s="5" t="n">
        <v>90088000</v>
      </c>
      <c r="K74" s="6" t="n">
        <v>92789000</v>
      </c>
    </row>
    <row r="75" spans="1:12">
      <c r="A75" s="4" t="s">
        <v>780</v>
      </c>
    </row>
    <row r="76" spans="1:12">
      <c r="A76" s="3" t="s">
        <v>747</v>
      </c>
    </row>
    <row r="77" spans="1:12">
      <c r="A77" s="4" t="s">
        <v>758</v>
      </c>
      <c r="J77" s="4" t="s">
        <v>781</v>
      </c>
    </row>
    <row r="78" spans="1:12">
      <c r="A78" s="4" t="s">
        <v>782</v>
      </c>
    </row>
    <row r="79" spans="1:12">
      <c r="A79" s="3" t="s">
        <v>747</v>
      </c>
    </row>
    <row r="80" spans="1:12">
      <c r="A80" s="4" t="s">
        <v>589</v>
      </c>
      <c r="J80" s="5" t="n">
        <v>40000000</v>
      </c>
      <c r="K80" s="6" t="n">
        <v>40000000</v>
      </c>
    </row>
    <row r="81" spans="1:12">
      <c r="A81" s="4" t="s">
        <v>749</v>
      </c>
      <c r="J81" s="5" t="n">
        <v>59542000</v>
      </c>
      <c r="K81" s="6" t="n">
        <v>58425000</v>
      </c>
    </row>
    <row r="82" spans="1:12">
      <c r="A82" s="4" t="s">
        <v>783</v>
      </c>
    </row>
    <row r="83" spans="1:12">
      <c r="A83" s="3" t="s">
        <v>747</v>
      </c>
    </row>
    <row r="84" spans="1:12">
      <c r="A84" s="4" t="s">
        <v>758</v>
      </c>
      <c r="J84" s="4" t="s">
        <v>781</v>
      </c>
    </row>
    <row r="85" spans="1:12">
      <c r="A85" s="4" t="s">
        <v>784</v>
      </c>
    </row>
    <row r="86" spans="1:12">
      <c r="A86" s="3" t="s">
        <v>747</v>
      </c>
    </row>
    <row r="87" spans="1:12">
      <c r="A87" s="4" t="s">
        <v>589</v>
      </c>
      <c r="J87" s="5" t="n">
        <v>100000000</v>
      </c>
      <c r="K87" s="6" t="n">
        <v>100000000</v>
      </c>
    </row>
    <row r="88" spans="1:12">
      <c r="A88" s="4" t="s">
        <v>749</v>
      </c>
      <c r="J88" s="5" t="n">
        <v>166023000</v>
      </c>
      <c r="K88" s="6" t="n">
        <v>179039000</v>
      </c>
    </row>
    <row r="89" spans="1:12">
      <c r="A89" s="4" t="s">
        <v>785</v>
      </c>
    </row>
    <row r="90" spans="1:12">
      <c r="A90" s="3" t="s">
        <v>747</v>
      </c>
    </row>
    <row r="91" spans="1:12">
      <c r="A91" s="4" t="s">
        <v>758</v>
      </c>
      <c r="H91" s="4" t="s">
        <v>759</v>
      </c>
      <c r="J91" s="4" t="s">
        <v>759</v>
      </c>
    </row>
    <row r="92" spans="1:12">
      <c r="A92" s="4" t="s">
        <v>598</v>
      </c>
    </row>
    <row r="93" spans="1:12">
      <c r="A93" s="3" t="s">
        <v>747</v>
      </c>
    </row>
    <row r="94" spans="1:12">
      <c r="A94" s="4" t="s">
        <v>758</v>
      </c>
      <c r="F94" s="4" t="s">
        <v>786</v>
      </c>
    </row>
    <row r="95" spans="1:12">
      <c r="A95" s="4" t="s">
        <v>599</v>
      </c>
      <c r="H95" s="6" t="n">
        <v>266</v>
      </c>
    </row>
    <row r="96" spans="1:12">
      <c r="A96" s="4" t="s">
        <v>589</v>
      </c>
      <c r="F96" s="5" t="n">
        <v>54000000</v>
      </c>
    </row>
    <row r="97" spans="1:12">
      <c r="A97" s="4" t="s">
        <v>749</v>
      </c>
      <c r="F97" s="5" t="n">
        <v>115988000</v>
      </c>
    </row>
    <row r="98" spans="1:12">
      <c r="A98" s="4" t="s">
        <v>787</v>
      </c>
      <c r="J98" s="4" t="s">
        <v>788</v>
      </c>
    </row>
    <row r="99" spans="1:12">
      <c r="A99" s="4" t="s">
        <v>774</v>
      </c>
      <c r="F99" s="4" t="s">
        <v>514</v>
      </c>
    </row>
    <row r="100" spans="1:12">
      <c r="A100" s="4" t="s">
        <v>789</v>
      </c>
    </row>
    <row r="101" spans="1:12">
      <c r="A101" s="3" t="s">
        <v>747</v>
      </c>
    </row>
    <row r="102" spans="1:12">
      <c r="A102" s="4" t="s">
        <v>758</v>
      </c>
      <c r="J102" s="4" t="s">
        <v>786</v>
      </c>
    </row>
    <row r="103" spans="1:12">
      <c r="A103" s="4" t="s">
        <v>790</v>
      </c>
    </row>
    <row r="104" spans="1:12">
      <c r="A104" s="3" t="s">
        <v>747</v>
      </c>
    </row>
    <row r="105" spans="1:12">
      <c r="A105" s="4" t="s">
        <v>589</v>
      </c>
      <c r="J105" s="5" t="n">
        <v>195000000</v>
      </c>
    </row>
    <row r="106" spans="1:12">
      <c r="A106" s="4" t="s">
        <v>749</v>
      </c>
      <c r="J106" s="5" t="n">
        <v>215163000</v>
      </c>
    </row>
    <row r="107" spans="1:12">
      <c r="A107" s="4" t="s">
        <v>774</v>
      </c>
      <c r="D107" s="4" t="s">
        <v>514</v>
      </c>
      <c r="I107" s="4" t="s">
        <v>514</v>
      </c>
    </row>
    <row r="108" spans="1:12">
      <c r="A108" s="4" t="s">
        <v>791</v>
      </c>
    </row>
    <row r="109" spans="1:12">
      <c r="A109" s="3" t="s">
        <v>747</v>
      </c>
    </row>
    <row r="110" spans="1:12">
      <c r="A110" s="4" t="s">
        <v>758</v>
      </c>
      <c r="J110" s="4" t="s">
        <v>792</v>
      </c>
    </row>
    <row r="111" spans="1:12">
      <c r="A111" s="4" t="s">
        <v>793</v>
      </c>
    </row>
    <row r="112" spans="1:12">
      <c r="A112" s="3" t="s">
        <v>747</v>
      </c>
    </row>
    <row r="113" spans="1:12">
      <c r="A113" s="4" t="s">
        <v>589</v>
      </c>
      <c r="C113" s="5" t="n">
        <v>80000000</v>
      </c>
      <c r="I113" s="5" t="n">
        <v>80000000</v>
      </c>
    </row>
    <row r="114" spans="1:12">
      <c r="A114" s="4" t="s">
        <v>749</v>
      </c>
      <c r="J114" s="5" t="n">
        <v>90150000</v>
      </c>
    </row>
    <row r="115" spans="1:12">
      <c r="A115" s="4" t="s">
        <v>768</v>
      </c>
      <c r="J115" s="6" t="n">
        <v>0</v>
      </c>
    </row>
    <row r="116" spans="1:12">
      <c r="A116" s="4" t="s">
        <v>774</v>
      </c>
      <c r="J116" s="4" t="s">
        <v>514</v>
      </c>
    </row>
    <row r="117" spans="1:12">
      <c r="A117" s="4" t="s">
        <v>794</v>
      </c>
    </row>
    <row r="118" spans="1:12">
      <c r="A118" s="3" t="s">
        <v>747</v>
      </c>
    </row>
    <row r="119" spans="1:12">
      <c r="A119" s="4" t="s">
        <v>758</v>
      </c>
      <c r="J119" s="4" t="s">
        <v>795</v>
      </c>
    </row>
    <row r="120" spans="1:12">
      <c r="A120" s="4" t="s">
        <v>796</v>
      </c>
    </row>
    <row r="121" spans="1:12">
      <c r="A121" s="3" t="s">
        <v>747</v>
      </c>
    </row>
    <row r="122" spans="1:12">
      <c r="A122" s="4" t="s">
        <v>589</v>
      </c>
      <c r="J122" s="5" t="n">
        <v>0</v>
      </c>
      <c r="K122" s="6" t="n">
        <v>0</v>
      </c>
    </row>
    <row r="123" spans="1:12">
      <c r="A123" s="4" t="s">
        <v>749</v>
      </c>
      <c r="J123" s="5" t="n">
        <v>0</v>
      </c>
      <c r="K123" s="5" t="n">
        <v>0</v>
      </c>
    </row>
    <row r="124" spans="1:12">
      <c r="A124" s="4" t="s">
        <v>797</v>
      </c>
      <c r="B124" s="5" t="n">
        <v>100000000</v>
      </c>
    </row>
    <row r="125" spans="1:12">
      <c r="A125" s="4" t="s">
        <v>768</v>
      </c>
      <c r="B125" s="6" t="n">
        <v>2</v>
      </c>
    </row>
    <row r="126" spans="1:12">
      <c r="A126" s="4" t="s">
        <v>769</v>
      </c>
      <c r="B126" s="4" t="s">
        <v>491</v>
      </c>
    </row>
    <row r="127" spans="1:12">
      <c r="A127" s="4" t="s">
        <v>774</v>
      </c>
      <c r="B127" s="4" t="s">
        <v>798</v>
      </c>
    </row>
    <row r="128" spans="1:12">
      <c r="A128" s="4" t="s">
        <v>799</v>
      </c>
      <c r="B128" s="5" t="n">
        <v>175000000</v>
      </c>
    </row>
    <row r="129" spans="1:12">
      <c r="A129" s="4" t="s">
        <v>800</v>
      </c>
      <c r="B129" s="5" t="n">
        <v>250000000</v>
      </c>
    </row>
    <row r="130" spans="1:12">
      <c r="A130" s="4" t="s">
        <v>801</v>
      </c>
    </row>
    <row r="131" spans="1:12">
      <c r="A131" s="3" t="s">
        <v>747</v>
      </c>
    </row>
    <row r="132" spans="1:12">
      <c r="A132" s="4" t="s">
        <v>758</v>
      </c>
      <c r="J132" s="4" t="s">
        <v>788</v>
      </c>
    </row>
    <row r="133" spans="1:12">
      <c r="A133" s="4" t="s">
        <v>802</v>
      </c>
    </row>
    <row r="134" spans="1:12">
      <c r="A134" s="3" t="s">
        <v>747</v>
      </c>
    </row>
    <row r="135" spans="1:12">
      <c r="A135" s="4" t="s">
        <v>758</v>
      </c>
      <c r="B135" s="4" t="s">
        <v>766</v>
      </c>
      <c r="J135" s="4" t="s">
        <v>766</v>
      </c>
    </row>
    <row r="136" spans="1:12">
      <c r="A136" s="4" t="s">
        <v>803</v>
      </c>
    </row>
    <row r="137" spans="1:12">
      <c r="A137" s="3" t="s">
        <v>747</v>
      </c>
    </row>
    <row r="138" spans="1:12">
      <c r="A138" s="4" t="s">
        <v>758</v>
      </c>
      <c r="B138" s="4" t="s">
        <v>804</v>
      </c>
      <c r="J138" s="4" t="s">
        <v>804</v>
      </c>
    </row>
    <row r="139" spans="1:12">
      <c r="A139" s="4" t="s">
        <v>805</v>
      </c>
    </row>
    <row r="140" spans="1:12">
      <c r="A140" s="3" t="s">
        <v>747</v>
      </c>
    </row>
    <row r="141" spans="1:12">
      <c r="A141" s="4" t="s">
        <v>758</v>
      </c>
      <c r="B141" s="4" t="s">
        <v>806</v>
      </c>
      <c r="J141" s="4" t="s">
        <v>806</v>
      </c>
    </row>
    <row r="142" spans="1:12">
      <c r="A142" s="4" t="s">
        <v>807</v>
      </c>
    </row>
    <row r="143" spans="1:12">
      <c r="A143" s="3" t="s">
        <v>747</v>
      </c>
    </row>
    <row r="144" spans="1:12">
      <c r="A144" s="4" t="s">
        <v>758</v>
      </c>
      <c r="B144" s="4" t="s">
        <v>808</v>
      </c>
      <c r="J144" s="4" t="s">
        <v>808</v>
      </c>
    </row>
    <row r="145" spans="1:12">
      <c r="A145" s="4" t="s">
        <v>809</v>
      </c>
    </row>
    <row r="146" spans="1:12">
      <c r="A146" s="3" t="s">
        <v>747</v>
      </c>
    </row>
    <row r="147" spans="1:12">
      <c r="A147" s="4" t="s">
        <v>758</v>
      </c>
      <c r="J147" s="4" t="s">
        <v>810</v>
      </c>
    </row>
    <row r="148" spans="1:12">
      <c r="A148" s="4" t="s">
        <v>811</v>
      </c>
    </row>
    <row r="149" spans="1:12">
      <c r="A149" s="3" t="s">
        <v>747</v>
      </c>
    </row>
    <row r="150" spans="1:12">
      <c r="A150" s="4" t="s">
        <v>797</v>
      </c>
      <c r="B150" s="5" t="n">
        <v>75000000</v>
      </c>
    </row>
    <row r="151" spans="1:12">
      <c r="A151" s="4" t="s">
        <v>768</v>
      </c>
      <c r="J151" s="6" t="n">
        <v>2</v>
      </c>
    </row>
    <row r="152" spans="1:12">
      <c r="A152" s="4" t="s">
        <v>774</v>
      </c>
      <c r="B152" s="4" t="s">
        <v>491</v>
      </c>
    </row>
    <row r="153" spans="1:12">
      <c r="A153" s="4" t="s">
        <v>753</v>
      </c>
    </row>
    <row r="154" spans="1:12">
      <c r="A154" s="3" t="s">
        <v>747</v>
      </c>
    </row>
    <row r="155" spans="1:12">
      <c r="A155" s="4" t="s">
        <v>761</v>
      </c>
      <c r="E155" s="5" t="n">
        <v>186800000</v>
      </c>
      <c r="G155" s="5" t="n">
        <v>357600000</v>
      </c>
    </row>
    <row r="156" spans="1:12">
      <c r="A156" s="4" t="s">
        <v>812</v>
      </c>
      <c r="G156" s="6" t="n">
        <v>2</v>
      </c>
    </row>
    <row r="157" spans="1:12">
      <c r="A157" s="4" t="s">
        <v>600</v>
      </c>
    </row>
    <row r="158" spans="1:12">
      <c r="A158" s="3" t="s">
        <v>747</v>
      </c>
    </row>
    <row r="159" spans="1:12">
      <c r="A159" s="4" t="s">
        <v>599</v>
      </c>
      <c r="F159" s="6" t="n">
        <v>170</v>
      </c>
    </row>
    <row r="160" spans="1:12">
      <c r="A160" s="4" t="s">
        <v>600</v>
      </c>
    </row>
    <row r="161" spans="1:12">
      <c r="A161" s="3" t="s">
        <v>747</v>
      </c>
    </row>
    <row r="162" spans="1:12">
      <c r="A162" s="4" t="s">
        <v>599</v>
      </c>
      <c r="F162" s="6" t="n">
        <v>1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293</v>
      </c>
    </row>
    <row r="3" spans="1:3">
      <c r="A3" s="4" t="s">
        <v>648</v>
      </c>
      <c r="B3" s="5" t="n">
        <v>502500</v>
      </c>
    </row>
    <row r="4" spans="1:3">
      <c r="A4" s="4" t="s">
        <v>649</v>
      </c>
      <c r="B4" s="6" t="n">
        <v>43000</v>
      </c>
    </row>
    <row r="5" spans="1:3">
      <c r="A5" s="4" t="s">
        <v>650</v>
      </c>
      <c r="B5" s="6" t="n">
        <v>92000</v>
      </c>
    </row>
    <row r="6" spans="1:3">
      <c r="A6" s="4" t="s">
        <v>651</v>
      </c>
      <c r="B6" s="6" t="n">
        <v>98500</v>
      </c>
    </row>
    <row r="7" spans="1:3">
      <c r="A7" s="4" t="s">
        <v>652</v>
      </c>
      <c r="B7" s="6" t="n">
        <v>329000</v>
      </c>
    </row>
    <row r="8" spans="1:3">
      <c r="A8" s="4" t="s">
        <v>653</v>
      </c>
      <c r="B8" s="6" t="n">
        <v>0</v>
      </c>
    </row>
    <row r="9" spans="1:3">
      <c r="A9" s="4" t="s">
        <v>589</v>
      </c>
      <c r="B9" s="5" t="n">
        <v>1065000</v>
      </c>
      <c r="C9" s="5" t="n">
        <v>992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5"/>
    <col customWidth="1" max="5" min="5" width="14"/>
  </cols>
  <sheetData>
    <row r="1" spans="1:5">
      <c r="A1" s="1" t="s">
        <v>814</v>
      </c>
      <c r="B1" s="2" t="s">
        <v>1</v>
      </c>
    </row>
    <row r="2" spans="1:5">
      <c r="B2" s="2" t="s">
        <v>2</v>
      </c>
      <c r="C2" s="2" t="s">
        <v>36</v>
      </c>
      <c r="D2" s="2" t="s">
        <v>100</v>
      </c>
      <c r="E2" s="2" t="s">
        <v>815</v>
      </c>
    </row>
    <row r="3" spans="1:5">
      <c r="A3" s="4" t="s">
        <v>816</v>
      </c>
    </row>
    <row r="4" spans="1:5">
      <c r="A4" s="3" t="s">
        <v>817</v>
      </c>
    </row>
    <row r="5" spans="1:5">
      <c r="A5" s="4" t="s">
        <v>818</v>
      </c>
      <c r="B5" s="5" t="n">
        <v>5000000000</v>
      </c>
      <c r="C5" s="5" t="n">
        <v>10850000000</v>
      </c>
    </row>
    <row r="6" spans="1:5">
      <c r="A6" s="4" t="s">
        <v>819</v>
      </c>
    </row>
    <row r="7" spans="1:5">
      <c r="A7" s="3" t="s">
        <v>817</v>
      </c>
    </row>
    <row r="8" spans="1:5">
      <c r="A8" s="4" t="s">
        <v>820</v>
      </c>
      <c r="B8" s="4" t="s">
        <v>821</v>
      </c>
      <c r="C8" s="4" t="s">
        <v>821</v>
      </c>
    </row>
    <row r="9" spans="1:5">
      <c r="A9" s="4" t="s">
        <v>822</v>
      </c>
    </row>
    <row r="10" spans="1:5">
      <c r="A10" s="3" t="s">
        <v>817</v>
      </c>
    </row>
    <row r="11" spans="1:5">
      <c r="A11" s="4" t="s">
        <v>820</v>
      </c>
      <c r="B11" s="4" t="s">
        <v>823</v>
      </c>
      <c r="C11" s="4" t="s">
        <v>824</v>
      </c>
    </row>
    <row r="12" spans="1:5">
      <c r="A12" s="4" t="s">
        <v>825</v>
      </c>
    </row>
    <row r="13" spans="1:5">
      <c r="A13" s="3" t="s">
        <v>817</v>
      </c>
    </row>
    <row r="14" spans="1:5">
      <c r="A14" s="4" t="s">
        <v>818</v>
      </c>
      <c r="B14" s="5" t="n">
        <v>968000000</v>
      </c>
      <c r="C14" s="5" t="n">
        <v>1292500000</v>
      </c>
    </row>
    <row r="15" spans="1:5">
      <c r="A15" s="4" t="s">
        <v>826</v>
      </c>
      <c r="B15" s="5" t="n">
        <v>870000000</v>
      </c>
      <c r="C15" s="5" t="n">
        <v>805500000</v>
      </c>
    </row>
    <row r="16" spans="1:5">
      <c r="A16" s="4" t="s">
        <v>827</v>
      </c>
    </row>
    <row r="17" spans="1:5">
      <c r="A17" s="3" t="s">
        <v>817</v>
      </c>
    </row>
    <row r="18" spans="1:5">
      <c r="A18" s="4" t="s">
        <v>820</v>
      </c>
      <c r="B18" s="4" t="s">
        <v>828</v>
      </c>
      <c r="C18" s="4" t="s">
        <v>829</v>
      </c>
    </row>
    <row r="19" spans="1:5">
      <c r="A19" s="4" t="s">
        <v>830</v>
      </c>
    </row>
    <row r="20" spans="1:5">
      <c r="A20" s="3" t="s">
        <v>817</v>
      </c>
    </row>
    <row r="21" spans="1:5">
      <c r="A21" s="4" t="s">
        <v>820</v>
      </c>
      <c r="B21" s="4" t="s">
        <v>831</v>
      </c>
      <c r="C21" s="4" t="s">
        <v>832</v>
      </c>
    </row>
    <row r="22" spans="1:5">
      <c r="A22" s="4" t="s">
        <v>825</v>
      </c>
    </row>
    <row r="23" spans="1:5">
      <c r="A23" s="3" t="s">
        <v>817</v>
      </c>
    </row>
    <row r="24" spans="1:5">
      <c r="A24" s="4" t="s">
        <v>818</v>
      </c>
      <c r="B24" s="5" t="n">
        <v>391000000</v>
      </c>
      <c r="C24" s="5" t="n">
        <v>727000000</v>
      </c>
      <c r="D24" s="5" t="n">
        <v>844200000</v>
      </c>
    </row>
    <row r="25" spans="1:5">
      <c r="A25" s="4" t="s">
        <v>833</v>
      </c>
      <c r="B25" s="5" t="n">
        <v>115000</v>
      </c>
      <c r="C25" s="5" t="n">
        <v>362000</v>
      </c>
      <c r="D25" s="5" t="n">
        <v>375000</v>
      </c>
    </row>
    <row r="26" spans="1:5">
      <c r="A26" s="4" t="s">
        <v>827</v>
      </c>
    </row>
    <row r="27" spans="1:5">
      <c r="A27" s="3" t="s">
        <v>817</v>
      </c>
    </row>
    <row r="28" spans="1:5">
      <c r="A28" s="4" t="s">
        <v>820</v>
      </c>
      <c r="B28" s="4" t="s">
        <v>828</v>
      </c>
      <c r="C28" s="4" t="s">
        <v>829</v>
      </c>
      <c r="D28" s="4" t="s">
        <v>828</v>
      </c>
    </row>
    <row r="29" spans="1:5">
      <c r="A29" s="4" t="s">
        <v>830</v>
      </c>
    </row>
    <row r="30" spans="1:5">
      <c r="A30" s="3" t="s">
        <v>817</v>
      </c>
    </row>
    <row r="31" spans="1:5">
      <c r="A31" s="4" t="s">
        <v>820</v>
      </c>
      <c r="B31" s="4" t="s">
        <v>831</v>
      </c>
      <c r="C31" s="4" t="s">
        <v>831</v>
      </c>
      <c r="D31" s="4" t="s">
        <v>832</v>
      </c>
    </row>
    <row r="32" spans="1:5">
      <c r="A32" s="4" t="s">
        <v>816</v>
      </c>
    </row>
    <row r="33" spans="1:5">
      <c r="A33" s="3" t="s">
        <v>817</v>
      </c>
    </row>
    <row r="34" spans="1:5">
      <c r="A34" s="4" t="s">
        <v>818</v>
      </c>
      <c r="B34" s="5" t="n">
        <v>2000000000</v>
      </c>
      <c r="C34" s="5" t="n">
        <v>4000000000</v>
      </c>
      <c r="D34" s="5" t="n">
        <v>3850000000</v>
      </c>
    </row>
    <row r="35" spans="1:5">
      <c r="A35" s="4" t="s">
        <v>820</v>
      </c>
      <c r="B35" s="4" t="s">
        <v>823</v>
      </c>
      <c r="C35" s="4" t="s">
        <v>834</v>
      </c>
      <c r="D35" s="4" t="s">
        <v>835</v>
      </c>
    </row>
    <row r="36" spans="1:5">
      <c r="A36" s="4" t="s">
        <v>833</v>
      </c>
      <c r="B36" s="5" t="n">
        <v>75000</v>
      </c>
      <c r="C36" s="5" t="n">
        <v>138000</v>
      </c>
      <c r="D36" s="5" t="n">
        <v>140000</v>
      </c>
    </row>
    <row r="37" spans="1:5">
      <c r="A37" s="4" t="s">
        <v>822</v>
      </c>
    </row>
    <row r="38" spans="1:5">
      <c r="A38" s="3" t="s">
        <v>817</v>
      </c>
    </row>
    <row r="39" spans="1:5">
      <c r="A39" s="4" t="s">
        <v>820</v>
      </c>
      <c r="B39" s="4" t="s">
        <v>823</v>
      </c>
      <c r="C39" s="4" t="s">
        <v>824</v>
      </c>
      <c r="D39" s="4" t="s">
        <v>836</v>
      </c>
    </row>
    <row r="40" spans="1:5">
      <c r="A40" s="4" t="s">
        <v>837</v>
      </c>
    </row>
    <row r="41" spans="1:5">
      <c r="A41" s="3" t="s">
        <v>817</v>
      </c>
    </row>
    <row r="42" spans="1:5">
      <c r="A42" s="4" t="s">
        <v>818</v>
      </c>
      <c r="B42" s="5" t="n">
        <v>50000000</v>
      </c>
    </row>
    <row r="43" spans="1:5">
      <c r="A43" s="4" t="s">
        <v>838</v>
      </c>
      <c r="B43" s="6" t="n">
        <v>1200000</v>
      </c>
    </row>
    <row r="44" spans="1:5">
      <c r="A44" s="4" t="s">
        <v>839</v>
      </c>
      <c r="B44" s="5" t="n">
        <v>250000</v>
      </c>
    </row>
    <row r="45" spans="1:5">
      <c r="A45" s="4" t="s">
        <v>840</v>
      </c>
    </row>
    <row r="46" spans="1:5">
      <c r="A46" s="3" t="s">
        <v>817</v>
      </c>
    </row>
    <row r="47" spans="1:5">
      <c r="A47" s="4" t="s">
        <v>833</v>
      </c>
      <c r="C47" s="5" t="n">
        <v>0</v>
      </c>
      <c r="D47" s="5" t="n">
        <v>0</v>
      </c>
      <c r="E47" s="5" t="n">
        <v>124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36</v>
      </c>
      <c r="D1" s="2" t="s">
        <v>100</v>
      </c>
      <c r="E1" s="2" t="s">
        <v>815</v>
      </c>
    </row>
    <row r="2" spans="1:5">
      <c r="A2" s="3" t="s">
        <v>842</v>
      </c>
    </row>
    <row r="3" spans="1:5">
      <c r="A3" s="4" t="s">
        <v>843</v>
      </c>
      <c r="B3" s="5" t="n">
        <v>582</v>
      </c>
      <c r="C3" s="5" t="n">
        <v>772</v>
      </c>
    </row>
    <row r="4" spans="1:5">
      <c r="A4" s="4" t="s">
        <v>844</v>
      </c>
      <c r="B4" s="6" t="n">
        <v>582</v>
      </c>
      <c r="C4" s="6" t="n">
        <v>772</v>
      </c>
    </row>
    <row r="5" spans="1:5">
      <c r="A5" s="3" t="s">
        <v>845</v>
      </c>
    </row>
    <row r="6" spans="1:5">
      <c r="A6" s="4" t="s">
        <v>846</v>
      </c>
      <c r="B6" s="6" t="n">
        <v>71995</v>
      </c>
      <c r="C6" s="6" t="n">
        <v>182578</v>
      </c>
      <c r="D6" s="5" t="n">
        <v>137522</v>
      </c>
      <c r="E6" s="5" t="n">
        <v>126790</v>
      </c>
    </row>
    <row r="7" spans="1:5">
      <c r="A7" s="4" t="s">
        <v>847</v>
      </c>
      <c r="B7" s="6" t="n">
        <v>71995</v>
      </c>
      <c r="C7" s="6" t="n">
        <v>182578</v>
      </c>
    </row>
    <row r="8" spans="1:5">
      <c r="A8" s="4" t="s">
        <v>848</v>
      </c>
      <c r="B8" s="6" t="n">
        <v>58388</v>
      </c>
      <c r="C8" s="6" t="n">
        <v>75910</v>
      </c>
      <c r="D8" s="5" t="n">
        <v>47820</v>
      </c>
      <c r="E8" s="5" t="n">
        <v>37855</v>
      </c>
    </row>
    <row r="9" spans="1:5">
      <c r="A9" s="4" t="s">
        <v>849</v>
      </c>
      <c r="B9" s="6" t="n">
        <v>58388</v>
      </c>
      <c r="C9" s="6" t="n">
        <v>75910</v>
      </c>
    </row>
    <row r="10" spans="1:5">
      <c r="A10" s="4" t="s">
        <v>850</v>
      </c>
      <c r="B10" s="6" t="n">
        <v>19053</v>
      </c>
      <c r="C10" s="6" t="n">
        <v>12739</v>
      </c>
    </row>
    <row r="11" spans="1:5">
      <c r="A11" s="4" t="s">
        <v>851</v>
      </c>
      <c r="B11" s="6" t="n">
        <v>19053</v>
      </c>
      <c r="C11" s="6" t="n">
        <v>12739</v>
      </c>
    </row>
    <row r="12" spans="1:5">
      <c r="A12" s="4" t="s">
        <v>852</v>
      </c>
      <c r="B12" s="6" t="n">
        <v>551</v>
      </c>
      <c r="C12" s="6" t="n">
        <v>0</v>
      </c>
    </row>
    <row r="13" spans="1:5">
      <c r="A13" s="4" t="s">
        <v>853</v>
      </c>
      <c r="B13" s="6" t="n">
        <v>551</v>
      </c>
      <c r="C13" s="6" t="n">
        <v>0</v>
      </c>
    </row>
    <row r="14" spans="1:5">
      <c r="A14" s="4" t="s">
        <v>854</v>
      </c>
      <c r="B14" s="6" t="n">
        <v>16638</v>
      </c>
      <c r="C14" s="6" t="n">
        <v>4927</v>
      </c>
    </row>
    <row r="15" spans="1:5">
      <c r="A15" s="4" t="s">
        <v>855</v>
      </c>
      <c r="B15" s="6" t="n">
        <v>16638</v>
      </c>
      <c r="C15" s="6" t="n">
        <v>4927</v>
      </c>
    </row>
    <row r="16" spans="1:5">
      <c r="A16" s="3" t="s">
        <v>856</v>
      </c>
    </row>
    <row r="17" spans="1:5">
      <c r="A17" s="4" t="s">
        <v>857</v>
      </c>
      <c r="B17" s="6" t="n">
        <v>1065000</v>
      </c>
      <c r="C17" s="6" t="n">
        <v>992586</v>
      </c>
    </row>
    <row r="18" spans="1:5">
      <c r="A18" s="4" t="s">
        <v>858</v>
      </c>
      <c r="B18" s="6" t="n">
        <v>94919</v>
      </c>
      <c r="C18" s="6" t="n">
        <v>64116</v>
      </c>
    </row>
    <row r="19" spans="1:5">
      <c r="A19" s="4" t="s">
        <v>859</v>
      </c>
      <c r="B19" s="6" t="n">
        <v>94919</v>
      </c>
      <c r="C19" s="6" t="n">
        <v>64116</v>
      </c>
    </row>
    <row r="20" spans="1:5">
      <c r="A20" s="4" t="s">
        <v>860</v>
      </c>
      <c r="B20" s="6" t="n">
        <v>9143</v>
      </c>
      <c r="C20" s="6" t="n">
        <v>8514</v>
      </c>
    </row>
    <row r="21" spans="1:5">
      <c r="A21" s="4" t="s">
        <v>861</v>
      </c>
      <c r="B21" s="6" t="n">
        <v>9143</v>
      </c>
      <c r="C21" s="6" t="n">
        <v>8514</v>
      </c>
    </row>
    <row r="22" spans="1:5">
      <c r="A22" s="4" t="s">
        <v>862</v>
      </c>
      <c r="B22" s="6" t="n">
        <v>4344</v>
      </c>
      <c r="C22" s="6" t="n">
        <v>4001</v>
      </c>
    </row>
    <row r="23" spans="1:5">
      <c r="A23" s="4" t="s">
        <v>863</v>
      </c>
      <c r="B23" s="6" t="n">
        <v>0</v>
      </c>
      <c r="C23" s="6" t="n">
        <v>224</v>
      </c>
    </row>
    <row r="24" spans="1:5">
      <c r="A24" s="4" t="s">
        <v>864</v>
      </c>
      <c r="B24" s="6" t="n">
        <v>0</v>
      </c>
      <c r="C24" s="6" t="n">
        <v>224</v>
      </c>
    </row>
    <row r="25" spans="1:5">
      <c r="A25" s="4" t="s">
        <v>59</v>
      </c>
      <c r="B25" s="6" t="n">
        <v>1685</v>
      </c>
      <c r="C25" s="6" t="n">
        <v>1633</v>
      </c>
    </row>
    <row r="26" spans="1:5">
      <c r="A26" s="4" t="s">
        <v>865</v>
      </c>
      <c r="B26" s="6" t="n">
        <v>1685</v>
      </c>
      <c r="C26" s="6" t="n">
        <v>1633</v>
      </c>
    </row>
    <row r="27" spans="1:5">
      <c r="A27" s="4" t="s">
        <v>630</v>
      </c>
    </row>
    <row r="28" spans="1:5">
      <c r="A28" s="3" t="s">
        <v>856</v>
      </c>
    </row>
    <row r="29" spans="1:5">
      <c r="A29" s="4" t="s">
        <v>866</v>
      </c>
      <c r="B29" s="6" t="n">
        <v>1003863</v>
      </c>
      <c r="C29" s="6" t="n">
        <v>936904</v>
      </c>
    </row>
    <row r="30" spans="1:5">
      <c r="A30" s="4" t="s">
        <v>632</v>
      </c>
    </row>
    <row r="31" spans="1:5">
      <c r="A31" s="3" t="s">
        <v>856</v>
      </c>
    </row>
    <row r="32" spans="1:5">
      <c r="A32" s="4" t="s">
        <v>866</v>
      </c>
      <c r="B32" s="6" t="n">
        <v>1109532</v>
      </c>
      <c r="C32" s="6" t="n">
        <v>1035526</v>
      </c>
    </row>
    <row r="33" spans="1:5">
      <c r="A33" s="4" t="s">
        <v>77</v>
      </c>
    </row>
    <row r="34" spans="1:5">
      <c r="A34" s="3" t="s">
        <v>856</v>
      </c>
    </row>
    <row r="35" spans="1:5">
      <c r="A35" s="4" t="s">
        <v>862</v>
      </c>
      <c r="B35" s="6" t="n">
        <v>4344</v>
      </c>
      <c r="C35" s="6" t="n">
        <v>4001</v>
      </c>
    </row>
    <row r="36" spans="1:5">
      <c r="A36" s="4" t="s">
        <v>867</v>
      </c>
      <c r="B36" s="5" t="n">
        <v>4344</v>
      </c>
      <c r="C36" s="6" t="n">
        <v>4001</v>
      </c>
    </row>
    <row r="37" spans="1:5">
      <c r="A37" s="4" t="s">
        <v>77</v>
      </c>
    </row>
    <row r="38" spans="1:5">
      <c r="A38" s="3" t="s">
        <v>842</v>
      </c>
    </row>
    <row r="39" spans="1:5">
      <c r="A39" s="4" t="s">
        <v>76</v>
      </c>
      <c r="C39" s="5" t="n">
        <v>101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6</v>
      </c>
    </row>
    <row r="3" spans="1:3">
      <c r="A3" s="3" t="s">
        <v>869</v>
      </c>
    </row>
    <row r="4" spans="1:3">
      <c r="A4" s="4" t="s">
        <v>870</v>
      </c>
      <c r="B4" s="4" t="s">
        <v>871</v>
      </c>
    </row>
    <row r="5" spans="1:3">
      <c r="A5" s="4" t="s">
        <v>589</v>
      </c>
      <c r="B5" s="5" t="n">
        <v>1065000</v>
      </c>
      <c r="C5" s="5" t="n">
        <v>992586</v>
      </c>
    </row>
    <row r="6" spans="1:3">
      <c r="A6" s="4" t="s">
        <v>630</v>
      </c>
    </row>
    <row r="7" spans="1:3">
      <c r="A7" s="3" t="s">
        <v>869</v>
      </c>
    </row>
    <row r="8" spans="1:3">
      <c r="A8" s="4" t="s">
        <v>872</v>
      </c>
      <c r="B8" s="4" t="s">
        <v>873</v>
      </c>
      <c r="C8" s="4" t="s">
        <v>874</v>
      </c>
    </row>
    <row r="9" spans="1:3">
      <c r="A9" s="4" t="s">
        <v>632</v>
      </c>
    </row>
    <row r="10" spans="1:3">
      <c r="A10" s="3" t="s">
        <v>869</v>
      </c>
    </row>
    <row r="11" spans="1:3">
      <c r="A11" s="4" t="s">
        <v>872</v>
      </c>
      <c r="B11" s="4" t="s">
        <v>875</v>
      </c>
      <c r="C11" s="4" t="s">
        <v>8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611</v>
      </c>
      <c r="J1" s="2" t="s">
        <v>1</v>
      </c>
    </row>
    <row r="2" spans="1:12">
      <c r="B2" s="2" t="s">
        <v>2</v>
      </c>
      <c r="C2" s="2" t="s">
        <v>612</v>
      </c>
      <c r="D2" s="2" t="s">
        <v>4</v>
      </c>
      <c r="E2" s="2" t="s">
        <v>613</v>
      </c>
      <c r="F2" s="2" t="s">
        <v>36</v>
      </c>
      <c r="G2" s="2" t="s">
        <v>614</v>
      </c>
      <c r="H2" s="2" t="s">
        <v>615</v>
      </c>
      <c r="I2" s="2" t="s">
        <v>616</v>
      </c>
      <c r="J2" s="2" t="s">
        <v>2</v>
      </c>
      <c r="K2" s="2" t="s">
        <v>36</v>
      </c>
      <c r="L2" s="2" t="s">
        <v>100</v>
      </c>
    </row>
    <row r="3" spans="1:12">
      <c r="A3" s="3" t="s">
        <v>878</v>
      </c>
    </row>
    <row r="4" spans="1:12">
      <c r="A4" s="4" t="s">
        <v>184</v>
      </c>
      <c r="B4" s="5" t="n">
        <v>15250</v>
      </c>
      <c r="C4" s="5" t="n">
        <v>-9388</v>
      </c>
      <c r="D4" s="5" t="n">
        <v>-4510</v>
      </c>
      <c r="E4" s="5" t="n">
        <v>-981</v>
      </c>
      <c r="F4" s="5" t="n">
        <v>-12361</v>
      </c>
      <c r="G4" s="5" t="n">
        <v>-1869</v>
      </c>
      <c r="H4" s="5" t="n">
        <v>11530</v>
      </c>
      <c r="I4" s="5" t="n">
        <v>4020</v>
      </c>
      <c r="J4" s="5" t="n">
        <v>371</v>
      </c>
      <c r="K4" s="5" t="n">
        <v>1320</v>
      </c>
      <c r="L4" s="5" t="n">
        <v>23022</v>
      </c>
    </row>
    <row r="5" spans="1:12">
      <c r="A5" s="4" t="s">
        <v>128</v>
      </c>
      <c r="J5" s="6" t="n">
        <v>-10142</v>
      </c>
      <c r="K5" s="6" t="n">
        <v>-7205</v>
      </c>
      <c r="L5" s="6" t="n">
        <v>-6795</v>
      </c>
    </row>
    <row r="6" spans="1:12">
      <c r="A6" s="4" t="s">
        <v>879</v>
      </c>
      <c r="J6" s="6" t="n">
        <v>-34582</v>
      </c>
      <c r="K6" s="6" t="n">
        <v>-26580</v>
      </c>
      <c r="L6" s="6" t="n">
        <v>-4357</v>
      </c>
    </row>
    <row r="7" spans="1:12">
      <c r="A7" s="4" t="s">
        <v>880</v>
      </c>
      <c r="J7" s="6" t="n">
        <v>-10437</v>
      </c>
      <c r="K7" s="6" t="n">
        <v>-6085</v>
      </c>
      <c r="L7" s="6" t="n">
        <v>15822</v>
      </c>
    </row>
    <row r="8" spans="1:12">
      <c r="A8" s="4" t="s">
        <v>881</v>
      </c>
      <c r="J8" s="6" t="n">
        <v>0</v>
      </c>
      <c r="K8" s="6" t="n">
        <v>0</v>
      </c>
      <c r="L8" s="6" t="n">
        <v>2038</v>
      </c>
    </row>
    <row r="9" spans="1:12">
      <c r="A9" s="4" t="s">
        <v>882</v>
      </c>
      <c r="J9" s="5" t="n">
        <v>-10437</v>
      </c>
      <c r="K9" s="5" t="n">
        <v>-6085</v>
      </c>
      <c r="L9" s="5" t="n">
        <v>17860</v>
      </c>
    </row>
    <row r="10" spans="1:12">
      <c r="A10" s="3" t="s">
        <v>883</v>
      </c>
    </row>
    <row r="11" spans="1:12">
      <c r="A11" s="4" t="s">
        <v>132</v>
      </c>
      <c r="J11" s="6" t="n">
        <v>32289</v>
      </c>
      <c r="K11" s="6" t="n">
        <v>31944</v>
      </c>
      <c r="L11" s="6" t="n">
        <v>30473</v>
      </c>
    </row>
    <row r="12" spans="1:12">
      <c r="A12" s="4" t="s">
        <v>884</v>
      </c>
      <c r="J12" s="6" t="n">
        <v>0</v>
      </c>
      <c r="K12" s="6" t="n">
        <v>0</v>
      </c>
      <c r="L12" s="6" t="n">
        <v>4233</v>
      </c>
    </row>
    <row r="13" spans="1:12">
      <c r="A13" s="4" t="s">
        <v>134</v>
      </c>
      <c r="B13" s="6" t="n">
        <v>38995</v>
      </c>
      <c r="C13" s="6" t="n">
        <v>32347</v>
      </c>
      <c r="D13" s="6" t="n">
        <v>32307</v>
      </c>
      <c r="E13" s="6" t="n">
        <v>32115</v>
      </c>
      <c r="F13" s="6" t="n">
        <v>32058</v>
      </c>
      <c r="G13" s="6" t="n">
        <v>32023</v>
      </c>
      <c r="H13" s="6" t="n">
        <v>38588</v>
      </c>
      <c r="I13" s="6" t="n">
        <v>31683</v>
      </c>
      <c r="J13" s="6" t="n">
        <v>32289</v>
      </c>
      <c r="K13" s="6" t="n">
        <v>31944</v>
      </c>
      <c r="L13" s="6" t="n">
        <v>34706</v>
      </c>
    </row>
    <row r="14" spans="1:12">
      <c r="A14" s="3" t="s">
        <v>885</v>
      </c>
    </row>
    <row r="15" spans="1:12">
      <c r="A15" s="4" t="s">
        <v>886</v>
      </c>
      <c r="J15" s="7" t="n">
        <v>-0.32</v>
      </c>
      <c r="K15" s="7" t="n">
        <v>-0.19</v>
      </c>
      <c r="L15" s="7" t="n">
        <v>0.52</v>
      </c>
    </row>
    <row r="16" spans="1:12">
      <c r="A16" s="3" t="s">
        <v>887</v>
      </c>
    </row>
    <row r="17" spans="1:12">
      <c r="A17" s="4" t="s">
        <v>886</v>
      </c>
      <c r="B17" s="7" t="n">
        <v>0.36</v>
      </c>
      <c r="C17" s="7" t="n">
        <v>-0.37</v>
      </c>
      <c r="D17" s="7" t="n">
        <v>-0.22</v>
      </c>
      <c r="E17" s="7" t="n">
        <v>-0.11</v>
      </c>
      <c r="F17" s="7" t="n">
        <v>-0.44</v>
      </c>
      <c r="G17" s="7" t="n">
        <v>-0.12</v>
      </c>
      <c r="H17" s="7" t="n">
        <v>0.29</v>
      </c>
      <c r="I17" s="7" t="n">
        <v>0.07000000000000001</v>
      </c>
      <c r="J17" s="7" t="n">
        <v>-0.32</v>
      </c>
      <c r="K17" s="7" t="n">
        <v>-0.19</v>
      </c>
      <c r="L17" s="7" t="n">
        <v>0.51</v>
      </c>
    </row>
    <row r="18" spans="1:12">
      <c r="A18" s="4" t="s">
        <v>153</v>
      </c>
    </row>
    <row r="19" spans="1:12">
      <c r="A19" s="3" t="s">
        <v>878</v>
      </c>
    </row>
    <row r="20" spans="1:12">
      <c r="A20" s="4" t="s">
        <v>888</v>
      </c>
      <c r="J20" s="5" t="n">
        <v>-24145</v>
      </c>
      <c r="K20" s="5" t="n">
        <v>-20495</v>
      </c>
      <c r="L20" s="5" t="n">
        <v>-20179</v>
      </c>
    </row>
    <row r="21" spans="1:12">
      <c r="A21" s="4" t="s">
        <v>889</v>
      </c>
    </row>
    <row r="22" spans="1:12">
      <c r="A22" s="3" t="s">
        <v>878</v>
      </c>
    </row>
    <row r="23" spans="1:12">
      <c r="A23" s="4" t="s">
        <v>888</v>
      </c>
      <c r="J23" s="6" t="n">
        <v>-261</v>
      </c>
      <c r="K23" s="6" t="n">
        <v>114</v>
      </c>
      <c r="L23" s="6" t="n">
        <v>-138</v>
      </c>
    </row>
    <row r="24" spans="1:12">
      <c r="A24" s="4" t="s">
        <v>890</v>
      </c>
    </row>
    <row r="25" spans="1:12">
      <c r="A25" s="3" t="s">
        <v>878</v>
      </c>
    </row>
    <row r="26" spans="1:12">
      <c r="A26" s="4" t="s">
        <v>888</v>
      </c>
      <c r="J26" s="5" t="n">
        <v>-405</v>
      </c>
      <c r="K26" s="5" t="n">
        <v>-314</v>
      </c>
      <c r="L26" s="5" t="n">
        <v>-2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9</v>
      </c>
      <c r="B1" s="2" t="s">
        <v>1</v>
      </c>
    </row>
    <row r="2" spans="1:4">
      <c r="B2" s="2" t="s">
        <v>2</v>
      </c>
      <c r="C2" s="2" t="s">
        <v>36</v>
      </c>
      <c r="D2" s="2" t="s">
        <v>100</v>
      </c>
    </row>
    <row r="3" spans="1:4">
      <c r="A3" s="3" t="s">
        <v>200</v>
      </c>
    </row>
    <row r="4" spans="1:4">
      <c r="A4" s="4" t="s">
        <v>201</v>
      </c>
      <c r="B4" s="7" t="n">
        <v>0.64</v>
      </c>
      <c r="C4" s="7" t="n">
        <v>0.64</v>
      </c>
      <c r="D4" s="7" t="n">
        <v>0.64</v>
      </c>
    </row>
    <row r="5" spans="1:4">
      <c r="A5" s="4" t="s">
        <v>202</v>
      </c>
      <c r="B5" s="8" t="n">
        <v>1.375</v>
      </c>
      <c r="C5" s="8" t="n">
        <v>1.375</v>
      </c>
      <c r="D5" s="8" t="n">
        <v>1.3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6</v>
      </c>
      <c r="D2" s="2" t="s">
        <v>100</v>
      </c>
    </row>
    <row r="3" spans="1:4">
      <c r="A3" s="3" t="s">
        <v>892</v>
      </c>
    </row>
    <row r="4" spans="1:4">
      <c r="A4" s="4" t="s">
        <v>151</v>
      </c>
      <c r="B4" s="5" t="n">
        <v>6301</v>
      </c>
      <c r="C4" s="5" t="n">
        <v>6278</v>
      </c>
      <c r="D4" s="5" t="n">
        <v>7200</v>
      </c>
    </row>
    <row r="5" spans="1:4">
      <c r="A5" s="3" t="s">
        <v>893</v>
      </c>
    </row>
    <row r="6" spans="1:4">
      <c r="A6" s="4" t="s">
        <v>894</v>
      </c>
      <c r="B6" s="6" t="n">
        <v>11044</v>
      </c>
      <c r="C6" s="6" t="n">
        <v>10831</v>
      </c>
      <c r="D6" s="6" t="n">
        <v>6141</v>
      </c>
    </row>
    <row r="7" spans="1:4">
      <c r="A7" s="4" t="s">
        <v>890</v>
      </c>
    </row>
    <row r="8" spans="1:4">
      <c r="A8" s="3" t="s">
        <v>892</v>
      </c>
    </row>
    <row r="9" spans="1:4">
      <c r="A9" s="4" t="s">
        <v>895</v>
      </c>
      <c r="B9" s="5" t="n">
        <v>405</v>
      </c>
      <c r="C9" s="5" t="n">
        <v>314</v>
      </c>
      <c r="D9" s="5" t="n">
        <v>267</v>
      </c>
    </row>
    <row r="10" spans="1:4">
      <c r="A10" s="3" t="s">
        <v>893</v>
      </c>
    </row>
    <row r="11" spans="1:4">
      <c r="A11" s="4" t="s">
        <v>894</v>
      </c>
      <c r="B11" s="6" t="n">
        <v>51</v>
      </c>
      <c r="C11" s="6" t="n">
        <v>55</v>
      </c>
      <c r="D11" s="6" t="n">
        <v>77</v>
      </c>
    </row>
    <row r="12" spans="1:4">
      <c r="A12" s="4" t="s">
        <v>889</v>
      </c>
    </row>
    <row r="13" spans="1:4">
      <c r="A13" s="3" t="s">
        <v>892</v>
      </c>
    </row>
    <row r="14" spans="1:4">
      <c r="A14" s="4" t="s">
        <v>895</v>
      </c>
      <c r="B14" s="5" t="n">
        <v>261</v>
      </c>
      <c r="C14" s="5" t="n">
        <v>-114</v>
      </c>
      <c r="D14" s="5" t="n">
        <v>138</v>
      </c>
    </row>
    <row r="15" spans="1:4">
      <c r="A15" s="3" t="s">
        <v>893</v>
      </c>
    </row>
    <row r="16" spans="1:4">
      <c r="A16" s="4" t="s">
        <v>894</v>
      </c>
      <c r="B16" s="6" t="n">
        <v>193</v>
      </c>
      <c r="C16" s="6" t="n">
        <v>48</v>
      </c>
      <c r="D16" s="6" t="n">
        <v>0</v>
      </c>
    </row>
    <row r="17" spans="1:4">
      <c r="A17" s="4" t="s">
        <v>896</v>
      </c>
    </row>
    <row r="18" spans="1:4">
      <c r="A18" s="3" t="s">
        <v>892</v>
      </c>
    </row>
    <row r="19" spans="1:4">
      <c r="A19" s="4" t="s">
        <v>897</v>
      </c>
      <c r="B19" s="5" t="n">
        <v>-1207</v>
      </c>
      <c r="C19" s="5" t="n">
        <v>-751</v>
      </c>
      <c r="D19" s="5" t="n">
        <v>0</v>
      </c>
    </row>
    <row r="20" spans="1:4">
      <c r="A20" s="3" t="s">
        <v>893</v>
      </c>
    </row>
    <row r="21" spans="1:4">
      <c r="A21" s="4" t="s">
        <v>894</v>
      </c>
      <c r="B21" s="6" t="n">
        <v>4219</v>
      </c>
      <c r="C21" s="6" t="n">
        <v>4159</v>
      </c>
      <c r="D21" s="6" t="n">
        <v>0</v>
      </c>
    </row>
    <row r="22" spans="1:4">
      <c r="A22" s="4" t="s">
        <v>152</v>
      </c>
    </row>
    <row r="23" spans="1:4">
      <c r="A23" s="3" t="s">
        <v>892</v>
      </c>
    </row>
    <row r="24" spans="1:4">
      <c r="A24" s="4" t="s">
        <v>898</v>
      </c>
      <c r="B24" s="5" t="n">
        <v>6842</v>
      </c>
      <c r="C24" s="5" t="n">
        <v>6829</v>
      </c>
      <c r="D24" s="5" t="n">
        <v>6795</v>
      </c>
    </row>
    <row r="25" spans="1:4">
      <c r="A25" s="3" t="s">
        <v>893</v>
      </c>
    </row>
    <row r="26" spans="1:4">
      <c r="A26" s="4" t="s">
        <v>894</v>
      </c>
      <c r="B26" s="6" t="n">
        <v>6581</v>
      </c>
      <c r="C26" s="6" t="n">
        <v>6569</v>
      </c>
      <c r="D26" s="6" t="n">
        <v>60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9</v>
      </c>
      <c r="B1" s="2" t="s">
        <v>1</v>
      </c>
    </row>
    <row r="2" spans="1:4">
      <c r="B2" s="2" t="s">
        <v>2</v>
      </c>
      <c r="C2" s="2" t="s">
        <v>36</v>
      </c>
      <c r="D2" s="2" t="s">
        <v>100</v>
      </c>
    </row>
    <row r="3" spans="1:4">
      <c r="A3" s="3" t="s">
        <v>900</v>
      </c>
    </row>
    <row r="4" spans="1:4">
      <c r="A4" s="4" t="s">
        <v>901</v>
      </c>
      <c r="B4" s="5" t="n">
        <v>2601</v>
      </c>
      <c r="C4" s="5" t="n">
        <v>1822</v>
      </c>
      <c r="D4" s="5" t="n">
        <v>-1161</v>
      </c>
    </row>
    <row r="5" spans="1:4">
      <c r="A5" s="4" t="s">
        <v>902</v>
      </c>
      <c r="B5" s="6" t="n">
        <v>-2201</v>
      </c>
      <c r="D5" s="6" t="n">
        <v>-2181</v>
      </c>
    </row>
    <row r="6" spans="1:4">
      <c r="A6" s="4" t="s">
        <v>903</v>
      </c>
      <c r="B6" s="5" t="n">
        <v>-534</v>
      </c>
      <c r="C6" s="6" t="n">
        <v>-23</v>
      </c>
      <c r="D6" s="6" t="n">
        <v>8843</v>
      </c>
    </row>
    <row r="7" spans="1:4">
      <c r="A7" s="4" t="s">
        <v>492</v>
      </c>
      <c r="B7" s="4" t="s">
        <v>493</v>
      </c>
    </row>
    <row r="8" spans="1:4">
      <c r="A8" s="4" t="s">
        <v>126</v>
      </c>
      <c r="B8" s="5" t="n">
        <v>1207</v>
      </c>
      <c r="C8" s="6" t="n">
        <v>751</v>
      </c>
      <c r="D8" s="6" t="n">
        <v>-2038</v>
      </c>
    </row>
    <row r="9" spans="1:4">
      <c r="A9" s="4" t="s">
        <v>904</v>
      </c>
      <c r="B9" s="5" t="n">
        <v>3050</v>
      </c>
      <c r="C9" s="5" t="n">
        <v>2854</v>
      </c>
      <c r="D9" s="5" t="n">
        <v>2791</v>
      </c>
    </row>
    <row r="10" spans="1:4">
      <c r="A10" s="3" t="s">
        <v>435</v>
      </c>
    </row>
    <row r="11" spans="1:4">
      <c r="A11" s="4" t="s">
        <v>905</v>
      </c>
      <c r="B11" s="6" t="n">
        <v>4833</v>
      </c>
      <c r="C11" s="6" t="n">
        <v>4790</v>
      </c>
      <c r="D11" s="6" t="n">
        <v>4943</v>
      </c>
    </row>
    <row r="12" spans="1:4">
      <c r="A12" s="4" t="s">
        <v>906</v>
      </c>
      <c r="B12" s="6" t="n">
        <v>-165</v>
      </c>
      <c r="C12" s="6" t="n">
        <v>0</v>
      </c>
      <c r="D12" s="6" t="n">
        <v>-194</v>
      </c>
    </row>
    <row r="13" spans="1:4">
      <c r="A13" s="4" t="s">
        <v>907</v>
      </c>
      <c r="B13" s="6" t="n">
        <v>4538</v>
      </c>
      <c r="C13" s="6" t="n">
        <v>4833</v>
      </c>
      <c r="D13" s="6" t="n">
        <v>4790</v>
      </c>
    </row>
    <row r="14" spans="1:4">
      <c r="A14" s="4" t="s">
        <v>908</v>
      </c>
      <c r="B14" s="6" t="n">
        <v>4027</v>
      </c>
      <c r="C14" s="6" t="n">
        <v>4045</v>
      </c>
      <c r="D14" s="6" t="n">
        <v>4028</v>
      </c>
    </row>
    <row r="15" spans="1:4">
      <c r="A15" s="4" t="s">
        <v>909</v>
      </c>
    </row>
    <row r="16" spans="1:4">
      <c r="A16" s="3" t="s">
        <v>900</v>
      </c>
    </row>
    <row r="17" spans="1:4">
      <c r="A17" s="4" t="s">
        <v>910</v>
      </c>
      <c r="B17" s="4" t="s">
        <v>798</v>
      </c>
    </row>
    <row r="18" spans="1:4">
      <c r="A18" s="4" t="s">
        <v>911</v>
      </c>
      <c r="B18" s="6" t="n">
        <v>1000</v>
      </c>
    </row>
    <row r="19" spans="1:4">
      <c r="A19" s="4" t="s">
        <v>912</v>
      </c>
      <c r="B19" s="5" t="n">
        <v>1500</v>
      </c>
    </row>
    <row r="20" spans="1:4">
      <c r="A20" s="4" t="s">
        <v>913</v>
      </c>
      <c r="B20" s="4" t="s">
        <v>914</v>
      </c>
    </row>
    <row r="21" spans="1:4">
      <c r="A21" s="4" t="s">
        <v>915</v>
      </c>
      <c r="B21" s="4" t="s">
        <v>916</v>
      </c>
    </row>
    <row r="22" spans="1:4">
      <c r="A22" s="3" t="s">
        <v>435</v>
      </c>
    </row>
    <row r="23" spans="1:4">
      <c r="A23" s="4" t="s">
        <v>911</v>
      </c>
      <c r="B23" s="6" t="n">
        <v>91</v>
      </c>
      <c r="C23" s="6" t="n">
        <v>144</v>
      </c>
      <c r="D23" s="6" t="n">
        <v>149</v>
      </c>
    </row>
    <row r="24" spans="1:4">
      <c r="A24" s="4" t="s">
        <v>917</v>
      </c>
      <c r="B24" s="6" t="n">
        <v>100</v>
      </c>
    </row>
    <row r="25" spans="1:4">
      <c r="A25" s="4" t="s">
        <v>918</v>
      </c>
    </row>
    <row r="26" spans="1:4">
      <c r="A26" s="3" t="s">
        <v>900</v>
      </c>
    </row>
    <row r="27" spans="1:4">
      <c r="A27" s="4" t="s">
        <v>901</v>
      </c>
      <c r="B27" s="5" t="n">
        <v>1354</v>
      </c>
      <c r="C27" s="5" t="n">
        <v>976</v>
      </c>
      <c r="D27" s="5" t="n">
        <v>405</v>
      </c>
    </row>
    <row r="28" spans="1:4">
      <c r="A28" s="4" t="s">
        <v>919</v>
      </c>
    </row>
    <row r="29" spans="1:4">
      <c r="A29" s="3" t="s">
        <v>900</v>
      </c>
    </row>
    <row r="30" spans="1:4">
      <c r="A30" s="4" t="s">
        <v>901</v>
      </c>
      <c r="B30" s="5" t="n">
        <v>103</v>
      </c>
      <c r="C30" s="5" t="n">
        <v>61</v>
      </c>
      <c r="D30" s="5" t="n">
        <v>64</v>
      </c>
    </row>
    <row r="31" spans="1:4">
      <c r="A31" s="4" t="s">
        <v>920</v>
      </c>
    </row>
    <row r="32" spans="1:4">
      <c r="A32" s="3" t="s">
        <v>900</v>
      </c>
    </row>
    <row r="33" spans="1:4">
      <c r="A33" s="4" t="s">
        <v>911</v>
      </c>
      <c r="B33" s="6" t="n">
        <v>271</v>
      </c>
    </row>
    <row r="34" spans="1:4">
      <c r="A34" s="4" t="s">
        <v>921</v>
      </c>
      <c r="B34" s="6" t="n">
        <v>-281</v>
      </c>
      <c r="C34" s="6" t="n">
        <v>-312</v>
      </c>
      <c r="D34" s="6" t="n">
        <v>-389</v>
      </c>
    </row>
    <row r="35" spans="1:4">
      <c r="A35" s="4" t="s">
        <v>912</v>
      </c>
      <c r="B35" s="5" t="n">
        <v>1000</v>
      </c>
    </row>
    <row r="36" spans="1:4">
      <c r="A36" s="4" t="s">
        <v>913</v>
      </c>
      <c r="B36" s="4" t="s">
        <v>775</v>
      </c>
    </row>
    <row r="37" spans="1:4">
      <c r="A37" s="4" t="s">
        <v>915</v>
      </c>
      <c r="B37" s="4" t="s">
        <v>922</v>
      </c>
    </row>
    <row r="38" spans="1:4">
      <c r="A38" s="3" t="s">
        <v>435</v>
      </c>
    </row>
    <row r="39" spans="1:4">
      <c r="A39" s="4" t="s">
        <v>911</v>
      </c>
      <c r="B39" s="6" t="n">
        <v>60</v>
      </c>
      <c r="C39" s="6" t="n">
        <v>211</v>
      </c>
      <c r="D39" s="6" t="n">
        <v>281</v>
      </c>
    </row>
    <row r="40" spans="1:4">
      <c r="A40" s="4" t="s">
        <v>921</v>
      </c>
      <c r="B40" s="6" t="n">
        <v>-281</v>
      </c>
      <c r="C40" s="6" t="n">
        <v>-312</v>
      </c>
      <c r="D40" s="6" t="n">
        <v>-389</v>
      </c>
    </row>
    <row r="41" spans="1:4">
      <c r="A41" s="4" t="s">
        <v>917</v>
      </c>
      <c r="B41" s="6" t="n">
        <v>60</v>
      </c>
    </row>
    <row r="42" spans="1:4">
      <c r="A42" s="4" t="s">
        <v>923</v>
      </c>
    </row>
    <row r="43" spans="1:4">
      <c r="A43" s="3" t="s">
        <v>900</v>
      </c>
    </row>
    <row r="44" spans="1:4">
      <c r="A44" s="4" t="s">
        <v>901</v>
      </c>
      <c r="B44" s="5" t="n">
        <v>1144</v>
      </c>
      <c r="C44" s="5" t="n">
        <v>785</v>
      </c>
      <c r="D44" s="5" t="n">
        <v>-1630</v>
      </c>
    </row>
    <row r="45" spans="1:4">
      <c r="A45" s="4" t="s">
        <v>924</v>
      </c>
    </row>
    <row r="46" spans="1:4">
      <c r="A46" s="3" t="s">
        <v>900</v>
      </c>
    </row>
    <row r="47" spans="1:4">
      <c r="A47" s="4" t="s">
        <v>925</v>
      </c>
      <c r="B47" s="4" t="s">
        <v>926</v>
      </c>
    </row>
    <row r="48" spans="1:4">
      <c r="A48" s="4" t="s">
        <v>927</v>
      </c>
    </row>
    <row r="49" spans="1:4">
      <c r="A49" s="3" t="s">
        <v>900</v>
      </c>
    </row>
    <row r="50" spans="1:4">
      <c r="A50" s="4" t="s">
        <v>925</v>
      </c>
      <c r="B50" s="4" t="s">
        <v>928</v>
      </c>
    </row>
    <row r="51" spans="1:4">
      <c r="A51" s="4" t="s">
        <v>896</v>
      </c>
    </row>
    <row r="52" spans="1:4">
      <c r="A52" s="3" t="s">
        <v>900</v>
      </c>
    </row>
    <row r="53" spans="1:4">
      <c r="A53" s="4" t="s">
        <v>929</v>
      </c>
      <c r="B53" s="6" t="n">
        <v>165</v>
      </c>
      <c r="C53" s="6" t="n">
        <v>0</v>
      </c>
      <c r="D53" s="6" t="n">
        <v>194</v>
      </c>
    </row>
    <row r="54" spans="1:4">
      <c r="A54" s="4" t="s">
        <v>902</v>
      </c>
      <c r="B54" s="5" t="n">
        <v>2201</v>
      </c>
      <c r="C54" s="5" t="n">
        <v>0</v>
      </c>
      <c r="D54" s="5" t="n">
        <v>1761</v>
      </c>
    </row>
    <row r="55" spans="1:4">
      <c r="A55" s="4" t="s">
        <v>930</v>
      </c>
    </row>
    <row r="56" spans="1:4">
      <c r="A56" s="3" t="s">
        <v>900</v>
      </c>
    </row>
    <row r="57" spans="1:4">
      <c r="A57" s="4" t="s">
        <v>931</v>
      </c>
      <c r="B57" s="6" t="n">
        <v>41570</v>
      </c>
      <c r="C57" s="6" t="n">
        <v>44885</v>
      </c>
    </row>
    <row r="58" spans="1:4">
      <c r="A58" s="4" t="s">
        <v>932</v>
      </c>
    </row>
    <row r="59" spans="1:4">
      <c r="A59" s="3" t="s">
        <v>900</v>
      </c>
    </row>
    <row r="60" spans="1:4">
      <c r="A60" s="4" t="s">
        <v>903</v>
      </c>
      <c r="B60" s="5" t="n">
        <v>65</v>
      </c>
      <c r="C60" s="5" t="n">
        <v>23</v>
      </c>
    </row>
    <row r="61" spans="1:4">
      <c r="A61" s="4" t="s">
        <v>492</v>
      </c>
      <c r="B61" s="4" t="s">
        <v>933</v>
      </c>
      <c r="C61" s="4" t="s">
        <v>9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42"/>
    <col customWidth="1" max="4" min="4" width="37"/>
    <col customWidth="1" max="5" min="5" width="27"/>
    <col customWidth="1" max="6" min="6" width="21"/>
    <col customWidth="1" max="7" min="7" width="24"/>
    <col customWidth="1" max="8" min="8" width="21"/>
  </cols>
  <sheetData>
    <row r="1" spans="1:8">
      <c r="A1" s="1" t="s">
        <v>935</v>
      </c>
      <c r="B1" s="2" t="s">
        <v>936</v>
      </c>
      <c r="C1" s="2" t="s">
        <v>937</v>
      </c>
      <c r="D1" s="2" t="s">
        <v>664</v>
      </c>
      <c r="E1" s="2" t="s">
        <v>938</v>
      </c>
      <c r="F1" s="2" t="s">
        <v>939</v>
      </c>
      <c r="G1" s="2" t="s">
        <v>940</v>
      </c>
      <c r="H1" s="2" t="s">
        <v>941</v>
      </c>
    </row>
    <row r="2" spans="1:8">
      <c r="A2" s="3" t="s">
        <v>942</v>
      </c>
    </row>
    <row r="3" spans="1:8">
      <c r="A3" s="4" t="s">
        <v>242</v>
      </c>
      <c r="C3" s="5" t="n">
        <v>0</v>
      </c>
      <c r="D3" s="5" t="n">
        <v>0</v>
      </c>
      <c r="E3" s="5" t="n">
        <v>66442000</v>
      </c>
    </row>
    <row r="4" spans="1:8">
      <c r="A4" s="4" t="s">
        <v>943</v>
      </c>
      <c r="B4" s="5" t="n">
        <v>66400000</v>
      </c>
    </row>
    <row r="5" spans="1:8">
      <c r="A5" s="4" t="s">
        <v>944</v>
      </c>
      <c r="C5" s="6" t="n">
        <v>21302000</v>
      </c>
      <c r="D5" s="6" t="n">
        <v>20695000</v>
      </c>
      <c r="E5" s="6" t="n">
        <v>20623000</v>
      </c>
    </row>
    <row r="6" spans="1:8">
      <c r="A6" s="4" t="s">
        <v>945</v>
      </c>
      <c r="C6" s="6" t="n">
        <v>3300000</v>
      </c>
      <c r="D6" s="6" t="n">
        <v>376000</v>
      </c>
      <c r="E6" s="6" t="n">
        <v>0</v>
      </c>
    </row>
    <row r="7" spans="1:8">
      <c r="A7" s="4" t="s">
        <v>946</v>
      </c>
      <c r="C7" s="5" t="n">
        <v>24602000</v>
      </c>
      <c r="D7" s="5" t="n">
        <v>21071000</v>
      </c>
      <c r="E7" s="6" t="n">
        <v>20623000</v>
      </c>
    </row>
    <row r="8" spans="1:8">
      <c r="A8" s="4" t="s">
        <v>947</v>
      </c>
      <c r="C8" s="7" t="n">
        <v>0.01</v>
      </c>
      <c r="D8" s="7" t="n">
        <v>0.01</v>
      </c>
    </row>
    <row r="9" spans="1:8">
      <c r="A9" s="4" t="s">
        <v>492</v>
      </c>
      <c r="C9" s="4" t="s">
        <v>493</v>
      </c>
    </row>
    <row r="10" spans="1:8">
      <c r="A10" s="4" t="s">
        <v>948</v>
      </c>
      <c r="C10" s="6" t="n">
        <v>2</v>
      </c>
    </row>
    <row r="11" spans="1:8">
      <c r="A11" s="4" t="s">
        <v>72</v>
      </c>
      <c r="C11" s="5" t="n">
        <v>-6013000</v>
      </c>
      <c r="D11" s="5" t="n">
        <v>-5391000</v>
      </c>
    </row>
    <row r="12" spans="1:8">
      <c r="A12" s="4" t="s">
        <v>949</v>
      </c>
      <c r="C12" s="6" t="n">
        <v>0</v>
      </c>
    </row>
    <row r="13" spans="1:8">
      <c r="A13" s="4" t="s">
        <v>125</v>
      </c>
      <c r="C13" s="5" t="n">
        <v>-2032000</v>
      </c>
      <c r="D13" s="5" t="n">
        <v>-2016000</v>
      </c>
      <c r="E13" s="5" t="n">
        <v>-3264000</v>
      </c>
    </row>
    <row r="14" spans="1:8">
      <c r="A14" s="4" t="s">
        <v>950</v>
      </c>
    </row>
    <row r="15" spans="1:8">
      <c r="A15" s="3" t="s">
        <v>942</v>
      </c>
    </row>
    <row r="16" spans="1:8">
      <c r="A16" s="4" t="s">
        <v>951</v>
      </c>
      <c r="C16" s="5" t="n">
        <v>50000000</v>
      </c>
      <c r="F16" s="5" t="n">
        <v>50000000</v>
      </c>
      <c r="H16" s="5" t="n">
        <v>100000000</v>
      </c>
    </row>
    <row r="17" spans="1:8">
      <c r="A17" s="4" t="s">
        <v>947</v>
      </c>
      <c r="G17" s="7" t="n">
        <v>0.01</v>
      </c>
    </row>
    <row r="18" spans="1:8">
      <c r="A18" s="4" t="s">
        <v>952</v>
      </c>
      <c r="C18" s="6" t="n">
        <v>0</v>
      </c>
      <c r="D18" s="6" t="n">
        <v>0</v>
      </c>
      <c r="E18" s="6" t="n">
        <v>0</v>
      </c>
    </row>
    <row r="19" spans="1:8">
      <c r="A19" s="4" t="s">
        <v>153</v>
      </c>
    </row>
    <row r="20" spans="1:8">
      <c r="A20" s="3" t="s">
        <v>942</v>
      </c>
    </row>
    <row r="21" spans="1:8">
      <c r="A21" s="4" t="s">
        <v>953</v>
      </c>
      <c r="B21" s="6" t="n">
        <v>5800000</v>
      </c>
    </row>
    <row r="22" spans="1:8">
      <c r="A22" s="4" t="s">
        <v>954</v>
      </c>
      <c r="B22" s="7" t="n">
        <v>12.15</v>
      </c>
    </row>
    <row r="23" spans="1:8">
      <c r="A23" s="4" t="s">
        <v>242</v>
      </c>
      <c r="B23" s="5" t="n">
        <v>69900000</v>
      </c>
    </row>
    <row r="24" spans="1:8">
      <c r="A24" s="4" t="s">
        <v>944</v>
      </c>
      <c r="C24" s="5" t="n">
        <v>21302000</v>
      </c>
      <c r="D24" s="5" t="n">
        <v>20695000</v>
      </c>
      <c r="E24" s="5" t="n">
        <v>20623000</v>
      </c>
    </row>
    <row r="25" spans="1:8">
      <c r="A25" s="4" t="s">
        <v>93</v>
      </c>
    </row>
    <row r="26" spans="1:8">
      <c r="A26" s="3" t="s">
        <v>942</v>
      </c>
    </row>
    <row r="27" spans="1:8">
      <c r="A27" s="4" t="s">
        <v>945</v>
      </c>
      <c r="C27" s="5" t="n">
        <v>3300000</v>
      </c>
      <c r="D27" s="5" t="n">
        <v>376000</v>
      </c>
    </row>
    <row r="28" spans="1:8">
      <c r="A28" s="4" t="s">
        <v>91</v>
      </c>
      <c r="C28" s="4" t="s">
        <v>94</v>
      </c>
    </row>
    <row r="29" spans="1:8">
      <c r="A29" s="4" t="s">
        <v>955</v>
      </c>
      <c r="C29" s="6" t="n">
        <v>1600000</v>
      </c>
      <c r="D29" s="6" t="n">
        <v>1600000</v>
      </c>
    </row>
    <row r="30" spans="1:8">
      <c r="A30" s="4" t="s">
        <v>956</v>
      </c>
      <c r="C30" s="5" t="n">
        <v>25</v>
      </c>
    </row>
    <row r="31" spans="1:8">
      <c r="A31" s="4" t="s">
        <v>957</v>
      </c>
      <c r="C31" s="11" t="n">
        <v>5.12295</v>
      </c>
    </row>
    <row r="32" spans="1:8">
      <c r="A32" s="4" t="s">
        <v>958</v>
      </c>
      <c r="C32" s="8" t="n">
        <v>2.06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9</v>
      </c>
      <c r="B1" s="2" t="s">
        <v>1</v>
      </c>
    </row>
    <row r="2" spans="1:4">
      <c r="B2" s="2" t="s">
        <v>2</v>
      </c>
      <c r="C2" s="2" t="s">
        <v>36</v>
      </c>
      <c r="D2" s="2" t="s">
        <v>100</v>
      </c>
    </row>
    <row r="3" spans="1:4">
      <c r="A3" s="3" t="s">
        <v>960</v>
      </c>
    </row>
    <row r="4" spans="1:4">
      <c r="A4" s="4" t="s">
        <v>901</v>
      </c>
      <c r="B4" s="5" t="n">
        <v>2601</v>
      </c>
      <c r="C4" s="5" t="n">
        <v>1822</v>
      </c>
      <c r="D4" s="5" t="n">
        <v>-1161</v>
      </c>
    </row>
    <row r="5" spans="1:4">
      <c r="A5" s="4" t="s">
        <v>890</v>
      </c>
    </row>
    <row r="6" spans="1:4">
      <c r="A6" s="3" t="s">
        <v>960</v>
      </c>
    </row>
    <row r="7" spans="1:4">
      <c r="A7" s="4" t="s">
        <v>912</v>
      </c>
      <c r="B7" s="5" t="n">
        <v>4200</v>
      </c>
    </row>
    <row r="8" spans="1:4">
      <c r="A8" s="4" t="s">
        <v>913</v>
      </c>
      <c r="B8" s="4" t="s">
        <v>914</v>
      </c>
    </row>
    <row r="9" spans="1:4">
      <c r="A9" s="4" t="s">
        <v>915</v>
      </c>
      <c r="B9" s="4" t="s">
        <v>961</v>
      </c>
    </row>
    <row r="10" spans="1:4">
      <c r="A10" s="4" t="s">
        <v>901</v>
      </c>
      <c r="B10" s="5" t="n">
        <v>2903</v>
      </c>
      <c r="C10" s="5" t="n">
        <v>2739</v>
      </c>
      <c r="D10" s="5" t="n">
        <v>1209</v>
      </c>
    </row>
    <row r="11" spans="1:4">
      <c r="A11" s="3" t="s">
        <v>962</v>
      </c>
    </row>
    <row r="12" spans="1:4">
      <c r="A12" s="4" t="s">
        <v>963</v>
      </c>
      <c r="B12" s="6" t="n">
        <v>441000</v>
      </c>
      <c r="C12" s="6" t="n">
        <v>420000</v>
      </c>
      <c r="D12" s="6" t="n">
        <v>360000</v>
      </c>
    </row>
    <row r="13" spans="1:4">
      <c r="A13" s="4" t="s">
        <v>964</v>
      </c>
      <c r="B13" s="6" t="n">
        <v>261000</v>
      </c>
      <c r="C13" s="6" t="n">
        <v>257000</v>
      </c>
      <c r="D13" s="6" t="n">
        <v>198000</v>
      </c>
    </row>
    <row r="14" spans="1:4">
      <c r="A14" s="4" t="s">
        <v>965</v>
      </c>
      <c r="B14" s="6" t="n">
        <v>-198000</v>
      </c>
      <c r="C14" s="6" t="n">
        <v>-229000</v>
      </c>
      <c r="D14" s="6" t="n">
        <v>-131000</v>
      </c>
    </row>
    <row r="15" spans="1:4">
      <c r="A15" s="4" t="s">
        <v>966</v>
      </c>
      <c r="B15" s="6" t="n">
        <v>-7000</v>
      </c>
      <c r="C15" s="6" t="n">
        <v>-7000</v>
      </c>
      <c r="D15" s="6" t="n">
        <v>-7000</v>
      </c>
    </row>
    <row r="16" spans="1:4">
      <c r="A16" s="4" t="s">
        <v>967</v>
      </c>
      <c r="B16" s="6" t="n">
        <v>497000</v>
      </c>
      <c r="C16" s="6" t="n">
        <v>441000</v>
      </c>
      <c r="D16" s="6" t="n">
        <v>420000</v>
      </c>
    </row>
    <row r="17" spans="1:4">
      <c r="A17" s="3" t="s">
        <v>968</v>
      </c>
    </row>
    <row r="18" spans="1:4">
      <c r="A18" s="4" t="s">
        <v>969</v>
      </c>
      <c r="B18" s="7" t="n">
        <v>10.91</v>
      </c>
      <c r="C18" s="7" t="n">
        <v>11.87</v>
      </c>
      <c r="D18" s="7" t="n">
        <v>12.9</v>
      </c>
    </row>
    <row r="19" spans="1:4">
      <c r="A19" s="4" t="s">
        <v>970</v>
      </c>
      <c r="B19" s="12" t="n">
        <v>12.68</v>
      </c>
      <c r="C19" s="12" t="n">
        <v>9.9</v>
      </c>
      <c r="D19" s="12" t="n">
        <v>10.78</v>
      </c>
    </row>
    <row r="20" spans="1:4">
      <c r="A20" s="4" t="s">
        <v>971</v>
      </c>
      <c r="B20" s="12" t="n">
        <v>10.75</v>
      </c>
      <c r="C20" s="12" t="n">
        <v>11.54</v>
      </c>
      <c r="D20" s="12" t="n">
        <v>13.05</v>
      </c>
    </row>
    <row r="21" spans="1:4">
      <c r="A21" s="4" t="s">
        <v>972</v>
      </c>
      <c r="B21" s="12" t="n">
        <v>11.59</v>
      </c>
      <c r="C21" s="12" t="n">
        <v>10.5</v>
      </c>
      <c r="D21" s="12" t="n">
        <v>11.81</v>
      </c>
    </row>
    <row r="22" spans="1:4">
      <c r="A22" s="4" t="s">
        <v>973</v>
      </c>
      <c r="B22" s="7" t="n">
        <v>11.89</v>
      </c>
      <c r="C22" s="7" t="n">
        <v>10.91</v>
      </c>
      <c r="D22" s="7" t="n">
        <v>11.87</v>
      </c>
    </row>
    <row r="23" spans="1:4">
      <c r="A23" s="4" t="s">
        <v>974</v>
      </c>
    </row>
    <row r="24" spans="1:4">
      <c r="A24" s="3" t="s">
        <v>960</v>
      </c>
    </row>
    <row r="25" spans="1:4">
      <c r="A25" s="4" t="s">
        <v>901</v>
      </c>
      <c r="C25" s="5" t="n">
        <v>640</v>
      </c>
    </row>
    <row r="26" spans="1:4">
      <c r="A26" s="4" t="s">
        <v>975</v>
      </c>
    </row>
    <row r="27" spans="1:4">
      <c r="A27" s="3" t="s">
        <v>960</v>
      </c>
    </row>
    <row r="28" spans="1:4">
      <c r="A28" s="4" t="s">
        <v>901</v>
      </c>
      <c r="B28" s="5" t="n">
        <v>2468</v>
      </c>
      <c r="C28" s="6" t="n">
        <v>2277</v>
      </c>
      <c r="D28" s="5" t="n">
        <v>916</v>
      </c>
    </row>
    <row r="29" spans="1:4">
      <c r="A29" s="4" t="s">
        <v>976</v>
      </c>
    </row>
    <row r="30" spans="1:4">
      <c r="A30" s="3" t="s">
        <v>960</v>
      </c>
    </row>
    <row r="31" spans="1:4">
      <c r="A31" s="4" t="s">
        <v>901</v>
      </c>
      <c r="B31" s="6" t="n">
        <v>155</v>
      </c>
      <c r="C31" s="6" t="n">
        <v>219</v>
      </c>
      <c r="D31" s="6" t="n">
        <v>92</v>
      </c>
    </row>
    <row r="32" spans="1:4">
      <c r="A32" s="4" t="s">
        <v>977</v>
      </c>
    </row>
    <row r="33" spans="1:4">
      <c r="A33" s="3" t="s">
        <v>960</v>
      </c>
    </row>
    <row r="34" spans="1:4">
      <c r="A34" s="4" t="s">
        <v>901</v>
      </c>
      <c r="B34" s="6" t="n">
        <v>208</v>
      </c>
      <c r="C34" s="6" t="n">
        <v>243</v>
      </c>
      <c r="D34" s="6" t="n">
        <v>201</v>
      </c>
    </row>
    <row r="35" spans="1:4">
      <c r="A35" s="4" t="s">
        <v>978</v>
      </c>
    </row>
    <row r="36" spans="1:4">
      <c r="A36" s="3" t="s">
        <v>960</v>
      </c>
    </row>
    <row r="37" spans="1:4">
      <c r="A37" s="4" t="s">
        <v>901</v>
      </c>
      <c r="B37" s="6" t="n">
        <v>72</v>
      </c>
      <c r="C37" s="5" t="n">
        <v>0</v>
      </c>
      <c r="D37" s="5" t="n">
        <v>0</v>
      </c>
    </row>
    <row r="38" spans="1:4">
      <c r="A38" s="4" t="s">
        <v>889</v>
      </c>
    </row>
    <row r="39" spans="1:4">
      <c r="A39" s="3" t="s">
        <v>960</v>
      </c>
    </row>
    <row r="40" spans="1:4">
      <c r="A40" s="4" t="s">
        <v>912</v>
      </c>
      <c r="B40" s="5" t="n">
        <v>4000</v>
      </c>
    </row>
    <row r="41" spans="1:4">
      <c r="A41" s="4" t="s">
        <v>913</v>
      </c>
      <c r="B41" s="4" t="s">
        <v>775</v>
      </c>
    </row>
    <row r="42" spans="1:4">
      <c r="A42" s="4" t="s">
        <v>915</v>
      </c>
      <c r="B42" s="4" t="s">
        <v>979</v>
      </c>
    </row>
    <row r="43" spans="1:4">
      <c r="A43" s="3" t="s">
        <v>962</v>
      </c>
    </row>
    <row r="44" spans="1:4">
      <c r="A44" s="4" t="s">
        <v>963</v>
      </c>
      <c r="B44" s="6" t="n">
        <v>316000</v>
      </c>
      <c r="C44" s="6" t="n">
        <v>381000</v>
      </c>
      <c r="D44" s="6" t="n">
        <v>417000</v>
      </c>
    </row>
    <row r="45" spans="1:4">
      <c r="A45" s="4" t="s">
        <v>964</v>
      </c>
      <c r="B45" s="6" t="n">
        <v>223000</v>
      </c>
      <c r="C45" s="6" t="n">
        <v>197000</v>
      </c>
      <c r="D45" s="6" t="n">
        <v>119000</v>
      </c>
    </row>
    <row r="46" spans="1:4">
      <c r="A46" s="4" t="s">
        <v>966</v>
      </c>
      <c r="B46" s="6" t="n">
        <v>-119000</v>
      </c>
      <c r="C46" s="6" t="n">
        <v>-262000</v>
      </c>
      <c r="D46" s="6" t="n">
        <v>-155000</v>
      </c>
    </row>
    <row r="47" spans="1:4">
      <c r="A47" s="4" t="s">
        <v>967</v>
      </c>
      <c r="B47" s="6" t="n">
        <v>420000</v>
      </c>
      <c r="C47" s="6" t="n">
        <v>316000</v>
      </c>
      <c r="D47" s="6" t="n">
        <v>381000</v>
      </c>
    </row>
    <row r="48" spans="1:4">
      <c r="A48" s="3" t="s">
        <v>968</v>
      </c>
    </row>
    <row r="49" spans="1:4">
      <c r="A49" s="4" t="s">
        <v>969</v>
      </c>
      <c r="B49" s="7" t="n">
        <v>12.29</v>
      </c>
      <c r="C49" s="7" t="n">
        <v>11.97</v>
      </c>
      <c r="D49" s="7" t="n">
        <v>14.8</v>
      </c>
    </row>
    <row r="50" spans="1:4">
      <c r="A50" s="4" t="s">
        <v>970</v>
      </c>
      <c r="B50" s="12" t="n">
        <v>19.96</v>
      </c>
      <c r="C50" s="12" t="n">
        <v>13.43</v>
      </c>
      <c r="D50" s="12" t="n">
        <v>10.42</v>
      </c>
    </row>
    <row r="51" spans="1:4">
      <c r="A51" s="4" t="s">
        <v>972</v>
      </c>
      <c r="B51" s="12" t="n">
        <v>10.42</v>
      </c>
      <c r="C51" s="12" t="n">
        <v>12.67</v>
      </c>
      <c r="D51" s="12" t="n">
        <v>18.4</v>
      </c>
    </row>
    <row r="52" spans="1:4">
      <c r="A52" s="4" t="s">
        <v>973</v>
      </c>
      <c r="B52" s="7" t="n">
        <v>16.91</v>
      </c>
      <c r="C52" s="7" t="n">
        <v>12.29</v>
      </c>
      <c r="D52" s="7" t="n">
        <v>11.97</v>
      </c>
    </row>
    <row r="53" spans="1:4">
      <c r="A53" s="4" t="s">
        <v>980</v>
      </c>
      <c r="B53" s="4" t="s">
        <v>798</v>
      </c>
    </row>
    <row r="54" spans="1:4">
      <c r="A54" s="4" t="s">
        <v>981</v>
      </c>
    </row>
    <row r="55" spans="1:4">
      <c r="A55" s="3" t="s">
        <v>968</v>
      </c>
    </row>
    <row r="56" spans="1:4">
      <c r="A56" s="4" t="s">
        <v>925</v>
      </c>
      <c r="B56" s="4" t="s">
        <v>926</v>
      </c>
    </row>
    <row r="57" spans="1:4">
      <c r="A57" s="4" t="s">
        <v>982</v>
      </c>
    </row>
    <row r="58" spans="1:4">
      <c r="A58" s="3" t="s">
        <v>968</v>
      </c>
    </row>
    <row r="59" spans="1:4">
      <c r="A59" s="4" t="s">
        <v>925</v>
      </c>
      <c r="B59" s="4" t="s">
        <v>928</v>
      </c>
    </row>
    <row r="60" spans="1:4">
      <c r="A60" s="4" t="s">
        <v>983</v>
      </c>
    </row>
    <row r="61" spans="1:4">
      <c r="A61" s="3" t="s">
        <v>960</v>
      </c>
    </row>
    <row r="62" spans="1:4">
      <c r="A62" s="4" t="s">
        <v>901</v>
      </c>
      <c r="C62" s="5" t="n">
        <v>1600</v>
      </c>
    </row>
    <row r="63" spans="1:4">
      <c r="A63" s="4" t="s">
        <v>984</v>
      </c>
    </row>
    <row r="64" spans="1:4">
      <c r="A64" s="3" t="s">
        <v>960</v>
      </c>
    </row>
    <row r="65" spans="1:4">
      <c r="A65" s="4" t="s">
        <v>901</v>
      </c>
      <c r="B65" s="5" t="n">
        <v>2439</v>
      </c>
      <c r="C65" s="5" t="n">
        <v>2443</v>
      </c>
      <c r="D65" s="5" t="n">
        <v>-1375</v>
      </c>
    </row>
    <row r="66" spans="1:4">
      <c r="A66" s="4" t="s">
        <v>985</v>
      </c>
    </row>
    <row r="67" spans="1:4">
      <c r="A67" s="3" t="s">
        <v>960</v>
      </c>
    </row>
    <row r="68" spans="1:4">
      <c r="A68" s="4" t="s">
        <v>986</v>
      </c>
      <c r="B68" s="6" t="n">
        <v>3300000</v>
      </c>
    </row>
    <row r="69" spans="1:4">
      <c r="A69" s="4" t="s">
        <v>987</v>
      </c>
      <c r="B69" s="6" t="n">
        <v>8239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14"/>
    <col customWidth="1" max="5" min="5" width="27"/>
    <col customWidth="1" max="6" min="6" width="37"/>
    <col customWidth="1" max="7" min="7" width="21"/>
    <col customWidth="1" max="8" min="8" width="40"/>
    <col customWidth="1" max="9" min="9" width="27"/>
    <col customWidth="1" max="10" min="10" width="27"/>
    <col customWidth="1" max="11" min="11" width="20"/>
  </cols>
  <sheetData>
    <row r="1" spans="1:11">
      <c r="A1" s="1" t="s">
        <v>988</v>
      </c>
      <c r="B1" s="2" t="s">
        <v>989</v>
      </c>
      <c r="C1" s="2" t="s">
        <v>668</v>
      </c>
      <c r="D1" s="2" t="s">
        <v>990</v>
      </c>
      <c r="E1" s="2" t="s">
        <v>991</v>
      </c>
      <c r="F1" s="2" t="s">
        <v>992</v>
      </c>
      <c r="G1" s="2" t="s">
        <v>993</v>
      </c>
      <c r="H1" s="2" t="s">
        <v>994</v>
      </c>
      <c r="I1" s="2" t="s">
        <v>995</v>
      </c>
      <c r="J1" s="2" t="s">
        <v>938</v>
      </c>
      <c r="K1" s="2" t="s">
        <v>996</v>
      </c>
    </row>
    <row r="2" spans="1:11">
      <c r="A2" s="3" t="s">
        <v>942</v>
      </c>
    </row>
    <row r="3" spans="1:11">
      <c r="A3" s="4" t="s">
        <v>943</v>
      </c>
      <c r="G3" s="5" t="n">
        <v>66400000</v>
      </c>
    </row>
    <row r="4" spans="1:11">
      <c r="A4" s="4" t="s">
        <v>997</v>
      </c>
      <c r="H4" s="6" t="n">
        <v>4538000</v>
      </c>
      <c r="I4" s="6" t="n">
        <v>4833000</v>
      </c>
      <c r="J4" s="6" t="n">
        <v>4790000</v>
      </c>
      <c r="K4" s="6" t="n">
        <v>4943000</v>
      </c>
    </row>
    <row r="5" spans="1:11">
      <c r="A5" s="4" t="s">
        <v>128</v>
      </c>
      <c r="H5" s="5" t="n">
        <v>10142000</v>
      </c>
      <c r="I5" s="5" t="n">
        <v>7205000</v>
      </c>
      <c r="J5" s="5" t="n">
        <v>6795000</v>
      </c>
    </row>
    <row r="6" spans="1:11">
      <c r="A6" s="4" t="s">
        <v>998</v>
      </c>
    </row>
    <row r="7" spans="1:11">
      <c r="A7" s="3" t="s">
        <v>942</v>
      </c>
    </row>
    <row r="8" spans="1:11">
      <c r="A8" s="4" t="s">
        <v>999</v>
      </c>
      <c r="B8" s="4" t="s">
        <v>1000</v>
      </c>
    </row>
    <row r="9" spans="1:11">
      <c r="A9" s="4" t="s">
        <v>1001</v>
      </c>
    </row>
    <row r="10" spans="1:11">
      <c r="A10" s="3" t="s">
        <v>942</v>
      </c>
    </row>
    <row r="11" spans="1:11">
      <c r="A11" s="4" t="s">
        <v>951</v>
      </c>
      <c r="B11" s="5" t="n">
        <v>40000000</v>
      </c>
    </row>
    <row r="12" spans="1:11">
      <c r="A12" s="4" t="s">
        <v>88</v>
      </c>
    </row>
    <row r="13" spans="1:11">
      <c r="A13" s="3" t="s">
        <v>942</v>
      </c>
    </row>
    <row r="14" spans="1:11">
      <c r="A14" s="4" t="s">
        <v>91</v>
      </c>
      <c r="F14" s="4" t="s">
        <v>92</v>
      </c>
      <c r="H14" s="4" t="s">
        <v>92</v>
      </c>
      <c r="I14" s="4" t="s">
        <v>92</v>
      </c>
    </row>
    <row r="15" spans="1:11">
      <c r="A15" s="4" t="s">
        <v>1002</v>
      </c>
      <c r="H15" s="7" t="n">
        <v>18.7</v>
      </c>
    </row>
    <row r="16" spans="1:11">
      <c r="A16" s="4" t="s">
        <v>957</v>
      </c>
      <c r="C16" s="10" t="n">
        <v>1.3372</v>
      </c>
      <c r="D16" s="10" t="n">
        <v>1.3228</v>
      </c>
    </row>
    <row r="17" spans="1:11">
      <c r="A17" s="4" t="s">
        <v>958</v>
      </c>
      <c r="H17" s="13" t="n">
        <v>1.375</v>
      </c>
    </row>
    <row r="18" spans="1:11">
      <c r="A18" s="4" t="s">
        <v>1003</v>
      </c>
      <c r="H18" s="6" t="n">
        <v>45</v>
      </c>
    </row>
    <row r="19" spans="1:11">
      <c r="A19" s="4" t="s">
        <v>1004</v>
      </c>
      <c r="H19" s="4" t="s">
        <v>1005</v>
      </c>
    </row>
    <row r="20" spans="1:11">
      <c r="A20" s="4" t="s">
        <v>1006</v>
      </c>
      <c r="F20" s="5" t="n">
        <v>25</v>
      </c>
      <c r="H20" s="5" t="n">
        <v>25</v>
      </c>
    </row>
    <row r="21" spans="1:11">
      <c r="A21" s="4" t="s">
        <v>1007</v>
      </c>
      <c r="F21" s="6" t="n">
        <v>2000000</v>
      </c>
    </row>
    <row r="22" spans="1:11">
      <c r="A22" s="4" t="s">
        <v>956</v>
      </c>
      <c r="H22" s="5" t="n">
        <v>25</v>
      </c>
    </row>
    <row r="23" spans="1:11">
      <c r="A23" s="4" t="s">
        <v>1008</v>
      </c>
      <c r="H23" s="4" t="s">
        <v>1009</v>
      </c>
    </row>
    <row r="24" spans="1:11">
      <c r="A24" s="4" t="s">
        <v>1010</v>
      </c>
      <c r="F24" s="7" t="n">
        <v>20.19</v>
      </c>
    </row>
    <row r="25" spans="1:11">
      <c r="A25" s="4" t="s">
        <v>241</v>
      </c>
      <c r="F25" s="5" t="n">
        <v>39900000</v>
      </c>
    </row>
    <row r="26" spans="1:11">
      <c r="A26" s="4" t="s">
        <v>943</v>
      </c>
      <c r="F26" s="5" t="n">
        <v>38200000</v>
      </c>
    </row>
    <row r="27" spans="1:11">
      <c r="A27" s="4" t="s">
        <v>997</v>
      </c>
      <c r="H27" s="6" t="n">
        <v>5008421</v>
      </c>
      <c r="I27" s="6" t="n">
        <v>4965850</v>
      </c>
    </row>
    <row r="28" spans="1:11">
      <c r="A28" s="4" t="s">
        <v>128</v>
      </c>
      <c r="H28" s="5" t="n">
        <v>6842000</v>
      </c>
      <c r="I28" s="5" t="n">
        <v>6829000</v>
      </c>
    </row>
    <row r="29" spans="1:11">
      <c r="A29" s="4" t="s">
        <v>1011</v>
      </c>
    </row>
    <row r="30" spans="1:11">
      <c r="A30" s="3" t="s">
        <v>942</v>
      </c>
    </row>
    <row r="31" spans="1:11">
      <c r="A31" s="4" t="s">
        <v>1007</v>
      </c>
      <c r="J31" s="6" t="n">
        <v>2075000</v>
      </c>
    </row>
    <row r="32" spans="1:11">
      <c r="A32" s="4" t="s">
        <v>953</v>
      </c>
      <c r="H32" s="6" t="n">
        <v>42000</v>
      </c>
    </row>
    <row r="33" spans="1:11">
      <c r="A33" s="4" t="s">
        <v>241</v>
      </c>
      <c r="H33" s="5" t="n">
        <v>797000</v>
      </c>
    </row>
    <row r="34" spans="1:11">
      <c r="A34" s="4" t="s">
        <v>1012</v>
      </c>
      <c r="H34" s="6" t="n">
        <v>809000</v>
      </c>
    </row>
    <row r="35" spans="1:11">
      <c r="A35" s="4" t="s">
        <v>1013</v>
      </c>
      <c r="H35" s="5" t="n">
        <v>12000</v>
      </c>
    </row>
    <row r="36" spans="1:11">
      <c r="A36" s="4" t="s">
        <v>1014</v>
      </c>
    </row>
    <row r="37" spans="1:11">
      <c r="A37" s="3" t="s">
        <v>942</v>
      </c>
    </row>
    <row r="38" spans="1:11">
      <c r="A38" s="4" t="s">
        <v>1007</v>
      </c>
      <c r="E38" s="6" t="n">
        <v>100000</v>
      </c>
    </row>
    <row r="39" spans="1:11">
      <c r="A39" s="4" t="s">
        <v>943</v>
      </c>
      <c r="E39" s="5" t="n">
        <v>1900000</v>
      </c>
    </row>
    <row r="40" spans="1:11">
      <c r="A40" s="4" t="s">
        <v>1015</v>
      </c>
    </row>
    <row r="41" spans="1:11">
      <c r="A41" s="3" t="s">
        <v>942</v>
      </c>
    </row>
    <row r="42" spans="1:11">
      <c r="A42" s="4" t="s">
        <v>1016</v>
      </c>
      <c r="H42" s="4" t="s">
        <v>10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21"/>
  </cols>
  <sheetData>
    <row r="1" spans="1:5">
      <c r="A1" s="1" t="s">
        <v>1018</v>
      </c>
      <c r="B1" s="2" t="s">
        <v>1</v>
      </c>
    </row>
    <row r="2" spans="1:5">
      <c r="B2" s="2" t="s">
        <v>1019</v>
      </c>
      <c r="C2" s="2" t="s">
        <v>1020</v>
      </c>
      <c r="D2" s="2" t="s">
        <v>1021</v>
      </c>
      <c r="E2" s="2" t="s">
        <v>670</v>
      </c>
    </row>
    <row r="3" spans="1:5">
      <c r="A3" s="3" t="s">
        <v>1022</v>
      </c>
    </row>
    <row r="4" spans="1:5">
      <c r="A4" s="4" t="s">
        <v>494</v>
      </c>
      <c r="B4" s="6" t="n">
        <v>13</v>
      </c>
    </row>
    <row r="5" spans="1:5">
      <c r="A5" s="4" t="s">
        <v>1023</v>
      </c>
      <c r="B5" s="5" t="n">
        <v>31000000</v>
      </c>
      <c r="C5" s="5" t="n">
        <v>16400000</v>
      </c>
      <c r="D5" s="5" t="n">
        <v>27000</v>
      </c>
    </row>
    <row r="6" spans="1:5">
      <c r="A6" s="4" t="s">
        <v>1024</v>
      </c>
      <c r="B6" s="6" t="n">
        <v>27000</v>
      </c>
      <c r="C6" s="6" t="n">
        <v>18000</v>
      </c>
      <c r="D6" s="6" t="n">
        <v>7000</v>
      </c>
    </row>
    <row r="7" spans="1:5">
      <c r="A7" s="4" t="s">
        <v>1025</v>
      </c>
      <c r="B7" s="6" t="n">
        <v>0</v>
      </c>
      <c r="C7" s="6" t="n">
        <v>0</v>
      </c>
    </row>
    <row r="8" spans="1:5">
      <c r="A8" s="4" t="s">
        <v>1026</v>
      </c>
      <c r="B8" s="6" t="n">
        <v>11581000</v>
      </c>
      <c r="C8" s="6" t="n">
        <v>14483000</v>
      </c>
      <c r="D8" s="6" t="n">
        <v>15422000</v>
      </c>
      <c r="E8" s="5" t="n">
        <v>26968000</v>
      </c>
    </row>
    <row r="9" spans="1:5">
      <c r="A9" s="4" t="s">
        <v>1027</v>
      </c>
      <c r="B9" s="6" t="n">
        <v>51600000</v>
      </c>
    </row>
    <row r="10" spans="1:5">
      <c r="A10" s="4" t="s">
        <v>1028</v>
      </c>
      <c r="B10" s="6" t="n">
        <v>50900000</v>
      </c>
    </row>
    <row r="11" spans="1:5">
      <c r="A11" s="4" t="s">
        <v>1029</v>
      </c>
      <c r="B11" s="6" t="n">
        <v>216000</v>
      </c>
    </row>
    <row r="12" spans="1:5">
      <c r="A12" s="4" t="s">
        <v>1030</v>
      </c>
    </row>
    <row r="13" spans="1:5">
      <c r="A13" s="3" t="s">
        <v>1022</v>
      </c>
    </row>
    <row r="14" spans="1:5">
      <c r="A14" s="4" t="s">
        <v>1031</v>
      </c>
      <c r="B14" s="5" t="n">
        <v>807000</v>
      </c>
      <c r="C14" s="5" t="n">
        <v>40000</v>
      </c>
      <c r="D14" s="5" t="n">
        <v>20000</v>
      </c>
    </row>
    <row r="15" spans="1:5">
      <c r="A15" s="4" t="s">
        <v>1032</v>
      </c>
      <c r="B15" s="7" t="n">
        <v>0.02</v>
      </c>
      <c r="C15" s="5" t="n">
        <v>0</v>
      </c>
      <c r="D15" s="5" t="n">
        <v>0</v>
      </c>
    </row>
    <row r="16" spans="1:5">
      <c r="A16" s="4" t="s">
        <v>480</v>
      </c>
    </row>
    <row r="17" spans="1:5">
      <c r="A17" s="3" t="s">
        <v>1022</v>
      </c>
    </row>
    <row r="18" spans="1:5">
      <c r="A18" s="4" t="s">
        <v>494</v>
      </c>
      <c r="B18" s="6"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6</v>
      </c>
      <c r="D2" s="2" t="s">
        <v>100</v>
      </c>
    </row>
    <row r="3" spans="1:4">
      <c r="A3" s="3" t="s">
        <v>316</v>
      </c>
    </row>
    <row r="4" spans="1:4">
      <c r="A4" s="4" t="s">
        <v>1034</v>
      </c>
      <c r="B4" s="5" t="n">
        <v>-6509</v>
      </c>
      <c r="C4" s="5" t="n">
        <v>-3452</v>
      </c>
      <c r="D4" s="5" t="n">
        <v>10</v>
      </c>
    </row>
    <row r="5" spans="1:4">
      <c r="A5" s="4" t="s">
        <v>1035</v>
      </c>
      <c r="B5" s="6" t="n">
        <v>107</v>
      </c>
      <c r="C5" s="6" t="n">
        <v>-248</v>
      </c>
      <c r="D5" s="6" t="n">
        <v>-100</v>
      </c>
    </row>
    <row r="6" spans="1:4">
      <c r="A6" s="4" t="s">
        <v>1036</v>
      </c>
      <c r="B6" s="6" t="n">
        <v>0</v>
      </c>
      <c r="C6" s="6" t="n">
        <v>0</v>
      </c>
      <c r="D6" s="6" t="n">
        <v>-10974</v>
      </c>
    </row>
    <row r="7" spans="1:4">
      <c r="A7" s="4" t="s">
        <v>1037</v>
      </c>
      <c r="B7" s="6" t="n">
        <v>-16</v>
      </c>
      <c r="C7" s="6" t="n">
        <v>-64</v>
      </c>
      <c r="D7" s="6" t="n">
        <v>-87</v>
      </c>
    </row>
    <row r="8" spans="1:4">
      <c r="A8" s="4" t="s">
        <v>1038</v>
      </c>
      <c r="B8" s="6" t="n">
        <v>-67</v>
      </c>
      <c r="C8" s="6" t="n">
        <v>-100</v>
      </c>
      <c r="D8" s="6" t="n">
        <v>-143</v>
      </c>
    </row>
    <row r="9" spans="1:4">
      <c r="A9" s="4" t="s">
        <v>1039</v>
      </c>
      <c r="B9" s="6" t="n">
        <v>5614</v>
      </c>
      <c r="C9" s="6" t="n">
        <v>950</v>
      </c>
      <c r="D9" s="6" t="n">
        <v>181</v>
      </c>
    </row>
    <row r="10" spans="1:4">
      <c r="A10" s="4" t="s">
        <v>137</v>
      </c>
      <c r="B10" s="6" t="n">
        <v>16</v>
      </c>
      <c r="C10" s="6" t="n">
        <v>-311</v>
      </c>
      <c r="D10" s="6" t="n">
        <v>89</v>
      </c>
    </row>
    <row r="11" spans="1:4">
      <c r="A11" s="4" t="s">
        <v>1026</v>
      </c>
      <c r="B11" s="6" t="n">
        <v>-909</v>
      </c>
      <c r="C11" s="6" t="n">
        <v>793</v>
      </c>
      <c r="D11" s="6" t="n">
        <v>11546</v>
      </c>
    </row>
    <row r="12" spans="1:4">
      <c r="A12" s="4" t="s">
        <v>1040</v>
      </c>
      <c r="B12" s="5" t="n">
        <v>-1764</v>
      </c>
      <c r="C12" s="5" t="n">
        <v>-2432</v>
      </c>
      <c r="D12" s="5" t="n">
        <v>5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6</v>
      </c>
      <c r="D2" s="2" t="s">
        <v>100</v>
      </c>
    </row>
    <row r="3" spans="1:4">
      <c r="A3" s="3" t="s">
        <v>1042</v>
      </c>
    </row>
    <row r="4" spans="1:4">
      <c r="A4" s="4" t="s">
        <v>1043</v>
      </c>
      <c r="B4" s="5" t="n">
        <v>-765</v>
      </c>
      <c r="C4" s="5" t="n">
        <v>-2536</v>
      </c>
      <c r="D4" s="5" t="n">
        <v>1354</v>
      </c>
    </row>
    <row r="5" spans="1:4">
      <c r="A5" s="4" t="s">
        <v>1044</v>
      </c>
      <c r="B5" s="6" t="n">
        <v>-235</v>
      </c>
      <c r="C5" s="6" t="n">
        <v>-703</v>
      </c>
      <c r="D5" s="6" t="n">
        <v>-217</v>
      </c>
    </row>
    <row r="6" spans="1:4">
      <c r="A6" s="4" t="s">
        <v>1045</v>
      </c>
      <c r="B6" s="6" t="n">
        <v>-1000</v>
      </c>
      <c r="C6" s="6" t="n">
        <v>-3239</v>
      </c>
      <c r="D6" s="6" t="n">
        <v>1137</v>
      </c>
    </row>
    <row r="7" spans="1:4">
      <c r="A7" s="3" t="s">
        <v>1046</v>
      </c>
    </row>
    <row r="8" spans="1:4">
      <c r="A8" s="4" t="s">
        <v>1043</v>
      </c>
      <c r="B8" s="6" t="n">
        <v>-357</v>
      </c>
      <c r="C8" s="6" t="n">
        <v>-80</v>
      </c>
      <c r="D8" s="6" t="n">
        <v>-461</v>
      </c>
    </row>
    <row r="9" spans="1:4">
      <c r="A9" s="4" t="s">
        <v>1044</v>
      </c>
      <c r="B9" s="6" t="n">
        <v>-407</v>
      </c>
      <c r="C9" s="6" t="n">
        <v>887</v>
      </c>
      <c r="D9" s="6" t="n">
        <v>-154</v>
      </c>
    </row>
    <row r="10" spans="1:4">
      <c r="A10" s="4" t="s">
        <v>1047</v>
      </c>
      <c r="B10" s="6" t="n">
        <v>-764</v>
      </c>
      <c r="C10" s="6" t="n">
        <v>807</v>
      </c>
      <c r="D10" s="6" t="n">
        <v>-615</v>
      </c>
    </row>
    <row r="11" spans="1:4">
      <c r="A11" s="4" t="s">
        <v>1040</v>
      </c>
      <c r="B11" s="5" t="n">
        <v>-1764</v>
      </c>
      <c r="C11" s="5" t="n">
        <v>-2432</v>
      </c>
      <c r="D11" s="5" t="n">
        <v>5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8</v>
      </c>
      <c r="B1" s="2" t="s">
        <v>2</v>
      </c>
      <c r="C1" s="2" t="s">
        <v>36</v>
      </c>
      <c r="D1" s="2" t="s">
        <v>100</v>
      </c>
      <c r="E1" s="2" t="s">
        <v>815</v>
      </c>
    </row>
    <row r="2" spans="1:5">
      <c r="A2" s="3" t="s">
        <v>1049</v>
      </c>
    </row>
    <row r="3" spans="1:5">
      <c r="A3" s="4" t="s">
        <v>1050</v>
      </c>
      <c r="B3" s="5" t="n">
        <v>1101</v>
      </c>
      <c r="C3" s="5" t="n">
        <v>828</v>
      </c>
    </row>
    <row r="4" spans="1:5">
      <c r="A4" s="4" t="s">
        <v>1051</v>
      </c>
      <c r="B4" s="6" t="n">
        <v>36</v>
      </c>
      <c r="C4" s="6" t="n">
        <v>25</v>
      </c>
    </row>
    <row r="5" spans="1:5">
      <c r="A5" s="4" t="s">
        <v>1052</v>
      </c>
      <c r="B5" s="6" t="n">
        <v>469</v>
      </c>
      <c r="C5" s="6" t="n">
        <v>225</v>
      </c>
    </row>
    <row r="6" spans="1:5">
      <c r="A6" s="4" t="s">
        <v>1053</v>
      </c>
      <c r="B6" s="6" t="n">
        <v>13344</v>
      </c>
      <c r="C6" s="6" t="n">
        <v>13526</v>
      </c>
    </row>
    <row r="7" spans="1:5">
      <c r="A7" s="4" t="s">
        <v>1054</v>
      </c>
      <c r="B7" s="6" t="n">
        <v>192</v>
      </c>
      <c r="C7" s="6" t="n">
        <v>0</v>
      </c>
    </row>
    <row r="8" spans="1:5">
      <c r="A8" s="4" t="s">
        <v>137</v>
      </c>
      <c r="B8" s="6" t="n">
        <v>-4</v>
      </c>
      <c r="C8" s="6" t="n">
        <v>101</v>
      </c>
    </row>
    <row r="9" spans="1:5">
      <c r="A9" s="4" t="s">
        <v>1055</v>
      </c>
      <c r="B9" s="6" t="n">
        <v>659</v>
      </c>
      <c r="C9" s="6" t="n">
        <v>511</v>
      </c>
    </row>
    <row r="10" spans="1:5">
      <c r="A10" s="4" t="s">
        <v>1056</v>
      </c>
      <c r="B10" s="6" t="n">
        <v>-2910</v>
      </c>
      <c r="C10" s="6" t="n">
        <v>1320</v>
      </c>
    </row>
    <row r="11" spans="1:5">
      <c r="A11" s="4" t="s">
        <v>45</v>
      </c>
      <c r="B11" s="6" t="n">
        <v>-2377</v>
      </c>
      <c r="C11" s="6" t="n">
        <v>-2360</v>
      </c>
    </row>
    <row r="12" spans="1:5">
      <c r="A12" s="4" t="s">
        <v>1057</v>
      </c>
      <c r="B12" s="6" t="n">
        <v>10510</v>
      </c>
      <c r="C12" s="6" t="n">
        <v>14176</v>
      </c>
    </row>
    <row r="13" spans="1:5">
      <c r="A13" s="4" t="s">
        <v>1026</v>
      </c>
      <c r="B13" s="6" t="n">
        <v>-11581</v>
      </c>
      <c r="C13" s="6" t="n">
        <v>-14483</v>
      </c>
      <c r="D13" s="5" t="n">
        <v>-15422</v>
      </c>
      <c r="E13" s="5" t="n">
        <v>-26968</v>
      </c>
    </row>
    <row r="14" spans="1:5">
      <c r="A14" s="4" t="s">
        <v>1058</v>
      </c>
      <c r="B14" s="5" t="n">
        <v>-1071</v>
      </c>
      <c r="C14" s="5" t="n">
        <v>-3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6</v>
      </c>
      <c r="D2" s="2" t="s">
        <v>100</v>
      </c>
    </row>
    <row r="3" spans="1:4">
      <c r="A3" s="3" t="s">
        <v>1060</v>
      </c>
    </row>
    <row r="4" spans="1:4">
      <c r="A4" s="4" t="s">
        <v>1061</v>
      </c>
      <c r="B4" s="5" t="n">
        <v>14483</v>
      </c>
      <c r="C4" s="5" t="n">
        <v>15422</v>
      </c>
      <c r="D4" s="5" t="n">
        <v>26968</v>
      </c>
    </row>
    <row r="5" spans="1:4">
      <c r="A5" s="4" t="s">
        <v>1062</v>
      </c>
      <c r="B5" s="6" t="n">
        <v>0</v>
      </c>
      <c r="C5" s="6" t="n">
        <v>0</v>
      </c>
      <c r="D5" s="6" t="n">
        <v>104</v>
      </c>
    </row>
    <row r="6" spans="1:4">
      <c r="A6" s="4" t="s">
        <v>1063</v>
      </c>
      <c r="B6" s="6" t="n">
        <v>-2902</v>
      </c>
      <c r="C6" s="6" t="n">
        <v>-939</v>
      </c>
      <c r="D6" s="6" t="n">
        <v>-11650</v>
      </c>
    </row>
    <row r="7" spans="1:4">
      <c r="A7" s="4" t="s">
        <v>1064</v>
      </c>
      <c r="B7" s="5" t="n">
        <v>11581</v>
      </c>
      <c r="C7" s="5" t="n">
        <v>14483</v>
      </c>
      <c r="D7" s="5" t="n">
        <v>154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36</v>
      </c>
      <c r="D2" s="2" t="s">
        <v>100</v>
      </c>
    </row>
    <row r="3" spans="1:4">
      <c r="A3" s="3" t="s">
        <v>204</v>
      </c>
    </row>
    <row r="4" spans="1:4">
      <c r="A4" s="4" t="s">
        <v>143</v>
      </c>
      <c r="B4" s="5" t="n">
        <v>1196</v>
      </c>
      <c r="C4" s="5" t="n">
        <v>2585</v>
      </c>
      <c r="D4" s="5" t="n">
        <v>28324</v>
      </c>
    </row>
    <row r="5" spans="1:4">
      <c r="A5" s="3" t="s">
        <v>205</v>
      </c>
    </row>
    <row r="6" spans="1:4">
      <c r="A6" s="4" t="s">
        <v>106</v>
      </c>
      <c r="B6" s="6" t="n">
        <v>70112</v>
      </c>
      <c r="C6" s="6" t="n">
        <v>57383</v>
      </c>
      <c r="D6" s="6" t="n">
        <v>52262</v>
      </c>
    </row>
    <row r="7" spans="1:4">
      <c r="A7" s="4" t="s">
        <v>172</v>
      </c>
      <c r="B7" s="6" t="n">
        <v>7943</v>
      </c>
      <c r="C7" s="6" t="n">
        <v>7004</v>
      </c>
      <c r="D7" s="6" t="n">
        <v>-1327</v>
      </c>
    </row>
    <row r="8" spans="1:4">
      <c r="A8" s="4" t="s">
        <v>206</v>
      </c>
      <c r="B8" s="6" t="n">
        <v>444</v>
      </c>
      <c r="C8" s="6" t="n">
        <v>501</v>
      </c>
      <c r="D8" s="6" t="n">
        <v>256</v>
      </c>
    </row>
    <row r="9" spans="1:4">
      <c r="A9" s="4" t="s">
        <v>207</v>
      </c>
      <c r="B9" s="6" t="n">
        <v>4343</v>
      </c>
      <c r="C9" s="6" t="n">
        <v>4260</v>
      </c>
      <c r="D9" s="6" t="n">
        <v>4903</v>
      </c>
    </row>
    <row r="10" spans="1:4">
      <c r="A10" s="4" t="s">
        <v>119</v>
      </c>
      <c r="B10" s="6" t="n">
        <v>647</v>
      </c>
      <c r="C10" s="6" t="n">
        <v>4178</v>
      </c>
      <c r="D10" s="6" t="n">
        <v>3874</v>
      </c>
    </row>
    <row r="11" spans="1:4">
      <c r="A11" s="4" t="s">
        <v>208</v>
      </c>
      <c r="B11" s="6" t="n">
        <v>651</v>
      </c>
      <c r="C11" s="6" t="n">
        <v>194</v>
      </c>
      <c r="D11" s="6" t="n">
        <v>180</v>
      </c>
    </row>
    <row r="12" spans="1:4">
      <c r="A12" s="4" t="s">
        <v>209</v>
      </c>
      <c r="B12" s="6" t="n">
        <v>-181</v>
      </c>
      <c r="C12" s="6" t="n">
        <v>-36</v>
      </c>
      <c r="D12" s="6" t="n">
        <v>0</v>
      </c>
    </row>
    <row r="13" spans="1:4">
      <c r="A13" s="4" t="s">
        <v>210</v>
      </c>
      <c r="B13" s="6" t="n">
        <v>864</v>
      </c>
      <c r="C13" s="6" t="n">
        <v>676</v>
      </c>
      <c r="D13" s="6" t="n">
        <v>0</v>
      </c>
    </row>
    <row r="14" spans="1:4">
      <c r="A14" s="4" t="s">
        <v>211</v>
      </c>
      <c r="B14" s="6" t="n">
        <v>0</v>
      </c>
      <c r="C14" s="6" t="n">
        <v>2000</v>
      </c>
      <c r="D14" s="6" t="n">
        <v>0</v>
      </c>
    </row>
    <row r="15" spans="1:4">
      <c r="A15" s="4" t="s">
        <v>212</v>
      </c>
      <c r="B15" s="6" t="n">
        <v>-25165</v>
      </c>
      <c r="C15" s="6" t="n">
        <v>-15738</v>
      </c>
      <c r="D15" s="6" t="n">
        <v>-23797</v>
      </c>
    </row>
    <row r="16" spans="1:4">
      <c r="A16" s="4" t="s">
        <v>107</v>
      </c>
      <c r="B16" s="6" t="n">
        <v>0</v>
      </c>
      <c r="C16" s="6" t="n">
        <v>71</v>
      </c>
      <c r="D16" s="6" t="n">
        <v>1068</v>
      </c>
    </row>
    <row r="17" spans="1:4">
      <c r="A17" s="4" t="s">
        <v>213</v>
      </c>
      <c r="B17" s="6" t="n">
        <v>1381</v>
      </c>
      <c r="C17" s="6" t="n">
        <v>82</v>
      </c>
      <c r="D17" s="6" t="n">
        <v>2327</v>
      </c>
    </row>
    <row r="18" spans="1:4">
      <c r="A18" s="4" t="s">
        <v>214</v>
      </c>
      <c r="B18" s="6" t="n">
        <v>5552</v>
      </c>
      <c r="C18" s="6" t="n">
        <v>8010</v>
      </c>
      <c r="D18" s="6" t="n">
        <v>-9717</v>
      </c>
    </row>
    <row r="19" spans="1:4">
      <c r="A19" s="4" t="s">
        <v>215</v>
      </c>
      <c r="B19" s="6" t="n">
        <v>-1076</v>
      </c>
      <c r="C19" s="6" t="n">
        <v>102</v>
      </c>
      <c r="D19" s="6" t="n">
        <v>-1397</v>
      </c>
    </row>
    <row r="20" spans="1:4">
      <c r="A20" s="4" t="s">
        <v>216</v>
      </c>
      <c r="B20" s="6" t="n">
        <v>199</v>
      </c>
      <c r="C20" s="6" t="n">
        <v>234</v>
      </c>
      <c r="D20" s="6" t="n">
        <v>0</v>
      </c>
    </row>
    <row r="21" spans="1:4">
      <c r="A21" s="4" t="s">
        <v>217</v>
      </c>
      <c r="B21" s="6" t="n">
        <v>764</v>
      </c>
      <c r="C21" s="6" t="n">
        <v>-807</v>
      </c>
      <c r="D21" s="6" t="n">
        <v>615</v>
      </c>
    </row>
    <row r="22" spans="1:4">
      <c r="A22" s="3" t="s">
        <v>218</v>
      </c>
    </row>
    <row r="23" spans="1:4">
      <c r="A23" s="4" t="s">
        <v>219</v>
      </c>
      <c r="B23" s="6" t="n">
        <v>-5788</v>
      </c>
      <c r="C23" s="6" t="n">
        <v>5249</v>
      </c>
      <c r="D23" s="6" t="n">
        <v>6901</v>
      </c>
    </row>
    <row r="24" spans="1:4">
      <c r="A24" s="4" t="s">
        <v>220</v>
      </c>
      <c r="B24" s="6" t="n">
        <v>0</v>
      </c>
      <c r="C24" s="6" t="n">
        <v>8825</v>
      </c>
      <c r="D24" s="6" t="n">
        <v>3580</v>
      </c>
    </row>
    <row r="25" spans="1:4">
      <c r="A25" s="4" t="s">
        <v>221</v>
      </c>
      <c r="B25" s="6" t="n">
        <v>-2228</v>
      </c>
      <c r="C25" s="6" t="n">
        <v>2447</v>
      </c>
      <c r="D25" s="6" t="n">
        <v>-846</v>
      </c>
    </row>
    <row r="26" spans="1:4">
      <c r="A26" s="4" t="s">
        <v>55</v>
      </c>
      <c r="B26" s="6" t="n">
        <v>13394</v>
      </c>
      <c r="C26" s="6" t="n">
        <v>-8172</v>
      </c>
      <c r="D26" s="6" t="n">
        <v>782</v>
      </c>
    </row>
    <row r="27" spans="1:4">
      <c r="A27" s="4" t="s">
        <v>48</v>
      </c>
      <c r="B27" s="6" t="n">
        <v>518</v>
      </c>
    </row>
    <row r="28" spans="1:4">
      <c r="A28" s="4" t="s">
        <v>222</v>
      </c>
      <c r="B28" s="6" t="n">
        <v>-775</v>
      </c>
      <c r="C28" s="6" t="n">
        <v>560</v>
      </c>
      <c r="D28" s="6" t="n">
        <v>41</v>
      </c>
    </row>
    <row r="29" spans="1:4">
      <c r="A29" s="4" t="s">
        <v>223</v>
      </c>
      <c r="B29" s="6" t="n">
        <v>0</v>
      </c>
      <c r="C29" s="6" t="n">
        <v>0</v>
      </c>
      <c r="D29" s="6" t="n">
        <v>-2500</v>
      </c>
    </row>
    <row r="30" spans="1:4">
      <c r="A30" s="4" t="s">
        <v>224</v>
      </c>
      <c r="B30" s="6" t="n">
        <v>-5484</v>
      </c>
      <c r="C30" s="6" t="n">
        <v>1634</v>
      </c>
      <c r="D30" s="6" t="n">
        <v>7777</v>
      </c>
    </row>
    <row r="31" spans="1:4">
      <c r="A31" s="4" t="s">
        <v>60</v>
      </c>
      <c r="B31" s="6" t="n">
        <v>-194</v>
      </c>
    </row>
    <row r="32" spans="1:4">
      <c r="A32" s="4" t="s">
        <v>61</v>
      </c>
      <c r="B32" s="6" t="n">
        <v>-300</v>
      </c>
      <c r="C32" s="6" t="n">
        <v>-12342</v>
      </c>
      <c r="D32" s="6" t="n">
        <v>196</v>
      </c>
    </row>
    <row r="33" spans="1:4">
      <c r="A33" s="4" t="s">
        <v>225</v>
      </c>
      <c r="B33" s="6" t="n">
        <v>66262</v>
      </c>
      <c r="C33" s="6" t="n">
        <v>70733</v>
      </c>
      <c r="D33" s="6" t="n">
        <v>70608</v>
      </c>
    </row>
    <row r="34" spans="1:4">
      <c r="A34" s="3" t="s">
        <v>226</v>
      </c>
    </row>
    <row r="35" spans="1:4">
      <c r="A35" s="4" t="s">
        <v>227</v>
      </c>
      <c r="B35" s="6" t="n">
        <v>11020</v>
      </c>
      <c r="C35" s="6" t="n">
        <v>32364</v>
      </c>
      <c r="D35" s="6" t="n">
        <v>11918</v>
      </c>
    </row>
    <row r="36" spans="1:4">
      <c r="A36" s="4" t="s">
        <v>228</v>
      </c>
      <c r="B36" s="6" t="n">
        <v>10300</v>
      </c>
      <c r="C36" s="6" t="n">
        <v>65336</v>
      </c>
      <c r="D36" s="6" t="n">
        <v>103094</v>
      </c>
    </row>
    <row r="37" spans="1:4">
      <c r="A37" s="4" t="s">
        <v>229</v>
      </c>
      <c r="B37" s="6" t="n">
        <v>597</v>
      </c>
      <c r="C37" s="6" t="n">
        <v>0</v>
      </c>
      <c r="D37" s="6" t="n">
        <v>0</v>
      </c>
    </row>
    <row r="38" spans="1:4">
      <c r="A38" s="4" t="s">
        <v>230</v>
      </c>
      <c r="B38" s="6" t="n">
        <v>0</v>
      </c>
      <c r="C38" s="6" t="n">
        <v>0</v>
      </c>
      <c r="D38" s="6" t="n">
        <v>2289</v>
      </c>
    </row>
    <row r="39" spans="1:4">
      <c r="A39" s="4" t="s">
        <v>231</v>
      </c>
      <c r="B39" s="6" t="n">
        <v>-111751</v>
      </c>
      <c r="C39" s="6" t="n">
        <v>-184960</v>
      </c>
      <c r="D39" s="6" t="n">
        <v>-248199</v>
      </c>
    </row>
    <row r="40" spans="1:4">
      <c r="A40" s="4" t="s">
        <v>232</v>
      </c>
      <c r="B40" s="6" t="n">
        <v>-332</v>
      </c>
      <c r="C40" s="6" t="n">
        <v>-2000</v>
      </c>
      <c r="D40" s="6" t="n">
        <v>0</v>
      </c>
    </row>
    <row r="41" spans="1:4">
      <c r="A41" s="4" t="s">
        <v>233</v>
      </c>
      <c r="B41" s="6" t="n">
        <v>-136259</v>
      </c>
      <c r="C41" s="6" t="n">
        <v>-77564</v>
      </c>
      <c r="D41" s="6" t="n">
        <v>-43044</v>
      </c>
    </row>
    <row r="42" spans="1:4">
      <c r="A42" s="4" t="s">
        <v>234</v>
      </c>
      <c r="B42" s="6" t="n">
        <v>-226425</v>
      </c>
      <c r="C42" s="6" t="n">
        <v>-166824</v>
      </c>
      <c r="D42" s="6" t="n">
        <v>-173942</v>
      </c>
    </row>
    <row r="43" spans="1:4">
      <c r="A43" s="3" t="s">
        <v>235</v>
      </c>
    </row>
    <row r="44" spans="1:4">
      <c r="A44" s="4" t="s">
        <v>236</v>
      </c>
      <c r="B44" s="6" t="n">
        <v>329500</v>
      </c>
      <c r="C44" s="6" t="n">
        <v>575000</v>
      </c>
      <c r="D44" s="6" t="n">
        <v>523500</v>
      </c>
    </row>
    <row r="45" spans="1:4">
      <c r="A45" s="4" t="s">
        <v>237</v>
      </c>
      <c r="B45" s="6" t="n">
        <v>-257086</v>
      </c>
      <c r="C45" s="6" t="n">
        <v>-400551</v>
      </c>
      <c r="D45" s="6" t="n">
        <v>-464228</v>
      </c>
    </row>
    <row r="46" spans="1:4">
      <c r="A46" s="4" t="s">
        <v>238</v>
      </c>
      <c r="B46" s="6" t="n">
        <v>-4447</v>
      </c>
      <c r="C46" s="6" t="n">
        <v>-9517</v>
      </c>
      <c r="D46" s="6" t="n">
        <v>-11342</v>
      </c>
    </row>
    <row r="47" spans="1:4">
      <c r="A47" s="4" t="s">
        <v>239</v>
      </c>
      <c r="B47" s="6" t="n">
        <v>-115</v>
      </c>
      <c r="C47" s="6" t="n">
        <v>-362</v>
      </c>
      <c r="D47" s="6" t="n">
        <v>-375</v>
      </c>
    </row>
    <row r="48" spans="1:4">
      <c r="A48" s="4" t="s">
        <v>171</v>
      </c>
      <c r="B48" s="6" t="n">
        <v>-384</v>
      </c>
      <c r="C48" s="6" t="n">
        <v>-323</v>
      </c>
      <c r="D48" s="6" t="n">
        <v>-395</v>
      </c>
    </row>
    <row r="49" spans="1:4">
      <c r="A49" s="4" t="s">
        <v>240</v>
      </c>
      <c r="B49" s="6" t="n">
        <v>-33409</v>
      </c>
      <c r="C49" s="6" t="n">
        <v>-30328</v>
      </c>
      <c r="D49" s="6" t="n">
        <v>-27101</v>
      </c>
    </row>
    <row r="50" spans="1:4">
      <c r="A50" s="4" t="s">
        <v>241</v>
      </c>
      <c r="B50" s="6" t="n">
        <v>645</v>
      </c>
      <c r="C50" s="6" t="n">
        <v>37954</v>
      </c>
      <c r="D50" s="6" t="n">
        <v>40163</v>
      </c>
    </row>
    <row r="51" spans="1:4">
      <c r="A51" s="4" t="s">
        <v>242</v>
      </c>
      <c r="B51" s="6" t="n">
        <v>0</v>
      </c>
      <c r="C51" s="6" t="n">
        <v>0</v>
      </c>
      <c r="D51" s="6" t="n">
        <v>66442</v>
      </c>
    </row>
    <row r="52" spans="1:4">
      <c r="A52" s="4" t="s">
        <v>243</v>
      </c>
      <c r="B52" s="6" t="n">
        <v>-2654</v>
      </c>
      <c r="C52" s="6" t="n">
        <v>-2654</v>
      </c>
      <c r="D52" s="6" t="n">
        <v>-2654</v>
      </c>
    </row>
    <row r="53" spans="1:4">
      <c r="A53" s="4" t="s">
        <v>137</v>
      </c>
      <c r="B53" s="6" t="n">
        <v>8</v>
      </c>
      <c r="C53" s="6" t="n">
        <v>18</v>
      </c>
      <c r="D53" s="6" t="n">
        <v>21</v>
      </c>
    </row>
    <row r="54" spans="1:4">
      <c r="A54" s="4" t="s">
        <v>244</v>
      </c>
      <c r="B54" s="6" t="n">
        <v>32058</v>
      </c>
      <c r="C54" s="6" t="n">
        <v>169237</v>
      </c>
      <c r="D54" s="6" t="n">
        <v>124031</v>
      </c>
    </row>
    <row r="55" spans="1:4">
      <c r="A55" s="4" t="s">
        <v>245</v>
      </c>
      <c r="B55" s="6" t="n">
        <v>-128105</v>
      </c>
      <c r="C55" s="6" t="n">
        <v>73146</v>
      </c>
      <c r="D55" s="6" t="n">
        <v>20697</v>
      </c>
    </row>
    <row r="56" spans="1:4">
      <c r="A56" s="4" t="s">
        <v>246</v>
      </c>
      <c r="B56" s="6" t="n">
        <v>258488</v>
      </c>
      <c r="C56" s="6" t="n">
        <v>185342</v>
      </c>
      <c r="D56" s="6" t="n">
        <v>164645</v>
      </c>
    </row>
    <row r="57" spans="1:4">
      <c r="A57" s="4" t="s">
        <v>247</v>
      </c>
      <c r="B57" s="6" t="n">
        <v>130383</v>
      </c>
      <c r="C57" s="6" t="n">
        <v>258488</v>
      </c>
      <c r="D57" s="6" t="n">
        <v>185342</v>
      </c>
    </row>
    <row r="58" spans="1:4">
      <c r="A58" s="3" t="s">
        <v>248</v>
      </c>
    </row>
    <row r="59" spans="1:4">
      <c r="A59" s="4" t="s">
        <v>249</v>
      </c>
      <c r="B59" s="6" t="n">
        <v>49645</v>
      </c>
      <c r="C59" s="6" t="n">
        <v>43886</v>
      </c>
      <c r="D59" s="6" t="n">
        <v>34267</v>
      </c>
    </row>
    <row r="60" spans="1:4">
      <c r="A60" s="4" t="s">
        <v>250</v>
      </c>
      <c r="B60" s="6" t="n">
        <v>-11</v>
      </c>
      <c r="C60" s="6" t="n">
        <v>2299</v>
      </c>
      <c r="D60" s="6" t="n">
        <v>803</v>
      </c>
    </row>
    <row r="61" spans="1:4">
      <c r="A61" s="3" t="s">
        <v>251</v>
      </c>
    </row>
    <row r="62" spans="1:4">
      <c r="A62" s="4" t="s">
        <v>252</v>
      </c>
      <c r="B62" s="6" t="n">
        <v>9143</v>
      </c>
      <c r="C62" s="6" t="n">
        <v>8514</v>
      </c>
      <c r="D62" s="6" t="n">
        <v>8146</v>
      </c>
    </row>
    <row r="63" spans="1:4">
      <c r="A63" s="4" t="s">
        <v>253</v>
      </c>
      <c r="B63" s="6" t="n">
        <v>136</v>
      </c>
      <c r="C63" s="6" t="n">
        <v>0</v>
      </c>
      <c r="D63" s="6" t="n">
        <v>0</v>
      </c>
    </row>
    <row r="64" spans="1:4">
      <c r="A64" s="4" t="s">
        <v>254</v>
      </c>
      <c r="B64" s="6" t="n">
        <v>18572</v>
      </c>
      <c r="C64" s="6" t="n">
        <v>10637</v>
      </c>
      <c r="D64" s="6" t="n">
        <v>4430</v>
      </c>
    </row>
    <row r="65" spans="1:4">
      <c r="A65" s="4" t="s">
        <v>255</v>
      </c>
      <c r="B65" s="6" t="n">
        <v>75</v>
      </c>
      <c r="C65" s="6" t="n">
        <v>0</v>
      </c>
      <c r="D65" s="6" t="n">
        <v>0</v>
      </c>
    </row>
    <row r="66" spans="1:4">
      <c r="A66" s="4" t="s">
        <v>256</v>
      </c>
      <c r="B66" s="6" t="n">
        <v>0</v>
      </c>
      <c r="C66" s="6" t="n">
        <v>58</v>
      </c>
      <c r="D66" s="6" t="n">
        <v>0</v>
      </c>
    </row>
    <row r="67" spans="1:4">
      <c r="A67" s="4" t="s">
        <v>257</v>
      </c>
      <c r="B67" s="6" t="n">
        <v>33</v>
      </c>
      <c r="C67" s="6" t="n">
        <v>97</v>
      </c>
      <c r="D67" s="6" t="n">
        <v>0</v>
      </c>
    </row>
    <row r="68" spans="1:4">
      <c r="A68" s="4" t="s">
        <v>258</v>
      </c>
      <c r="B68" s="6" t="n">
        <v>0</v>
      </c>
      <c r="C68" s="6" t="n">
        <v>8098</v>
      </c>
      <c r="D68" s="6" t="n">
        <v>0</v>
      </c>
    </row>
    <row r="69" spans="1:4">
      <c r="A69" s="4" t="s">
        <v>259</v>
      </c>
      <c r="B69" s="6" t="n">
        <v>0</v>
      </c>
      <c r="C69" s="6" t="n">
        <v>8098</v>
      </c>
      <c r="D69" s="6" t="n">
        <v>0</v>
      </c>
    </row>
    <row r="70" spans="1:4">
      <c r="A70" s="3" t="s">
        <v>260</v>
      </c>
    </row>
    <row r="71" spans="1:4">
      <c r="A71" s="4" t="s">
        <v>261</v>
      </c>
      <c r="B71" s="6" t="n">
        <v>182578</v>
      </c>
      <c r="C71" s="6" t="n">
        <v>137522</v>
      </c>
      <c r="D71" s="6" t="n">
        <v>126790</v>
      </c>
    </row>
    <row r="72" spans="1:4">
      <c r="A72" s="4" t="s">
        <v>262</v>
      </c>
      <c r="B72" s="6" t="n">
        <v>75910</v>
      </c>
      <c r="C72" s="6" t="n">
        <v>47820</v>
      </c>
      <c r="D72" s="6" t="n">
        <v>37855</v>
      </c>
    </row>
    <row r="73" spans="1:4">
      <c r="A73" s="4" t="s">
        <v>263</v>
      </c>
      <c r="B73" s="6" t="n">
        <v>58388</v>
      </c>
      <c r="C73" s="6" t="n">
        <v>75910</v>
      </c>
      <c r="D73" s="6" t="n">
        <v>47820</v>
      </c>
    </row>
    <row r="74" spans="1:4">
      <c r="A74" s="4" t="s">
        <v>264</v>
      </c>
      <c r="B74" s="6" t="n">
        <v>71995</v>
      </c>
      <c r="C74" s="6" t="n">
        <v>182578</v>
      </c>
      <c r="D74" s="6" t="n">
        <v>137522</v>
      </c>
    </row>
    <row r="75" spans="1:4">
      <c r="A75" s="4" t="s">
        <v>265</v>
      </c>
      <c r="B75" s="6" t="n">
        <v>130383</v>
      </c>
      <c r="C75" s="6" t="n">
        <v>258488</v>
      </c>
      <c r="D75" s="6" t="n">
        <v>185342</v>
      </c>
    </row>
    <row r="76" spans="1:4">
      <c r="A76" s="4" t="s">
        <v>266</v>
      </c>
    </row>
    <row r="77" spans="1:4">
      <c r="A77" s="3" t="s">
        <v>218</v>
      </c>
    </row>
    <row r="78" spans="1:4">
      <c r="A78" s="4" t="s">
        <v>223</v>
      </c>
      <c r="B78" s="6" t="n">
        <v>0</v>
      </c>
      <c r="C78" s="6" t="n">
        <v>0</v>
      </c>
      <c r="D78" s="6" t="n">
        <v>488</v>
      </c>
    </row>
    <row r="79" spans="1:4">
      <c r="A79" s="4" t="s">
        <v>77</v>
      </c>
    </row>
    <row r="80" spans="1:4">
      <c r="A80" s="3" t="s">
        <v>218</v>
      </c>
    </row>
    <row r="81" spans="1:4">
      <c r="A81" s="4" t="s">
        <v>223</v>
      </c>
      <c r="B81" s="6" t="n">
        <v>-555</v>
      </c>
      <c r="C81" s="6" t="n">
        <v>1833</v>
      </c>
      <c r="D81" s="6" t="n">
        <v>-3382</v>
      </c>
    </row>
    <row r="82" spans="1:4">
      <c r="A82" s="3" t="s">
        <v>251</v>
      </c>
    </row>
    <row r="83" spans="1:4">
      <c r="A83" s="4" t="s">
        <v>267</v>
      </c>
      <c r="B83" s="5" t="n">
        <v>3965</v>
      </c>
      <c r="C83" s="5" t="n">
        <v>0</v>
      </c>
      <c r="D83"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3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32"/>
    <col customWidth="1" max="13" min="13" width="27"/>
    <col customWidth="1" max="14" min="14" width="27"/>
    <col customWidth="1" max="15" min="15" width="21"/>
    <col customWidth="1" max="16" min="16" width="21"/>
    <col customWidth="1" max="17" min="17" width="21"/>
    <col customWidth="1" max="18" min="18" width="21"/>
    <col customWidth="1" max="19" min="19" width="21"/>
  </cols>
  <sheetData>
    <row r="1" spans="1:19">
      <c r="A1" s="1" t="s">
        <v>1065</v>
      </c>
      <c r="B1" s="2" t="s">
        <v>1066</v>
      </c>
      <c r="C1" s="2" t="s">
        <v>1067</v>
      </c>
      <c r="D1" s="2" t="s">
        <v>484</v>
      </c>
      <c r="E1" s="2" t="s">
        <v>661</v>
      </c>
      <c r="F1" s="2" t="s">
        <v>662</v>
      </c>
      <c r="G1" s="2" t="s">
        <v>663</v>
      </c>
      <c r="H1" s="2" t="s">
        <v>995</v>
      </c>
      <c r="I1" s="2" t="s">
        <v>665</v>
      </c>
      <c r="J1" s="2" t="s">
        <v>666</v>
      </c>
      <c r="K1" s="2" t="s">
        <v>667</v>
      </c>
      <c r="L1" s="2" t="s">
        <v>1068</v>
      </c>
      <c r="M1" s="2" t="s">
        <v>995</v>
      </c>
      <c r="N1" s="2" t="s">
        <v>938</v>
      </c>
      <c r="O1" s="2" t="s">
        <v>1069</v>
      </c>
      <c r="P1" s="2" t="s">
        <v>1070</v>
      </c>
      <c r="Q1" s="2" t="s">
        <v>1071</v>
      </c>
      <c r="R1" s="2" t="s">
        <v>1072</v>
      </c>
      <c r="S1" s="2" t="s">
        <v>1073</v>
      </c>
    </row>
    <row r="2" spans="1:19">
      <c r="A2" s="3" t="s">
        <v>1074</v>
      </c>
    </row>
    <row r="3" spans="1:19">
      <c r="A3" s="4" t="s">
        <v>58</v>
      </c>
      <c r="D3" s="5" t="n">
        <v>0</v>
      </c>
      <c r="H3" s="5" t="n">
        <v>224000</v>
      </c>
      <c r="L3" s="5" t="n">
        <v>0</v>
      </c>
      <c r="M3" s="5" t="n">
        <v>224000</v>
      </c>
    </row>
    <row r="4" spans="1:19">
      <c r="A4" s="4" t="s">
        <v>1075</v>
      </c>
      <c r="C4" s="4" t="s">
        <v>1076</v>
      </c>
    </row>
    <row r="5" spans="1:19">
      <c r="A5" s="4" t="s">
        <v>1077</v>
      </c>
      <c r="C5" s="4" t="s">
        <v>1078</v>
      </c>
    </row>
    <row r="6" spans="1:19">
      <c r="A6" s="4" t="s">
        <v>1079</v>
      </c>
      <c r="L6" s="4" t="s">
        <v>798</v>
      </c>
    </row>
    <row r="7" spans="1:19">
      <c r="A7" s="4" t="s">
        <v>108</v>
      </c>
      <c r="L7" s="5" t="n">
        <v>20527000</v>
      </c>
      <c r="M7" s="6" t="n">
        <v>20012000</v>
      </c>
      <c r="N7" s="5" t="n">
        <v>9134000</v>
      </c>
    </row>
    <row r="8" spans="1:19">
      <c r="A8" s="4" t="s">
        <v>1080</v>
      </c>
      <c r="L8" s="6" t="n">
        <v>400000000</v>
      </c>
    </row>
    <row r="9" spans="1:19">
      <c r="A9" s="4" t="s">
        <v>1081</v>
      </c>
      <c r="N9" s="6" t="n">
        <v>0</v>
      </c>
    </row>
    <row r="10" spans="1:19">
      <c r="A10" s="4" t="s">
        <v>57</v>
      </c>
      <c r="D10" s="6" t="n">
        <v>4344000</v>
      </c>
      <c r="H10" s="6" t="n">
        <v>4001000</v>
      </c>
      <c r="L10" s="6" t="n">
        <v>4344000</v>
      </c>
      <c r="M10" s="6" t="n">
        <v>4001000</v>
      </c>
    </row>
    <row r="11" spans="1:19">
      <c r="A11" s="4" t="s">
        <v>901</v>
      </c>
      <c r="L11" s="6" t="n">
        <v>2601000</v>
      </c>
      <c r="M11" s="6" t="n">
        <v>1822000</v>
      </c>
      <c r="N11" s="5" t="n">
        <v>-1161000</v>
      </c>
    </row>
    <row r="12" spans="1:19">
      <c r="A12" s="4" t="s">
        <v>113</v>
      </c>
      <c r="D12" s="5" t="n">
        <v>26319000</v>
      </c>
      <c r="E12" s="5" t="n">
        <v>-1163000</v>
      </c>
      <c r="F12" s="5" t="n">
        <v>9000</v>
      </c>
      <c r="G12" s="5" t="n">
        <v>0</v>
      </c>
      <c r="H12" s="6" t="n">
        <v>27000</v>
      </c>
      <c r="I12" s="5" t="n">
        <v>0</v>
      </c>
      <c r="J12" s="5" t="n">
        <v>15711000</v>
      </c>
      <c r="K12" s="5" t="n">
        <v>0</v>
      </c>
      <c r="L12" s="5" t="n">
        <v>25165000</v>
      </c>
      <c r="M12" s="6" t="n">
        <v>15738000</v>
      </c>
    </row>
    <row r="13" spans="1:19">
      <c r="A13" s="4" t="s">
        <v>1082</v>
      </c>
      <c r="R13" s="4" t="s">
        <v>1083</v>
      </c>
    </row>
    <row r="14" spans="1:19">
      <c r="A14" s="4" t="s">
        <v>1084</v>
      </c>
      <c r="R14" s="4" t="s">
        <v>697</v>
      </c>
    </row>
    <row r="15" spans="1:19">
      <c r="A15" s="4" t="s">
        <v>1085</v>
      </c>
      <c r="R15" s="4" t="s">
        <v>1086</v>
      </c>
    </row>
    <row r="16" spans="1:19">
      <c r="A16" s="4" t="s">
        <v>1087</v>
      </c>
      <c r="R16" s="4" t="s">
        <v>1088</v>
      </c>
    </row>
    <row r="17" spans="1:19">
      <c r="A17" s="4" t="s">
        <v>1089</v>
      </c>
      <c r="R17" s="5" t="n">
        <v>2000000</v>
      </c>
    </row>
    <row r="18" spans="1:19">
      <c r="A18" s="4" t="s">
        <v>494</v>
      </c>
      <c r="D18" s="6" t="n">
        <v>13</v>
      </c>
      <c r="L18" s="6" t="n">
        <v>13</v>
      </c>
    </row>
    <row r="19" spans="1:19">
      <c r="A19" s="4" t="s">
        <v>1090</v>
      </c>
      <c r="R19" s="4" t="s">
        <v>1086</v>
      </c>
    </row>
    <row r="20" spans="1:19">
      <c r="A20" s="4" t="s">
        <v>50</v>
      </c>
      <c r="D20" s="5" t="n">
        <v>551000</v>
      </c>
      <c r="H20" s="5" t="n">
        <v>0</v>
      </c>
      <c r="L20" s="5" t="n">
        <v>551000</v>
      </c>
      <c r="M20" s="5" t="n">
        <v>0</v>
      </c>
    </row>
    <row r="21" spans="1:19">
      <c r="A21" s="4" t="s">
        <v>890</v>
      </c>
    </row>
    <row r="22" spans="1:19">
      <c r="A22" s="3" t="s">
        <v>1074</v>
      </c>
    </row>
    <row r="23" spans="1:19">
      <c r="A23" s="4" t="s">
        <v>1091</v>
      </c>
      <c r="L23" s="6" t="n">
        <v>261</v>
      </c>
      <c r="M23" s="6" t="n">
        <v>257</v>
      </c>
      <c r="N23" s="6" t="n">
        <v>198</v>
      </c>
    </row>
    <row r="24" spans="1:19">
      <c r="A24" s="4" t="s">
        <v>901</v>
      </c>
      <c r="L24" s="5" t="n">
        <v>2903000</v>
      </c>
      <c r="M24" s="5" t="n">
        <v>2739000</v>
      </c>
      <c r="N24" s="5" t="n">
        <v>1209000</v>
      </c>
    </row>
    <row r="25" spans="1:19">
      <c r="A25" s="4" t="s">
        <v>912</v>
      </c>
      <c r="D25" s="6" t="n">
        <v>4200000</v>
      </c>
      <c r="L25" s="5" t="n">
        <v>4200000</v>
      </c>
    </row>
    <row r="26" spans="1:19">
      <c r="A26" s="4" t="s">
        <v>913</v>
      </c>
      <c r="L26" s="4" t="s">
        <v>914</v>
      </c>
    </row>
    <row r="27" spans="1:19">
      <c r="A27" s="4" t="s">
        <v>77</v>
      </c>
    </row>
    <row r="28" spans="1:19">
      <c r="A28" s="3" t="s">
        <v>1074</v>
      </c>
    </row>
    <row r="29" spans="1:19">
      <c r="A29" s="4" t="s">
        <v>676</v>
      </c>
      <c r="H29" s="6" t="n">
        <v>195</v>
      </c>
      <c r="M29" s="6" t="n">
        <v>195</v>
      </c>
    </row>
    <row r="30" spans="1:19">
      <c r="A30" s="4" t="s">
        <v>684</v>
      </c>
    </row>
    <row r="31" spans="1:19">
      <c r="A31" s="3" t="s">
        <v>1074</v>
      </c>
    </row>
    <row r="32" spans="1:19">
      <c r="A32" s="4" t="s">
        <v>1092</v>
      </c>
      <c r="H32" s="4" t="s">
        <v>1076</v>
      </c>
      <c r="M32" s="4" t="s">
        <v>1076</v>
      </c>
    </row>
    <row r="33" spans="1:19">
      <c r="A33" s="4" t="s">
        <v>1093</v>
      </c>
      <c r="C33" s="4" t="s">
        <v>697</v>
      </c>
    </row>
    <row r="34" spans="1:19">
      <c r="A34" s="4" t="s">
        <v>1094</v>
      </c>
      <c r="C34" s="4" t="s">
        <v>775</v>
      </c>
    </row>
    <row r="35" spans="1:19">
      <c r="A35" s="4" t="s">
        <v>1095</v>
      </c>
      <c r="C35" s="4" t="s">
        <v>775</v>
      </c>
    </row>
    <row r="36" spans="1:19">
      <c r="A36" s="4" t="s">
        <v>1096</v>
      </c>
      <c r="C36" s="4" t="s">
        <v>491</v>
      </c>
    </row>
    <row r="37" spans="1:19">
      <c r="A37" s="4" t="s">
        <v>1097</v>
      </c>
      <c r="C37" s="4" t="s">
        <v>1098</v>
      </c>
    </row>
    <row r="38" spans="1:19">
      <c r="A38" s="4" t="s">
        <v>1099</v>
      </c>
      <c r="D38" s="5" t="n">
        <v>10300000</v>
      </c>
      <c r="L38" s="5" t="n">
        <v>10300000</v>
      </c>
    </row>
    <row r="39" spans="1:19">
      <c r="A39" s="4" t="s">
        <v>1100</v>
      </c>
      <c r="P39" s="5" t="n">
        <v>8900000</v>
      </c>
      <c r="Q39" s="5" t="n">
        <v>1400000</v>
      </c>
    </row>
    <row r="40" spans="1:19">
      <c r="A40" s="4" t="s">
        <v>113</v>
      </c>
      <c r="L40" s="6" t="n">
        <v>9000</v>
      </c>
    </row>
    <row r="41" spans="1:19">
      <c r="A41" s="4" t="s">
        <v>1101</v>
      </c>
    </row>
    <row r="42" spans="1:19">
      <c r="A42" s="3" t="s">
        <v>1074</v>
      </c>
    </row>
    <row r="43" spans="1:19">
      <c r="A43" s="4" t="s">
        <v>108</v>
      </c>
      <c r="L43" s="6" t="n">
        <v>20527000</v>
      </c>
      <c r="M43" s="5" t="n">
        <v>20012000</v>
      </c>
      <c r="N43" s="6" t="n">
        <v>9134000</v>
      </c>
    </row>
    <row r="44" spans="1:19">
      <c r="A44" s="4" t="s">
        <v>113</v>
      </c>
      <c r="L44" s="5" t="n">
        <v>23000</v>
      </c>
    </row>
    <row r="45" spans="1:19">
      <c r="A45" s="4" t="s">
        <v>1102</v>
      </c>
    </row>
    <row r="46" spans="1:19">
      <c r="A46" s="3" t="s">
        <v>1074</v>
      </c>
    </row>
    <row r="47" spans="1:19">
      <c r="A47" s="4" t="s">
        <v>1103</v>
      </c>
      <c r="L47" s="4" t="s">
        <v>1104</v>
      </c>
    </row>
    <row r="48" spans="1:19">
      <c r="A48" s="4" t="s">
        <v>1105</v>
      </c>
      <c r="L48" s="5" t="n">
        <v>1738000</v>
      </c>
      <c r="M48" s="6" t="n">
        <v>1762000</v>
      </c>
      <c r="N48" s="6" t="n">
        <v>1748000</v>
      </c>
    </row>
    <row r="49" spans="1:19">
      <c r="A49" s="4" t="s">
        <v>1106</v>
      </c>
      <c r="L49" s="6" t="n">
        <v>0</v>
      </c>
      <c r="M49" s="6" t="n">
        <v>3328000</v>
      </c>
      <c r="N49" s="6" t="n">
        <v>3972000</v>
      </c>
    </row>
    <row r="50" spans="1:19">
      <c r="A50" s="4" t="s">
        <v>1107</v>
      </c>
      <c r="L50" s="6" t="n">
        <v>297000</v>
      </c>
      <c r="M50" s="6" t="n">
        <v>333000</v>
      </c>
      <c r="N50" s="6" t="n">
        <v>286000</v>
      </c>
    </row>
    <row r="51" spans="1:19">
      <c r="A51" s="4" t="s">
        <v>151</v>
      </c>
      <c r="L51" s="5" t="n">
        <v>2035000</v>
      </c>
      <c r="M51" s="6" t="n">
        <v>5423000</v>
      </c>
      <c r="N51" s="6" t="n">
        <v>6006000</v>
      </c>
    </row>
    <row r="52" spans="1:19">
      <c r="A52" s="4" t="s">
        <v>1108</v>
      </c>
      <c r="D52" s="6" t="n">
        <v>3</v>
      </c>
      <c r="L52" s="6" t="n">
        <v>3</v>
      </c>
    </row>
    <row r="53" spans="1:19">
      <c r="A53" s="4" t="s">
        <v>50</v>
      </c>
      <c r="D53" s="5" t="n">
        <v>185000</v>
      </c>
      <c r="L53" s="5" t="n">
        <v>185000</v>
      </c>
    </row>
    <row r="54" spans="1:19">
      <c r="A54" s="4" t="s">
        <v>77</v>
      </c>
    </row>
    <row r="55" spans="1:19">
      <c r="A55" s="3" t="s">
        <v>1074</v>
      </c>
    </row>
    <row r="56" spans="1:19">
      <c r="A56" s="4" t="s">
        <v>1109</v>
      </c>
      <c r="D56" s="6" t="n">
        <v>834000</v>
      </c>
      <c r="L56" s="6" t="n">
        <v>834000</v>
      </c>
    </row>
    <row r="57" spans="1:19">
      <c r="A57" s="4" t="s">
        <v>57</v>
      </c>
      <c r="D57" s="6" t="n">
        <v>4344000</v>
      </c>
      <c r="H57" s="5" t="n">
        <v>4001000</v>
      </c>
      <c r="L57" s="6" t="n">
        <v>4344000</v>
      </c>
      <c r="M57" s="6" t="n">
        <v>4001000</v>
      </c>
    </row>
    <row r="58" spans="1:19">
      <c r="A58" s="4" t="s">
        <v>1110</v>
      </c>
      <c r="S58" s="5" t="n">
        <v>2000000</v>
      </c>
    </row>
    <row r="59" spans="1:19">
      <c r="A59" s="4" t="s">
        <v>1111</v>
      </c>
    </row>
    <row r="60" spans="1:19">
      <c r="A60" s="3" t="s">
        <v>1074</v>
      </c>
    </row>
    <row r="61" spans="1:19">
      <c r="A61" s="4" t="s">
        <v>1109</v>
      </c>
      <c r="D61" s="6" t="n">
        <v>520000</v>
      </c>
      <c r="L61" s="6" t="n">
        <v>520000</v>
      </c>
    </row>
    <row r="62" spans="1:19">
      <c r="A62" s="4" t="s">
        <v>1112</v>
      </c>
    </row>
    <row r="63" spans="1:19">
      <c r="A63" s="3" t="s">
        <v>1074</v>
      </c>
    </row>
    <row r="64" spans="1:19">
      <c r="A64" s="4" t="s">
        <v>50</v>
      </c>
      <c r="D64" s="6" t="n">
        <v>365000</v>
      </c>
      <c r="L64" s="5" t="n">
        <v>365000</v>
      </c>
    </row>
    <row r="65" spans="1:19">
      <c r="A65" s="4" t="s">
        <v>77</v>
      </c>
    </row>
    <row r="66" spans="1:19">
      <c r="A66" s="3" t="s">
        <v>1074</v>
      </c>
    </row>
    <row r="67" spans="1:19">
      <c r="A67" s="4" t="s">
        <v>1113</v>
      </c>
      <c r="L67" s="4" t="s">
        <v>493</v>
      </c>
    </row>
    <row r="68" spans="1:19">
      <c r="A68" s="4" t="s">
        <v>1114</v>
      </c>
      <c r="L68" s="5" t="n">
        <v>314000</v>
      </c>
    </row>
    <row r="69" spans="1:19">
      <c r="A69" s="4" t="s">
        <v>1115</v>
      </c>
    </row>
    <row r="70" spans="1:19">
      <c r="A70" s="3" t="s">
        <v>1074</v>
      </c>
    </row>
    <row r="71" spans="1:19">
      <c r="A71" s="4" t="s">
        <v>1113</v>
      </c>
      <c r="L71" s="4" t="s">
        <v>755</v>
      </c>
    </row>
    <row r="72" spans="1:19">
      <c r="A72" s="4" t="s">
        <v>1116</v>
      </c>
    </row>
    <row r="73" spans="1:19">
      <c r="A73" s="3" t="s">
        <v>1074</v>
      </c>
    </row>
    <row r="74" spans="1:19">
      <c r="A74" s="4" t="s">
        <v>1117</v>
      </c>
      <c r="C74" s="5" t="n">
        <v>50000000</v>
      </c>
    </row>
    <row r="75" spans="1:19">
      <c r="A75" s="4" t="s">
        <v>1118</v>
      </c>
      <c r="C75" s="5" t="n">
        <v>100000000</v>
      </c>
    </row>
    <row r="76" spans="1:19">
      <c r="A76" s="4" t="s">
        <v>1119</v>
      </c>
    </row>
    <row r="77" spans="1:19">
      <c r="A77" s="3" t="s">
        <v>1074</v>
      </c>
    </row>
    <row r="78" spans="1:19">
      <c r="A78" s="4" t="s">
        <v>1120</v>
      </c>
      <c r="B78" s="5" t="n">
        <v>15000000</v>
      </c>
    </row>
    <row r="79" spans="1:19">
      <c r="A79" s="4" t="s">
        <v>139</v>
      </c>
    </row>
    <row r="80" spans="1:19">
      <c r="A80" s="3" t="s">
        <v>1074</v>
      </c>
    </row>
    <row r="81" spans="1:19">
      <c r="A81" s="4" t="s">
        <v>1121</v>
      </c>
      <c r="L81" s="4" t="s">
        <v>510</v>
      </c>
    </row>
    <row r="82" spans="1:19">
      <c r="A82" s="4" t="s">
        <v>1122</v>
      </c>
    </row>
    <row r="83" spans="1:19">
      <c r="A83" s="3" t="s">
        <v>1074</v>
      </c>
    </row>
    <row r="84" spans="1:19">
      <c r="A84" s="4" t="s">
        <v>1123</v>
      </c>
      <c r="L84" s="5" t="n">
        <v>14000</v>
      </c>
    </row>
    <row r="85" spans="1:19">
      <c r="A85" s="4" t="s">
        <v>1124</v>
      </c>
      <c r="L85" s="4" t="s">
        <v>1125</v>
      </c>
      <c r="O85" s="4" t="s">
        <v>1125</v>
      </c>
    </row>
    <row r="86" spans="1:19">
      <c r="A86" s="4" t="s">
        <v>1126</v>
      </c>
    </row>
    <row r="87" spans="1:19">
      <c r="A87" s="3" t="s">
        <v>1074</v>
      </c>
    </row>
    <row r="88" spans="1:19">
      <c r="A88" s="4" t="s">
        <v>1123</v>
      </c>
      <c r="L88" s="5" t="n">
        <v>14000</v>
      </c>
      <c r="O88" s="5" t="n">
        <v>14000</v>
      </c>
    </row>
    <row r="89" spans="1:19">
      <c r="A89" s="4" t="s">
        <v>1124</v>
      </c>
      <c r="L89" s="4" t="s">
        <v>1125</v>
      </c>
    </row>
    <row r="90" spans="1:19">
      <c r="A90" s="4" t="s">
        <v>1127</v>
      </c>
    </row>
    <row r="91" spans="1:19">
      <c r="A91" s="3" t="s">
        <v>1074</v>
      </c>
    </row>
    <row r="92" spans="1:19">
      <c r="A92" s="4" t="s">
        <v>57</v>
      </c>
      <c r="D92" s="6" t="n">
        <v>1606000</v>
      </c>
      <c r="H92" s="6" t="n">
        <v>2264000</v>
      </c>
      <c r="L92" s="5" t="n">
        <v>1606000</v>
      </c>
      <c r="M92" s="6" t="n">
        <v>2264000</v>
      </c>
    </row>
    <row r="93" spans="1:19">
      <c r="A93" s="4" t="s">
        <v>1128</v>
      </c>
    </row>
    <row r="94" spans="1:19">
      <c r="A94" s="3" t="s">
        <v>1074</v>
      </c>
    </row>
    <row r="95" spans="1:19">
      <c r="A95" s="4" t="s">
        <v>1081</v>
      </c>
      <c r="L95" s="6" t="n">
        <v>-135000</v>
      </c>
      <c r="M95" s="6" t="n">
        <v>-137000</v>
      </c>
    </row>
    <row r="96" spans="1:19">
      <c r="A96" s="4" t="s">
        <v>57</v>
      </c>
      <c r="D96" s="6" t="n">
        <v>44000</v>
      </c>
      <c r="H96" s="6" t="n">
        <v>37000</v>
      </c>
      <c r="L96" s="6" t="n">
        <v>44000</v>
      </c>
      <c r="M96" s="6" t="n">
        <v>37000</v>
      </c>
    </row>
    <row r="97" spans="1:19">
      <c r="A97" s="4" t="s">
        <v>1129</v>
      </c>
    </row>
    <row r="98" spans="1:19">
      <c r="A98" s="3" t="s">
        <v>1074</v>
      </c>
    </row>
    <row r="99" spans="1:19">
      <c r="A99" s="4" t="s">
        <v>1081</v>
      </c>
      <c r="L99" s="6" t="n">
        <v>0</v>
      </c>
      <c r="M99" s="6" t="n">
        <v>0</v>
      </c>
    </row>
    <row r="100" spans="1:19">
      <c r="A100" s="4" t="s">
        <v>1130</v>
      </c>
    </row>
    <row r="101" spans="1:19">
      <c r="A101" s="3" t="s">
        <v>1074</v>
      </c>
    </row>
    <row r="102" spans="1:19">
      <c r="A102" s="4" t="s">
        <v>1081</v>
      </c>
      <c r="L102" s="6" t="n">
        <v>0</v>
      </c>
      <c r="M102" s="6" t="n">
        <v>0</v>
      </c>
    </row>
    <row r="103" spans="1:19">
      <c r="A103" s="4" t="s">
        <v>1131</v>
      </c>
    </row>
    <row r="104" spans="1:19">
      <c r="A104" s="3" t="s">
        <v>1074</v>
      </c>
    </row>
    <row r="105" spans="1:19">
      <c r="A105" s="4" t="s">
        <v>1081</v>
      </c>
      <c r="L105" s="6" t="n">
        <v>0</v>
      </c>
    </row>
    <row r="106" spans="1:19">
      <c r="A106" s="4" t="s">
        <v>1132</v>
      </c>
    </row>
    <row r="107" spans="1:19">
      <c r="A107" s="3" t="s">
        <v>1074</v>
      </c>
    </row>
    <row r="108" spans="1:19">
      <c r="A108" s="4" t="s">
        <v>1081</v>
      </c>
      <c r="L108" s="6" t="n">
        <v>0</v>
      </c>
      <c r="M108" s="6" t="n">
        <v>0</v>
      </c>
    </row>
    <row r="109" spans="1:19">
      <c r="A109" s="4" t="s">
        <v>1133</v>
      </c>
    </row>
    <row r="110" spans="1:19">
      <c r="A110" s="3" t="s">
        <v>1074</v>
      </c>
    </row>
    <row r="111" spans="1:19">
      <c r="A111" s="4" t="s">
        <v>1081</v>
      </c>
      <c r="L111" s="6" t="n">
        <v>0</v>
      </c>
    </row>
    <row r="112" spans="1:19">
      <c r="A112" s="4" t="s">
        <v>1134</v>
      </c>
    </row>
    <row r="113" spans="1:19">
      <c r="A113" s="3" t="s">
        <v>1074</v>
      </c>
    </row>
    <row r="114" spans="1:19">
      <c r="A114" s="4" t="s">
        <v>1081</v>
      </c>
      <c r="L114" s="6" t="n">
        <v>-135000</v>
      </c>
    </row>
    <row r="115" spans="1:19">
      <c r="A115" s="4" t="s">
        <v>1135</v>
      </c>
    </row>
    <row r="116" spans="1:19">
      <c r="A116" s="3" t="s">
        <v>1074</v>
      </c>
    </row>
    <row r="117" spans="1:19">
      <c r="A117" s="4" t="s">
        <v>1081</v>
      </c>
      <c r="L117" s="6" t="n">
        <v>0</v>
      </c>
    </row>
    <row r="118" spans="1:19">
      <c r="A118" s="4" t="s">
        <v>1136</v>
      </c>
    </row>
    <row r="119" spans="1:19">
      <c r="A119" s="3" t="s">
        <v>1074</v>
      </c>
    </row>
    <row r="120" spans="1:19">
      <c r="A120" s="4" t="s">
        <v>1081</v>
      </c>
      <c r="L120" s="6" t="n">
        <v>0</v>
      </c>
      <c r="M120" s="6" t="n">
        <v>-137000</v>
      </c>
    </row>
    <row r="121" spans="1:19">
      <c r="A121" s="4" t="s">
        <v>1137</v>
      </c>
    </row>
    <row r="122" spans="1:19">
      <c r="A122" s="3" t="s">
        <v>1074</v>
      </c>
    </row>
    <row r="123" spans="1:19">
      <c r="A123" s="4" t="s">
        <v>1081</v>
      </c>
      <c r="L123" s="6" t="n">
        <v>0</v>
      </c>
    </row>
    <row r="124" spans="1:19">
      <c r="A124" s="4" t="s">
        <v>1138</v>
      </c>
    </row>
    <row r="125" spans="1:19">
      <c r="A125" s="3" t="s">
        <v>1074</v>
      </c>
    </row>
    <row r="126" spans="1:19">
      <c r="A126" s="4" t="s">
        <v>1081</v>
      </c>
      <c r="L126" s="6" t="n">
        <v>-560000</v>
      </c>
    </row>
    <row r="127" spans="1:19">
      <c r="A127" s="4" t="s">
        <v>57</v>
      </c>
      <c r="D127" s="6" t="n">
        <v>173000</v>
      </c>
      <c r="H127" s="6" t="n">
        <v>0</v>
      </c>
      <c r="L127" s="6" t="n">
        <v>173000</v>
      </c>
      <c r="M127" s="6" t="n">
        <v>0</v>
      </c>
    </row>
    <row r="128" spans="1:19">
      <c r="A128" s="4" t="s">
        <v>1139</v>
      </c>
    </row>
    <row r="129" spans="1:19">
      <c r="A129" s="3" t="s">
        <v>1074</v>
      </c>
    </row>
    <row r="130" spans="1:19">
      <c r="A130" s="4" t="s">
        <v>1081</v>
      </c>
      <c r="L130" s="6" t="n">
        <v>0</v>
      </c>
    </row>
    <row r="131" spans="1:19">
      <c r="A131" s="4" t="s">
        <v>1140</v>
      </c>
    </row>
    <row r="132" spans="1:19">
      <c r="A132" s="3" t="s">
        <v>1074</v>
      </c>
    </row>
    <row r="133" spans="1:19">
      <c r="A133" s="4" t="s">
        <v>1081</v>
      </c>
      <c r="L133" s="6" t="n">
        <v>0</v>
      </c>
    </row>
    <row r="134" spans="1:19">
      <c r="A134" s="4" t="s">
        <v>1141</v>
      </c>
    </row>
    <row r="135" spans="1:19">
      <c r="A135" s="3" t="s">
        <v>1074</v>
      </c>
    </row>
    <row r="136" spans="1:19">
      <c r="A136" s="4" t="s">
        <v>1081</v>
      </c>
      <c r="L136" s="6" t="n">
        <v>-560000</v>
      </c>
    </row>
    <row r="137" spans="1:19">
      <c r="A137" s="4" t="s">
        <v>1142</v>
      </c>
    </row>
    <row r="138" spans="1:19">
      <c r="A138" s="3" t="s">
        <v>1074</v>
      </c>
    </row>
    <row r="139" spans="1:19">
      <c r="A139" s="4" t="s">
        <v>1081</v>
      </c>
      <c r="L139" s="6" t="n">
        <v>0</v>
      </c>
    </row>
    <row r="140" spans="1:19">
      <c r="A140" s="4" t="s">
        <v>1143</v>
      </c>
    </row>
    <row r="141" spans="1:19">
      <c r="A141" s="3" t="s">
        <v>1074</v>
      </c>
    </row>
    <row r="142" spans="1:19">
      <c r="A142" s="4" t="s">
        <v>1081</v>
      </c>
      <c r="L142" s="6" t="n">
        <v>0</v>
      </c>
    </row>
    <row r="143" spans="1:19">
      <c r="A143" s="4" t="s">
        <v>1144</v>
      </c>
    </row>
    <row r="144" spans="1:19">
      <c r="A144" s="3" t="s">
        <v>1074</v>
      </c>
    </row>
    <row r="145" spans="1:19">
      <c r="A145" s="4" t="s">
        <v>1081</v>
      </c>
      <c r="L145" s="6" t="n">
        <v>0</v>
      </c>
    </row>
    <row r="146" spans="1:19">
      <c r="A146" s="4" t="s">
        <v>1145</v>
      </c>
    </row>
    <row r="147" spans="1:19">
      <c r="A147" s="3" t="s">
        <v>1074</v>
      </c>
    </row>
    <row r="148" spans="1:19">
      <c r="A148" s="4" t="s">
        <v>1081</v>
      </c>
      <c r="L148" s="6" t="n">
        <v>0</v>
      </c>
    </row>
    <row r="149" spans="1:19">
      <c r="A149" s="4" t="s">
        <v>1146</v>
      </c>
    </row>
    <row r="150" spans="1:19">
      <c r="A150" s="3" t="s">
        <v>1074</v>
      </c>
    </row>
    <row r="151" spans="1:19">
      <c r="A151" s="4" t="s">
        <v>1081</v>
      </c>
      <c r="L151" s="6" t="n">
        <v>0</v>
      </c>
    </row>
    <row r="152" spans="1:19">
      <c r="A152" s="4" t="s">
        <v>1147</v>
      </c>
    </row>
    <row r="153" spans="1:19">
      <c r="A153" s="3" t="s">
        <v>1074</v>
      </c>
    </row>
    <row r="154" spans="1:19">
      <c r="A154" s="4" t="s">
        <v>1081</v>
      </c>
      <c r="L154" s="6" t="n">
        <v>0</v>
      </c>
    </row>
    <row r="155" spans="1:19">
      <c r="A155" s="4" t="s">
        <v>1148</v>
      </c>
    </row>
    <row r="156" spans="1:19">
      <c r="A156" s="3" t="s">
        <v>1074</v>
      </c>
    </row>
    <row r="157" spans="1:19">
      <c r="A157" s="4" t="s">
        <v>108</v>
      </c>
      <c r="L157" s="6" t="n">
        <v>10834000</v>
      </c>
      <c r="M157" s="6" t="n">
        <v>9424000</v>
      </c>
      <c r="N157" s="6" t="n">
        <v>8800000</v>
      </c>
    </row>
    <row r="158" spans="1:19">
      <c r="A158" s="4" t="s">
        <v>1149</v>
      </c>
    </row>
    <row r="159" spans="1:19">
      <c r="A159" s="3" t="s">
        <v>1074</v>
      </c>
    </row>
    <row r="160" spans="1:19">
      <c r="A160" s="4" t="s">
        <v>108</v>
      </c>
      <c r="L160" s="6" t="n">
        <v>2289000</v>
      </c>
      <c r="M160" s="6" t="n">
        <v>2072000</v>
      </c>
      <c r="N160" s="6" t="n">
        <v>2017000</v>
      </c>
    </row>
    <row r="161" spans="1:19">
      <c r="A161" s="4" t="s">
        <v>1150</v>
      </c>
    </row>
    <row r="162" spans="1:19">
      <c r="A162" s="3" t="s">
        <v>1074</v>
      </c>
    </row>
    <row r="163" spans="1:19">
      <c r="A163" s="4" t="s">
        <v>108</v>
      </c>
      <c r="L163" s="6" t="n">
        <v>7404000</v>
      </c>
      <c r="M163" s="6" t="n">
        <v>6481000</v>
      </c>
      <c r="N163" s="6" t="n">
        <v>-1683000</v>
      </c>
    </row>
    <row r="164" spans="1:19">
      <c r="A164" s="4" t="s">
        <v>1151</v>
      </c>
    </row>
    <row r="165" spans="1:19">
      <c r="A165" s="3" t="s">
        <v>1074</v>
      </c>
    </row>
    <row r="166" spans="1:19">
      <c r="A166" s="4" t="s">
        <v>108</v>
      </c>
      <c r="L166" s="6" t="n">
        <v>0</v>
      </c>
      <c r="M166" s="6" t="n">
        <v>2035000</v>
      </c>
      <c r="N166" s="6" t="n">
        <v>0</v>
      </c>
    </row>
    <row r="167" spans="1:19">
      <c r="A167" s="4" t="s">
        <v>1152</v>
      </c>
    </row>
    <row r="168" spans="1:19">
      <c r="A168" s="3" t="s">
        <v>1074</v>
      </c>
    </row>
    <row r="169" spans="1:19">
      <c r="A169" s="4" t="s">
        <v>58</v>
      </c>
      <c r="H169" s="6" t="n">
        <v>224000</v>
      </c>
      <c r="M169" s="6" t="n">
        <v>224000</v>
      </c>
    </row>
    <row r="170" spans="1:19">
      <c r="A170" s="4" t="s">
        <v>1153</v>
      </c>
    </row>
    <row r="171" spans="1:19">
      <c r="A171" s="3" t="s">
        <v>1074</v>
      </c>
    </row>
    <row r="172" spans="1:19">
      <c r="A172" s="4" t="s">
        <v>1081</v>
      </c>
      <c r="L172" s="6" t="n">
        <v>-34000</v>
      </c>
      <c r="M172" s="6" t="n">
        <v>-33000</v>
      </c>
      <c r="N172" s="6" t="n">
        <v>-10000</v>
      </c>
    </row>
    <row r="173" spans="1:19">
      <c r="A173" s="4" t="s">
        <v>57</v>
      </c>
      <c r="D173" s="6" t="n">
        <v>0</v>
      </c>
      <c r="H173" s="6" t="n">
        <v>13000</v>
      </c>
      <c r="L173" s="6" t="n">
        <v>0</v>
      </c>
      <c r="M173" s="6" t="n">
        <v>13000</v>
      </c>
    </row>
    <row r="174" spans="1:19">
      <c r="A174" s="4" t="s">
        <v>1154</v>
      </c>
    </row>
    <row r="175" spans="1:19">
      <c r="A175" s="3" t="s">
        <v>1074</v>
      </c>
    </row>
    <row r="176" spans="1:19">
      <c r="A176" s="4" t="s">
        <v>1081</v>
      </c>
      <c r="L176" s="6" t="n">
        <v>0</v>
      </c>
      <c r="M176" s="6" t="n">
        <v>-12000</v>
      </c>
      <c r="N176" s="6" t="n">
        <v>0</v>
      </c>
    </row>
    <row r="177" spans="1:19">
      <c r="A177" s="4" t="s">
        <v>1155</v>
      </c>
    </row>
    <row r="178" spans="1:19">
      <c r="A178" s="3" t="s">
        <v>1074</v>
      </c>
    </row>
    <row r="179" spans="1:19">
      <c r="A179" s="4" t="s">
        <v>1081</v>
      </c>
      <c r="L179" s="6" t="n">
        <v>0</v>
      </c>
      <c r="M179" s="6" t="n">
        <v>0</v>
      </c>
      <c r="N179" s="6" t="n">
        <v>0</v>
      </c>
    </row>
    <row r="180" spans="1:19">
      <c r="A180" s="4" t="s">
        <v>1156</v>
      </c>
    </row>
    <row r="181" spans="1:19">
      <c r="A181" s="3" t="s">
        <v>1074</v>
      </c>
    </row>
    <row r="182" spans="1:19">
      <c r="A182" s="4" t="s">
        <v>1081</v>
      </c>
      <c r="L182" s="6" t="n">
        <v>0</v>
      </c>
    </row>
    <row r="183" spans="1:19">
      <c r="A183" s="4" t="s">
        <v>1157</v>
      </c>
    </row>
    <row r="184" spans="1:19">
      <c r="A184" s="3" t="s">
        <v>1074</v>
      </c>
    </row>
    <row r="185" spans="1:19">
      <c r="A185" s="4" t="s">
        <v>1081</v>
      </c>
      <c r="L185" s="6" t="n">
        <v>-34000</v>
      </c>
      <c r="M185" s="6" t="n">
        <v>-21000</v>
      </c>
      <c r="N185" s="6" t="n">
        <v>-10000</v>
      </c>
    </row>
    <row r="186" spans="1:19">
      <c r="A186" s="4" t="s">
        <v>1158</v>
      </c>
    </row>
    <row r="187" spans="1:19">
      <c r="A187" s="3" t="s">
        <v>1074</v>
      </c>
    </row>
    <row r="188" spans="1:19">
      <c r="A188" s="4" t="s">
        <v>1081</v>
      </c>
      <c r="L188" s="6" t="n">
        <v>0</v>
      </c>
    </row>
    <row r="189" spans="1:19">
      <c r="A189" s="4" t="s">
        <v>1159</v>
      </c>
    </row>
    <row r="190" spans="1:19">
      <c r="A190" s="3" t="s">
        <v>1074</v>
      </c>
    </row>
    <row r="191" spans="1:19">
      <c r="A191" s="4" t="s">
        <v>1081</v>
      </c>
      <c r="L191" s="6" t="n">
        <v>0</v>
      </c>
    </row>
    <row r="192" spans="1:19">
      <c r="A192" s="4" t="s">
        <v>1160</v>
      </c>
    </row>
    <row r="193" spans="1:19">
      <c r="A193" s="3" t="s">
        <v>1074</v>
      </c>
    </row>
    <row r="194" spans="1:19">
      <c r="A194" s="4" t="s">
        <v>1081</v>
      </c>
      <c r="L194" s="6" t="n">
        <v>0</v>
      </c>
    </row>
    <row r="195" spans="1:19">
      <c r="A195" s="4" t="s">
        <v>1161</v>
      </c>
    </row>
    <row r="196" spans="1:19">
      <c r="A196" s="3" t="s">
        <v>1074</v>
      </c>
    </row>
    <row r="197" spans="1:19">
      <c r="A197" s="4" t="s">
        <v>1081</v>
      </c>
      <c r="L197" s="6" t="n">
        <v>0</v>
      </c>
      <c r="M197" s="6" t="n">
        <v>0</v>
      </c>
      <c r="N197" s="6" t="n">
        <v>0</v>
      </c>
    </row>
    <row r="198" spans="1:19">
      <c r="A198" s="4" t="s">
        <v>1162</v>
      </c>
    </row>
    <row r="199" spans="1:19">
      <c r="A199" s="3" t="s">
        <v>1074</v>
      </c>
    </row>
    <row r="200" spans="1:19">
      <c r="A200" s="4" t="s">
        <v>1081</v>
      </c>
      <c r="L200" s="6" t="n">
        <v>0</v>
      </c>
    </row>
    <row r="201" spans="1:19">
      <c r="A201" s="4" t="s">
        <v>1163</v>
      </c>
    </row>
    <row r="202" spans="1:19">
      <c r="A202" s="3" t="s">
        <v>1074</v>
      </c>
    </row>
    <row r="203" spans="1:19">
      <c r="A203" s="4" t="s">
        <v>1081</v>
      </c>
      <c r="L203" s="6" t="n">
        <v>-194000</v>
      </c>
      <c r="M203" s="6" t="n">
        <v>-265000</v>
      </c>
      <c r="N203" s="6" t="n">
        <v>-45000</v>
      </c>
    </row>
    <row r="204" spans="1:19">
      <c r="A204" s="4" t="s">
        <v>57</v>
      </c>
      <c r="D204" s="6" t="n">
        <v>3000</v>
      </c>
      <c r="H204" s="6" t="n">
        <v>30000</v>
      </c>
      <c r="L204" s="6" t="n">
        <v>3000</v>
      </c>
      <c r="M204" s="6" t="n">
        <v>30000</v>
      </c>
    </row>
    <row r="205" spans="1:19">
      <c r="A205" s="4" t="s">
        <v>1164</v>
      </c>
    </row>
    <row r="206" spans="1:19">
      <c r="A206" s="3" t="s">
        <v>1074</v>
      </c>
    </row>
    <row r="207" spans="1:19">
      <c r="A207" s="4" t="s">
        <v>1081</v>
      </c>
      <c r="L207" s="6" t="n">
        <v>-148000</v>
      </c>
      <c r="M207" s="6" t="n">
        <v>-228000</v>
      </c>
      <c r="N207" s="6" t="n">
        <v>-45000</v>
      </c>
    </row>
    <row r="208" spans="1:19">
      <c r="A208" s="4" t="s">
        <v>1165</v>
      </c>
    </row>
    <row r="209" spans="1:19">
      <c r="A209" s="3" t="s">
        <v>1074</v>
      </c>
    </row>
    <row r="210" spans="1:19">
      <c r="A210" s="4" t="s">
        <v>1081</v>
      </c>
      <c r="L210" s="6" t="n">
        <v>0</v>
      </c>
      <c r="M210" s="6" t="n">
        <v>0</v>
      </c>
      <c r="N210" s="6" t="n">
        <v>0</v>
      </c>
    </row>
    <row r="211" spans="1:19">
      <c r="A211" s="4" t="s">
        <v>1166</v>
      </c>
    </row>
    <row r="212" spans="1:19">
      <c r="A212" s="3" t="s">
        <v>1074</v>
      </c>
    </row>
    <row r="213" spans="1:19">
      <c r="A213" s="4" t="s">
        <v>1081</v>
      </c>
      <c r="L213" s="6" t="n">
        <v>0</v>
      </c>
    </row>
    <row r="214" spans="1:19">
      <c r="A214" s="4" t="s">
        <v>1167</v>
      </c>
    </row>
    <row r="215" spans="1:19">
      <c r="A215" s="3" t="s">
        <v>1074</v>
      </c>
    </row>
    <row r="216" spans="1:19">
      <c r="A216" s="4" t="s">
        <v>1081</v>
      </c>
      <c r="L216" s="6" t="n">
        <v>-46000</v>
      </c>
      <c r="M216" s="6" t="n">
        <v>-37000</v>
      </c>
      <c r="N216" s="6" t="n">
        <v>0</v>
      </c>
    </row>
    <row r="217" spans="1:19">
      <c r="A217" s="4" t="s">
        <v>1168</v>
      </c>
    </row>
    <row r="218" spans="1:19">
      <c r="A218" s="3" t="s">
        <v>1074</v>
      </c>
    </row>
    <row r="219" spans="1:19">
      <c r="A219" s="4" t="s">
        <v>1081</v>
      </c>
      <c r="L219" s="6" t="n">
        <v>0</v>
      </c>
    </row>
    <row r="220" spans="1:19">
      <c r="A220" s="4" t="s">
        <v>1169</v>
      </c>
    </row>
    <row r="221" spans="1:19">
      <c r="A221" s="3" t="s">
        <v>1074</v>
      </c>
    </row>
    <row r="222" spans="1:19">
      <c r="A222" s="4" t="s">
        <v>1081</v>
      </c>
      <c r="L222" s="6" t="n">
        <v>0</v>
      </c>
    </row>
    <row r="223" spans="1:19">
      <c r="A223" s="4" t="s">
        <v>1170</v>
      </c>
    </row>
    <row r="224" spans="1:19">
      <c r="A224" s="3" t="s">
        <v>1074</v>
      </c>
    </row>
    <row r="225" spans="1:19">
      <c r="A225" s="4" t="s">
        <v>1081</v>
      </c>
      <c r="L225" s="6" t="n">
        <v>0</v>
      </c>
    </row>
    <row r="226" spans="1:19">
      <c r="A226" s="4" t="s">
        <v>1171</v>
      </c>
    </row>
    <row r="227" spans="1:19">
      <c r="A227" s="3" t="s">
        <v>1074</v>
      </c>
    </row>
    <row r="228" spans="1:19">
      <c r="A228" s="4" t="s">
        <v>1081</v>
      </c>
      <c r="L228" s="6" t="n">
        <v>0</v>
      </c>
      <c r="M228" s="6" t="n">
        <v>0</v>
      </c>
    </row>
    <row r="229" spans="1:19">
      <c r="A229" s="4" t="s">
        <v>1172</v>
      </c>
    </row>
    <row r="230" spans="1:19">
      <c r="A230" s="3" t="s">
        <v>1074</v>
      </c>
    </row>
    <row r="231" spans="1:19">
      <c r="A231" s="4" t="s">
        <v>1081</v>
      </c>
      <c r="L231" s="6" t="n">
        <v>0</v>
      </c>
    </row>
    <row r="232" spans="1:19">
      <c r="A232" s="4" t="s">
        <v>1173</v>
      </c>
    </row>
    <row r="233" spans="1:19">
      <c r="A233" s="3" t="s">
        <v>1074</v>
      </c>
    </row>
    <row r="234" spans="1:19">
      <c r="A234" s="4" t="s">
        <v>1081</v>
      </c>
      <c r="L234" s="6" t="n">
        <v>-1208000</v>
      </c>
      <c r="M234" s="6" t="n">
        <v>-999000</v>
      </c>
      <c r="N234" s="6" t="n">
        <v>-224000</v>
      </c>
    </row>
    <row r="235" spans="1:19">
      <c r="A235" s="4" t="s">
        <v>1174</v>
      </c>
    </row>
    <row r="236" spans="1:19">
      <c r="A236" s="3" t="s">
        <v>1074</v>
      </c>
    </row>
    <row r="237" spans="1:19">
      <c r="A237" s="4" t="s">
        <v>1081</v>
      </c>
      <c r="L237" s="6" t="n">
        <v>0</v>
      </c>
      <c r="M237" s="6" t="n">
        <v>0</v>
      </c>
      <c r="N237" s="6" t="n">
        <v>0</v>
      </c>
    </row>
    <row r="238" spans="1:19">
      <c r="A238" s="4" t="s">
        <v>1175</v>
      </c>
    </row>
    <row r="239" spans="1:19">
      <c r="A239" s="3" t="s">
        <v>1074</v>
      </c>
    </row>
    <row r="240" spans="1:19">
      <c r="A240" s="4" t="s">
        <v>1081</v>
      </c>
      <c r="L240" s="6" t="n">
        <v>995000</v>
      </c>
      <c r="M240" s="6" t="n">
        <v>999000</v>
      </c>
      <c r="N240" s="6" t="n">
        <v>224000</v>
      </c>
    </row>
    <row r="241" spans="1:19">
      <c r="A241" s="4" t="s">
        <v>1176</v>
      </c>
    </row>
    <row r="242" spans="1:19">
      <c r="A242" s="3" t="s">
        <v>1074</v>
      </c>
    </row>
    <row r="243" spans="1:19">
      <c r="A243" s="4" t="s">
        <v>1081</v>
      </c>
      <c r="L243" s="6" t="n">
        <v>0</v>
      </c>
    </row>
    <row r="244" spans="1:19">
      <c r="A244" s="4" t="s">
        <v>1177</v>
      </c>
    </row>
    <row r="245" spans="1:19">
      <c r="A245" s="3" t="s">
        <v>1074</v>
      </c>
    </row>
    <row r="246" spans="1:19">
      <c r="A246" s="4" t="s">
        <v>1081</v>
      </c>
      <c r="L246" s="6" t="n">
        <v>0</v>
      </c>
      <c r="M246" s="6" t="n">
        <v>0</v>
      </c>
      <c r="N246" s="6" t="n">
        <v>0</v>
      </c>
    </row>
    <row r="247" spans="1:19">
      <c r="A247" s="4" t="s">
        <v>1178</v>
      </c>
    </row>
    <row r="248" spans="1:19">
      <c r="A248" s="3" t="s">
        <v>1074</v>
      </c>
    </row>
    <row r="249" spans="1:19">
      <c r="A249" s="4" t="s">
        <v>1081</v>
      </c>
      <c r="L249" s="6" t="n">
        <v>0</v>
      </c>
    </row>
    <row r="250" spans="1:19">
      <c r="A250" s="4" t="s">
        <v>1179</v>
      </c>
    </row>
    <row r="251" spans="1:19">
      <c r="A251" s="3" t="s">
        <v>1074</v>
      </c>
    </row>
    <row r="252" spans="1:19">
      <c r="A252" s="4" t="s">
        <v>1081</v>
      </c>
      <c r="L252" s="6" t="n">
        <v>0</v>
      </c>
    </row>
    <row r="253" spans="1:19">
      <c r="A253" s="4" t="s">
        <v>1180</v>
      </c>
    </row>
    <row r="254" spans="1:19">
      <c r="A254" s="3" t="s">
        <v>1074</v>
      </c>
    </row>
    <row r="255" spans="1:19">
      <c r="A255" s="4" t="s">
        <v>1081</v>
      </c>
      <c r="L255" s="6" t="n">
        <v>0</v>
      </c>
    </row>
    <row r="256" spans="1:19">
      <c r="A256" s="4" t="s">
        <v>1181</v>
      </c>
    </row>
    <row r="257" spans="1:19">
      <c r="A257" s="3" t="s">
        <v>1074</v>
      </c>
    </row>
    <row r="258" spans="1:19">
      <c r="A258" s="4" t="s">
        <v>1081</v>
      </c>
      <c r="L258" s="6" t="n">
        <v>0</v>
      </c>
      <c r="M258" s="6" t="n">
        <v>0</v>
      </c>
      <c r="N258" s="6" t="n">
        <v>0</v>
      </c>
    </row>
    <row r="259" spans="1:19">
      <c r="A259" s="4" t="s">
        <v>1182</v>
      </c>
    </row>
    <row r="260" spans="1:19">
      <c r="A260" s="3" t="s">
        <v>1074</v>
      </c>
    </row>
    <row r="261" spans="1:19">
      <c r="A261" s="4" t="s">
        <v>1081</v>
      </c>
      <c r="L261" s="6" t="n">
        <v>-213000</v>
      </c>
    </row>
    <row r="262" spans="1:19">
      <c r="A262" s="4" t="s">
        <v>1183</v>
      </c>
    </row>
    <row r="263" spans="1:19">
      <c r="A263" s="3" t="s">
        <v>1074</v>
      </c>
    </row>
    <row r="264" spans="1:19">
      <c r="A264" s="4" t="s">
        <v>1081</v>
      </c>
      <c r="L264" s="6" t="n">
        <v>-10123000</v>
      </c>
      <c r="M264" s="6" t="n">
        <v>-3958000</v>
      </c>
    </row>
    <row r="265" spans="1:19">
      <c r="A265" s="4" t="s">
        <v>57</v>
      </c>
      <c r="D265" s="6" t="n">
        <v>2433000</v>
      </c>
      <c r="H265" s="6" t="n">
        <v>1657000</v>
      </c>
      <c r="L265" s="6" t="n">
        <v>2433000</v>
      </c>
      <c r="M265" s="6" t="n">
        <v>1657000</v>
      </c>
    </row>
    <row r="266" spans="1:19">
      <c r="A266" s="4" t="s">
        <v>1184</v>
      </c>
    </row>
    <row r="267" spans="1:19">
      <c r="A267" s="3" t="s">
        <v>1074</v>
      </c>
    </row>
    <row r="268" spans="1:19">
      <c r="A268" s="4" t="s">
        <v>1081</v>
      </c>
      <c r="L268" s="6" t="n">
        <v>-9584000</v>
      </c>
      <c r="M268" s="6" t="n">
        <v>-3958000</v>
      </c>
    </row>
    <row r="269" spans="1:19">
      <c r="A269" s="4" t="s">
        <v>1185</v>
      </c>
    </row>
    <row r="270" spans="1:19">
      <c r="A270" s="3" t="s">
        <v>1074</v>
      </c>
    </row>
    <row r="271" spans="1:19">
      <c r="A271" s="4" t="s">
        <v>1081</v>
      </c>
      <c r="L271" s="6" t="n">
        <v>0</v>
      </c>
      <c r="M271" s="6" t="n">
        <v>0</v>
      </c>
    </row>
    <row r="272" spans="1:19">
      <c r="A272" s="4" t="s">
        <v>1186</v>
      </c>
    </row>
    <row r="273" spans="1:19">
      <c r="A273" s="3" t="s">
        <v>1074</v>
      </c>
    </row>
    <row r="274" spans="1:19">
      <c r="A274" s="4" t="s">
        <v>1081</v>
      </c>
      <c r="L274" s="6" t="n">
        <v>0</v>
      </c>
    </row>
    <row r="275" spans="1:19">
      <c r="A275" s="4" t="s">
        <v>1187</v>
      </c>
    </row>
    <row r="276" spans="1:19">
      <c r="A276" s="3" t="s">
        <v>1074</v>
      </c>
    </row>
    <row r="277" spans="1:19">
      <c r="A277" s="4" t="s">
        <v>1081</v>
      </c>
      <c r="L277" s="6" t="n">
        <v>0</v>
      </c>
      <c r="M277" s="6" t="n">
        <v>0</v>
      </c>
    </row>
    <row r="278" spans="1:19">
      <c r="A278" s="4" t="s">
        <v>1188</v>
      </c>
    </row>
    <row r="279" spans="1:19">
      <c r="A279" s="3" t="s">
        <v>1074</v>
      </c>
    </row>
    <row r="280" spans="1:19">
      <c r="A280" s="4" t="s">
        <v>1081</v>
      </c>
      <c r="L280" s="6" t="n">
        <v>0</v>
      </c>
    </row>
    <row r="281" spans="1:19">
      <c r="A281" s="4" t="s">
        <v>1189</v>
      </c>
    </row>
    <row r="282" spans="1:19">
      <c r="A282" s="3" t="s">
        <v>1074</v>
      </c>
    </row>
    <row r="283" spans="1:19">
      <c r="A283" s="4" t="s">
        <v>1081</v>
      </c>
      <c r="L283" s="6" t="n">
        <v>0</v>
      </c>
    </row>
    <row r="284" spans="1:19">
      <c r="A284" s="4" t="s">
        <v>1190</v>
      </c>
    </row>
    <row r="285" spans="1:19">
      <c r="A285" s="3" t="s">
        <v>1074</v>
      </c>
    </row>
    <row r="286" spans="1:19">
      <c r="A286" s="4" t="s">
        <v>1081</v>
      </c>
      <c r="L286" s="6" t="n">
        <v>-539000</v>
      </c>
    </row>
    <row r="287" spans="1:19">
      <c r="A287" s="4" t="s">
        <v>1191</v>
      </c>
    </row>
    <row r="288" spans="1:19">
      <c r="A288" s="3" t="s">
        <v>1074</v>
      </c>
    </row>
    <row r="289" spans="1:19">
      <c r="A289" s="4" t="s">
        <v>1081</v>
      </c>
      <c r="L289" s="6" t="n">
        <v>0</v>
      </c>
      <c r="M289" s="6" t="n">
        <v>0</v>
      </c>
    </row>
    <row r="290" spans="1:19">
      <c r="A290" s="4" t="s">
        <v>1192</v>
      </c>
    </row>
    <row r="291" spans="1:19">
      <c r="A291" s="3" t="s">
        <v>1074</v>
      </c>
    </row>
    <row r="292" spans="1:19">
      <c r="A292" s="4" t="s">
        <v>1081</v>
      </c>
      <c r="L292" s="6" t="n">
        <v>0</v>
      </c>
    </row>
    <row r="293" spans="1:19">
      <c r="A293" s="4" t="s">
        <v>1193</v>
      </c>
    </row>
    <row r="294" spans="1:19">
      <c r="A294" s="3" t="s">
        <v>1074</v>
      </c>
    </row>
    <row r="295" spans="1:19">
      <c r="A295" s="4" t="s">
        <v>1081</v>
      </c>
      <c r="L295" s="6" t="n">
        <v>-946000</v>
      </c>
    </row>
    <row r="296" spans="1:19">
      <c r="A296" s="4" t="s">
        <v>57</v>
      </c>
      <c r="D296" s="5" t="n">
        <v>85000</v>
      </c>
      <c r="H296" s="5" t="n">
        <v>0</v>
      </c>
      <c r="L296" s="6" t="n">
        <v>85000</v>
      </c>
      <c r="M296" s="6" t="n">
        <v>0</v>
      </c>
    </row>
    <row r="297" spans="1:19">
      <c r="A297" s="4" t="s">
        <v>1194</v>
      </c>
    </row>
    <row r="298" spans="1:19">
      <c r="A298" s="3" t="s">
        <v>1074</v>
      </c>
    </row>
    <row r="299" spans="1:19">
      <c r="A299" s="4" t="s">
        <v>1081</v>
      </c>
      <c r="L299" s="6" t="n">
        <v>0</v>
      </c>
    </row>
    <row r="300" spans="1:19">
      <c r="A300" s="4" t="s">
        <v>1195</v>
      </c>
    </row>
    <row r="301" spans="1:19">
      <c r="A301" s="3" t="s">
        <v>1074</v>
      </c>
    </row>
    <row r="302" spans="1:19">
      <c r="A302" s="4" t="s">
        <v>1081</v>
      </c>
      <c r="L302" s="6" t="n">
        <v>0</v>
      </c>
    </row>
    <row r="303" spans="1:19">
      <c r="A303" s="4" t="s">
        <v>1196</v>
      </c>
    </row>
    <row r="304" spans="1:19">
      <c r="A304" s="3" t="s">
        <v>1074</v>
      </c>
    </row>
    <row r="305" spans="1:19">
      <c r="A305" s="4" t="s">
        <v>1081</v>
      </c>
      <c r="L305" s="6" t="n">
        <v>0</v>
      </c>
    </row>
    <row r="306" spans="1:19">
      <c r="A306" s="4" t="s">
        <v>1197</v>
      </c>
    </row>
    <row r="307" spans="1:19">
      <c r="A307" s="3" t="s">
        <v>1074</v>
      </c>
    </row>
    <row r="308" spans="1:19">
      <c r="A308" s="4" t="s">
        <v>1081</v>
      </c>
      <c r="L308" s="6" t="n">
        <v>-946000</v>
      </c>
    </row>
    <row r="309" spans="1:19">
      <c r="A309" s="4" t="s">
        <v>1198</v>
      </c>
    </row>
    <row r="310" spans="1:19">
      <c r="A310" s="3" t="s">
        <v>1074</v>
      </c>
    </row>
    <row r="311" spans="1:19">
      <c r="A311" s="4" t="s">
        <v>1081</v>
      </c>
      <c r="L311" s="6" t="n">
        <v>0</v>
      </c>
    </row>
    <row r="312" spans="1:19">
      <c r="A312" s="4" t="s">
        <v>1199</v>
      </c>
    </row>
    <row r="313" spans="1:19">
      <c r="A313" s="3" t="s">
        <v>1074</v>
      </c>
    </row>
    <row r="314" spans="1:19">
      <c r="A314" s="4" t="s">
        <v>1081</v>
      </c>
      <c r="L314" s="6" t="n">
        <v>0</v>
      </c>
    </row>
    <row r="315" spans="1:19">
      <c r="A315" s="4" t="s">
        <v>1200</v>
      </c>
    </row>
    <row r="316" spans="1:19">
      <c r="A316" s="3" t="s">
        <v>1074</v>
      </c>
    </row>
    <row r="317" spans="1:19">
      <c r="A317" s="4" t="s">
        <v>1081</v>
      </c>
      <c r="L317" s="6" t="n">
        <v>0</v>
      </c>
    </row>
    <row r="318" spans="1:19">
      <c r="A318" s="4" t="s">
        <v>1201</v>
      </c>
    </row>
    <row r="319" spans="1:19">
      <c r="A319" s="3" t="s">
        <v>1074</v>
      </c>
    </row>
    <row r="320" spans="1:19">
      <c r="A320" s="4" t="s">
        <v>1081</v>
      </c>
      <c r="L320" s="6" t="n">
        <v>0</v>
      </c>
    </row>
    <row r="321" spans="1:19">
      <c r="A321" s="4" t="s">
        <v>1202</v>
      </c>
    </row>
    <row r="322" spans="1:19">
      <c r="A322" s="3" t="s">
        <v>1074</v>
      </c>
    </row>
    <row r="323" spans="1:19">
      <c r="A323" s="4" t="s">
        <v>1081</v>
      </c>
      <c r="L323" s="6" t="n">
        <v>0</v>
      </c>
    </row>
    <row r="324" spans="1:19">
      <c r="A324" s="4" t="s">
        <v>1203</v>
      </c>
    </row>
    <row r="325" spans="1:19">
      <c r="A325" s="3" t="s">
        <v>1074</v>
      </c>
    </row>
    <row r="326" spans="1:19">
      <c r="A326" s="4" t="s">
        <v>1081</v>
      </c>
      <c r="M326" s="6" t="n">
        <v>-720000</v>
      </c>
    </row>
    <row r="327" spans="1:19">
      <c r="A327" s="4" t="s">
        <v>1204</v>
      </c>
    </row>
    <row r="328" spans="1:19">
      <c r="A328" s="3" t="s">
        <v>1074</v>
      </c>
    </row>
    <row r="329" spans="1:19">
      <c r="A329" s="4" t="s">
        <v>1081</v>
      </c>
      <c r="M329" s="6" t="n">
        <v>0</v>
      </c>
    </row>
    <row r="330" spans="1:19">
      <c r="A330" s="4" t="s">
        <v>1205</v>
      </c>
    </row>
    <row r="331" spans="1:19">
      <c r="A331" s="3" t="s">
        <v>1074</v>
      </c>
    </row>
    <row r="332" spans="1:19">
      <c r="A332" s="4" t="s">
        <v>1081</v>
      </c>
      <c r="M332" s="6" t="n">
        <v>0</v>
      </c>
    </row>
    <row r="333" spans="1:19">
      <c r="A333" s="4" t="s">
        <v>1206</v>
      </c>
    </row>
    <row r="334" spans="1:19">
      <c r="A334" s="3" t="s">
        <v>1074</v>
      </c>
    </row>
    <row r="335" spans="1:19">
      <c r="A335" s="4" t="s">
        <v>1081</v>
      </c>
      <c r="M335" s="6" t="n">
        <v>-720000</v>
      </c>
    </row>
    <row r="336" spans="1:19">
      <c r="A336" s="4" t="s">
        <v>1207</v>
      </c>
    </row>
    <row r="337" spans="1:19">
      <c r="A337" s="3" t="s">
        <v>1074</v>
      </c>
    </row>
    <row r="338" spans="1:19">
      <c r="A338" s="4" t="s">
        <v>1081</v>
      </c>
      <c r="M338" s="6" t="n">
        <v>0</v>
      </c>
    </row>
    <row r="339" spans="1:19">
      <c r="A339" s="4" t="s">
        <v>1208</v>
      </c>
    </row>
    <row r="340" spans="1:19">
      <c r="A340" s="3" t="s">
        <v>1074</v>
      </c>
    </row>
    <row r="341" spans="1:19">
      <c r="A341" s="4" t="s">
        <v>1081</v>
      </c>
      <c r="L341" s="6" t="n">
        <v>-572000</v>
      </c>
    </row>
    <row r="342" spans="1:19">
      <c r="A342" s="4" t="s">
        <v>1209</v>
      </c>
    </row>
    <row r="343" spans="1:19">
      <c r="A343" s="3" t="s">
        <v>1074</v>
      </c>
    </row>
    <row r="344" spans="1:19">
      <c r="A344" s="4" t="s">
        <v>1081</v>
      </c>
      <c r="L344" s="6" t="n">
        <v>0</v>
      </c>
    </row>
    <row r="345" spans="1:19">
      <c r="A345" s="4" t="s">
        <v>1210</v>
      </c>
    </row>
    <row r="346" spans="1:19">
      <c r="A346" s="3" t="s">
        <v>1074</v>
      </c>
    </row>
    <row r="347" spans="1:19">
      <c r="A347" s="4" t="s">
        <v>1081</v>
      </c>
      <c r="L347" s="6" t="n">
        <v>0</v>
      </c>
    </row>
    <row r="348" spans="1:19">
      <c r="A348" s="4" t="s">
        <v>1211</v>
      </c>
    </row>
    <row r="349" spans="1:19">
      <c r="A349" s="3" t="s">
        <v>1074</v>
      </c>
    </row>
    <row r="350" spans="1:19">
      <c r="A350" s="4" t="s">
        <v>1081</v>
      </c>
      <c r="L350" s="6" t="n">
        <v>0</v>
      </c>
    </row>
    <row r="351" spans="1:19">
      <c r="A351" s="4" t="s">
        <v>1212</v>
      </c>
    </row>
    <row r="352" spans="1:19">
      <c r="A352" s="3" t="s">
        <v>1074</v>
      </c>
    </row>
    <row r="353" spans="1:19">
      <c r="A353" s="4" t="s">
        <v>1081</v>
      </c>
      <c r="L353" s="6" t="n">
        <v>-323000</v>
      </c>
    </row>
    <row r="354" spans="1:19">
      <c r="A354" s="4" t="s">
        <v>1213</v>
      </c>
    </row>
    <row r="355" spans="1:19">
      <c r="A355" s="3" t="s">
        <v>1074</v>
      </c>
    </row>
    <row r="356" spans="1:19">
      <c r="A356" s="4" t="s">
        <v>1081</v>
      </c>
      <c r="L356" s="6" t="n">
        <v>-249000</v>
      </c>
    </row>
    <row r="357" spans="1:19">
      <c r="A357" s="4" t="s">
        <v>1214</v>
      </c>
    </row>
    <row r="358" spans="1:19">
      <c r="A358" s="3" t="s">
        <v>1074</v>
      </c>
    </row>
    <row r="359" spans="1:19">
      <c r="A359" s="4" t="s">
        <v>1081</v>
      </c>
      <c r="L359" s="6" t="n">
        <v>0</v>
      </c>
    </row>
    <row r="360" spans="1:19">
      <c r="A360" s="4" t="s">
        <v>1215</v>
      </c>
    </row>
    <row r="361" spans="1:19">
      <c r="A361" s="3" t="s">
        <v>1074</v>
      </c>
    </row>
    <row r="362" spans="1:19">
      <c r="A362" s="4" t="s">
        <v>1081</v>
      </c>
      <c r="L362" s="6" t="n">
        <v>0</v>
      </c>
    </row>
    <row r="363" spans="1:19">
      <c r="A363" s="4" t="s">
        <v>1216</v>
      </c>
    </row>
    <row r="364" spans="1:19">
      <c r="A364" s="3" t="s">
        <v>1074</v>
      </c>
    </row>
    <row r="365" spans="1:19">
      <c r="A365" s="4" t="s">
        <v>1081</v>
      </c>
      <c r="L365" s="6" t="n">
        <v>0</v>
      </c>
    </row>
    <row r="366" spans="1:19">
      <c r="A366" s="4" t="s">
        <v>1217</v>
      </c>
    </row>
    <row r="367" spans="1:19">
      <c r="A367" s="3" t="s">
        <v>1074</v>
      </c>
    </row>
    <row r="368" spans="1:19">
      <c r="A368" s="4" t="s">
        <v>1081</v>
      </c>
      <c r="L368" s="6" t="n">
        <v>0</v>
      </c>
    </row>
    <row r="369" spans="1:19">
      <c r="A369" s="4" t="s">
        <v>1218</v>
      </c>
    </row>
    <row r="370" spans="1:19">
      <c r="A370" s="3" t="s">
        <v>1074</v>
      </c>
    </row>
    <row r="371" spans="1:19">
      <c r="A371" s="4" t="s">
        <v>901</v>
      </c>
      <c r="L371" s="5" t="n">
        <v>72000</v>
      </c>
      <c r="M371" s="5" t="n">
        <v>0</v>
      </c>
      <c r="N371"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219</v>
      </c>
      <c r="B1" s="2" t="s">
        <v>1</v>
      </c>
    </row>
    <row r="2" spans="1:5">
      <c r="B2" s="2" t="s">
        <v>2</v>
      </c>
      <c r="C2" s="2" t="s">
        <v>36</v>
      </c>
      <c r="D2" s="2" t="s">
        <v>100</v>
      </c>
      <c r="E2" s="2" t="s">
        <v>628</v>
      </c>
    </row>
    <row r="3" spans="1:5">
      <c r="A3" s="3" t="s">
        <v>324</v>
      </c>
    </row>
    <row r="4" spans="1:5">
      <c r="A4" s="4" t="s">
        <v>1220</v>
      </c>
      <c r="B4" s="5" t="n">
        <v>5682</v>
      </c>
      <c r="C4" s="5" t="n">
        <v>29732</v>
      </c>
    </row>
    <row r="5" spans="1:5">
      <c r="A5" s="4" t="s">
        <v>1221</v>
      </c>
      <c r="B5" s="6" t="n">
        <v>-663</v>
      </c>
      <c r="C5" s="6" t="n">
        <v>-2054</v>
      </c>
    </row>
    <row r="6" spans="1:5">
      <c r="A6" s="4" t="s">
        <v>151</v>
      </c>
      <c r="B6" s="6" t="n">
        <v>5019</v>
      </c>
      <c r="C6" s="6" t="n">
        <v>27678</v>
      </c>
    </row>
    <row r="7" spans="1:5">
      <c r="A7" s="4" t="s">
        <v>208</v>
      </c>
      <c r="B7" s="6" t="n">
        <v>379</v>
      </c>
      <c r="C7" s="6" t="n">
        <v>549</v>
      </c>
      <c r="D7" s="5" t="n">
        <v>301</v>
      </c>
    </row>
    <row r="8" spans="1:5">
      <c r="A8" s="4" t="s">
        <v>1222</v>
      </c>
      <c r="B8" s="6" t="n">
        <v>0</v>
      </c>
      <c r="C8" s="6" t="n">
        <v>23</v>
      </c>
      <c r="D8" s="5" t="n">
        <v>56</v>
      </c>
    </row>
    <row r="9" spans="1:5">
      <c r="A9" s="3" t="s">
        <v>1223</v>
      </c>
    </row>
    <row r="10" spans="1:5">
      <c r="A10" s="4" t="s">
        <v>648</v>
      </c>
      <c r="B10" s="6" t="n">
        <v>379</v>
      </c>
    </row>
    <row r="11" spans="1:5">
      <c r="A11" s="4" t="s">
        <v>649</v>
      </c>
      <c r="B11" s="6" t="n">
        <v>379</v>
      </c>
    </row>
    <row r="12" spans="1:5">
      <c r="A12" s="4" t="s">
        <v>650</v>
      </c>
      <c r="B12" s="6" t="n">
        <v>379</v>
      </c>
    </row>
    <row r="13" spans="1:5">
      <c r="A13" s="4" t="s">
        <v>651</v>
      </c>
      <c r="B13" s="6" t="n">
        <v>379</v>
      </c>
    </row>
    <row r="14" spans="1:5">
      <c r="A14" s="4" t="s">
        <v>652</v>
      </c>
      <c r="B14" s="6" t="n">
        <v>379</v>
      </c>
    </row>
    <row r="15" spans="1:5">
      <c r="A15" s="4" t="s">
        <v>653</v>
      </c>
      <c r="B15" s="6" t="n">
        <v>3124</v>
      </c>
    </row>
    <row r="16" spans="1:5">
      <c r="A16" s="4" t="s">
        <v>151</v>
      </c>
      <c r="B16" s="5" t="n">
        <v>5019</v>
      </c>
      <c r="C16" s="5" t="n">
        <v>27678</v>
      </c>
    </row>
    <row r="17" spans="1:5">
      <c r="A17" s="4" t="s">
        <v>1224</v>
      </c>
    </row>
    <row r="18" spans="1:5">
      <c r="A18" s="3" t="s">
        <v>324</v>
      </c>
    </row>
    <row r="19" spans="1:5">
      <c r="A19" s="4" t="s">
        <v>1225</v>
      </c>
      <c r="B19" s="4" t="s">
        <v>1226</v>
      </c>
    </row>
    <row r="20" spans="1:5">
      <c r="A20" s="4" t="s">
        <v>1227</v>
      </c>
    </row>
    <row r="21" spans="1:5">
      <c r="A21" s="3" t="s">
        <v>324</v>
      </c>
    </row>
    <row r="22" spans="1:5">
      <c r="A22" s="4" t="s">
        <v>497</v>
      </c>
      <c r="E22" s="5" t="n">
        <v>22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16"/>
  </cols>
  <sheetData>
    <row r="1" spans="1:5">
      <c r="A1" s="1" t="s">
        <v>1228</v>
      </c>
      <c r="B1" s="2" t="s">
        <v>1</v>
      </c>
      <c r="E1" s="2" t="s">
        <v>1229</v>
      </c>
    </row>
    <row r="2" spans="1:5">
      <c r="B2" s="2" t="s">
        <v>1230</v>
      </c>
      <c r="C2" s="2" t="s">
        <v>485</v>
      </c>
      <c r="D2" s="2" t="s">
        <v>486</v>
      </c>
      <c r="E2" s="2" t="s">
        <v>668</v>
      </c>
    </row>
    <row r="3" spans="1:5">
      <c r="A3" s="4" t="s">
        <v>284</v>
      </c>
    </row>
    <row r="4" spans="1:5">
      <c r="A4" s="3" t="s">
        <v>1231</v>
      </c>
    </row>
    <row r="5" spans="1:5">
      <c r="A5" s="4" t="s">
        <v>1232</v>
      </c>
      <c r="B5" s="6" t="n">
        <v>2</v>
      </c>
    </row>
    <row r="6" spans="1:5">
      <c r="A6" s="4" t="s">
        <v>768</v>
      </c>
      <c r="B6" s="6" t="n">
        <v>2</v>
      </c>
    </row>
    <row r="7" spans="1:5">
      <c r="A7" s="4" t="s">
        <v>1233</v>
      </c>
      <c r="B7" s="4" t="s">
        <v>1234</v>
      </c>
    </row>
    <row r="8" spans="1:5">
      <c r="A8" s="4" t="s">
        <v>1235</v>
      </c>
      <c r="C8" s="5" t="n">
        <v>5700</v>
      </c>
      <c r="D8" s="5" t="n">
        <v>5900</v>
      </c>
    </row>
    <row r="9" spans="1:5">
      <c r="A9" s="4" t="s">
        <v>1236</v>
      </c>
      <c r="C9" s="5" t="n">
        <v>1800</v>
      </c>
      <c r="D9" s="5" t="n">
        <v>2200</v>
      </c>
    </row>
    <row r="10" spans="1:5">
      <c r="A10" s="4" t="s">
        <v>1237</v>
      </c>
    </row>
    <row r="11" spans="1:5">
      <c r="A11" s="3" t="s">
        <v>1231</v>
      </c>
    </row>
    <row r="12" spans="1:5">
      <c r="A12" s="4" t="s">
        <v>1238</v>
      </c>
      <c r="B12" s="5" t="n">
        <v>27200</v>
      </c>
    </row>
    <row r="13" spans="1:5">
      <c r="A13" s="4" t="s">
        <v>1239</v>
      </c>
      <c r="B13" s="4" t="s">
        <v>1240</v>
      </c>
    </row>
    <row r="14" spans="1:5">
      <c r="A14" s="4" t="s">
        <v>1241</v>
      </c>
    </row>
    <row r="15" spans="1:5">
      <c r="A15" s="3" t="s">
        <v>1231</v>
      </c>
    </row>
    <row r="16" spans="1:5">
      <c r="A16" s="4" t="s">
        <v>1123</v>
      </c>
      <c r="B16" s="5" t="n">
        <v>14</v>
      </c>
    </row>
    <row r="17" spans="1:5">
      <c r="A17" s="4" t="s">
        <v>1124</v>
      </c>
      <c r="B17" s="4" t="s">
        <v>1125</v>
      </c>
      <c r="E17" s="4" t="s">
        <v>1125</v>
      </c>
    </row>
    <row r="18" spans="1:5">
      <c r="A18" s="4" t="s">
        <v>508</v>
      </c>
    </row>
    <row r="19" spans="1:5">
      <c r="A19" s="3" t="s">
        <v>1231</v>
      </c>
    </row>
    <row r="20" spans="1:5">
      <c r="A20" s="4" t="s">
        <v>509</v>
      </c>
      <c r="B20" s="4" t="s">
        <v>510</v>
      </c>
    </row>
    <row r="21" spans="1:5">
      <c r="A21" s="4" t="s">
        <v>1241</v>
      </c>
    </row>
    <row r="22" spans="1:5">
      <c r="A22" s="3" t="s">
        <v>1231</v>
      </c>
    </row>
    <row r="23" spans="1:5">
      <c r="A23" s="4" t="s">
        <v>1124</v>
      </c>
      <c r="B23" s="4" t="s">
        <v>1000</v>
      </c>
    </row>
    <row r="24" spans="1:5">
      <c r="A24" s="4" t="s">
        <v>515</v>
      </c>
    </row>
    <row r="25" spans="1:5">
      <c r="A25" s="3" t="s">
        <v>1231</v>
      </c>
    </row>
    <row r="26" spans="1:5">
      <c r="A26" s="4" t="s">
        <v>509</v>
      </c>
      <c r="B26" s="4" t="s">
        <v>516</v>
      </c>
    </row>
    <row r="27" spans="1:5">
      <c r="A27" s="4" t="s">
        <v>1242</v>
      </c>
    </row>
    <row r="28" spans="1:5">
      <c r="A28" s="3" t="s">
        <v>1231</v>
      </c>
    </row>
    <row r="29" spans="1:5">
      <c r="A29" s="4" t="s">
        <v>1124</v>
      </c>
      <c r="B29" s="4" t="s">
        <v>12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9"/>
  </cols>
  <sheetData>
    <row r="1" spans="1:2">
      <c r="A1" s="1" t="s">
        <v>1244</v>
      </c>
      <c r="B1" s="2" t="s">
        <v>1</v>
      </c>
    </row>
    <row r="2" spans="1:2">
      <c r="B2" s="2" t="s">
        <v>1245</v>
      </c>
    </row>
    <row r="3" spans="1:2">
      <c r="A3" s="3" t="s">
        <v>1246</v>
      </c>
    </row>
    <row r="4" spans="1:2">
      <c r="A4" s="4" t="s">
        <v>474</v>
      </c>
      <c r="B4" s="6" t="n">
        <v>13</v>
      </c>
    </row>
    <row r="5" spans="1:2">
      <c r="A5" s="4" t="s">
        <v>1247</v>
      </c>
    </row>
    <row r="6" spans="1:2">
      <c r="A6" s="3" t="s">
        <v>1246</v>
      </c>
    </row>
    <row r="7" spans="1:2">
      <c r="A7" s="4" t="s">
        <v>474</v>
      </c>
      <c r="B7" s="6" t="n">
        <v>2</v>
      </c>
    </row>
    <row r="8" spans="1:2">
      <c r="A8" s="4" t="s">
        <v>1248</v>
      </c>
      <c r="B8" s="4" t="s">
        <v>4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249</v>
      </c>
      <c r="B1" s="2" t="s">
        <v>1</v>
      </c>
    </row>
    <row r="2" spans="1:2">
      <c r="B2" s="2" t="s">
        <v>1250</v>
      </c>
    </row>
    <row r="3" spans="1:2">
      <c r="A3" s="3" t="s">
        <v>331</v>
      </c>
    </row>
    <row r="4" spans="1:2">
      <c r="A4" s="4" t="s">
        <v>1251</v>
      </c>
      <c r="B4"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611</v>
      </c>
      <c r="J1" s="2" t="s">
        <v>1</v>
      </c>
    </row>
    <row r="2" spans="1:12">
      <c r="B2" s="2" t="s">
        <v>2</v>
      </c>
      <c r="C2" s="2" t="s">
        <v>612</v>
      </c>
      <c r="D2" s="2" t="s">
        <v>4</v>
      </c>
      <c r="E2" s="2" t="s">
        <v>613</v>
      </c>
      <c r="F2" s="2" t="s">
        <v>36</v>
      </c>
      <c r="G2" s="2" t="s">
        <v>614</v>
      </c>
      <c r="H2" s="2" t="s">
        <v>615</v>
      </c>
      <c r="I2" s="2" t="s">
        <v>616</v>
      </c>
      <c r="J2" s="2" t="s">
        <v>2</v>
      </c>
      <c r="K2" s="2" t="s">
        <v>36</v>
      </c>
      <c r="L2" s="2" t="s">
        <v>100</v>
      </c>
    </row>
    <row r="3" spans="1:12">
      <c r="A3" s="3" t="s">
        <v>334</v>
      </c>
    </row>
    <row r="4" spans="1:12">
      <c r="A4" s="4" t="s">
        <v>102</v>
      </c>
      <c r="B4" s="5" t="n">
        <v>121701</v>
      </c>
      <c r="C4" s="5" t="n">
        <v>118884</v>
      </c>
      <c r="D4" s="5" t="n">
        <v>118516</v>
      </c>
      <c r="E4" s="5" t="n">
        <v>128513</v>
      </c>
      <c r="F4" s="5" t="n">
        <v>98945</v>
      </c>
      <c r="G4" s="5" t="n">
        <v>108846</v>
      </c>
      <c r="H4" s="5" t="n">
        <v>121118</v>
      </c>
      <c r="I4" s="5" t="n">
        <v>102489</v>
      </c>
      <c r="J4" s="5" t="n">
        <v>487614</v>
      </c>
      <c r="K4" s="5" t="n">
        <v>431398</v>
      </c>
    </row>
    <row r="5" spans="1:12">
      <c r="A5" s="4" t="s">
        <v>673</v>
      </c>
      <c r="B5" s="6" t="n">
        <v>117734</v>
      </c>
      <c r="C5" s="6" t="n">
        <v>110401</v>
      </c>
      <c r="D5" s="6" t="n">
        <v>105807</v>
      </c>
      <c r="E5" s="6" t="n">
        <v>114433</v>
      </c>
      <c r="F5" s="6" t="n">
        <v>95785</v>
      </c>
      <c r="G5" s="6" t="n">
        <v>97623</v>
      </c>
      <c r="H5" s="6" t="n">
        <v>99702</v>
      </c>
      <c r="I5" s="6" t="n">
        <v>88201</v>
      </c>
      <c r="J5" s="6" t="n">
        <v>448375</v>
      </c>
      <c r="K5" s="6" t="n">
        <v>381311</v>
      </c>
      <c r="L5" s="5" t="n">
        <v>375221</v>
      </c>
    </row>
    <row r="6" spans="1:12">
      <c r="A6" s="4" t="s">
        <v>113</v>
      </c>
      <c r="B6" s="6" t="n">
        <v>26319</v>
      </c>
      <c r="C6" s="6" t="n">
        <v>-1163</v>
      </c>
      <c r="D6" s="6" t="n">
        <v>9</v>
      </c>
      <c r="E6" s="6" t="n">
        <v>0</v>
      </c>
      <c r="F6" s="6" t="n">
        <v>27</v>
      </c>
      <c r="G6" s="6" t="n">
        <v>0</v>
      </c>
      <c r="H6" s="6" t="n">
        <v>15711</v>
      </c>
      <c r="I6" s="6" t="n">
        <v>0</v>
      </c>
      <c r="J6" s="6" t="n">
        <v>25165</v>
      </c>
      <c r="K6" s="6" t="n">
        <v>15738</v>
      </c>
    </row>
    <row r="7" spans="1:12">
      <c r="A7" s="4" t="s">
        <v>114</v>
      </c>
      <c r="B7" s="6" t="n">
        <v>30286</v>
      </c>
      <c r="C7" s="6" t="n">
        <v>7320</v>
      </c>
      <c r="D7" s="6" t="n">
        <v>12718</v>
      </c>
      <c r="E7" s="6" t="n">
        <v>14080</v>
      </c>
      <c r="F7" s="6" t="n">
        <v>3187</v>
      </c>
      <c r="G7" s="6" t="n">
        <v>11223</v>
      </c>
      <c r="H7" s="6" t="n">
        <v>37127</v>
      </c>
      <c r="I7" s="6" t="n">
        <v>14288</v>
      </c>
      <c r="J7" s="6" t="n">
        <v>64404</v>
      </c>
      <c r="K7" s="6" t="n">
        <v>65825</v>
      </c>
      <c r="L7" s="6" t="n">
        <v>62639</v>
      </c>
    </row>
    <row r="8" spans="1:12">
      <c r="A8" s="4" t="s">
        <v>143</v>
      </c>
      <c r="B8" s="6" t="n">
        <v>17095</v>
      </c>
      <c r="C8" s="6" t="n">
        <v>-8954</v>
      </c>
      <c r="D8" s="6" t="n">
        <v>-5623</v>
      </c>
      <c r="E8" s="6" t="n">
        <v>-1322</v>
      </c>
      <c r="F8" s="6" t="n">
        <v>-13913</v>
      </c>
      <c r="G8" s="6" t="n">
        <v>-626</v>
      </c>
      <c r="H8" s="6" t="n">
        <v>12854</v>
      </c>
      <c r="I8" s="6" t="n">
        <v>4270</v>
      </c>
      <c r="J8" s="6" t="n">
        <v>1196</v>
      </c>
      <c r="K8" s="6" t="n">
        <v>2585</v>
      </c>
    </row>
    <row r="9" spans="1:12">
      <c r="A9" s="4" t="s">
        <v>184</v>
      </c>
      <c r="B9" s="6" t="n">
        <v>15250</v>
      </c>
      <c r="C9" s="6" t="n">
        <v>-9388</v>
      </c>
      <c r="D9" s="6" t="n">
        <v>-4510</v>
      </c>
      <c r="E9" s="6" t="n">
        <v>-981</v>
      </c>
      <c r="F9" s="6" t="n">
        <v>-12361</v>
      </c>
      <c r="G9" s="6" t="n">
        <v>-1869</v>
      </c>
      <c r="H9" s="6" t="n">
        <v>11530</v>
      </c>
      <c r="I9" s="6" t="n">
        <v>4020</v>
      </c>
      <c r="J9" s="6" t="n">
        <v>371</v>
      </c>
      <c r="K9" s="6" t="n">
        <v>1320</v>
      </c>
      <c r="L9" s="6" t="n">
        <v>23022</v>
      </c>
    </row>
    <row r="10" spans="1:12">
      <c r="A10" s="4" t="s">
        <v>1253</v>
      </c>
      <c r="B10" s="5" t="n">
        <v>12705</v>
      </c>
      <c r="C10" s="5" t="n">
        <v>-11921</v>
      </c>
      <c r="D10" s="5" t="n">
        <v>-7042</v>
      </c>
      <c r="E10" s="5" t="n">
        <v>-3513</v>
      </c>
      <c r="F10" s="5" t="n">
        <v>-14444</v>
      </c>
      <c r="G10" s="5" t="n">
        <v>-3576</v>
      </c>
      <c r="H10" s="5" t="n">
        <v>9822</v>
      </c>
      <c r="I10" s="5" t="n">
        <v>2313</v>
      </c>
      <c r="J10" s="5" t="n">
        <v>-9771</v>
      </c>
      <c r="K10" s="5" t="n">
        <v>-5885</v>
      </c>
      <c r="L10" s="5" t="n">
        <v>16227</v>
      </c>
    </row>
    <row r="11" spans="1:12">
      <c r="A11" s="4" t="s">
        <v>1254</v>
      </c>
      <c r="B11" s="7" t="n">
        <v>0.36</v>
      </c>
      <c r="C11" s="7" t="n">
        <v>-0.37</v>
      </c>
      <c r="D11" s="7" t="n">
        <v>-0.22</v>
      </c>
      <c r="E11" s="7" t="n">
        <v>-0.11</v>
      </c>
      <c r="F11" s="7" t="n">
        <v>-0.44</v>
      </c>
      <c r="G11" s="7" t="n">
        <v>-0.12</v>
      </c>
      <c r="H11" s="7" t="n">
        <v>0.29</v>
      </c>
      <c r="I11" s="7" t="n">
        <v>0.07000000000000001</v>
      </c>
      <c r="J11" s="7" t="n">
        <v>-0.32</v>
      </c>
      <c r="K11" s="7" t="n">
        <v>-0.19</v>
      </c>
      <c r="L11" s="7" t="n">
        <v>0.51</v>
      </c>
    </row>
    <row r="12" spans="1:12">
      <c r="A12" s="4" t="s">
        <v>1255</v>
      </c>
      <c r="B12" s="6" t="n">
        <v>38995</v>
      </c>
      <c r="C12" s="6" t="n">
        <v>32347</v>
      </c>
      <c r="D12" s="6" t="n">
        <v>32307</v>
      </c>
      <c r="E12" s="6" t="n">
        <v>32115</v>
      </c>
      <c r="F12" s="6" t="n">
        <v>32058</v>
      </c>
      <c r="G12" s="6" t="n">
        <v>32023</v>
      </c>
      <c r="H12" s="6" t="n">
        <v>38588</v>
      </c>
      <c r="I12" s="6" t="n">
        <v>31683</v>
      </c>
      <c r="J12" s="6" t="n">
        <v>32289</v>
      </c>
      <c r="K12" s="6" t="n">
        <v>31944</v>
      </c>
      <c r="L12" s="6" t="n">
        <v>3470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56</v>
      </c>
      <c r="B1" s="2" t="s">
        <v>1257</v>
      </c>
    </row>
    <row r="2" spans="1:2">
      <c r="A2" s="4" t="s">
        <v>1258</v>
      </c>
    </row>
    <row r="3" spans="1:2">
      <c r="A3" s="3" t="s">
        <v>1259</v>
      </c>
    </row>
    <row r="4" spans="1:2">
      <c r="A4" s="4" t="s">
        <v>1260</v>
      </c>
      <c r="B4" s="5"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1</v>
      </c>
      <c r="B1" s="2" t="s">
        <v>2</v>
      </c>
      <c r="C1" s="2" t="s">
        <v>36</v>
      </c>
      <c r="D1" s="2" t="s">
        <v>100</v>
      </c>
      <c r="E1" s="2" t="s">
        <v>815</v>
      </c>
    </row>
    <row r="2" spans="1:5">
      <c r="A2" s="3" t="s">
        <v>1262</v>
      </c>
    </row>
    <row r="3" spans="1:5">
      <c r="A3" s="4" t="s">
        <v>1263</v>
      </c>
      <c r="B3" s="5" t="n">
        <v>1065000</v>
      </c>
    </row>
    <row r="4" spans="1:5">
      <c r="A4" s="4" t="s">
        <v>1264</v>
      </c>
      <c r="B4" s="6" t="n">
        <v>455298</v>
      </c>
    </row>
    <row r="5" spans="1:5">
      <c r="A5" s="4" t="s">
        <v>1265</v>
      </c>
      <c r="B5" s="6" t="n">
        <v>1072161</v>
      </c>
    </row>
    <row r="6" spans="1:5">
      <c r="A6" s="4" t="s">
        <v>1266</v>
      </c>
      <c r="B6" s="6" t="n">
        <v>0</v>
      </c>
    </row>
    <row r="7" spans="1:5">
      <c r="A7" s="4" t="s">
        <v>1267</v>
      </c>
      <c r="B7" s="6" t="n">
        <v>263715</v>
      </c>
    </row>
    <row r="8" spans="1:5">
      <c r="A8" s="4" t="s">
        <v>1268</v>
      </c>
      <c r="B8" s="6" t="n">
        <v>455298</v>
      </c>
    </row>
    <row r="9" spans="1:5">
      <c r="A9" s="4" t="s">
        <v>1269</v>
      </c>
      <c r="B9" s="6" t="n">
        <v>1335876</v>
      </c>
    </row>
    <row r="10" spans="1:5">
      <c r="A10" s="4" t="s">
        <v>1270</v>
      </c>
      <c r="B10" s="6" t="n">
        <v>1791174</v>
      </c>
      <c r="C10" s="5" t="n">
        <v>1562806</v>
      </c>
      <c r="D10" s="5" t="n">
        <v>1403110</v>
      </c>
      <c r="E10" s="5" t="n">
        <v>1258412</v>
      </c>
    </row>
    <row r="11" spans="1:5">
      <c r="A11" s="4" t="s">
        <v>1271</v>
      </c>
      <c r="B11" s="6" t="n">
        <v>309752</v>
      </c>
      <c r="C11" s="5" t="n">
        <v>262905</v>
      </c>
      <c r="D11" s="5" t="n">
        <v>257268</v>
      </c>
      <c r="E11" s="5" t="n">
        <v>243880</v>
      </c>
    </row>
    <row r="12" spans="1:5">
      <c r="A12" s="4" t="s">
        <v>1272</v>
      </c>
    </row>
    <row r="13" spans="1:5">
      <c r="A13" s="3" t="s">
        <v>1262</v>
      </c>
    </row>
    <row r="14" spans="1:5">
      <c r="A14" s="4" t="s">
        <v>1263</v>
      </c>
      <c r="B14" s="6" t="n">
        <v>107000</v>
      </c>
    </row>
    <row r="15" spans="1:5">
      <c r="A15" s="4" t="s">
        <v>1264</v>
      </c>
      <c r="B15" s="6" t="n">
        <v>45721</v>
      </c>
    </row>
    <row r="16" spans="1:5">
      <c r="A16" s="4" t="s">
        <v>1265</v>
      </c>
      <c r="B16" s="6" t="n">
        <v>106245</v>
      </c>
    </row>
    <row r="17" spans="1:5">
      <c r="A17" s="4" t="s">
        <v>1266</v>
      </c>
      <c r="B17" s="6" t="n">
        <v>0</v>
      </c>
    </row>
    <row r="18" spans="1:5">
      <c r="A18" s="4" t="s">
        <v>1267</v>
      </c>
      <c r="B18" s="6" t="n">
        <v>38204</v>
      </c>
    </row>
    <row r="19" spans="1:5">
      <c r="A19" s="4" t="s">
        <v>1268</v>
      </c>
      <c r="B19" s="6" t="n">
        <v>45721</v>
      </c>
    </row>
    <row r="20" spans="1:5">
      <c r="A20" s="4" t="s">
        <v>1269</v>
      </c>
      <c r="B20" s="6" t="n">
        <v>144449</v>
      </c>
    </row>
    <row r="21" spans="1:5">
      <c r="A21" s="4" t="s">
        <v>1270</v>
      </c>
      <c r="B21" s="6" t="n">
        <v>190170</v>
      </c>
    </row>
    <row r="22" spans="1:5">
      <c r="A22" s="4" t="s">
        <v>1271</v>
      </c>
      <c r="B22" s="6" t="n">
        <v>55116</v>
      </c>
    </row>
    <row r="23" spans="1:5">
      <c r="A23" s="4" t="s">
        <v>1273</v>
      </c>
    </row>
    <row r="24" spans="1:5">
      <c r="A24" s="3" t="s">
        <v>1262</v>
      </c>
    </row>
    <row r="25" spans="1:5">
      <c r="A25" s="4" t="s">
        <v>1263</v>
      </c>
      <c r="B25" s="6" t="n">
        <v>88000</v>
      </c>
    </row>
    <row r="26" spans="1:5">
      <c r="A26" s="4" t="s">
        <v>1264</v>
      </c>
      <c r="B26" s="6" t="n">
        <v>0</v>
      </c>
    </row>
    <row r="27" spans="1:5">
      <c r="A27" s="4" t="s">
        <v>1265</v>
      </c>
      <c r="B27" s="6" t="n">
        <v>114614</v>
      </c>
    </row>
    <row r="28" spans="1:5">
      <c r="A28" s="4" t="s">
        <v>1266</v>
      </c>
      <c r="B28" s="6" t="n">
        <v>0</v>
      </c>
    </row>
    <row r="29" spans="1:5">
      <c r="A29" s="4" t="s">
        <v>1267</v>
      </c>
      <c r="B29" s="6" t="n">
        <v>18271</v>
      </c>
    </row>
    <row r="30" spans="1:5">
      <c r="A30" s="4" t="s">
        <v>1268</v>
      </c>
      <c r="B30" s="6" t="n">
        <v>0</v>
      </c>
    </row>
    <row r="31" spans="1:5">
      <c r="A31" s="4" t="s">
        <v>1269</v>
      </c>
      <c r="B31" s="6" t="n">
        <v>132885</v>
      </c>
    </row>
    <row r="32" spans="1:5">
      <c r="A32" s="4" t="s">
        <v>1270</v>
      </c>
      <c r="B32" s="6" t="n">
        <v>132885</v>
      </c>
    </row>
    <row r="33" spans="1:5">
      <c r="A33" s="4" t="s">
        <v>1271</v>
      </c>
      <c r="B33" s="6" t="n">
        <v>52776</v>
      </c>
    </row>
    <row r="34" spans="1:5">
      <c r="A34" s="4" t="s">
        <v>1274</v>
      </c>
    </row>
    <row r="35" spans="1:5">
      <c r="A35" s="3" t="s">
        <v>1262</v>
      </c>
    </row>
    <row r="36" spans="1:5">
      <c r="A36" s="4" t="s">
        <v>1263</v>
      </c>
      <c r="B36" s="6" t="n">
        <v>134700</v>
      </c>
    </row>
    <row r="37" spans="1:5">
      <c r="A37" s="4" t="s">
        <v>1264</v>
      </c>
      <c r="B37" s="6" t="n">
        <v>31888</v>
      </c>
    </row>
    <row r="38" spans="1:5">
      <c r="A38" s="4" t="s">
        <v>1265</v>
      </c>
      <c r="B38" s="6" t="n">
        <v>112176</v>
      </c>
    </row>
    <row r="39" spans="1:5">
      <c r="A39" s="4" t="s">
        <v>1266</v>
      </c>
      <c r="B39" s="6" t="n">
        <v>0</v>
      </c>
    </row>
    <row r="40" spans="1:5">
      <c r="A40" s="4" t="s">
        <v>1267</v>
      </c>
      <c r="B40" s="6" t="n">
        <v>5988</v>
      </c>
    </row>
    <row r="41" spans="1:5">
      <c r="A41" s="4" t="s">
        <v>1268</v>
      </c>
      <c r="B41" s="6" t="n">
        <v>31888</v>
      </c>
    </row>
    <row r="42" spans="1:5">
      <c r="A42" s="4" t="s">
        <v>1269</v>
      </c>
      <c r="B42" s="6" t="n">
        <v>118164</v>
      </c>
    </row>
    <row r="43" spans="1:5">
      <c r="A43" s="4" t="s">
        <v>1270</v>
      </c>
      <c r="B43" s="6" t="n">
        <v>150052</v>
      </c>
    </row>
    <row r="44" spans="1:5">
      <c r="A44" s="4" t="s">
        <v>1271</v>
      </c>
      <c r="B44" s="6" t="n">
        <v>39667</v>
      </c>
    </row>
    <row r="45" spans="1:5">
      <c r="A45" s="4" t="s">
        <v>608</v>
      </c>
    </row>
    <row r="46" spans="1:5">
      <c r="A46" s="3" t="s">
        <v>1262</v>
      </c>
    </row>
    <row r="47" spans="1:5">
      <c r="A47" s="4" t="s">
        <v>1263</v>
      </c>
      <c r="B47" s="6" t="n">
        <v>84600</v>
      </c>
    </row>
    <row r="48" spans="1:5">
      <c r="A48" s="4" t="s">
        <v>1264</v>
      </c>
      <c r="B48" s="6" t="n">
        <v>9814</v>
      </c>
    </row>
    <row r="49" spans="1:5">
      <c r="A49" s="4" t="s">
        <v>1265</v>
      </c>
      <c r="B49" s="6" t="n">
        <v>94029</v>
      </c>
    </row>
    <row r="50" spans="1:5">
      <c r="A50" s="4" t="s">
        <v>1266</v>
      </c>
      <c r="B50" s="6" t="n">
        <v>0</v>
      </c>
    </row>
    <row r="51" spans="1:5">
      <c r="A51" s="4" t="s">
        <v>1267</v>
      </c>
      <c r="B51" s="6" t="n">
        <v>38817</v>
      </c>
    </row>
    <row r="52" spans="1:5">
      <c r="A52" s="4" t="s">
        <v>1268</v>
      </c>
      <c r="B52" s="6" t="n">
        <v>9814</v>
      </c>
    </row>
    <row r="53" spans="1:5">
      <c r="A53" s="4" t="s">
        <v>1269</v>
      </c>
      <c r="B53" s="6" t="n">
        <v>132846</v>
      </c>
    </row>
    <row r="54" spans="1:5">
      <c r="A54" s="4" t="s">
        <v>1270</v>
      </c>
      <c r="B54" s="6" t="n">
        <v>142660</v>
      </c>
    </row>
    <row r="55" spans="1:5">
      <c r="A55" s="4" t="s">
        <v>1271</v>
      </c>
      <c r="B55" s="6" t="n">
        <v>42713</v>
      </c>
    </row>
    <row r="56" spans="1:5">
      <c r="A56" s="4" t="s">
        <v>1275</v>
      </c>
    </row>
    <row r="57" spans="1:5">
      <c r="A57" s="3" t="s">
        <v>1262</v>
      </c>
    </row>
    <row r="58" spans="1:5">
      <c r="A58" s="4" t="s">
        <v>1263</v>
      </c>
      <c r="B58" s="6" t="n">
        <v>116300</v>
      </c>
    </row>
    <row r="59" spans="1:5">
      <c r="A59" s="4" t="s">
        <v>1264</v>
      </c>
      <c r="B59" s="6" t="n">
        <v>22653</v>
      </c>
    </row>
    <row r="60" spans="1:5">
      <c r="A60" s="4" t="s">
        <v>1265</v>
      </c>
      <c r="B60" s="6" t="n">
        <v>72731</v>
      </c>
    </row>
    <row r="61" spans="1:5">
      <c r="A61" s="4" t="s">
        <v>1266</v>
      </c>
      <c r="B61" s="6" t="n">
        <v>0</v>
      </c>
    </row>
    <row r="62" spans="1:5">
      <c r="A62" s="4" t="s">
        <v>1267</v>
      </c>
      <c r="B62" s="6" t="n">
        <v>63496</v>
      </c>
    </row>
    <row r="63" spans="1:5">
      <c r="A63" s="4" t="s">
        <v>1268</v>
      </c>
      <c r="B63" s="6" t="n">
        <v>22653</v>
      </c>
    </row>
    <row r="64" spans="1:5">
      <c r="A64" s="4" t="s">
        <v>1269</v>
      </c>
      <c r="B64" s="6" t="n">
        <v>136227</v>
      </c>
    </row>
    <row r="65" spans="1:5">
      <c r="A65" s="4" t="s">
        <v>1270</v>
      </c>
      <c r="B65" s="6" t="n">
        <v>158880</v>
      </c>
    </row>
    <row r="66" spans="1:5">
      <c r="A66" s="4" t="s">
        <v>1271</v>
      </c>
      <c r="B66" s="6" t="n">
        <v>41636</v>
      </c>
    </row>
    <row r="67" spans="1:5">
      <c r="A67" s="4" t="s">
        <v>1276</v>
      </c>
    </row>
    <row r="68" spans="1:5">
      <c r="A68" s="3" t="s">
        <v>1262</v>
      </c>
    </row>
    <row r="69" spans="1:5">
      <c r="A69" s="4" t="s">
        <v>1263</v>
      </c>
      <c r="B69" s="6" t="n">
        <v>99400</v>
      </c>
    </row>
    <row r="70" spans="1:5">
      <c r="A70" s="4" t="s">
        <v>1264</v>
      </c>
      <c r="B70" s="6" t="n">
        <v>12631</v>
      </c>
    </row>
    <row r="71" spans="1:5">
      <c r="A71" s="4" t="s">
        <v>1265</v>
      </c>
      <c r="B71" s="6" t="n">
        <v>140369</v>
      </c>
    </row>
    <row r="72" spans="1:5">
      <c r="A72" s="4" t="s">
        <v>1266</v>
      </c>
      <c r="B72" s="6" t="n">
        <v>0</v>
      </c>
    </row>
    <row r="73" spans="1:5">
      <c r="A73" s="4" t="s">
        <v>1267</v>
      </c>
      <c r="B73" s="6" t="n">
        <v>12002</v>
      </c>
    </row>
    <row r="74" spans="1:5">
      <c r="A74" s="4" t="s">
        <v>1268</v>
      </c>
      <c r="B74" s="6" t="n">
        <v>12631</v>
      </c>
    </row>
    <row r="75" spans="1:5">
      <c r="A75" s="4" t="s">
        <v>1269</v>
      </c>
      <c r="B75" s="6" t="n">
        <v>152371</v>
      </c>
    </row>
    <row r="76" spans="1:5">
      <c r="A76" s="4" t="s">
        <v>1270</v>
      </c>
      <c r="B76" s="6" t="n">
        <v>165002</v>
      </c>
    </row>
    <row r="77" spans="1:5">
      <c r="A77" s="4" t="s">
        <v>1271</v>
      </c>
      <c r="B77" s="6" t="n">
        <v>27573</v>
      </c>
    </row>
    <row r="78" spans="1:5">
      <c r="A78" s="4" t="s">
        <v>1277</v>
      </c>
    </row>
    <row r="79" spans="1:5">
      <c r="A79" s="3" t="s">
        <v>1262</v>
      </c>
    </row>
    <row r="80" spans="1:5">
      <c r="A80" s="4" t="s">
        <v>1263</v>
      </c>
      <c r="B80" s="6" t="n">
        <v>80000</v>
      </c>
    </row>
    <row r="81" spans="1:5">
      <c r="A81" s="4" t="s">
        <v>1264</v>
      </c>
      <c r="B81" s="6" t="n">
        <v>59731</v>
      </c>
    </row>
    <row r="82" spans="1:5">
      <c r="A82" s="4" t="s">
        <v>1265</v>
      </c>
      <c r="B82" s="6" t="n">
        <v>33011</v>
      </c>
    </row>
    <row r="83" spans="1:5">
      <c r="A83" s="4" t="s">
        <v>1266</v>
      </c>
      <c r="B83" s="6" t="n">
        <v>0</v>
      </c>
    </row>
    <row r="84" spans="1:5">
      <c r="A84" s="4" t="s">
        <v>1267</v>
      </c>
      <c r="B84" s="6" t="n">
        <v>5421</v>
      </c>
    </row>
    <row r="85" spans="1:5">
      <c r="A85" s="4" t="s">
        <v>1268</v>
      </c>
      <c r="B85" s="6" t="n">
        <v>59731</v>
      </c>
    </row>
    <row r="86" spans="1:5">
      <c r="A86" s="4" t="s">
        <v>1269</v>
      </c>
      <c r="B86" s="6" t="n">
        <v>38432</v>
      </c>
    </row>
    <row r="87" spans="1:5">
      <c r="A87" s="4" t="s">
        <v>1270</v>
      </c>
      <c r="B87" s="6" t="n">
        <v>98163</v>
      </c>
    </row>
    <row r="88" spans="1:5">
      <c r="A88" s="4" t="s">
        <v>1271</v>
      </c>
      <c r="B88" s="6" t="n">
        <v>8013</v>
      </c>
    </row>
    <row r="89" spans="1:5">
      <c r="A89" s="4" t="s">
        <v>1278</v>
      </c>
    </row>
    <row r="90" spans="1:5">
      <c r="A90" s="3" t="s">
        <v>1262</v>
      </c>
    </row>
    <row r="91" spans="1:5">
      <c r="A91" s="4" t="s">
        <v>1263</v>
      </c>
      <c r="B91" s="6" t="n">
        <v>40000</v>
      </c>
    </row>
    <row r="92" spans="1:5">
      <c r="A92" s="4" t="s">
        <v>1264</v>
      </c>
      <c r="B92" s="6" t="n">
        <v>0</v>
      </c>
    </row>
    <row r="93" spans="1:5">
      <c r="A93" s="4" t="s">
        <v>1265</v>
      </c>
      <c r="B93" s="6" t="n">
        <v>64184</v>
      </c>
    </row>
    <row r="94" spans="1:5">
      <c r="A94" s="4" t="s">
        <v>1266</v>
      </c>
      <c r="B94" s="6" t="n">
        <v>0</v>
      </c>
    </row>
    <row r="95" spans="1:5">
      <c r="A95" s="4" t="s">
        <v>1267</v>
      </c>
      <c r="B95" s="6" t="n">
        <v>7251</v>
      </c>
    </row>
    <row r="96" spans="1:5">
      <c r="A96" s="4" t="s">
        <v>1268</v>
      </c>
      <c r="B96" s="6" t="n">
        <v>0</v>
      </c>
    </row>
    <row r="97" spans="1:5">
      <c r="A97" s="4" t="s">
        <v>1269</v>
      </c>
      <c r="B97" s="6" t="n">
        <v>71435</v>
      </c>
    </row>
    <row r="98" spans="1:5">
      <c r="A98" s="4" t="s">
        <v>1270</v>
      </c>
      <c r="B98" s="6" t="n">
        <v>71435</v>
      </c>
    </row>
    <row r="99" spans="1:5">
      <c r="A99" s="4" t="s">
        <v>1271</v>
      </c>
      <c r="B99" s="6" t="n">
        <v>11893</v>
      </c>
    </row>
    <row r="100" spans="1:5">
      <c r="A100" s="4" t="s">
        <v>1279</v>
      </c>
    </row>
    <row r="101" spans="1:5">
      <c r="A101" s="3" t="s">
        <v>1262</v>
      </c>
    </row>
    <row r="102" spans="1:5">
      <c r="A102" s="4" t="s">
        <v>1263</v>
      </c>
      <c r="B102" s="6" t="n">
        <v>51000</v>
      </c>
    </row>
    <row r="103" spans="1:5">
      <c r="A103" s="4" t="s">
        <v>1264</v>
      </c>
      <c r="B103" s="6" t="n">
        <v>47849</v>
      </c>
    </row>
    <row r="104" spans="1:5">
      <c r="A104" s="4" t="s">
        <v>1265</v>
      </c>
      <c r="B104" s="6" t="n">
        <v>48567</v>
      </c>
    </row>
    <row r="105" spans="1:5">
      <c r="A105" s="4" t="s">
        <v>1266</v>
      </c>
      <c r="B105" s="6" t="n">
        <v>0</v>
      </c>
    </row>
    <row r="106" spans="1:5">
      <c r="A106" s="4" t="s">
        <v>1267</v>
      </c>
      <c r="B106" s="6" t="n">
        <v>-465</v>
      </c>
    </row>
    <row r="107" spans="1:5">
      <c r="A107" s="4" t="s">
        <v>1268</v>
      </c>
      <c r="B107" s="6" t="n">
        <v>47849</v>
      </c>
    </row>
    <row r="108" spans="1:5">
      <c r="A108" s="4" t="s">
        <v>1269</v>
      </c>
      <c r="B108" s="6" t="n">
        <v>48102</v>
      </c>
    </row>
    <row r="109" spans="1:5">
      <c r="A109" s="4" t="s">
        <v>1270</v>
      </c>
      <c r="B109" s="6" t="n">
        <v>95951</v>
      </c>
    </row>
    <row r="110" spans="1:5">
      <c r="A110" s="4" t="s">
        <v>1271</v>
      </c>
      <c r="B110" s="6" t="n">
        <v>5863</v>
      </c>
    </row>
    <row r="111" spans="1:5">
      <c r="A111" s="4" t="s">
        <v>1280</v>
      </c>
    </row>
    <row r="112" spans="1:5">
      <c r="A112" s="3" t="s">
        <v>1262</v>
      </c>
    </row>
    <row r="113" spans="1:5">
      <c r="A113" s="4" t="s">
        <v>1263</v>
      </c>
      <c r="B113" s="6" t="n">
        <v>67500</v>
      </c>
    </row>
    <row r="114" spans="1:5">
      <c r="A114" s="4" t="s">
        <v>1264</v>
      </c>
      <c r="B114" s="6" t="n">
        <v>89117</v>
      </c>
    </row>
    <row r="115" spans="1:5">
      <c r="A115" s="4" t="s">
        <v>1265</v>
      </c>
      <c r="B115" s="6" t="n">
        <v>56383</v>
      </c>
    </row>
    <row r="116" spans="1:5">
      <c r="A116" s="4" t="s">
        <v>1266</v>
      </c>
      <c r="B116" s="6" t="n">
        <v>0</v>
      </c>
    </row>
    <row r="117" spans="1:5">
      <c r="A117" s="4" t="s">
        <v>1267</v>
      </c>
      <c r="B117" s="6" t="n">
        <v>9638</v>
      </c>
    </row>
    <row r="118" spans="1:5">
      <c r="A118" s="4" t="s">
        <v>1268</v>
      </c>
      <c r="B118" s="6" t="n">
        <v>89117</v>
      </c>
    </row>
    <row r="119" spans="1:5">
      <c r="A119" s="4" t="s">
        <v>1269</v>
      </c>
      <c r="B119" s="6" t="n">
        <v>66021</v>
      </c>
    </row>
    <row r="120" spans="1:5">
      <c r="A120" s="4" t="s">
        <v>1270</v>
      </c>
      <c r="B120" s="6" t="n">
        <v>155138</v>
      </c>
    </row>
    <row r="121" spans="1:5">
      <c r="A121" s="4" t="s">
        <v>1271</v>
      </c>
      <c r="B121" s="6" t="n">
        <v>10471</v>
      </c>
    </row>
    <row r="122" spans="1:5">
      <c r="A122" s="4" t="s">
        <v>1281</v>
      </c>
    </row>
    <row r="123" spans="1:5">
      <c r="A123" s="3" t="s">
        <v>1262</v>
      </c>
    </row>
    <row r="124" spans="1:5">
      <c r="A124" s="4" t="s">
        <v>1263</v>
      </c>
      <c r="B124" s="6" t="n">
        <v>100000</v>
      </c>
    </row>
    <row r="125" spans="1:5">
      <c r="A125" s="4" t="s">
        <v>1264</v>
      </c>
      <c r="B125" s="6" t="n">
        <v>83630</v>
      </c>
    </row>
    <row r="126" spans="1:5">
      <c r="A126" s="4" t="s">
        <v>1265</v>
      </c>
      <c r="B126" s="6" t="n">
        <v>99782</v>
      </c>
    </row>
    <row r="127" spans="1:5">
      <c r="A127" s="4" t="s">
        <v>1266</v>
      </c>
      <c r="B127" s="6" t="n">
        <v>0</v>
      </c>
    </row>
    <row r="128" spans="1:5">
      <c r="A128" s="4" t="s">
        <v>1267</v>
      </c>
      <c r="B128" s="6" t="n">
        <v>-8622</v>
      </c>
    </row>
    <row r="129" spans="1:5">
      <c r="A129" s="4" t="s">
        <v>1268</v>
      </c>
      <c r="B129" s="6" t="n">
        <v>83630</v>
      </c>
    </row>
    <row r="130" spans="1:5">
      <c r="A130" s="4" t="s">
        <v>1269</v>
      </c>
      <c r="B130" s="6" t="n">
        <v>91160</v>
      </c>
    </row>
    <row r="131" spans="1:5">
      <c r="A131" s="4" t="s">
        <v>1270</v>
      </c>
      <c r="B131" s="6" t="n">
        <v>174790</v>
      </c>
    </row>
    <row r="132" spans="1:5">
      <c r="A132" s="4" t="s">
        <v>1271</v>
      </c>
      <c r="B132" s="6" t="n">
        <v>8767</v>
      </c>
    </row>
    <row r="133" spans="1:5">
      <c r="A133" s="4" t="s">
        <v>1282</v>
      </c>
    </row>
    <row r="134" spans="1:5">
      <c r="A134" s="3" t="s">
        <v>1262</v>
      </c>
    </row>
    <row r="135" spans="1:5">
      <c r="A135" s="4" t="s">
        <v>1263</v>
      </c>
      <c r="B135" s="6" t="n">
        <v>42500</v>
      </c>
    </row>
    <row r="136" spans="1:5">
      <c r="A136" s="4" t="s">
        <v>1264</v>
      </c>
      <c r="B136" s="6" t="n">
        <v>25533</v>
      </c>
    </row>
    <row r="137" spans="1:5">
      <c r="A137" s="4" t="s">
        <v>1265</v>
      </c>
      <c r="B137" s="6" t="n">
        <v>38467</v>
      </c>
    </row>
    <row r="138" spans="1:5">
      <c r="A138" s="4" t="s">
        <v>1266</v>
      </c>
      <c r="B138" s="6" t="n">
        <v>0</v>
      </c>
    </row>
    <row r="139" spans="1:5">
      <c r="A139" s="4" t="s">
        <v>1267</v>
      </c>
      <c r="B139" s="6" t="n">
        <v>73667</v>
      </c>
    </row>
    <row r="140" spans="1:5">
      <c r="A140" s="4" t="s">
        <v>1268</v>
      </c>
      <c r="B140" s="6" t="n">
        <v>25533</v>
      </c>
    </row>
    <row r="141" spans="1:5">
      <c r="A141" s="4" t="s">
        <v>1269</v>
      </c>
      <c r="B141" s="6" t="n">
        <v>112134</v>
      </c>
    </row>
    <row r="142" spans="1:5">
      <c r="A142" s="4" t="s">
        <v>1270</v>
      </c>
      <c r="B142" s="6" t="n">
        <v>137667</v>
      </c>
    </row>
    <row r="143" spans="1:5">
      <c r="A143" s="4" t="s">
        <v>1271</v>
      </c>
      <c r="B143" s="6" t="n">
        <v>2871</v>
      </c>
    </row>
    <row r="144" spans="1:5">
      <c r="A144" s="4" t="s">
        <v>1283</v>
      </c>
    </row>
    <row r="145" spans="1:5">
      <c r="A145" s="3" t="s">
        <v>1262</v>
      </c>
    </row>
    <row r="146" spans="1:5">
      <c r="A146" s="4" t="s">
        <v>1263</v>
      </c>
      <c r="B146" s="6" t="n">
        <v>54000</v>
      </c>
    </row>
    <row r="147" spans="1:5">
      <c r="A147" s="4" t="s">
        <v>1264</v>
      </c>
      <c r="B147" s="6" t="n">
        <v>26731</v>
      </c>
    </row>
    <row r="148" spans="1:5">
      <c r="A148" s="4" t="s">
        <v>1265</v>
      </c>
      <c r="B148" s="6" t="n">
        <v>91603</v>
      </c>
    </row>
    <row r="149" spans="1:5">
      <c r="A149" s="4" t="s">
        <v>1266</v>
      </c>
      <c r="B149" s="6" t="n">
        <v>0</v>
      </c>
    </row>
    <row r="150" spans="1:5">
      <c r="A150" s="4" t="s">
        <v>1267</v>
      </c>
      <c r="B150" s="6" t="n">
        <v>47</v>
      </c>
    </row>
    <row r="151" spans="1:5">
      <c r="A151" s="4" t="s">
        <v>1268</v>
      </c>
      <c r="B151" s="6" t="n">
        <v>26731</v>
      </c>
    </row>
    <row r="152" spans="1:5">
      <c r="A152" s="4" t="s">
        <v>1269</v>
      </c>
      <c r="B152" s="6" t="n">
        <v>91650</v>
      </c>
    </row>
    <row r="153" spans="1:5">
      <c r="A153" s="4" t="s">
        <v>1270</v>
      </c>
      <c r="B153" s="6" t="n">
        <v>118381</v>
      </c>
    </row>
    <row r="154" spans="1:5">
      <c r="A154" s="4" t="s">
        <v>1271</v>
      </c>
      <c r="B154" s="5" t="n">
        <v>23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6</v>
      </c>
      <c r="D2" s="2" t="s">
        <v>100</v>
      </c>
    </row>
    <row r="3" spans="1:4">
      <c r="A3" s="3" t="s">
        <v>1285</v>
      </c>
    </row>
    <row r="4" spans="1:4">
      <c r="A4" s="4" t="s">
        <v>1286</v>
      </c>
      <c r="B4" s="5" t="n">
        <v>1562806</v>
      </c>
      <c r="C4" s="5" t="n">
        <v>1403110</v>
      </c>
      <c r="D4" s="5" t="n">
        <v>1258412</v>
      </c>
    </row>
    <row r="5" spans="1:4">
      <c r="A5" s="4" t="s">
        <v>1062</v>
      </c>
      <c r="B5" s="6" t="n">
        <v>262541</v>
      </c>
      <c r="C5" s="6" t="n">
        <v>267224</v>
      </c>
      <c r="D5" s="6" t="n">
        <v>287871</v>
      </c>
    </row>
    <row r="6" spans="1:4">
      <c r="A6" s="4" t="s">
        <v>1287</v>
      </c>
      <c r="B6" s="6" t="n">
        <v>-14445</v>
      </c>
      <c r="C6" s="6" t="n">
        <v>-22134</v>
      </c>
      <c r="D6" s="6" t="n">
        <v>-6935</v>
      </c>
    </row>
    <row r="7" spans="1:4">
      <c r="A7" s="4" t="s">
        <v>1288</v>
      </c>
      <c r="B7" s="6" t="n">
        <v>-476</v>
      </c>
      <c r="C7" s="6" t="n">
        <v>-5885</v>
      </c>
      <c r="D7" s="6" t="n">
        <v>-25391</v>
      </c>
    </row>
    <row r="8" spans="1:4">
      <c r="A8" s="4" t="s">
        <v>1289</v>
      </c>
      <c r="B8" s="6" t="n">
        <v>-19252</v>
      </c>
      <c r="C8" s="6" t="n">
        <v>-79509</v>
      </c>
      <c r="D8" s="6" t="n">
        <v>-110847</v>
      </c>
    </row>
    <row r="9" spans="1:4">
      <c r="A9" s="4" t="s">
        <v>1290</v>
      </c>
      <c r="B9" s="6" t="n">
        <v>1791174</v>
      </c>
      <c r="C9" s="6" t="n">
        <v>1562806</v>
      </c>
      <c r="D9" s="6" t="n">
        <v>1403110</v>
      </c>
    </row>
    <row r="10" spans="1:4">
      <c r="A10" s="3" t="s">
        <v>1291</v>
      </c>
    </row>
    <row r="11" spans="1:4">
      <c r="A11" s="4" t="s">
        <v>1286</v>
      </c>
      <c r="B11" s="6" t="n">
        <v>262905</v>
      </c>
      <c r="C11" s="6" t="n">
        <v>257268</v>
      </c>
      <c r="D11" s="6" t="n">
        <v>243880</v>
      </c>
    </row>
    <row r="12" spans="1:4">
      <c r="A12" s="4" t="s">
        <v>1292</v>
      </c>
      <c r="B12" s="6" t="n">
        <v>69195</v>
      </c>
      <c r="C12" s="6" t="n">
        <v>56884</v>
      </c>
      <c r="D12" s="6" t="n">
        <v>52135</v>
      </c>
    </row>
    <row r="13" spans="1:4">
      <c r="A13" s="4" t="s">
        <v>1288</v>
      </c>
      <c r="B13" s="6" t="n">
        <v>-105</v>
      </c>
      <c r="C13" s="6" t="n">
        <v>-3570</v>
      </c>
      <c r="D13" s="6" t="n">
        <v>0</v>
      </c>
    </row>
    <row r="14" spans="1:4">
      <c r="A14" s="4" t="s">
        <v>1287</v>
      </c>
      <c r="B14" s="6" t="n">
        <v>-14445</v>
      </c>
      <c r="C14" s="6" t="n">
        <v>-22134</v>
      </c>
      <c r="D14" s="6" t="n">
        <v>-6935</v>
      </c>
    </row>
    <row r="15" spans="1:4">
      <c r="A15" s="4" t="s">
        <v>1289</v>
      </c>
      <c r="B15" s="6" t="n">
        <v>-7798</v>
      </c>
      <c r="C15" s="6" t="n">
        <v>-25543</v>
      </c>
      <c r="D15" s="6" t="n">
        <v>-31812</v>
      </c>
    </row>
    <row r="16" spans="1:4">
      <c r="A16" s="4" t="s">
        <v>1290</v>
      </c>
      <c r="B16" s="6" t="n">
        <v>309752</v>
      </c>
      <c r="C16" s="6" t="n">
        <v>262905</v>
      </c>
      <c r="D16" s="6" t="n">
        <v>257268</v>
      </c>
    </row>
    <row r="17" spans="1:4">
      <c r="A17" s="4" t="s">
        <v>1293</v>
      </c>
      <c r="B17" s="5" t="n">
        <v>1481422</v>
      </c>
      <c r="C17" s="5" t="n">
        <v>1299901</v>
      </c>
      <c r="D17" s="5" t="n">
        <v>11458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7"/>
  </cols>
  <sheetData>
    <row r="1" spans="1:2">
      <c r="A1" s="1" t="s">
        <v>1294</v>
      </c>
      <c r="B1" s="2" t="s">
        <v>1</v>
      </c>
    </row>
    <row r="2" spans="1:2">
      <c r="B2" s="2" t="s">
        <v>2</v>
      </c>
    </row>
    <row r="3" spans="1:2">
      <c r="A3" s="4" t="s">
        <v>1295</v>
      </c>
    </row>
    <row r="4" spans="1:2">
      <c r="A4" s="3" t="s">
        <v>1296</v>
      </c>
    </row>
    <row r="5" spans="1:2">
      <c r="A5" s="4" t="s">
        <v>504</v>
      </c>
      <c r="B5" s="4" t="s">
        <v>512</v>
      </c>
    </row>
    <row r="6" spans="1:2">
      <c r="A6" s="4" t="s">
        <v>1297</v>
      </c>
    </row>
    <row r="7" spans="1:2">
      <c r="A7" s="3" t="s">
        <v>1296</v>
      </c>
    </row>
    <row r="8" spans="1:2">
      <c r="A8" s="4" t="s">
        <v>504</v>
      </c>
      <c r="B8" s="4" t="s">
        <v>505</v>
      </c>
    </row>
    <row r="9" spans="1:2">
      <c r="A9" s="4" t="s">
        <v>506</v>
      </c>
    </row>
    <row r="10" spans="1:2">
      <c r="A10" s="3" t="s">
        <v>1296</v>
      </c>
    </row>
    <row r="11" spans="1:2">
      <c r="A11" s="4" t="s">
        <v>504</v>
      </c>
      <c r="B11" s="4" t="s">
        <v>507</v>
      </c>
    </row>
    <row r="12" spans="1:2">
      <c r="A12" s="4" t="s">
        <v>513</v>
      </c>
    </row>
    <row r="13" spans="1:2">
      <c r="A13" s="3" t="s">
        <v>1296</v>
      </c>
    </row>
    <row r="14" spans="1:2">
      <c r="A14" s="4" t="s">
        <v>504</v>
      </c>
      <c r="B14" s="4" t="s">
        <v>5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8:55:24Z</dcterms:created>
  <dcterms:modified xmlns:dcterms="http://purl.org/dc/terms/" xmlns:xsi="http://www.w3.org/2001/XMLSchema-instance" xsi:type="dcterms:W3CDTF">2020-03-12T18:55:24Z</dcterms:modified>
</cp:coreProperties>
</file>